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Consolidated and Combined Stat9" sheetId="9" r:id="rId9"/>
    <s:sheet name="Note 1 - Organization" sheetId="10" r:id="rId10"/>
    <s:sheet name="Note 2 - Basis of Presentation " sheetId="11" r:id="rId11"/>
    <s:sheet name="Note 3 - Summary of Significant" sheetId="12" r:id="rId12"/>
    <s:sheet name="Note 4 - Investment in Real Est" sheetId="13" r:id="rId13"/>
    <s:sheet name="Note 5 - Investment in Unconsol" sheetId="14" r:id="rId14"/>
    <s:sheet name="Note 6 - Indebtedness" sheetId="15" r:id="rId15"/>
    <s:sheet name="Note 7 - Derivative Financial I" sheetId="16" r:id="rId16"/>
    <s:sheet name="Note 8 - Rentals Under Operatin" sheetId="17" r:id="rId17"/>
    <s:sheet name="Note 9 - Equity" sheetId="18" r:id="rId18"/>
    <s:sheet name="Note 10 - Commitments and Conti" sheetId="19" r:id="rId19"/>
    <s:sheet name="Note 11 - Related Party Transac" sheetId="20" r:id="rId20"/>
    <s:sheet name="Note 12 - (Loss) Earnings Per C" sheetId="21" r:id="rId21"/>
    <s:sheet name="Note 13 - Subsequent Events" sheetId="22" r:id="rId22"/>
    <s:sheet name="Note 14 - Quarterly Financial D" sheetId="23" r:id="rId23"/>
    <s:sheet name="Schedule III - Real Estate and " sheetId="24" r:id="rId24"/>
    <s:sheet name="Accounting Policies, by Policy " sheetId="25" r:id="rId25"/>
    <s:sheet name="Note 3 - Summary of Significa26" sheetId="26" r:id="rId26"/>
    <s:sheet name="Note 4 - Investment in Real E27" sheetId="27" r:id="rId27"/>
    <s:sheet name="Note 5 - Investment in Uncons28" sheetId="28" r:id="rId28"/>
    <s:sheet name="Note 6 - Indebtedness (Tables)" sheetId="29" r:id="rId29"/>
    <s:sheet name="Note 7 - Derivative Financial30" sheetId="30" r:id="rId30"/>
    <s:sheet name="Note 8 - Rentals Under Operat31" sheetId="31" r:id="rId31"/>
    <s:sheet name="Note 9 - Equity (Tables)" sheetId="32" r:id="rId32"/>
    <s:sheet name="Note 10 - Commitments and Con33" sheetId="33" r:id="rId33"/>
    <s:sheet name="Note 11 - Related Party Trans34" sheetId="34" r:id="rId34"/>
    <s:sheet name="Note 12 - (Loss) Earnings Per35" sheetId="35" r:id="rId35"/>
    <s:sheet name="Note 13 - Subsequent Events (Ta" sheetId="36" r:id="rId36"/>
    <s:sheet name="Note 14 - Quarterly Financial37" sheetId="37" r:id="rId37"/>
    <s:sheet name="Schedule III - Real Estate an38" sheetId="38" r:id="rId38"/>
    <s:sheet name="Note 1 - Organization (Details)" sheetId="39" r:id="rId39"/>
    <s:sheet name="Note 2 - Basis of Presentatio40" sheetId="40" r:id="rId40"/>
    <s:sheet name="Note 3 - Summary of Significa41" sheetId="41" r:id="rId41"/>
    <s:sheet name="Note 3 - Summary of Significa42" sheetId="42" r:id="rId42"/>
    <s:sheet name="Note 3 - Summary of Significa43" sheetId="43" r:id="rId43"/>
    <s:sheet name="Note 3 - Summary of Significa44" sheetId="44" r:id="rId44"/>
    <s:sheet name="Note 3 - Summary of Significa45" sheetId="45" r:id="rId45"/>
    <s:sheet name="Note 3 - Summary of Significa46" sheetId="46" r:id="rId46"/>
    <s:sheet name="Note 3 - Summary of Significa47" sheetId="47" r:id="rId47"/>
    <s:sheet name="Note 4 - Investment in Real E48" sheetId="48" r:id="rId48"/>
    <s:sheet name="Note 4 - Investment in Real E49" sheetId="49" r:id="rId49"/>
    <s:sheet name="Note 4 - Investment in Real E50" sheetId="50" r:id="rId50"/>
    <s:sheet name="Note 4 - Investment in Real E51" sheetId="51" r:id="rId51"/>
    <s:sheet name="Note 4 - Investment in Real E52" sheetId="52" r:id="rId52"/>
    <s:sheet name="Note 4 - Investment in Real E53" sheetId="53" r:id="rId53"/>
    <s:sheet name="Note 4 - Investment in Real E54" sheetId="54" r:id="rId54"/>
    <s:sheet name="Note 5 - Investment in Uncons55" sheetId="55" r:id="rId55"/>
    <s:sheet name="Note 5 - Investment in Uncons56" sheetId="56" r:id="rId56"/>
    <s:sheet name="Note 5 - Investment in Uncons57" sheetId="57" r:id="rId57"/>
    <s:sheet name="Note 5 - Investment in Uncons58" sheetId="58" r:id="rId58"/>
    <s:sheet name="Note 6 - Indebtedness (Details)" sheetId="59" r:id="rId59"/>
    <s:sheet name="Note 6 - Indebtedness (Detail60" sheetId="60" r:id="rId60"/>
    <s:sheet name="Note 6 - Indebtedness (Detail61" sheetId="61" r:id="rId61"/>
    <s:sheet name="Note 6 - Indebtedness (Detail62" sheetId="62" r:id="rId62"/>
    <s:sheet name="Note 6 - Indebtedness (Detail63" sheetId="63" r:id="rId63"/>
    <s:sheet name="Note 6 - Indebtedness (Detail64" sheetId="64" r:id="rId64"/>
    <s:sheet name="Note 7 - Derivative Financial65" sheetId="65" r:id="rId65"/>
    <s:sheet name="Note 7 - Derivative Financial66" sheetId="66" r:id="rId66"/>
    <s:sheet name="Note 7 - Derivative Financial67" sheetId="67" r:id="rId67"/>
    <s:sheet name="Note 7 - Derivative Financial68" sheetId="68" r:id="rId68"/>
    <s:sheet name="Note 8 - Rentals Under Operat69" sheetId="69" r:id="rId69"/>
    <s:sheet name="Note 9 - Equity (Details)" sheetId="70" r:id="rId70"/>
    <s:sheet name="Note 9 - Equity (Details) - Ind" sheetId="71" r:id="rId71"/>
    <s:sheet name="Note 9 - Equity (Details) - Ass" sheetId="72" r:id="rId72"/>
    <s:sheet name="Note 9 - Equity (Details) - Res" sheetId="73" r:id="rId73"/>
    <s:sheet name="Note 9 - Equity (Details) - Sto" sheetId="74" r:id="rId74"/>
    <s:sheet name="Note 9 - Equity (Details) - Fai" sheetId="75" r:id="rId75"/>
    <s:sheet name="Note 9 - Equity (Details) - Sum" sheetId="76" r:id="rId76"/>
    <s:sheet name="Note 9 - Equity (Details) - Agg" sheetId="77" r:id="rId77"/>
    <s:sheet name="Note 9 - Equity (Details) - Div" sheetId="78" r:id="rId78"/>
    <s:sheet name="Note 10 - Commitments and Con79" sheetId="79" r:id="rId79"/>
    <s:sheet name="Note 10 - Commitments and Con80" sheetId="80" r:id="rId80"/>
    <s:sheet name="Note 11 - Related Party Trans81" sheetId="81" r:id="rId81"/>
    <s:sheet name="Note 11 - Related Party Trans82" sheetId="82" r:id="rId82"/>
    <s:sheet name="Note 11 - Related Party Trans83" sheetId="83" r:id="rId83"/>
    <s:sheet name="Note 12 - (Loss) Earnings Per84" sheetId="84" r:id="rId84"/>
    <s:sheet name="Note 13 - Subsequent Events (De" sheetId="85" r:id="rId85"/>
    <s:sheet name="Note 13 - Subsequent Events (86" sheetId="86" r:id="rId86"/>
    <s:sheet name="Note 14 - Quarterly Financial87" sheetId="87" r:id="rId87"/>
    <s:sheet name="Schedule III - Real Estate an88" sheetId="88" r:id="rId88"/>
    <s:sheet name="Schedule III - Real Estate an89" sheetId="89" r:id="rId89"/>
    <s:sheet name="Schedule III - Real Estate an90" sheetId="90" r:id="rId90"/>
    <s:sheet name="Schedule III - Real Estate an91" sheetId="91" r:id="rId91"/>
    <s:sheet name="Schedule III - Real Estate an92" sheetId="92" r:id="rId92"/>
    <s:sheet name="Schedule III - Real Estate an93" sheetId="93" r:id="rId93"/>
  </s:sheets>
  <s:definedNames/>
  <s:calcPr calcId="124519" calcMode="auto" fullCalcOnLoad="1"/>
</s:workbook>
</file>

<file path=xl/sharedStrings.xml><?xml version="1.0" encoding="utf-8"?>
<sst xmlns="http://schemas.openxmlformats.org/spreadsheetml/2006/main" uniqueCount="1442">
  <si>
    <t>Document And Entity Information - USD ($)</t>
  </si>
  <si>
    <t>12 Months Ended</t>
  </si>
  <si>
    <t>Dec. 31, 2015</t>
  </si>
  <si>
    <t>Feb. 25, 2016</t>
  </si>
  <si>
    <t>Jun. 30, 2015</t>
  </si>
  <si>
    <t>Document Information [Line Items]</t>
  </si>
  <si>
    <t>Entity Registrant Name</t>
  </si>
  <si>
    <t>WP Glimcher Inc.</t>
  </si>
  <si>
    <t>Trading Symbol</t>
  </si>
  <si>
    <t>wpg</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WPG L.P. [Member]</t>
  </si>
  <si>
    <t>Washington Prime Group, L.P.</t>
  </si>
  <si>
    <t>Non-accelerated Filer</t>
  </si>
  <si>
    <t>Consolidated Balance Sheets - USD ($) $ in Thousands</t>
  </si>
  <si>
    <t>Dec. 31, 2014</t>
  </si>
  <si>
    <t>ASSETS:</t>
  </si>
  <si>
    <t>Investment properties at cost</t>
  </si>
  <si>
    <t>Less: accumulated depreciation</t>
  </si>
  <si>
    <t>Cash and cash equivalents</t>
  </si>
  <si>
    <t>Tenant receivables and accrued revenue, net</t>
  </si>
  <si>
    <t>Real estate assets held-for-sale</t>
  </si>
  <si>
    <t>Investment in unconsolidated entities, at equity</t>
  </si>
  <si>
    <t>Deferred costs and other assets</t>
  </si>
  <si>
    <t>Total assets</t>
  </si>
  <si>
    <t>LIABILITIES:</t>
  </si>
  <si>
    <t>Mortgage notes payable</t>
  </si>
  <si>
    <t>Notes payable</t>
  </si>
  <si>
    <t>Unsecured term loans</t>
  </si>
  <si>
    <t>Revolving credit facility</t>
  </si>
  <si>
    <t>Accounts payable, accrued expenses, intangibles, and deferred revenues</t>
  </si>
  <si>
    <t>Distributions payable</t>
  </si>
  <si>
    <t>Cash distributions and losses in partnerships and joint ventures, at equity</t>
  </si>
  <si>
    <t>Other liabilities</t>
  </si>
  <si>
    <t>Total liabilities</t>
  </si>
  <si>
    <t>Redeemable noncontrolling interests</t>
  </si>
  <si>
    <t>Stockholders' Equity:</t>
  </si>
  <si>
    <t>Capital in excess of par value</t>
  </si>
  <si>
    <t>Accumulated (deficit) earnings</t>
  </si>
  <si>
    <t>Accumulated other comprehensive income</t>
  </si>
  <si>
    <t>Total stockholders' equity</t>
  </si>
  <si>
    <t>Noncontrolling interests</t>
  </si>
  <si>
    <t>Total equity</t>
  </si>
  <si>
    <t>Total liabilities, redeemable noncontrolling interests and equity</t>
  </si>
  <si>
    <t>General partner</t>
  </si>
  <si>
    <t>Common Stock [Member]</t>
  </si>
  <si>
    <t>Common stock, $0.0001 par value, 300,000,000 shares authorized, 185,304,555 and 155,162,597 issued and outstanding as of December 31, 2015 and 2014, respectively</t>
  </si>
  <si>
    <t>Series H Preferred Stock [Member]</t>
  </si>
  <si>
    <t>Cumulative Redeemable Preferred Stock</t>
  </si>
  <si>
    <t>Series I Preferred Stock [Member]</t>
  </si>
  <si>
    <t>General partners' equity</t>
  </si>
  <si>
    <t>Limited partners, 34,807,051 and 33,030,944 units issued and outstanding as of December 31, 2015 and 2014, respectively</t>
  </si>
  <si>
    <t>Total partners' equity</t>
  </si>
  <si>
    <t>General Partner, Preferred Equity [Member] | WPG L.P. [Member]</t>
  </si>
  <si>
    <t>General Partner, Common Equity [Member] | WPG L.P. [Member]</t>
  </si>
  <si>
    <t>Consolidated Balance Sheets (Parentheticals) - $ / shares</t>
  </si>
  <si>
    <t>Common stock, par value (in Dollars per share)</t>
  </si>
  <si>
    <t>Common stock, shares authorized</t>
  </si>
  <si>
    <t>Common stock, issued</t>
  </si>
  <si>
    <t>Common stock, outstanding</t>
  </si>
  <si>
    <t>Preferred Shares, par value (in Dollars per share)</t>
  </si>
  <si>
    <t>Preferred Shares, shares issued</t>
  </si>
  <si>
    <t>Preferred Shares, shares outstanding</t>
  </si>
  <si>
    <t>Limited partners, units issued</t>
  </si>
  <si>
    <t>Limited partners, units outstanding</t>
  </si>
  <si>
    <t>General partners' equity units issued</t>
  </si>
  <si>
    <t>General partners' equity units outstanding</t>
  </si>
  <si>
    <t>Consolidated and Combined Statements of Operations and Comprehensive (Loss) Income - USD ($) $ in Thousands</t>
  </si>
  <si>
    <t>Dec. 31, 2013</t>
  </si>
  <si>
    <t>REVENUE:</t>
  </si>
  <si>
    <t>Minimum rent</t>
  </si>
  <si>
    <t>Overage rent</t>
  </si>
  <si>
    <t>Tenant reimbursements</t>
  </si>
  <si>
    <t>Other income</t>
  </si>
  <si>
    <t>Total revenues</t>
  </si>
  <si>
    <t>EXPENSES:</t>
  </si>
  <si>
    <t>Property operating</t>
  </si>
  <si>
    <t>Depreciation and amortization</t>
  </si>
  <si>
    <t>Real estate taxes</t>
  </si>
  <si>
    <t>Repairs and maintenance</t>
  </si>
  <si>
    <t>Advertising and promotion</t>
  </si>
  <si>
    <t>Provision for credit losses</t>
  </si>
  <si>
    <t>General and administrative</t>
  </si>
  <si>
    <t>Spin-off costs</t>
  </si>
  <si>
    <t>Merger and transaction costs</t>
  </si>
  <si>
    <t>Ground rent and other costs</t>
  </si>
  <si>
    <t>Impairment loss</t>
  </si>
  <si>
    <t>Total operating expenses</t>
  </si>
  <si>
    <t>OPERATING INCOME</t>
  </si>
  <si>
    <t>Interest expense</t>
  </si>
  <si>
    <t>Income and other taxes</t>
  </si>
  <si>
    <t>(Loss) income from unconsolidated entities</t>
  </si>
  <si>
    <t>Gain upon acquisition of controlling interests and on sale of interests in properties</t>
  </si>
  <si>
    <t>NET INCOME (LOSS)</t>
  </si>
  <si>
    <t>Net income (loss) attributable to noncontrolling interests</t>
  </si>
  <si>
    <t>NET (LOSS) INCOME ATTRIBUTABLE TO THE COMPANY</t>
  </si>
  <si>
    <t>Less: Preferred share dividends</t>
  </si>
  <si>
    <t>NET (LOSS) INCOME ATTRIBUTABLE TO COMMON SHAREHOLDERS</t>
  </si>
  <si>
    <t>(LOSS) EARNINGS PER COMMON SHARE, BASIC AND DILUTED (in Dollars per share)</t>
  </si>
  <si>
    <t>COMPREHENSIVE (LOSS) INCOME:</t>
  </si>
  <si>
    <t>Net income (loss)</t>
  </si>
  <si>
    <t>Unrealized gain on interest rate derivative instruments</t>
  </si>
  <si>
    <t>Comprehensive income</t>
  </si>
  <si>
    <t>Comprehensive income (loss) attributable to noncontrolling interests</t>
  </si>
  <si>
    <t>Comprehensive (loss) income attributable to common shareholders</t>
  </si>
  <si>
    <t>(LOSS) EARNINGS PER COMMON UNIT, BASIC AND DILUTED (in Dollars per share)</t>
  </si>
  <si>
    <t>NET (LOSS) INCOME ATTRIBUTABLE TO UNITHOLDERS</t>
  </si>
  <si>
    <t>Less: Preferred unit distributions</t>
  </si>
  <si>
    <t>NET (LOSS) INCOME ATTRIBUTABLE TO COMMON UNITHOLDERS</t>
  </si>
  <si>
    <t>Comprehensive (loss) income attributable to unitholders</t>
  </si>
  <si>
    <t>Limited partners</t>
  </si>
  <si>
    <t>Net (loss) income attributable to common unitholders</t>
  </si>
  <si>
    <t>Consolidated and Combined Statements of Cash Flows - USD ($) $ in Thousands</t>
  </si>
  <si>
    <t>CASH FLOWS FROM OPERATING ACTIVITIES:</t>
  </si>
  <si>
    <t>Net (loss) income</t>
  </si>
  <si>
    <t>Adjustments to reconcile net (loss) income to net cash provided by operating activities:</t>
  </si>
  <si>
    <t>Depreciation and amortization, including fair value rent, fair value debt, deferred financing costs and equity-based compensation</t>
  </si>
  <si>
    <t>Loss on debt extinguishment</t>
  </si>
  <si>
    <t>Equity in loss (income) of unconsolidated entities</t>
  </si>
  <si>
    <t>Distributions of income from unconsolidated entities</t>
  </si>
  <si>
    <t>Changes in assets and liabilities:</t>
  </si>
  <si>
    <t>Accounts payable, accrued expenses, deferred revenues and other liabilities</t>
  </si>
  <si>
    <t>Net cash provided by operating activities</t>
  </si>
  <si>
    <t>CASH FLOWS FROM INVESTING ACTIVITIES:</t>
  </si>
  <si>
    <t>Acquisitions, net of cash acquired</t>
  </si>
  <si>
    <t>Capital expenditures, net</t>
  </si>
  <si>
    <t>Restricted cash reserves for future capital expenditures, net</t>
  </si>
  <si>
    <t>Net proceeds from sale of interests in properties</t>
  </si>
  <si>
    <t>Investments in unconsolidated entities</t>
  </si>
  <si>
    <t>Distributions of capital from unconsolidated entities</t>
  </si>
  <si>
    <t>Net cash used in investing activities</t>
  </si>
  <si>
    <t>CASH FLOWS FROM FINANCING ACTIVITIES:</t>
  </si>
  <si>
    <t>Distributions to Simon Property Group, Inc., net</t>
  </si>
  <si>
    <t>Distributions to noncontrolling interest holders in properties</t>
  </si>
  <si>
    <t>Redemption of limited partner units</t>
  </si>
  <si>
    <t>Redemption of preferred units</t>
  </si>
  <si>
    <t>Change in lender-required restricted cash reserve on mortgage loan</t>
  </si>
  <si>
    <t>Net proceeds from issuance of common shares, including common stock plans</t>
  </si>
  <si>
    <t>Distributions on common and preferred shares/units</t>
  </si>
  <si>
    <t>Proceeds from issuance of debt, net of transaction costs</t>
  </si>
  <si>
    <t>Repayments of debt including prepayment penalties</t>
  </si>
  <si>
    <t>Net cash provided by financing activities</t>
  </si>
  <si>
    <t>INCREASE IN CASH AND CASH EQUIVALENTS</t>
  </si>
  <si>
    <t>CASH AND CASH EQUIVALENTS, beginning of period</t>
  </si>
  <si>
    <t>CASH AND CASH EQUIVALENTS, end of period</t>
  </si>
  <si>
    <t>Distributions to unitholders, net</t>
  </si>
  <si>
    <t>Net proceeds from issuance of common units, including equity-based compensation plans</t>
  </si>
  <si>
    <t>Consolidated and Combined Statements of Equity - USD ($) $ in Thousands</t>
  </si>
  <si>
    <t>Total</t>
  </si>
  <si>
    <t>Additional Paid-in Capital [Member]</t>
  </si>
  <si>
    <t>Simon Property Group, Inc. [Member]</t>
  </si>
  <si>
    <t>Retained Earnings [Member]</t>
  </si>
  <si>
    <t>AOCI Attributable to Parent [Member]</t>
  </si>
  <si>
    <t>Parent [Member]</t>
  </si>
  <si>
    <t>Noncontrolling Interest [Member]</t>
  </si>
  <si>
    <t>Redeemable Noncontrolling Interests [Member]</t>
  </si>
  <si>
    <t>Series G Preferred Stock [Member]Preferred Stock [Member]</t>
  </si>
  <si>
    <t>Series H Preferred Stock [Member]Preferred Stock [Member]</t>
  </si>
  <si>
    <t>Series I Preferred Stock [Member]Preferred Stock [Member]</t>
  </si>
  <si>
    <t>Balance, at Dec. 31, 2012</t>
  </si>
  <si>
    <t>Distributions to SPG, net</t>
  </si>
  <si>
    <t>Noncontrolling interest in properties</t>
  </si>
  <si>
    <t>Balance, at Dec. 31, 2013</t>
  </si>
  <si>
    <t>[1]</t>
  </si>
  <si>
    <t>Distributions on common shares/units</t>
  </si>
  <si>
    <t>Purchase of noncontrolling interest</t>
  </si>
  <si>
    <t>Other</t>
  </si>
  <si>
    <t>Issuance of shares in connection with separation</t>
  </si>
  <si>
    <t>Issuance of limited partner units</t>
  </si>
  <si>
    <t>Equity-based compensation</t>
  </si>
  <si>
    <t>Adjustments to noncontrolling interests</t>
  </si>
  <si>
    <t>Balance, at Dec. 31, 2014</t>
  </si>
  <si>
    <t>Distributions declared on preferred shares</t>
  </si>
  <si>
    <t>Redemption of preferred shares</t>
  </si>
  <si>
    <t>Other comprehensive income</t>
  </si>
  <si>
    <t>Issuance of shares and units in connection with the Merger</t>
  </si>
  <si>
    <t>Exercise of stock options</t>
  </si>
  <si>
    <t>Balance, at Dec. 31, 2015</t>
  </si>
  <si>
    <t>Amount includes approximately $1.0 billion of proceeds on new indebtedness retained by SPG L.P. as part of the separation (see Note 6 - "Indebtedness").</t>
  </si>
  <si>
    <t>Consolidated and Combined Statements of Equity (Parentheticals) $ in Thousands</t>
  </si>
  <si>
    <t>Dec. 31, 2015USD ($)$ / shares</t>
  </si>
  <si>
    <t>Distributions on common shares/units | $ / shares</t>
  </si>
  <si>
    <t>Distributions to preferred unitholders | $</t>
  </si>
  <si>
    <t>Partners' Equity [Member]WPG L.P. [Member]</t>
  </si>
  <si>
    <t>Noncontrolling Interests [Member]WPG L.P. [Member]</t>
  </si>
  <si>
    <t>Redeemable Noncontrolling Interests [Member]WPG L.P. [Member]</t>
  </si>
  <si>
    <t>General Partner, Preferred Equity [Member]Partners' Equity [Member]WPG L.P. [Member]</t>
  </si>
  <si>
    <t>General Partner, Common Equity [Member]Partners' Equity [Member]WPG L.P. [Member]</t>
  </si>
  <si>
    <t>General Partner [Member]Partners' Equity [Member]WPG L.P. [Member]</t>
  </si>
  <si>
    <t>Limited Partner [Member]Partners' Equity [Member]WPG L.P. [Member]</t>
  </si>
  <si>
    <t>Balance at Dec. 31, 2012</t>
  </si>
  <si>
    <t>Distributions to common unitholders, net</t>
  </si>
  <si>
    <t>Net income</t>
  </si>
  <si>
    <t>Balance at Dec. 31, 2013</t>
  </si>
  <si>
    <t>Adjustments to limited partners' interests</t>
  </si>
  <si>
    <t>Balance at Dec. 31, 2014</t>
  </si>
  <si>
    <t>Issuance of units in connection with the Merger</t>
  </si>
  <si>
    <t>Distributions declared on preferred units</t>
  </si>
  <si>
    <t>Balance at Dec. 31, 2015</t>
  </si>
  <si>
    <t>Consolidated and Combined Statements of Equity (Parentheticals) $ in Billions</t>
  </si>
  <si>
    <t>Dec. 31, 2014USD ($)</t>
  </si>
  <si>
    <t>Proceeds from debt issuance</t>
  </si>
  <si>
    <t>Note 1 - Organization</t>
  </si>
  <si>
    <t>Disclosure Text Block [Abstract]</t>
  </si>
  <si>
    <t>Nature of Operations [Text Block]</t>
  </si>
  <si>
    <t>1. Organization
WP Glimcher Inc. (formerly named Washington Prime Group Inc.) ("WPG Inc.") is an Indiana corporation that operates as a self-administered and self-managed real estate investment trust, or REIT, under the Internal Revenue Code of 1986, as amended. REITs will generally not be liable for federal corporate income taxes as long as they continue to distribute not less than 100% of their taxable income and satisfy certain other requirements. Washington Prime Group, L.P. ("WPG L.P.") is WPG Inc.'s majority-owned partnership subsidiary that owns, develops and manages, through its affiliates, all of WPG Inc.'s real estate properties and other assets. WPG Inc. is the sole general partner of WPG L.P. As of December 31, 2015, our assets consisted of material interests in 121 shopping centers in the United States, consisting of community centers and malls.
WPG (defined below) was created to hold the community center business and smaller enclosed malls of Simon Property Group, Inc. ("SPG") and its subsidiaries. On May 28, 2014 (the "Separation Date"), WPG separated from SPG through the distribution of 100% of the outstanding units of WPG L.P. to the owners of Simon Property Group, L.P. ("SPG L.P."), SPG's operating partnership, and 100% of the outstanding shares of WPG Inc. to the SPG shareholders in a tax-free distribution. Prior to the separation, WPG Inc. and WPG L.P. were wholly owned subsidiaries of SPG and its subsidiaries. As described in Note 2 - "Basis of Presentation and Principles of Consolidation and Combination," WPG's results prior to the separation are presented herein on a carveout basis. Prior to or concurrent with the separation, SPG engaged in certain formation transactions that were designed to consolidate the ownership of its interests in 98 properties (the "SPG Businesses") and distribute such interests to us. Pursuant to the separation agreement, on May 28, 2014, SPG distributed 100% of the common shares of WPG Inc. on a pro rata basis to SPG's shareholders as of the May 16, 2014 record date.
Unless the context otherwise requires, references to "WPG," the "Company," "we," "us," and "our" refer to WPG Inc., WPG L.P. and entities in which WPG Inc. or WPG L.P. (or an affiliate) has a material ownership or financial interest, on a consolidated basis, after giving effect to the transfer of assets and liabilities from SPG as well as to the SPG Businesses prior to the date of the completion of the separation. Before the completion of the separation, SPG Businesses were operated as subsidiaries of SPG, which operates as a REIT.
At the time of the separation and distribution, WPG Inc. owned a percentage of the outstanding units of partnership interest, or units, of WPG L.P. that is approximately equal to the percentage of outstanding units of partnership interest that SPG owned of SPG L.P., with the remaining units of WPG L.P. being owned by the limited partners who were also limited partners of SPG L.P. as of the May 16, 2014 record date. The units in WPG L.P. held by limited partners are exchangeable, at their election, for WPG Inc. common shares on a one-for-one basis or cash, as determined by WPG Inc.
Before the separation, we had not conducted any business as a separate company and had no material assets or liabilities. The operations of the business transferred to us by SPG on the spin-off date are presented as if the transferred business was our business for all historical periods described and at the carrying value of such assets and liabilities reflected in SPG's books and records. Additionally, the financial statements reflect the common shares and units outstanding at the Separation Date as outstanding for all periods prior to the separation.
Prior to the separation, WPG entered into agreements with SPG under which SPG provides various services to us, including accounting, asset management, development, human resources, information technology, leasing, legal, marketing, public reporting and tax. The charges for the services are based on an hourly or per transaction fee arrangement and pass-through of out-of-pocket costs (see Note 11 - "Related Party Transactions").
At the time of the separation, our assets consisted of interests in 98 shopping centers. In addition to the above properties, the combined historical financial statements include interests in three shopping centers held within a joint venture portfolio of properties which were sold during the first quarter of 2013 as well as one additional shopping center which was sold by that same joint venture on February 28, 2014.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expenditures such as property operating, real estate taxes, repair and maintenance, and advertising and promotional expenditur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
The Merger
On January 15, 2015, the Company acquired Glimcher Realty Trust ("Glimcher"), pursuant to a definitive agreement and plan of merger with Glimcher and certain affiliated parties of each dated September 16, 2014, (the "Merger Agreement"), in a stock and cash transaction valued at approximately $4.2 billion, including the assumption of debt (the "Merger"). Prior to the Merger, Glimcher was a Maryland REIT and a recognized leader in the ownership, management, acquisition and development of retail properties, including mixed-use, open-air and enclosed regional malls as well as outlet centers. As of December 31, 2014, Glimcher owned material interests in and managed 25 properties with total gross leasable area of approximately 17.2 million square feet (unaudited), including the two properties sold to SPG concurrent with the Merger noted below. Prior to the Merger, Glimcher's common shares were listed on the NYSE under the symbol "GRT."
In the Merger, Glimcher's common shareholders received, for each Glimcher common share, $14.02 consisting of $10.40 in cash and 0.1989 of a share of WPG Inc.'s common stock valued at $3.62 per Glimcher common share, based on the closing price of WPG Inc.'s common stock on the Merger closing date. Approximately 29.9 million shares of WPG Inc.'s common stock were issued to Glimcher shareholders in the Merger, and WPG L.P. issued to WPG Inc. a like number of common units as consideration for the common shares issued. Additionally, included in the consideration were operating partnership units held by limited partners and preferred stock as noted below. In connection with the closing of the Merger, an indirect subsidiary of WPG L.P. was merged into Glimcher's operating partnership. In the Merger, we acquired 23 shopping centers comprised of approximately 15.8 million square feet (unaudited) of gross leasable area and assumed additional mortgages on 14 properties with a fair value of approximately $1.4 billion. The combined company, which was renamed WP Glimcher Inc. in May 2015 upon receiving shareholder approval, is comprised of approximately 69 million square feet of gross leasable area (compared to approximately 53 million square feet (unaudited) for the Company as of December 31, 2014) and has a combined portfolio of material interests in 121 properties as of December 31, 2015.
In the Merger, the preferred stock of Glimcher was converted into preferred stock of WPG Inc., and WPG L.P. issued to WPG Inc. preferred units as consideration for the preferred shares issued. Additionally, each outstanding unit of Glimcher's operating partnership held by limited partners was converted into 0.7431 of a unit of WPG L.P. Further, each outstanding stock option in respect of Glimcher common stock was converted into a WPG Inc. option, and certain other Glimcher equity awards were assumed by WPG Inc. and converted into equity awards in respect of WPG Inc.'s common shares.
Concurrent with the closing of the Merger, Glimcher completed a transaction with SPG under which affiliates of SPG acquired Jersey Gardens in Elizabeth, New Jersey, and University Park Village in Fort Worth, Texas, properties previously owned by affiliates of Glimcher, for an aggregate purchase price of $1.09 billion, including SPG's assumption of approximately $405.0 million of associated mortgage indebtedness (the "Property Sale").
The cash portion of the Merger consideration was funded by the Property Sale and draws under the Bridge Loan (see Note 6 - "Indebtedness"). During the years ended December 31, 2015 and 2014, the Company incurred $31.7 million and $8.8 million of costs related to the Merger, respectively, which are included in merger and transaction costs in the consolidated and combined statements of operations and comprehensive (loss) income.
On June 1, 2015, the Company announced a management transition plan through which Mark S. Ordan, the then Executive Chairman of the Board, transitioned to serve as an active non-executive Chairman of the Board and provide consulting services to the Company under a transition and consulting agreement, effective as of January 1, 2016. Michael P. Glimcher continues to serve as the Company’s Vice Chairman and Chief Executive Officer. Additionally, the Company has reduced staff formerly located in its Bethesda, Maryland-based transition operations group led by C. Marc Richards, the Company’s then Executive Vice President and Chief Administrative Officer, who departed the Company on January 15, 2016. Other senior executives from the Bethesda office who departed the Company at the end of 2015 were Michael J. Gaffney, then Executive Vice President, Head of Capital Markets (who is serving as a consultant to the Company in 2016), and Farinaz S. Tehrani, then Executive Vice President, Legal and Compliance. These management changes resulted in severance and related charges for the year ended December 31, 2015 of approximately $8.6 million, consisting of approximately $4.6 million in cash severance and approximately $4.0 million in non-cash stock compensation charges, which costs are included in the total merger and transaction costs disclosed above. Additionally, WPG Inc.'s Board of Directors appointed Mr. Gregory A. Gorospe as the Company’s new Executive Vice President, General Counsel and Secretary, effective as of October 12, 2015. Finally, in addition to our headquarters in Columbus, Ohio, the Company opened a new leasing, management and operations office in Indianapolis, Indiana, in December 2015.
On June 1, 2015, the Company completed a joint venture transaction with a third party with respect to the ownership and operation of five of the malls and certain related out-parcels acquired in the Merger (see Note 4 - "Investment in Real Estate").
See the "Litigation" section of Note 10 - "Commitments and Contingencies" for a discussion of Merger-related litigation.</t>
  </si>
  <si>
    <t>Note 2 - Basis of Presentation and Principles of Consolidation and Combination</t>
  </si>
  <si>
    <t>Organization, Consolidation and Presentation of Financial Statements Disclosure [Text Block]</t>
  </si>
  <si>
    <t>2. Basis of Presentation and Principles of Consolidation and Combination
The accompanying consolidated and combined financial statements are prepared in accordance with accounting principles generally accepted in the United States of America ("GAAP"). The consolidated balance sheets as of December 31, 2015 and 2014 include the accounts of WPG Inc. and WPG L.P., as well as their majority owned and controlled subsidiaries. The accompanying consolidated and combined statements of operations include the consolidated accounts of the Company and the combined accounts of the SPG Businesses. All intercompany transactions have been eliminated in consolidation and combination.
Combined Presentation
The financial statements of both WPG Inc. and WPG L.P. are included in this report.
As the sole general partner of WPG L.P., WPG Inc. has the exclusive and complete responsibility for WPG L.P.’s day-to-day management and control. Management operates WPG Inc. and WPG L.P. as one enterprise. The management of WPG Inc. consists of the same persons who direct the management of WPG L.P. As general partner with control of WPG L.P., WPG Inc. consolidates WPG L.P. for financial reporting purposes, and WPG Inc. does not have significant assets other than its investment in WPG L.P. Therefore, the assets and liabilities of WPG Inc. and WPG L.P. are substantially the same on their respective consolidated and combined financial statements and the disclosures of WPG Inc. and WPG L.P. also are substantially similar.
The Company believes, therefore, that providing one set of notes for the financial statements of WPG Inc. and WPG L.P. provides the following benefits:
•
enhances investors' understanding of the operations of WPG Inc. and WPG L.P. by enabling investors to view the business as a whole in the same manner as management views and operates the business;
•
eliminates duplicative disclosure and provides a more streamlined and readable presentation since a substantial portion of the disclosure applies to both WPG Inc. and WPG L.P.; and
•
creates time and cost efficiencies through the preparation of one set of notes instead of two separate sets of notes.
In addition, in light of the combined notes, the Company believes it is important for investors to understand the few differences between WPG Inc. and WPG L.P. The substantive difference between WPG Inc. and WPG L.P. is the fact that WPG Inc. is a REIT with stock traded on a public exchange, while WPG L.P. is a limited partnership with no publicly traded equity. Moreover, the interests in WPG L.P. held by third parties are classified differently by the two entities (i.e. noncontrolling interests for WPG Inc. and partners' equity for WPG L.P.). In the consolidated and combined financial statements, these differences are primarily reflected in the equity section of the consolidated balance sheets and in the consolidated statements of equity. Apart from the different equity presentation, the consolidated and combined financial statements of WPG Inc. and WPG L.P. are nearly identical.
Accounting for the Separation
The results presented for the year ended December 31, 2014 reflect the aggregate operations and changes in cash flows and equity of the SPG Businesses on a carve-out basis for the period from January 1, 2014 through May 27, 2014 and of the Company on a consolidated basis subsequent to May 27, 2014. The accompanying financial statements for the periods prior to the separation are prepared on a carve-out basis from the consolidated financial statements of SPG using the historical results of operations and bases of the assets and liabilities of the transferred businesses and including allocations from SPG. The financial statements were presented on a combined (as opposed to consolidated) basis prior to the separation as the ownership interests in the SPG Businesses were under common control and ownership of SPG.
For accounting and reporting purposes, the historical financial statements of WPG have been restated to include the operating results of the SPG Businesses as if the SPG Businesses had been a part of WPG for all periods presented. Equity and income have been adjusted retroactively to reflect WPG's ownership interest and the noncontrolling interest holders' interest in the SPG Businesses as of the Separation Date as if such interests were held for all periods prior to the separation presented in the financial statements. WPG Inc.'s earnings per common share and WPG L.P.'s earnings per common unit have been presented for all historical periods as if the number of common shares and units issued in connection with the separation were outstanding during each of the periods prior to the separation presented.
For periods presented prior to the separation, our historical combined financial results reflect charges for certain SPG corporate costs and we believe such charges are reasonable; however, such results do not necessarily reflect what our expenses would have been had we been operating as a separate stand-alone public company. These charges are further discussed in Note 11 - "Related Party Transactions." Costs of the services that were charged to us were based on either actual costs incurred or a proportion of costs estimated to be applicable to us. The historical combined financial information presented may therefore not be indicative of the results of operations, financial position or cash flows that would have been obtained if we had been an independent, stand-alone public company during the periods presented prior to the separation or of our future performance as an independent, stand-alone public company. For joint venture or mortgaged properties, SPG has a standard management agreement for management, leasing and development activities provided to the properties. Management fees were based upon a percentage of revenues. For any wholly owned property that does not have a management agreement, SPG allocated the proportion of the underlying costs of management, leasing and development, in a manner that is materially consistent with the percentage of revenue-based management fees and/or upon the actual volume of leasing and development activity occurring at the property.
In connection with the separation, we incurred $38.9 million of expenses, including investment banking, legal, accounting, tax and other professional fees, which are included in spin-off costs for the year ended December 31, 2014 in the accompanying consolidated and combined statements of operations and comprehensive (loss) income.
General
These consolidated and combined financial statements reflect the consolidation of properties that are wholly owned or properties in which we own less than a 100% interest but that we control. Control of a property is demonstrated by, among other factors, our ability to refinance debt and sell the property without the consent of any other unaffiliated partner or owner, and the inability of any other unaffiliated partner or owner to replace us.
We also consolidate a variable interest entity, or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There have been no changes during the year ended December 31, 2015 to any of our previous conclusions about whether an entity qualifies as a VIE or whether we are the primary beneficiary of any previously identified VIE. In connection with the Merger, the Company acquired an interest in a VIE in which we are deemed to be the primary beneficiary. Accordingly, we have consolidated the VIE, which consists solely of undeveloped land. During the year ended December 31, 2015, we did not provide financial or other support to a previously identified VIE that we were not previously contractually obligated to provid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partnerships and joint ventures, at equity in the consolidated balance sheets. The net equity of certain joint ventures is less than zero because of financing or operating distributions that are usually greater than net income, as net income includes non-cash charges for depreciation and amortization, and WPG has committed to or intends to fund the venture.
As of December 31, 2015, our assets consisted of material interests in 121 shopping centers. The consolidated and combined financial statements as of that date reflect the consolidation of 108 wholly owned properties and seven additional properties that are less than wholly owned, but which we control or for which we are the primary beneficiary. We account for our interests in the remaining six properties, or the joint venture properties, using the equity method of accounting, as we have determined that we have significant influence over their operations. We manage the day-to-day operations of the joint venture properties, but do not control the operations as we have determined that our partner or partners have substantive participating rights with respect to the assets and operations of these joint venture properties.
We allocate net operating results of WPG L.P. to third parties and to WPG Inc. based on the partners' respective weighted average ownership interests in WPG L.P. Net operating results of WPG L.P. attributable to third parties are reflected in net income attributable to noncontrolling interests. WPG Inc.'s weighted average ownership interest in WPG L.P. was 84.1%, 82.8% and 83.1% for the years ended December 31, 2015, 2014 and 2013, respectively. As of December 31, 2015 and 2014, WPG Inc.'s ownership interest in WPG L.P. was 84.2% and 82.4%, respectively. We adjust the noncontrolling limited partners' interests at the end of each period to reflect their interest in WPG L.P.</t>
  </si>
  <si>
    <t>Note 3 - Summary of Significant Accounting Policies</t>
  </si>
  <si>
    <t>Accounting Policies [Abstract]</t>
  </si>
  <si>
    <t>Significant Accounting Policies [Text Block]</t>
  </si>
  <si>
    <t>3. Summary of Significant Accounting Polici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be in excess of FDIC and SIPC insurance limits.
Investment Properties
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Capitalized interest for the years ended December 31, 2015, 2014 and 2013 was $1,781, $283 and $1,019, respectively.
We record depreciation on buildings and improvements utilizing the straight-line method over an estimated original useful life, which is generally five to 40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three to ten years.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estimated market values or our decision to dispose of a property before the end of its estimated useful life. Furthermore, this evaluation is conducted no less frequently than quarterly, irrespective of changes in circumstances. We measure any impairment of investment property when the estimated undiscounted operating income before depreciation and amortization plus its residual value is less than the carrying value of the property. To the extent impairment has occurred, we charge to expense the excess of carrying value of the property over its estimated fair value. We estimate fair value using unobservable data such as operating income, estimated capitalization rates, leasing prospects and local market information. We may decide to dispose properties that are held for use and the consideration received from these property disposition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n unconsolidated entities is other-than-temporary. Changes in economic and operating conditions that occur subsequent to our review of recoverability of investment property and other investments in unconsolidated entities could impact the assumptions used in that assessment and could result in future charges to earnings if assumptions regarding those investments differ from actual results. See the "Impairment" section within Note 4 - "Investment in Real Estate" for a discussion of recent impairments.
Investments in Unconsolidated Entities
Joint ventures are common in the real estate industry. We use joint ventures to finance properties, develop new properties, and diversify our risk in a particular property or portfolio of properties. On June 1, 2015, we completed a joint venture transaction with respect to the ownership and operation of five of our properties (see Note 5 - "Investment in Unconsolidated Entities, at Equity"). We held material unconsolidated joint venture ownership interests in six properties as of December 31, 2015 and one property as of December 31, 2014.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
Fair Value Measurements
The Company measures and discloses its fair value measurements in accordance with Accounting Standards Codification Topic 820 - “Fair Value Measurement”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 "Indebtedness" includes a discussion of the fair value of debt measured using Level 2 inputs. Note 4 - "Investment in Real Estate" includes a discussion of the fair values recorded in purchase accounting, using Level 2 and Level 3 inputs. Level 3 inputs to our purchase accounting analyses include our estimations of net operating results of the property, capitalization rates and discount rates. Similar Level 3 inputs are used in our impairment analyses noted above and in Note 4 - "Investment in Real Estate."
The Company has derivatives that must be measured under the fair value standard (see Note 7 - "Derivative Financial Instruments"). The Company currently does not have any non-financial assets and non-financial liabilities that are required to be measured at fair value on a recurring basis.
Purchase Accounting Allocation
We record the purchase price of acquisitions and any excess investment in unconsolidated entities to the various components of the acquisition based upon the fair value of each component which may be derived from various observable or unobservable inputs and assumption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fair value of buildings is depreciated over the estimated remaining life of the acquired buildings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
Use of Estimates
We prepared the accompanying consolidated and combin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malls and community centers, into one reportable segment because they have similar economic characteristics and we provide similar products and services to similar types of, and in many cases, the same tenants.
New Accounting Pronouncements
In May 2014, the Financial Accounting Standards Board ("FASB") issued Accounting Standards Update ("ASU") No. 2014-09, "Revenue from Contracts with Customers (Topic 606)." ASU No. 2014-09 revises GAAP by offering a single comprehensive revenue recognition standard instead of numerous revenue requirements for particular industries or transactions, which sometimes resulted in different accounting for economically similar transactions. An entity has the option to apply the provisions of ASU No. 2014-09 either retrospectively to each prior reporting period presented or retrospectively with the cumulative effect of initially applying this standard recognized at the date of initial application. On July 9, 2015, the FASB announced it would defer the effective date by one year to December 15, 2017 for annual reporting periods beginning after that date. The FASB also decided to permit early adoption of the standard, but not before the original effective date of December 15, 2016. We are currently evaluating our method of adopting and the impact, if any, the adoption of this standard will have on our consolidated financial statements.
In February 2015, the FASB issued ASU No. 2015-02, "Consolidation (Topic 810): Amendments to the Consolidation Analysis." This standard changes the way reporting enterprises must evaluate the consolidation of limited partnerships, variable interests and similar entities. It is effective for the first annual reporting period beginning after December 15, 2015, with early adoption permitted. We are currently evaluating the impact, if any, the adoption of this standard will have on our consolidated financial statements, but do not believe it will impact any of our previous conclusions regarding consolidation.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expect this new guidance will reduce total assets and total long-term debt on our consolidated balance sheets by amounts classified as deferred debt issuance costs, but do not expect this standard to have any other effect on our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elected to early adopt this ASU in the third quarter of 2015, resulting in no material impact on our consolidated financial statements.
In February 2016, the FASB issued ASU No. 2016-02, "Leases (Topic 842)." ASU No. 2016-02 amends the existing accounting standards for lease accounting, including requiring lessees to recognize most leases on their balance sheets and making targeted changes to lessor accounting. It is effective for fiscal years beginning after December 15, 2018, including interim periods within those fiscal years, with early adoption permitted. The new leases standard requires a modified retrospective transition approach for all leases existing at, or entered into after, the date of initial application, with an option to use certain transition relief. We are currently evaluating the impact the adoption of this standard will have on our consolidated financial statements.
Deferred Costs and Other Assets
Deferred costs and other assets include the following as of December 31, 2015 and 2014:
2015
2014
Deferred financing and lease costs, net
$
120,712
$
83,911
In-place lease intangibles, net
99,836
38,137
Acquired above market lease intangibles, net
47,285
17,237
Mortgage and other escrow deposits
38,906
22,339
Prepaids, notes receivable and other assets, net
16,368
9,259
$
323,107
$
170,883
Deferred Financing and Lease Costs
Our deferred costs consist primarily of financing fees we incurred in order to obtain long-term financing and internal and external leasing commissions and related costs. We record amortization of deferred financing costs on a straight-line basis over the terms of the respective loans or agreements. Our deferred leasing costs consist of salaries and related benefits, fees charged by SPG for salaries and related benefits incurred in connection with lease originations, and fees paid to third party brokers. We record amortization of deferred leasing costs on a straight-line basis over the terms of the related leases. Details of these deferred costs as of December 31, 2015 and 2014 are as follows:
2015
2014
Deferred financing and lease costs
$
197,316
$
142,451
Accumulated amortization
(76,604
)
(58,540
)
Deferred financing and lease costs, net
$
120,712
$
83,911
We report amortization of deferred financing costs and amortization of debt fair value adjustments as part of interest expense. Amortization of deferred leasing costs is a component of depreciation and amortization expense. We amortize debt fair value adjustments, which are included in mortgages, over the remaining terms of the related debt instruments. These fair value adjustments arise as part of the purchase price allocation of the fair value of debt assumed in acquisitions. The accompanying consolidated and combined statements of operations include amortization for the years ended December 31, 2015, 2014 and 2013 as follows:
For the Year Ended December 31,
2015
2014
2013
Amortization of deferred financing costs
$
15,382
$
3,028
$
823
Amortization of debt fair value adjustments
$
(14,102
)
$
(1,971
)
$
(509
)
Amortization of deferred leasing costs
$
27,230
$
12,504
$
10,778
Revenue Recognition
We, as a lessor, retain substantially all of the risks and benefits of ownership of the investment properties and account for our leases as operating leases. We generally accrue minimum rents on a straight-line basis over the terms of their respective leases. A large number of our retail tenants are also required to pay overage rents based on sales over a stated base amount during the lease year. We recognize overage rents only when each tenant's sales exceed the applicable sales threshold as defined in their lease. We amortize any tenant inducements as a reduction of revenue utilizing the straight-line method over the term of the related lease or occupancy term of the tenant, if shorter.
A substantial portion of our leases require the tenant to reimburse us for a substantial portion of our operating expenses, including common area maintenance, or CAM, real estate taxes and insurance. This significantly reduces our exposure to increases in costs and operating expenses resulting from inflation. Such property operating expenses typically include utility, insurance, security, janitorial, landscaping, food court and other administrative expenses. We accrue reimbursements from tenants for recoverable portions of all these expenses as revenue in the period the applicable expenditures are incurred. As of December 31, 2015 the vast majority of our shopping center leases receive a fixed payment from the tenant for the CAM component which is recorded as revenue when earned. When not reimbursed by the fixed-CAM component, CAM expense reimbursements are based on the tenant's proportionate share of the allocable operating expenses and CAM capital expenditures for the property. We also receive escrow payments for these reimbursements from substantially all our non-fixed CAM tenants and monthly fixed CAM payments throughout the year. We recognize differences between estimated recoveries and the final billed amounts in the subsequent year. These differences were not material in any period presented. Our advertising and promotional costs are expensed as incurred.
Allowance for Credit Losses
We record a provision for credit losses based on our judgment of a tenant's creditworthiness, ability to pay and probability of collection. In addition, we also consider the retail sector in which the tenant operates and our historical collection experience in cases of bankruptcy, if applicable. Accounts are written off when they are deemed to be no longer collectible. The activity in the allowance for credit losses during the years ended December 31, 2015, 2014 and 2013 is as follows:
For the Year Ended December 31,
2015
2014
2013
Balance, beginning of year
$
3,389
$
3,231
$
3,867
Provision for credit losses
2,022
2,332
572
Accounts written off, net of recoveries
(2,965
)
(2,174
)
(1,208
)
Balance, end of year
$
2,446
$
3,389
$
3,231
Income and Other Taxes
Subsequent to the separation from SPG, WPG Inc. has elected to be taxed as a REIT under Sections 856 through 860 of the Internal Revenue Code and applicable Treasury regulations relating to REIT qualification. Prior to the separation from SPG, the SPG Businesses historically operated under SPG's REIT structure. In order to maintain REIT status, the regulations require the entity to distribute at least 90% of taxable income to its owners and meet certain other asset and income tests as well as other requirements. WPG Inc. intends to continue to adhere to these requirements and maintain its REIT status and that of its REIT subsidiaries. As a REIT, WPG Inc. will generally not be liable for federal corporate income taxes as long as it continues to distribute in excess of 100% of its taxable income. Thus, we made no provision for federal income taxes on WPG Inc. in the accompanying consolidated and combined financial statements. If WPG Inc. fails to qualify as a REIT, it will be subject to tax at regular corporate rates for the years in which it failed to qualify. If WPG Inc. loses its REIT status it could not elect to be taxed as a REIT for four years unless its failure to qualify was due to reasonable cause and certain other conditions were satisfied.
We have also elected taxable REIT subsidiary ("TRS) status for some of WPG Inc.'s subsidiaries. This enables us to provide services that would otherwise be considered impermissible for REITs and participate in activities that do not qualify as "rents from real property." For the year ended December 31, 2015, we recorded a federal income tax provision of $447 related to the taxable income generated by the TRS entities, which expense is included in income and other taxes in the accompanying consolidated and combined statements of operations and comprehensive (loss) income.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As of December 31, 2015 and 2014, we had no deferred tax assets related to WPG Inc.'s TRSs.
We are also subject to certain other taxes, including state and local taxes and franchise taxes, which are included in income and other taxes in the accompanying consolidated and combined statements of operations and comprehensive (loss) income.
For federal income tax purposes, the cash distributions paid to WPG Inc.'s common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and preferred share on a tax basis for the years ended December 31, 2015 and 2014 (from inception on May 28, 2014):
2015
2014
$
%
$
%
Common shares
Ordinary income
$
1.0000
100.00
%
$
0.4805
96.10
%
Capital gain
—
—
%
0.0195
3.90
%
$
1.0000
100.00
%
$
0.5000
100.00
%
Series G Preferred Shares (1)
Ordinary income
$
0.5868
2.29
%
N/A
N/A
Non-dividend distributions (2)
25.0000
97.71
%
N/A
N/A
$
25.5868
100.00
%
N/A
N/A
Series H Preferred Shares (1)
Ordinary income
$1.8752
100.00
%
N/A
N/A
Series I Preferred Shares (1)
Ordinary income
$
1.7188
100.00
%
N/A
N/A
(1) Shares issued in conjunction with the Merger on January 15, 2015.
(2) Shares redeemed in full on April 15, 2015.
Noncontrolling Interests for WPG Inc.
Details of the carrying amount of WPG Inc.'s noncontrolling interests are as follows as of December 31, 2015 and 2014:
2015
2014
Limited partners' interests in WPG L.P.
$
190,297
$
167,973
Noncontrolling interests in properties
1,082
1,017
​
​
​
Total noncontrolling interests
$
191,379
$
168,990
Net income attributable to noncontrolling interests (which includes limited partners' interests in WPG L.P. and noncontrolling interests in consolidated properties) is a component of consolidated and combined net income of WPG Inc.</t>
  </si>
  <si>
    <t>Note 4 - Investment in Real Estate</t>
  </si>
  <si>
    <t>Disclosure Text Block Supplement [Abstract]</t>
  </si>
  <si>
    <t>Mergers, Acquisitions and Dispositions Disclosures [Text Block]</t>
  </si>
  <si>
    <t>4. Investment in Real Estate
Summary
Investment properties consisted of the following as of December 31, 2015 and 2014:
2015
2014
Land
$
1,005,529
$
765,593
Buildings and improvements
5,569,268
4,461,873
Total land, buildings and improvements
6,574,797
5,227,466
Furniture, fixtures and equipment
81,403
65,199
Investment properties at cost
6,656,200
5,292,665
Less: accumulated depreciation
2,225,750
2,113,929
Investment properties at cost, net
$
4,430,450
$
3,178,736
​
​
​
Construction in progress included above
$
80,178
$
41,440
The Merger
On January 15, 2015, we acquired 23 properties in the Merger (see Note 1 - "Organization"). We reflected the assets and liabilities of the properties acquired in the Merger at the estimated fair value on the January 15, 2015 acquisition date. The following table summarizes the fair value allocation for the acquisition, which is preliminary and subject to revision within the measurement period (not to exceed one year from the date of the acquisition), as of December 31, 2015:
Investment properties
$
3,096,610
Cash and cash equivalents (1)
547,294
Tenant accounts receivable
14,311
Investment in and advances to unconsolidated real estate entities
22,139
Deferred costs and other assets (including intangibles)
370,079
Accounts payable, accrued expenses, intangibles, and deferred revenue
(294,543
)
Distributions payable
(2,658
)
Redeemable noncontrolling interests, including preferred units
(6,148
)
Total assets acquired and liabilities assumed
3,747,084
Fair value of mortgage notes payable assumed
(1,356,389
)
Net assets acquired
2,390,695
Less: Common shares issued
(535,490
)
Less: Preferred shares issued
(319,960
)
Less: Common operating partnership units issued to limited partners
(29,482
)
Less: Cash and cash equivalents acquired
(547,294
)
Net cash paid for acquisition
$
958,469
(1)
Includes the proceeds from the Property Sale, net of the repayment of the $155.0 million balance on the Glimcher credit facility.
The consolidated balance sheet at December 31, 2015 contains certain intangible assets associated with the Merger. Intangibles of $103.9 million, which relate primarily to above-market leases and lease in place values (excluding the amounts related to the O'Connor Properties, which were transferred to unconsolidated entities upon deconsolidation on June 1, 2015, per Note 4 - "Investment in Unconsolidated Entities, at Equity"), are included in “Deferred costs and other assets” at December 31, 2015. Intangibles of $102.3 million, which are primarily related to below-market leases, are included in “Accounts payable, accrued expense, intangibles, and deferred revenue” at December 31, 2015.
Total revenues and net loss (excluding transaction costs and costs of corporate borrowing) from the properties we acquired in the Merger (including the amounts from the O'Connor Properties for periods prior to the date of the O'Connor Joint Venture transaction) were $243.2 million and $36.6 million, respectively, for the year ended December 31, 2015 and are included in the accompanying consolidated and combined statements of operations and comprehensive (loss) income.
Real Estate Acquisitions and Dispositions
We acquire interests in properties to generate both current income and long-term appreciation in value. We acquire interests in individual properties or portfolios of retail real estate companies that meet our investment criteria and sell properties which no longer meet our strategic criteria. Unless otherwise noted below, gains and losses on these transactions are included in gain upon acquisition of controlling interests, sale or disposal of assets and interests in unconsolidated entities, and impairment charge on investment in unconsolidated entities, net in the accompanying consolidated statements of operations and comprehensive (loss) income. We expense acquisition and potential acquisition costs related to business combinations and disposition related costs as they are incurred. We incurred a minimal amount of transaction expenses during 2015, 2014 and 2013, excluding those related to the separation from SPG and Merger disclosed in Note 1 - "Organization."
Acquisition activity other than the Merger and disposition activity for the years ended December 31, 2015, 2014 and 2013 is highlighted as follows:
2015 Acquisition
On January 13, 2015, we acquired Canyon View Marketplace, a shopping center located in Grand Junction, Colorado, for $10.0 million including the assumption of an existing mortgage with a principal balance of $5.5 million. The purchase price was substantially comprised of the fair value of the acquired investment property. The source of funding for the acquisition was cash on hand.
2014 Acquisitions
During 2014, we acquired our partners' interests in the following properties, which were previously accounted for under the equity method, but are now consolidated as they are either wholly or majority owned and controlled post-acquisition:
Shopping Center Name
Acquisition Date
Location
Percent Acquired
Purchase Price
(In Millions)
Gain
(In Millions)
Whitehall Mall
December 1, 2014
Whitehall, PA
50%
$
14.9
$
10.5
Clay Terrace
June 20, 2014
Carmel, IN
50%
$
22.9
$
46.6
Seven Open-Air Shopping Centers
June 18, 2014
Various
Various
$
162.0
$
42.3
We reflected the assets and liabilities of the above acquisition properties at the estimated fair value on the respective acquisition dates and recorded remeasurement gains on our previous investments as indicated in the table above. The following table summarizes the fair value allocations for the acquisitions, which were finalized during 2015 with no material changes from the amounts disclosed as of December 31, 2014 in WPG Inc.'s 2014 Annual Report on Form 10-K:
Investment properties
$
471,293
Deferred costs and other assets (including intangibles)
67,530
Mortgage notes payable
(218,064
)
Accounts payable, accrued expenses, intangibles, and deferred revenue
(39,866
)
Other liabilities
(1,858
)
Net assets acquired
279,035
Noncontrolling interest
(1,032
)
Prior net cash distributions and losses
20,895
Gain on pre-existing interest
(99,375
)
Fair value of total consideration transferred
199,523
Less: Units issued
(22,464
)
Less: Cash acquired
(8,459
)
Net cash paid for acquisitions
$
168,600
On January 10, 2014, SPG acquired one of its partner's remaining interests in three properties that were contributed to WPG. The consideration paid for the partner's remaining interests in these three properties was approximately $4.6 million in cash. Two of these properties were previously consolidated and are now wholly owned. The remaining property is accounted for under the equity method.
2014 Dispositions
On July 17, 2014, we sold Highland Lakes Center, a wholly owned shopping center in Orlando, Florida, for net proceeds of $20.5 million, resulting in a gain of approximately $9.0 million, which is included in gain upon acquisition of controlling interests and on sale of interests in properties in the accompanying consolidated and combined statements of operations and comprehensive (loss) income.
On June 23, 2014, we sold New Castle Plaza, a wholly owned shopping center in New Castle, Indiana, for net proceeds of $4.4 million, resulting in a gain of approximately $2.4 million, which is included in gain upon acquisition of controlling interests and on sale of interests in properties in the accompanying consolidated and combined statements of operations and comprehensive (loss) income.
On February 28, 2014, SPG disposed of its interest in one unconsolidated shopping center and recorded a gain of approximately $0.2 million, which is included in gain upon acquisition of controlling interest and on sale of interests in properties in the consolidated and combined statements of operations and comprehensive (loss) income. This property is part of a portfolio of interests in properties, the remainder of which is included within those properties distributed by SPG to WPG on May 28, 2014.
2013 Dispositions
On February 21, 2013, SPG increased its economic interest in three unconsolidated shopping centers and subsequently disposed of its interests in those properties. The aggregate gain recognized on this transaction was approximately $14.2 million and is included in gain upon acquisition of controlling interests and on sale of interests in properties in the consolidated and combined statements of operations and comprehensive (loss) income. These properties were part of a portfolio of interests in properties, the remainder of which is included within those properties distributed by SPG to WPG on May 28, 2014.
Intangible Assets and Liabilities Associated with Acquisitions
Intangible assets and liabilities as of December 31, 2015, which were recorded at the respective acquisition dates, are associated with the Company's acquisitions of properties at fair value, including the properties acquired in the Merger.
The gross intangibles recorded as of their respective acquisition dates are comprised of an asset for acquired above-market leases of $62,900 in which the Company is the lessor, a liability for acquired below-market leases of $162,699 in which the Company is the lessor, a liability of $2,536 for an acquired above-market ground lease in which the Company is the lessee, and an asset for in-place leases of $156,842.
The intangibles related to above and below-market leases in which the Company is the lessor are amortized to minimum rents on a straight-line basis over the estimated life of the lease, with amortization as a net increase to minimum rents in the amounts of $17,863, $809 and $1,324 for the years ended December 31, 2015, 2014 and 2013, respectively. The above and below-market leases in which the Company is the lessee are amortized to other operating expenses over the life of the non-cancelable lease terms, with amortization as a net decrease to other operating expenses in the amount of $75 for the year ended December 31, 2015 (none in 2014 or 2013). In-place leases are amortized to depreciation and amortization expense over the life of the leases to which they pertain, with such amortization in the amounts of $43,941, $8,094 and $7,000 for the years ended December 31, 2015, 2014 and 2013, respectively.
The table below identifies the types of intangible assets and liabilities, their location on the consolidated balance sheets, their weighted average amortization period, and their book value, which is net of accumulated amortization, as of December 31, 2015 and 2014:
Balance as of
Intangible
Asset/Liability
Location on the
Consolidated Balance Sheets
Weighted Average Remaining Amortization (in years)
December 31,
2015
December 31,
2014
Above-market leases - Company is lessor
Deferred costs and other assets
6.9
$
47,285
$
17,237
Below-market leases - Company is lessor
Accounts payable, accrued expenses, intangibles and deferred revenues
13.0
$
131,854
$
35,808
Above-market lease - Company is lessee
Accounts payable, accrued expenses, intangibles and deferred revenues
31.5
$
2,461
$
—
In-place leases
Deferred costs and other assets
9.5
$
99,836
$
38,137
The net amortization of intangibles as an increase (decrease) to net income as of December 31, 2015 is as follows:
Above/Below-Market Leases-Lessor
Above/Below-Market Leases-Lessee
In-place Leases
Total Net Intangible Amortization
2016
$
8,340
$
78
$
(23,394
)
$
(14,976
)
2017
6,077
78
(18,275
)
(12,120
)
2018
5,248
78
(12,074
)
(6,748
)
2019
5,946
78
(10,176
)
(4,152
)
2020
6,066
78
(7,866
)
(1,722
)
Thereafter
52,892
2,071
(28,051
)
26,912
$
84,569
$
2,461
$
(99,836
)
$
(12,806
)
Impairment
During the fourth quarter of 2015, we concluded that it was unlikely that we would continue to hold our non-core malls for more than the period necessary to negotiate or arrange for the disposal of these properties, which may occur at any time within the next two years. We sold two of these centers, Forest Mall and Northlake Mall, on January 29, 2016 and have classified those malls as held-for-sale as of December 31, 2015. Nevertheless, given uncertainties over the likelihood of finding suitable buyers for the remaining non-core assets, we cannot conclude that disposal is probable within one year and therefore these properties remain classified as held for use as of December 31, 2015. Accordingly, we shortened the hold period in our quarterly impairment testing for these assets, which resulted in an inability to recover the net book value of these assets over the estimated hold period and thus required that we measure these assets at fair value to determine whether any impairment exists. The Company used Level 3 inputs within the fair value hierarchy to determine the estimated fair value of these properties. In using these inputs, we applied the market capitalization rates that we believe a market participant would use when valuing these properties, multiplied by our estimate of stabilized net operating income for each property. We then compared these fair value measurements to the related carrying values, which has resulted in the recording of an impairment charge of approximately $138 million in the accompanying consolidated statements of operations and comprehensive (loss) income for the year ended December 31, 2015. The charge primarily relates to the following non-core assets: (1) Forest Mall, a shopping center located in Fond Du Lac, Wisconsin (subsequently sold on January 29, 2016); (2) Gulf View Square Mall, a shopping center located in Port Richey, Florida; (3) Knoxville Center, a shopping center located in Knoxville, Tennessee; (4) Northlake Mall, a shopping center located in Atlanta, Georgia (subsequently sold on January 29, 2016); (5) River Oaks Center, a shopping center located in Calumet City, Illinois; and (6) Virginia Center Commons, a shopping center located in Glen Allen, Virginia.
During the third quarter of 2015, we were informed that a major anchor tenant of Chesapeake Square, located in Chesapeake, Virginia, intends to close their store at the property during the first half of 2016. This impending closure was deemed a triggering event and, therefore, we evaluated this property in conjunction with our quarterly impairment review and preparation of our financial statements for the quarter ended September 30, 2015. The Company used Level 3 inputs within the fair value hierarchy to determine the estimated fair value of this property. In using these inputs, we applied market capitalization rates for similar properties to our estimated future cash flows of the property, taking into consideration the above mentioned impending closure. This analysis yielded a shortfall in estimated undiscounted future cash flows against net book value. Accordingly, we wrote the value of the investment in real estate down to its estimated fair value of $25.4 million by recording an impairment loss of $9.9 million in the accompanying consolidated and combined statements of operations and comprehensive (loss) income for the year ended December 31, 2015. Furthermore, on October 30, 2015, we received a notice of default letter and have commenced discussion with the special servicer regarding the $62.6 million non-recourse mortgage encumbering this property (see Note 6 - "Indebtedness").
Condensed Pro Forma Financial Information (Unaudited)
The results of operations of acquired properties are included in the consolidated and combined statements of operations beginning on their respective acquisition dates. The following unaudited condensed pro forma financial information is presented as if the Merger and the Property Sale described in Note 1 - "Organization," which were completed on January 15, 2015, had been consummated on January 1, 2014. The unaudited condensed pro forma financial information assumes the O'Connor Joint Venture transaction completed on June 1, 2015 and the 2014 acquisitions listed above also occurred as of January 1, 2014. Additionally, adjustments have been made to reflect the following transactions as if they occurred on January 1, 2014: the issuance of the Notes Payable on March 24, 2015 (see Note 6 - "Indebtedness"), the redemption of all of the outstanding Series G Preferred Shares on April 15, 2015 (see Note 9 - "Equity"), the refinancings of property mortgages on May 21, 2015 (see Note 6 - "Indebtedness"), the receipt of funds from the New Term Loan on June 4, 2015 (see Note 6 - "Indebtedness") and the receipt of funds from the December 2015 Term Loan on December 10, 2015 (see Note 6 - "Indebtedness") . Finally, the January 13, 2015 acquisition of Canyon View Marketplace has been excluded from this analysis because it would not have a significant impact. The unaudited condensed pro forma financial information is for comparative purposes only and not necessarily indicative of what actual results of operations of the Company would have been had the Merger and other transactions noted above been consummated on January 1, 2014, nor does it purport to represent the results of operations for future periods.
WPG Inc. Condensed Pro Forma Financial Information (Unaudited)
The table below contains information related to the unaudited condensed pro forma financial information of WPG Inc. for the years ended December 31, 2015 and 2014 is as follows:
Years Ended December 31,
2015
2014
Total revenues
$
874,638
$
886,158
Net (loss) income attributable to the Company
$
(60,876
)
$
74,147
Net (loss) income attributable to common shareholders
$
(75,024
)
$
60,115
(Loss) earnings per common share-basic and diluted
$
(0.40
)
$
0.32
Weighted average shares outstanding-basic (in thousands)
185,250
185,031
Weighted average shares outstanding-diluted (in thousands)
219,616
219,528
WPG L.P. Condensed Pro Forma Financial Information (Unaudited)
The table below contains information related to the unaudited condensed pro forma financial information of WPG L.P. for the years ended December 31, 2015 and 2014 is as follows:
Years Ended December 31,
2015
2014
Total revenues
$
874,638
$
886,158
Net (loss) income attributable to unitholders
$
(74,734
)
$
85,309
Net (loss) income attributable to common unitholders
$
(88,882
)
$
71,277
(Loss) earnings per common unit-basic and diluted
$
(0.40
)
$
0.32
Weighted average units outstanding-basic (in thousands)
219,616
219,402
Weighted average units outstanding-diluted (in thousands)
219,616
219,528</t>
  </si>
  <si>
    <t>Note 5 - Investment in Unconsolidated Entities, at Equity</t>
  </si>
  <si>
    <t>Equity Method Investments and Joint Ventures [Abstract]</t>
  </si>
  <si>
    <t>Equity Method Investments and Joint Ventures Disclosure [Text Block]</t>
  </si>
  <si>
    <t>5. Investment in Unconsolidated Entities, at Equity
The Company's investment activity in unconsolidated real estate entities for the year ended December 31, 2015 consisted of investments in the following joint ventures:
•
The O'Connor Joint Venture
On June 1, 2015, we completed a joint venture transaction with O'Connor Mall Partners, L.P. ("O'Connor"), an unaffiliated third party, with respect to the ownership and operation of five of the Company’s malls and certain related out-parcels (the "O'Connor Joint Venture") acquired in the Merger, which were valued at approximately $1.625 billion, consisting of the following: The Mall at Johnson City located in Johnson City, Tennessee; Pearlridge Center located in Aiea, Hawaii; Polaris Fashion Place® located in Columbus, Ohio; Scottsdale Quarter® located in Scottsdale, Arizona and Town Center Plaza (which consists of Town Center Plaza and the adjacent Town Center Crossing) located in Leawood, Kansas (collectively the "O'Connor Properties"). Under the terms of the joint venture agreement, we retained a 51% interest in the O'Connor Joint Venture and sold the remaining 49% interest to O'Connor. In addition, the Company received reimbursement for 49% of costs incurred as of June 1, 2015 related to development activity at Scottsdale Quarter. The transaction generated net proceeds, after taking into consideration the assumption of debt (including the new loans on Pearlridge Center and Scottsdale Quarter) and costs associated with the transaction, of approximately $432 million (including $28.7 million for the partial reimbursement of the Scottsdale Quarter development costs), which was used to repay a portion of the Bridge Loan (see Note 6 - "Indebtedness"). Since we no longer control the operations of the O'Connor Properties, we deconsolidated the properties and recorded a gain in connection with this sale of $4.2 million, which is included in gain upon acquisition of controlling interests and on sale of interests in properties for the year ended December 31, 2015 within the accompanying consolidated and combined statements of operations and comprehensive (loss) income. We retained management and leasing responsibilities for the O'Connor Properties, though our partner's substantive participating rights over the decisions most important to the operations of the O'Connor Joint Venture preclude our control and consolidation of this venture.
This investment consists of a 51% interest held by the Company in the O'Connor Joint Venture that owns and operates the O'Connor Properties. One of the properties in this venture, Pearlridge Center, is subject to a ground lease.
•
The Seminole Joint Venture
This investment consists of a 45% interest held by the Company in Seminole Towne Center, an approximate 1.1 million square foot (unaudited) enclosed regional mall located in the Orlando, Florida area. The Company's effective financial interest in this property (after preferences) is approximately 25%.
•
Other Joint Venture
The Company also holds an indirect 12.5% ownership interest in certain real estate through a joint venture with an unaffiliated third party.
Individual agreements specify which services the Company is to provide to each joint venture. The Company, through its affiliates may provide management, development, construction, leasing and legal services for a fee to each of the joint ventures described above.
The results for the O'Connor Joint Venture are included below for the period from June 1, 2015 through December 31, 2015.
The results for the joint venture that previously owned Clay Terrace, located in Carmel, Indiana, are included in the results below for the period from January 1, 2013 through June 19, 2014. On June 20, 2014, the Company purchased the remaining ownership interest in this property from its former joint venture partner. As a result, the Company now owns all of the equity interest in this property, and therefore it is now consolidated.
The results for the joint venture that previously owned seven open-air shopping centers located in various locations are included in the results below for the period from January 1, 2013 through June 17, 2014. On June 18, 2014, the Company purchased a controlling ownership interest in these properties from its former joint venture partner. As a result, the Company now owns essentially all of the equity interest in these properties, and therefore they are now consolidated.
The results for the joint venture that previously owned Whitehall Mall, located in Whitehall, Pennsylvania, are included in the results below for the period from January 1, 2013 through November 30, 2014. On December 1, 2014, the Company purchased the remaining ownership interest in this property from its former joint venture partner. As a result, the Company now owns all of the equity interest in this property, and therefore it is now consolidated.
The results for Seminole Towne Center are included below for all periods presented. The results for the Company's indirect 12.5% ownership interest in another real estate project are included for the period from January 15, 2015 through December 31, 2015.
The following table presents the unaudited combined balance sheets for the unconsolidated joint venture properties for the periods indicated above during which the Company accounted for these investments as unconsolidated entities as of December 31, 2015 and 2014:
December 31,
2015
2014
Assets:
Investment properties at cost, net
$
1,693,769
$
61,057
Construction in progress
55,529
—
Cash and cash equivalents
28,839
1,172
Tenant receivables and accrued revenue, net
29,297
1,260
Deferred costs and other assets (1)
157,170
3,283
Total assets
$
1,964,604
$
66,772
Liabilities and Members’ Equity:
Mortgage notes payable
$
911,079
$
57,346
Accounts payable, accrued expenses, intangibles, and deferred revenues, and other liabilities (2)
137,613
1,834
Total liabilities
1,048,692
59,180
Members’ equity
915,912
7,592
Total liabilities and members’ equity
$
1,964,604
$
66,772
Our share of members’ equity (deficit)
$
461,227
$
(15,298
)
(1)
Includes value of acquired in-place leases and acquired above-market leases with a net book value of $113,822 as of December 31, 2015.
(2)
Includes the net book value of below market leases of $86,584 as of December 31, 2015.
The following table presents the investment in and advances to (cash distributions and losses in) unconsolidated real estate entities for the periods indicated above during which the Company accounted for these investments as unconsolidated entities as of December 31, 2015 and 2014:
December 31,
2015
2014
Our share of members’ equity (deficit)
$
461,227
$
(15,298
)
Advances and excess investment
11,445
—
Investment in and advances to (cash distributions and losses in) unconsolidated real estate entities
$
472,672
$
(15,298
)
The following table presents the unaudited combined statements of operations for the unconsolidated joint venture properties for the periods indicated above during which the Company accounted for these investments as unconsolidated entities for the years ended December 31, 2015, 2014 and 2013:
For the Years Ended
December 31,
2015
2014
2013
Total revenues
$
127,263
$
41,248
$
67,238
Operating expenses
53,204
15,291
22,886
Depreciation and amortization
48,876
9,649
15,615
Operating income
25,183
16,308
28,737
Interest expense, net
(19,652
)
(8,936
)
(14,583
)
Other expenses, net
(483
)
—
—
Net income from the Company's unconsolidated real estate entities
$
5,048
$
7,372
$
14,154
Our share of (loss) income from the Company's unconsolidated real estate entities
$
(1,247
)
$
973
$
1,416</t>
  </si>
  <si>
    <t>Note 6 - Indebtedness</t>
  </si>
  <si>
    <t>Debt Disclosure [Abstract]</t>
  </si>
  <si>
    <t>Debt Disclosure [Text Block]</t>
  </si>
  <si>
    <t>6. Indebtedness
Mortgage Debt
Total mortgage indebtedness at December 31, 2015 and 2014 was as follows:
2015
2014
Face amount of mortgage loans
$
1,782,103
$
1,431,516
Fair value adjustments, net
17,683
3,598
Carrying value of mortgage loans
$
1,799,786
$
1,435,114
A roll forward of mortgage indebtedness from December 31, 2014 to December 31, 2015 is summarized as follows:
Balance, December 31, 2014
$
1,435,114
Debt assumptions at fair value
1,364,503
Repayment of debt
(558,063
)
Debt issuances
390,000
Debt amortization payments
(20,184
)
Debt transferred to unconsolidated entities
(795,711
)
Amortization of fair value and other adjustments
(15,873
)
Balance, December 31, 2015
$
1,799,786
The mortgage debt had weighted average interest and maturity of 5.1% and 4.4 years at December 31, 2015 and 5.23% and 5.3 years at December 31, 2014. See "Covenants" section below for a discussion on mortgage loans in default at December 31, 2015.
2015 Activity
On December 30, 2015, the Company executed an amendment to the loan on Henderson Square. The amendment extended the Call Date, upon which the lender can make the loan due and payable, to January 1, 2018. Effective January 1, 2016, the fixed interest rate decreased from 4.43% to 3.17%.
On October 1, 2015, the Company exercised the first of two options to extend the maturity date of the mortgage loan on WestShore Plaza for one year to October 1, 2016. The Company intends to exercise the second option to extend the maturity date to October 1, 2017.
On July 31, 2015, the Company repaid the $115.0 million mortgage on Clay Terrace and, on August 3, 2015, the Company repaid the $24.5 million mortgage on Bloomingdale Court. The repayments were funded with an additional borrowing on the Revolver (defined below).
On June 30, 2015, we repaid the $20.0 million mezzanine loan on WestShore Plaza through a borrowing on the Revolver (defined below).
On June 1, 2015, we deconsolidated the O'Connor Properties (see Note 5 - "Investment in Unconsolidated Entities, at Equity"), thereby transferring $795.7 million of mortgages to unconsolidated entities.
On May 21, 2015, we refinanced Pearlridge Center’s existing $171.0 million mortgage maturing in 2015 with a new $225.0 million non-recourse, interest-only loan with a 10-year term and a fixed interest rate of 3.53%. We also refinanced existing debt totaling $195.0 million on Scottsdale Quarter® maturing in 2015 with a new $165.0 million non-recourse, interest-only loan with a 10-year term and a fixed interest rate of 3.53%. We used $21.2 million of the net proceeds from the refinancings to repay a portion of the outstanding balance on the Bridge Loan (defined below).
On March 27, 2015, the Company repaid the $18.8 million mortgage on West Town Corners and the $13.9 million mortgage on Gaitway Plaza with cash on hand.
On January 15, 2015, resulting from the Merger, we assumed additional mortgages with a fair value of approximately $1.4 billion on 14 properties.
On January 13, 2015, resulting from our acquisition of Canyon View Marketplace (see Note 4 - "Investment in Real Estate"), we assumed an additional mortgage with a fair value of $6.4 million.
2014 Activity
On December 1, 2014, resulting from our acquisition of the controlling interest in Whitehall Mall (see Note 4 - "Investment in Real Estate"), we consolidated an additional mortgage with a fair value of $11.6 million.
On December 1, 2014, the Company repaid the $29.9 million mortgage on Village Park Plaza and $24.8 million mortgage on the Plaza at Buckland Hills through a $55.0 million borrowing under the Revolver (defined below).
On October 29, 2014, the Company repaid the $15.3 million mortgage on Lake View Plaza and $2.2 million mortgage on DeKalb Plaza through a $18.0 million borrowing under the Revolver (defined below).
On October 10, 2014, the Company restructured the $94.0 million mortgage on Rushmore Mall, splitting the principal balance into an "A Note" of $58.0 million and a "B Note" of $36.0 million. The maturity date of both notes was extended from June 1, 2016 to February 1, 2019 and the interest rate of both notes remains at 5.79%. Interest accrues on both notes, with payment due currently on the A Note and at maturity on the B Note. Under a sale or refinance, amounts of principal and interest due on the B Note may be forgiven if the sale or refinance proceeds are insufficient to repay the B Note. At closing, the Company contributed $11.6 million to be applied towards closing costs and lender-held reserves, primarily for the funding of capital expenditures at the property. A return of 8% accumulates on this contribution, and payment of the accumulated return and repayment of the remaining contribution balance to the Company is senior to the repayment of the B Note.
On June 20, 2014, resulting from our acquisition of the controlling interest in Clay Terrace (see Note 4 - "Investment in Real Estate"), we assumed an additional mortgage with a fair value of $117.5 million.
On June 19, 2014, we closed on an extension of the 5.84% fixed rate mortgage on Chesapeake Square with unpaid principal balance of $64.7 million and original maturity date of August 1, 2014. The new maturity date is February 1, 2017, with a one-year extension option subject to certain requirements.
On June 18, 2014, resulting from our acquisition of the controlling interest in a portfolio of seven open-air shopping centers (see Note 4 - "Investment in Real Estate"), we assumed additional mortgages on four properties with a fair value of $88.9 million.
On June 5, 2014, we repaid the mortgage on Sunland Park Mall in the amount of $30.7 million (including prepayment penalty of $2.9 million, which is recorded in interest expense in the accompanying consolidated and combined statements of operations. The loan was due to mature on January 1, 2026. The repayment was funded through a borrowing on the Revolver (defined below).
On February 20, 2014, West Ridge Mall refinanced its $64.6 million, 5.89% fixed rate mortgage maturing July 1, 2014 with a $54.0 million, 4.84% fixed rate mortgage that matures March 6, 2024. The new debt encumbers both West Ridge Mall and West Ridge Plaza.
On February 11, 2014, Brunswick Square refinanced its $76.5 million, 5.65% fixed rate mortgage maturing August 11, 2014 with a $77.0 million, 4.80% fixed rate mortgage that matures March 1, 2024.
In addition, during 2014 prior to May 28, 2014, mortgages were obtained on previously unencumbered properties as follows (in millions):
Property
Amount
Interest
Rate
Type
Maturity
Muncie Mall
$
37.0
4.19
%
Fixed
4/1/2021
Oak Court Mall
40.0
4.76
%
Fixed
4/1/2021
Lincolnwood Town Center
53.0
4.26
%
Fixed
4/1/2021
Cottonwood Mall
105.0
4.82
%
Fixed
4/6/2024
Westminster Mall
85.0
4.65
%
Fixed
4/1/2024
Charlottesville Fashion Square
50.0
4.54
%
Fixed
4/1/2024
Town Center at Aurora
55.0
4.19
%
Fixed
4/1/2019
Total(1)
$
425.0
(1)
Proceeds were retained by SPG as part of the separation (included in distributions to SPG, net in the accompanying consolidated and combined statement of equity for the year ended December 31, 2014).
Unsecured Debt
The Facility
On May 15, 2014, we closed on a senior unsecured revolving credit facility, or "Revolver," and a senior unsecured term loan, or "Term Loan" (collectively referred to as the "Facility"). The Revolver provides borrowings on a revolving basis up to $900 million, bears interest at one-month LIBOR plus 1.25%, and will initially mature on May 30, 2018, subject to two, six-month extensions available at our option subject to compliance with the terms of the Facility and payment of a customary extension fee. The Term Loan provides borrowings in an aggregate principal amount up to $500 million, bears interest at one-month LIBOR plus 1.45%, and will initially mature on May 30, 2016, subject to three, 12-month extensions available at our option subject to compliance with the terms of the Facility and payment of a customary extension fee. On February 17, 2016, we executed the first extension option to extend the maturity date of the Term Loan to May 30, 2017. The interest rate on the Facility may vary in the future based on the Company's credit rating.
During 2015, we incurred $175.0 million of indebtedness under the Facility, the proceeds of which were primarily used for the repayment of the Clay Terrace mortgage, the Bloomington Court mortgage and the WestShore Plaza mezzanine loan (see above), and for general corporate purposes. During 2015, we repaid $310.0 million of the outstanding borrowings on the Facility using proceeds from the December 2015 Term Loan (defined below).
In connection with the formation of WPG, we incurred $670.8 million of additional indebtedness under the Facility concurrent with the May 28, 2014 distribution or shortly thereafter. The proceeds of the borrowings under the Facility were used as follows: (i) $585.0 million was retained by SPG as part of the formation transactions, (ii) $30.7 million was used for the repayment of the Sunland Park Mall mortgage, (iii) $38.9 million was retained to cover transaction and other costs, (iv) $11.4 million was repaid to SPG for deferred loan financing costs and (v) the remaining $4.8 million was retained on hand for other corporate and working capital purposes. On June 17, 2014, we incurred an additional $170.0 million of indebtedness under the Facility, the proceeds of which were primarily used for the acquisition of our partner's interest in a portfolio of seven open-air shopping centers (see Note 4 - "Investment in Real Estate"). During the fourth quarter of 2014, we incurred an additional $73.0 million of indebtedness under the Facility, the proceeds of which were primarily used for the repayment of the Village Park Plaza mortgage, the Plaza at Buckland Hills mortgage, the Lake View Plaza mortgage and the DeKalb Plaza mortgage (see above).
At December 31, 2015, borrowings under the Facility consisted of $278.8 million outstanding under the Revolver and $500.0 million outstanding under the Term Loan. On December 31, 2015, we had an aggregate available borrowing capacity of $620.9 million under the Facility, net of $0.3 million reserved for outstanding letters of credit. At December 31, 2015, the applicable interest rate on the Revolver was one-month LIBOR plus 1.25%, or 1.67%, and the applicable interest rate on the Term Loan was one-month LIBOR plus 1.45%, or 1.87%.
New Term Loans
On December 10, 2015, the Company borrowed $340.0 million under an additional new term loan (the "December 2015 Term Loan"), pursuant to a commitment received from bank lenders. The December 2015 Term Loan bears interest at one-month LIBOR plus 1.80% and will mature in January 2023. On December 11, 2015, the Company executed interest rate swap agreements totaling $340.0 million which effectively fixed the interest rate on the December 2015 Term Loan at 3.51% through January 2023. The interest rate on the December 2015 Term Loan may vary in the future based on the Company's credit rating. The Company used the proceeds from the December 2015 Term Loan to repay outstanding amounts on the Revolver and for other general corporate purposes.
On June 4, 2015, the Company borrowed $500.0 million under a new term loan (the "June 2015 Term Loan"), pursuant to a commitment received from bank lenders. The June 2015 Term Loan bears interest at one-month LIBOR plus 1.45% and will mature in March 2020. On June 19, 2015, the Company executed interest rate swap agreements totaling $500.0 million, with an effective date of July 6, 2015, which effectively fixed the interest rate on the June 2015 Term Loan at 2.56% through June 2018. The interest rate on the June 2015 Term Loan may vary in the future based on the Company's credit rating. The Company used the proceeds from the June 2015 Term Loan to repay the remaining outstanding balance on the Bridge Loan (defined below).
Bridge Loan
On September 16, 2014, in connection with the execution of the Merger Agreement, WPG entered into a debt commitment letter, which was amended and restated on September 23, 2014 pursuant to which parties agreed to provide up to $1.25 billion in a senior unsecured bridge loan facility (the “Bridge Loan”). The Bridge Loan had a maturity date of January 14, 2016, the date that is 364 days following the closing date of the Merger.
On January 15, 2015, the Company borrowed $1.19 billion under the Bridge Loan in connection with the closing of the Merger. On March 24, 2015, the Company repaid $248.4 million of the outstanding borrowings using proceeds from the issuance of the Notes Payable (see below). On May 21, 2015, we repaid $21.2 million of the outstanding borrowings using proceeds from the refinancing of the mortgage on Pearlridge Center. On June 2, 2015, we repaid $431.8 million of outstanding borrowings using proceeds from the O'Connor Joint Venture transaction. On June 4, 2015, we repaid the remaining $488.6 million of borrowings using proceeds from the June 2015 Term Loan.
The Company incurred $10.4 million of Bridge Loan commitment, structuring and funding fees, of which $3.8 million incurred during 2014 were included in deferred costs and other assets in the consolidated balance sheet as of December 31, 2014. Upon the full repayment of the Bridge Loan, the Company accelerated amortization of the deferred loan costs, resulting in total amortization of $10.4 million included in interest expense in the consolidated and combined statements of operations and comprehensive (loss) income for the year ended December 31, 2015.
Notes Payable
On March 24, 2015, WPG L.P. closed on a private placement of $250.0 million of 3.850% senior unsecured notes (the "Notes Payable") at a 0.028% discount due April 1, 2020. WPG L.P. received net proceeds from the offering of $248.4 million, which it used to repay a portion of outstanding borrowings under the Bridge Loan. The Notes Payable contain certain customary covenants and events of default which, if any such event of default occurs, would permit or require the principal, premium, if any, and accrued and unpaid interest on all of the then-outstanding Notes Payable to be declared immediately due and payable (subject in certain cases to customary grace and cure periods).
On October 21, 2015, WPG L.P. completed an offer to exchange (the "Exchange Offer") up to $250.0 million aggregate principal amount of the Notes Payable for a like principal amount of its 3.850% senior unsecured notes that have been registered under the Securities Act of 1933 (the "Exchange Notes"). On October 21, 2015, $250.0 million of Exchange Notes were issued in exchange for $250.0 million aggregate principal amount of the Notes Payable that were tendered in the Exchange Offer.
Covenants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December 31, 2015, management believes the Company is in compliance with all covenants of its unsecured debt.
The total balance of mortgages was approximately $1.8 billion as of December 31, 2015. At December 31, 2015, certain of our consolidated subsidiaries were the borrowers under 34 non-recourse loans and one partial-recourse loan secured by mortgages encumbering 39 properties, including two separate pools of cross-defaulted and cross-collateralized mortgages encumbering a total of six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If the borrower fails to comply with these covenants, the lender could accelerate the debt and enforce its right against their collateral.
The $44.9 million mortgage loan secured by River Valley Mall matured on January 11, 2016. The borrower, a consolidated subsidiary of the Company, did not repay the loan in full on the maturity date. The borrower has initiated discussions with the special servicer regarding this non-recourse loan and is considering various options including restructuring, extending and other options, including transitioning to the lender.
On October 30, 2015, we received a notice of default letter, dated October 30, 2015, from the special servicer to the borrower concerning the $62.6 million mortgage loan that matures on February 1, 2017 and is secured by Chesapeake Square, located in Chesapeake, Virginia. The default resulted from an operating cash flow shortfall at the property in October 2015 that the borrower, a consolidated subsidiary of the Company, did not cure. The borrower has initiated discussions with the special servicer regarding this non-recourse loan and is considering various options, including transitioning to the lender.
On October 8, 2015, we received a notice of default letter, dated October 5, 2015, from the special servicer to the borrower of the $52.9 million mortgage loan secured by Merritt Square Mall, located in Merritt Island, Florida. The letter was sent because the borrower, a consolidated subsidiary of the Company, did not repay the loan in full by its September 1, 2015 maturity date. The borrower has initiated discussions with the special servicer regarding this non-recourse loan and is considering various options including restructuring, extending and other options, including transitioning to the lender.
At December 31, 2015, management believes the applicable borrowers under our other non-recourse mortgage loans were in compliance with all covenants where non-compliance could individually, or giving effect to applicable cross-default provisions in the aggregate, have a material adverse effect on our financial condition, results of operations or cash flows.
Debt Maturity and Cash Paid for Interest
Scheduled principal repayments on indebtedness (including extension options) as of December 31, 2015 are as follows:
2016
$
346,595
2017
202,205
2018
22,338
2019
925,446
2020
923,142
Thereafter
1,231,127
Total principal maturities
3,650,853
Bond Discount
(60
)
Fair value adjustments, net
17,683
Total mortgages and unsecured indebtedness
$
3,668,476
Cash paid for interest for the years ended December 31, 2015, 2014 and 2013 was $124,646, $81,607 and $56,073, respectively.
Fair Value of Debt
The carrying values of our variable-rate loans approximate their fair values. We estimate the fair values of fixed-rate mortgages using cash flows discounted at current borrowing rates. The book value of our fixed-rate mortgages was $1.6 billion and $1.4 billion as of December 31, 2015 and 2014, respectively. The fair values of these financial instruments and the related discount rate assumptions as of December 31, 2015 and 2014 are summarized as follows:
2015
2014
Fair value of fixed-rate mortgages
$
1,675,035
$
1,503,944
Weighted average discount rates assumed in calculation of fair value for fixed-rate mortgages
3.42
%
3.36
%</t>
  </si>
  <si>
    <t>Note 7 - Derivative Financial Instruments</t>
  </si>
  <si>
    <t>Derivative Instruments and Hedging Activities Disclosure [Abstract]</t>
  </si>
  <si>
    <t>Derivative Instruments and Hedging Activities Disclosure [Text Block]</t>
  </si>
  <si>
    <t>7.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also enter into forward starting swaps or treasury lock agreements to set the effective interest rate on a planned fixed-rate financing.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effective portion of changes in the fair value of derivatives designated and that qualify as cash flow hedges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AOCI") during the term of the hedged debt transaction. Any ineffective portion of the change in fair value of the derivatives is recognized directly in earnings. The Company recognized $193 of hedge ineffectiveness as an increase to earnings during the year ended December 31, 2015. There was no hedge ineffectiveness in earnings during the years ended December 31, 2014 or 2013.
Amounts reported in AOCI relate to derivatives that will be reclassified to interest expense as interest payments are made on the Company's variable-rate debt. Realized gains or losses on settled derivative instruments included in AOCL are recognized as an adjustment to income over the term of the hedged debt transaction. During the next twelve months, the Company estimates that an additional $5.5 million will be reclassified as an increase to interest expense.
During the year ended December 31, 2015, the Company entered into five three-year swaps, two five-year forward starting swaps, two ten-year forward starting swaps, six seven-year swaps and one interest rate cap. The two five-year forward starting swaps were terminated upon the private placement of the Notes Payable during the year ended December 31, 2015. The two ten-year forward starting swaps were terminated on September 9, 2015. As of December 31, 2015, the Company had twelve outstanding interest rate derivatives that were designated as cash flow hedges of interest rate risk with a notional value of $939,600.
The table below presents the fair value of the Company's derivative financial instruments as well as their classification on the consolidated balance sheet as of December 31, 2015:
Derivatives designated as hedging instruments:
Balance Sheet
Location
As of December 31, 2015
Interest rate products
Asset Derivatives
Deferred costs and other assets
$
1,658
Interest rate products
Liability Derivatives
Accounts payable, accrued expenses, intangibles and deferred revenues
$
152
The asset derivative instruments were reported at their fair value of $1,658 in deferred costs and other assets at December 31, 2015 with a corresponding adjustment to OCI for the unrealized gains and losses (net of noncontrolling interest allocation). The liability derivative instruments were reported at their fair value of $152 in accounts payable, accrued expenses, intangibles, and deferred revenues at December 31, 2015 with a corresponding adjustment to OCL for the unrealized gains and losses (net of noncontrolling interest allocation). There were no outstanding derivatives as of December 31, 2014. Over time, the unrealized gains and losses held in AOCI will be reclassified to earnings. This reclassification will correlate with the recognition of the hedged interest payments in earnings.
During the year ended December 31, 2015, the Company recognized OCI of $593, of which $91 has been amortized into interest expense, related to the five-year swaps associated with the Notes Payable. The Company recognized OCI of $37 related to the two ten-year forward starting swaps that were terminated on September 9, 2015. The Company recognized OCL of $2,370, of which $2,264 has been amortized into interest expense, related to the five three-year swaps associated with the June 2015 Term Loan. The Company recognized OCL of $8 related to the interest rate cap that was purchased on October 1, 2015 related to the loan on Westshore Plaza. The Company recognized OCI of $1,319, net of $293 which has been amortized into interest expense, related to the six seven-year swaps associated with the December 2015 Term Loan. There was no derivative activity during 2014.
The table below presents the effect of the Company's derivative financial instruments on the consolidated and combined statements of operations and comprehensive (loss) income for the year ended December 31, 2015:
Derivatives in Cash Flow Hedging Relationships
Amount of Gain or (Loss) Recognized in OCL on Derivative (Effective Portion)
Location of Gain or (Loss) Reclassified from AOCL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Year Ended
Year Ended
Year Ended
December 31,
December 31,
December 31,
2015
2015
2015
Interest rate products
$
(429
)
Interest expense
$
2,466
Interest expense
$
193
Non-Designated Hedges
Derivatives not designated as hedges are not speculative and are used to manage the Company’s exposure to interest rate movements and other identified risks, but do not meet the strict hedge accounting requirements. Changes in the fair value of derivatives not designated in hedging relationships are recorded directly in earnings. As of December 31, 2015, the Company has no derivatives that are not designated as cash flow hedges.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December 31, 2015, the fair value of derivatives in a net liability position, plus accrued interest but excluding any adjustment for nonperformance risk, related to these agreements was $638. As of December 31, 2015, the Company has not posted any collateral related to these agreements. The Company is not in default with any of these provisions. If the Company had breached any of these provisions at December 31, 2015, it would have been required to settle its obligations under the agreements at their termination value of $638.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
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Company values its derivative instruments on a recurring basis, net using significant other observable inputs (Level 2).
The table below presents the Company’s net assets and liabilities measured at fair value as of December 31, 2015 aggregated by the level in the fair value hierarchy within which those measurements fall:
Quoted Prices in Active Markets for Identical Liabilities
(Level 1)
Significant Other Observable Inputs
(Level 2)
Significant Unobservable Inputs
(Level 3)
Balance at December 31,
2015
Derivative instruments, net
$
—
$
1,506
$
—
$
1,506</t>
  </si>
  <si>
    <t>Note 8 - Rentals Under Operating Leases</t>
  </si>
  <si>
    <t>Leases, Operating [Abstract]</t>
  </si>
  <si>
    <t>Operating Leases of Lessor Disclosure [Text Block]</t>
  </si>
  <si>
    <t>8. Rentals under Operating Leases
Future minimum rentals to be received under non-cancelable operating leases for each of the next five years and thereafter, excluding tenant reimbursements of operating expenses and percentage rent based on tenant sales volume, as of December 31, 2015 are as follows:
2016
$
581,311
2017
502,034
2018
424,966
2019
350,171
2020
280,403
Thereafter
771,008
$
2,909,893</t>
  </si>
  <si>
    <t>Note 9 - Equity</t>
  </si>
  <si>
    <t>Stockholders' Equity Note [Abstract]</t>
  </si>
  <si>
    <t>Stockholders' Equity Note Disclosure [Text Block]</t>
  </si>
  <si>
    <t>9. Equity
The Separation
Prior to the May 28, 2014 separation, the financial statements were carved-out from SPG's books and records; thus, pre-separation ownership was solely that of SPG and noncontrolling interests based on their respective ownership interest in SPG L.P. on the date of separation (see Note 1 - "Organization" and Note 2 - "Basis of Presentation and Principles of Consolidation and Combination" for more information). Upon becoming a separate company on May 28, 2014, WPG Inc.'s ownership is now classified under the typical stockholders' equity classifications of common stock, capital in excess of par value and retained earnings, while WPG L.P.'s ownership has always been reflected under typical partnership classifications. Related to the separation, 155,162,597 shares of WPG Inc. common stock were issued to shareholders of SPG, with a like number of common units issued by WPG L.P. to WPG Inc. as consideration for the common shares issued, and 31,575,487 units of WPG L.P. common units were issued to limited partners of SPG L.P.
The Merger
Related to the Merger completed on January 15, 2015, WPG Inc. issued 29,942,877 common shares, 4,700,000 shares of 8.125% Series G Cumulative Redeemable Preferred Stock (the "Series G Preferred Shares"), 4,000,000 shares of 7.5% Series H Cumulative Redeemable Preferred Stock (the "Series H Preferred Shares") and 3,800,000 shares of 6.875% Series I Cumulative Redeemable Preferred Stock (the "Series I Preferred Shares"), and WPG L.P. issued to WPG Inc. a like number of common and preferred units as consideration for the common and preferred shares issued. Additionally, WPG L.P. issued to limited partners 1,621,695 common units and 130,592 WPG L.P. 7.3% Series I‑1 Preferred Units. The preferred shares and units were issued as consideration for similarly-named preferred interests of Glimcher that were outstanding at the Merger date.
On April 15, 2015, WPG Inc. redeemed all of the 4,700,000 issued and outstanding Series G Preferred Shares, resulting in WPG L.P. redeeming a like number of preferred units under terms identical to those of the Series G Preferred Shares described below. The Series G Preferred Shares were redeemed at a redemption price of $25.00 per share, plus accumulated and unpaid distributions up to, but excluding, the redemption date, in an amount equal to $0.5868 per share, for a total payment of $25.5868 per share. This redemption amount includes the first quarter dividend of $0.5078 per share that was declared on February 24, 2015 to holders of record of such Series G Preferred Shares on March 31, 2015. Because the redemption of the Series G Preferred Shares was a redemption in full, trading of the Series G Preferred Shares on the NYSE ceased after the redemption date. The aggregate amount paid to effect the redemptions of the Series G Preferred Shares was approximately $120.3 million, which was funded with cash on hand.
Exchange Rights
Subject to the terms of the limited partnership agreement of WPG L.P., limited partners in WPG L.P. have, at their option, the right to exchange all or any portion of their units for shares of common stock on a one‑for‑one basis or cash, as determined by WPG Inc. Therefore, the common units held by limited partners are considered by WPG Inc. to be share equivalents and classified as noncontrolling interests within permanent equity, and classified by WPG L.P. as permanent equity. The amount of cash to be paid if the exchange right is exercised and the cash option is selected by WPG Inc. will be based on the trading price of WPG Inc.'s common stock at that time. At December 31, 2015, WPG Inc. had reserved 34,807,051 shares of common stock for possible issuance upon the exchange of units held by limited partners.
The holders of the Series I-1 Preferred Units have, at their option, the right to have their units purchased by WPG L.P. subject to the satisfaction of certain conditions. Therefore, the Series I-1 Preferred Units are classified as redeemable noncontrolling interests outside of permanent equity.
Stock Based Compensation
On May 28, 2014, the Company's Board of Directors adopted the Washington Prime Group, L.P. 2014 Stock Incentive Plan (the "Plan"), which permits the Company to grant awards to current and prospective directors, officers, employees and consultants of the Company or an affiliate. An aggregate of 10,000,000 shares of common stock has been reserved for issuance under the Plan. In addition, the maximum number of awards to be granted to a participant in any calendar year is 500,000 shares. Awards may be in the form of stock options, stock appreciation rights, restricted stock, restricted stock units or other stock-based awards in WPG Inc., or long term incentive plan ("LTIP") units or performance units in WPG, L.P. The Plan terminates on May 28, 2024.
Long Term Incentive Awards
Time Vested LTIP Awards
During 2015, the Company awarded 203,215 time-vested LTIP Units ("Inducement LTIP Units") to certain executive officers and employees of the Company under the Plan, pursuant to LTIP Unit Award Agreements between the Company and each of the grant recipients. These awards will vest and the related fair value will be expensed over a four-year vesting period, except in certain instances that result in accelerated vesting due to severance arrangements.
During 2014, the Company awarded 283,610 Inducement LTIP Units to certain executive officers and employees of the Company under the Plan, pursuant to LTIP Unit Award Agreements between the Company and each of the grant recipients.
The Inducement LTIP Units vest 25% on each of the first four anniversaries of the grant date, subject to each respective grant recipient's continued employment on each such vesting date. The fair value of the Inducement LTIP Units of $8.4 million is being recognized as expense over the applicable vesting period. As of December 31, 2015, the estimated future compensation expense for Inducement LTIP Units was $3.2 million. The weighted average period over which the compensation expense will be recorded for the Inducement LTIP Units is approximately 3.1 years.
A summary of the Inducement LTIP Units and changes during the year ended December 31, 2015 is listed below:
Activity for the Year Ending December 31,
2015
Inducement LTIP Units
Weighted
Average Grant Date
Fair Value
Outstanding at beginning of year
283,610
$
17.12
Units granted
203,215
$
17.34
Units vested/forfeited
(222,017
)
$
16.16
Outstanding at end of year
264,808
$
18.09
Performance Based Awards
2015 Awards
During 2015, the Company authorized the award of LTIP units subject to certain market conditions under ASC 718 ("Performance LTIP Units") to certain executive officers and employees of the Company in the maximum total amount of 304,818 units, to be earned and related fair value expensed over the applicable performance periods, except in certain instances that result in accelerated vesting due to severance arrangements.
The Performance LTIP Units that were issued during the year ended December 31, 2015 are market based awards with a service condition. Recipients may earn between 0% - 100% of the award based on the Company's achievement of total shareholder return ("TSR") goals. The Performance LTIP Units issued during 2015 relate to the following performance periods: from the beginning of the service period to (i) December 31, 2016 ("2015-First Special PP"), (ii) December 31, 2017 ("2015-Second Special PP"), and (iii) December 31, 2018 ("2015-Third Special PP").
2014 Awards
During 2014, the Company awarded Performance LTIP Units subject to performance conditions described below to certain executive officers and employees of the Company in the maximum total amount of 451,017 units to be earned and related fair value expensed over the applicable performance periods, except in certain instances that result in accelerated vesting due to severance arrangements.
The Performance LTIP Units that were issued during the year ended December 31, 2014 are market based awards with a service condition. Recipients may earn between 0% - 100% of the award based on the Company's achievement of TSR goals. The Performance LTIP Units issued during 2014 relate to the following performance periods: from the beginning of the service period to (i) December 31, 2015 ("2014-First Special PP"), (ii) December 31, 2016 ("2014-Second Special PP"), and (iii) December 31, 2017 ("2014-Third Special PP"). There was no award for the 2014-First Special PP since our TRS was below the threshold level during 2015.
The number of Performance LTIP Units earned in respect of each performance period will be determined as a percentage of the maximum, based on the Company's achievement of absolute and relative (versus the MSCI REIT Index) TSR goals, with 40% of the Performance LTIP Units available to be earned with respect to each performance period based on achievement of absolute TSR goals, and 60% of the Performance LTIP Units available to be earned with respect to each performance period based on achievement of relative TSR goals.
Vesting/Fair Value Determination
The Performance LTIP awards that are earned, if any, will then be subject to a service-based vesting period. The vesting date would be April 23, 2018 for the 2015-First Special PP and 2015-Second Special PP. Awards earned under the 2015-Third Special PP would vest immediately upon the conclusion of the performance period and would require no subsequent service.
The vesting date would be May 28, 2017 for the 2014-First Special PP and 2014-Second Special PP. Awards earned under the 2014-Third Special PP would vest immediately upon the conclusion of the performance period and would require no subsequent service.
The fair value of the Performance LTIP Unit awards was estimated using a Monte Carlo simulation model and compensation is being recognized ratably from the beginning of the service period through the applicable vesting date performance period.
The total amount of compensation to recognized over the performance period, and the assumptions used to value the grants is provided below:
2015
2014
Fair value per share of Performance LTIP Units
$
7.28
$
9.27
Total amount to be recognized over the performance period
$
2,218
$
4,182
Risk free rate
1.04
%
1.11
%
Volatility
25.96
%
28.88
%
Dividend yield
6.43
%
5.20
%
Correlation of the Returns
75.21
%
77.01
%
As of December 31, 2015, the estimated future compensation expense for Performance LTIP Units was $1.6 million. The weighted average period over which the compensation expense will be recorded for the Performance LTIP Units is approximately 1.1 years.
Annual LTIP Unit Awards
On March 27, 2015, the Company approved the performance criteria and maximum dollar amount of the 2015 annual LTIP unit awards, that generally range from 30%-300% of annual base salary, for certain executive officers and employees of the Company. The number of awards is determined by converting the cash value of the award to a number of LTIP Units (the "Allocated Units") based on the closing price of WPG Inc.'s common shares for the final 15 days of 2015. Recipients are eligible to receive a percentage of the Allocated Units based on the Company's performance on its strategic goals detailed in the Company's 2015 cash bonus plan and the Company's relative TSR compared to the MSCI REIT Index. Payout for 40% of the Allocated Units is based on the Company's performance on the strategic goals and the payout on the remaining 60% is based on the Company's TSR performance. The strategic goal component was achieved in 2015; however, the TSR was below the threshold, resulting in a 40% award for this annual LTIP award.
The 2015 Annual LTIP Units that are based upon TSR were calculated using a Monte Carlo simulation model. The total amount of compensation to be recognized over the performance period, and the assumptions used to value the 2015 Annual LTIP Units is provided below:
2015
Fair value per share of Performance LTIP Units
$
7.07
Total amount to be recognized over the performance period
$
4,656
Risk free rate
0.20
%
Volatility
22.66
%
Dividend yield
6.03
%
Correlation of the Returns
75.10
%
Any 2015 Annual LTIP Unit awards earned will be granted in 2016 and vest one-third on each of January 1, 2017, 2018 and 2019. The fair value of the 60% portion of the awards based on the Company's TSR performance will be expensed over the period from March 27, 2015 when service began through the end of the vesting period, except in certain instances that result in accelerated vesting due to severance arrangements. The fair value of the portion of the awards based upon the Company's performance of the strategic goals will be recognized to expense when granted.
WPG Restricted Share Awards
As part of the Merger, unvested restricted shares held by certain Glimcher executive employees, which had an original vesting period of five years, were converted into 1,039,785 WPG restricted shares (the “WPG Restricted Shares”). The WPG Restricted Shares will be amortized over the remaining life of the applicable vesting period, except for the portion of the awards applicable to pre-Merger service, which was included as equity consideration issued in the Merger.
The amount of compensation expense related to unvested restricted shares that we expect to recognize in future periods is $8.4 million over a weighted average period of 2.7 years. During the year ended December 31, 2015 the aggregate intrinsic value of shares that vested was $1.7 million.
A summary of the status of the WPG Restricted Shares at December 31, 2015 and changes during the year are presented below:
Activity for the Year Ending December 31,
2015
Restricted
Shares
Weighted
Average Grant Date
Fair Value
Outstanding at beginning of year
—
$
—
Shares granted
1,039,785
$
18.18
Shares vested/forfeited
(112,821
)
$
18.18
Outstanding at end of year
926,964
$
18.18
Summary
We recorded compensation expense related to all LTIP units and WPG Restricted Shares of approximately $14.0 million and $1.8 million for the years ended December 31, 2015 and 2014, respectively, which expense is included in general and administrative expense in the accompanying consolidated and combined statements of operations and comprehensive (loss) income, except for approximately $4.0 million related to amounts considered severance in connection with the Merger (see Note 1 - "Organization"), which are included in merger and transaction costs for the year ended December 31, 2015.
Stock Options
Options granted under the Company's share option plan generally vest over a three year period, with options exercisable at a rate of 33.3% per annum beginning with the first anniversary on the date of the grant. These options were valued using the Black-Scholes pricing model and the expense associated with these options are amortized over the requisite vesting period.
As part of the Merger, outstanding stock options held by certain former Glimcher employees and one former Glimcher board member who joined the WPG Inc. Board of Directors were converted into 1,125,014 WPG stock options. Due to provisions within the option agreements, all of these options immediately vested. Additionally the Company granted 393,000 options to employees during the year ended December 31, 2015.
A summary of the status of the Company's option plans at December 31, 2015 and changes during the year are listed below:
Activity for the Years Ending December 31,
2015
Stock Options
Weighted
Average
Grant Date
Fair Value
Outstanding at beginning of year
—
$
—
Options granted/converted
1,518,014
$
2.63
Options exercised
(199,078
)
$
4.94
Options forfeited
(173,755
)
$
0.94
Outstanding at end of year
1,145,181
$
2.48
The fair value of each option grant was estimated on either the merger date or the date of the grant using the Black-Scholes options pricing mode. The weighted average per share value of options granted as well as the assumptions used to value the grants is listed below:
2015
Weighted average per share value of options granted/converted
$
2.63
Weighted average risk free rates
1.0
%
Expected average lives in years
3.8
Annual dividend rates
$
1.00
Weighted average volatility
22.1
%
Forfeiture rate
10
%
The following table summarizes information regarding the options outstanding at December 31, 2015:
Options Outstanding
Options Exercisable
Range of
Exercise Prices
Number
Outstanding at
December 31,
2015
Weighted
Average
Remaining
Contractual Life
Weighted
Average
Exercise Price
Number
Exercisable at
December 31,
2015
Weighted
Average
Remaining
Contractual Life
Weighted
Average
Exercise Price
$32.17
124,016
0.3
$32.17
124,016
0.3
$32.17
$27.60-$34.80
43,656
1.2
$34.13
43,656
1.2
$34.13
$13.96
32,890
2.2
$13.96
32,890
2.2
$13.96
$1.79
14,095
3.2
$1.79
14,095
3.2
$1.79
$5.76
45,576
4.2
$5.76
45,576
4.2
$5.76
$11.97
68,000
5.3
$11.97
68,000
5.3
$11.97
$12.67
106,745
6.4
$12.67
106,745
6.4
$12.67
$16.56
174,337
7.4
$16.56
174,337
7.4
$16.56
$13.10-$13.84
148,866
8.4
$13.14
148,866
8.4
$13.14
$14.20-$14.28
387,000
9.4
$14.28
—
1,145,181
6.6
$16.38
758,181
5.2
$17.46
The following table summarizes the aggregate intrinsic value of options that are: outstanding, exercisable and exercised. It also depicts the fair value of options that have vested.
For the Year
Ended
December 31,
2015
Aggregate intrinsic value of options outstanding
$
345
Aggregate intrinsic value of options exercisable
$
345
Aggregate intrinsic value of options exercised
$
982
Aggregate fair value of options vested
$
3,380
Board of Directors Compensation
On May 21, 2015, the Board of Directors approved annual compensation for the period of May 28, 2015 through May 27, 2016 for the independent members of the Board of Directors of the Company. Each independent director's annual compensation shall total $0.2 million based on a combination of cash and restricted stock units granted under the Plan. During 2015, the five independent directors were each granted restricted stock units for 8,403 shares with an aggregate grant date fair value of $0.6 million, which is being recognized as expense over the vesting period ended on May 28, 2016.
On August 4, 2014, the Board of Directors approved annual compensation for the period of May 28, 2014 through May 28, 2015 for the independent members of the Board of Directors of the Company. Each independent director's annual compensation shall total $0.2 million based on a combination of cash and restricted stock units granted under the Plan. During 2014, the four independent directors were each granted restricted stock units for 6,380 shares with an aggregate grant date fair value of $0.5 million, which is being recognized as expense over the vesting period ended on May 28, 2015.
Distributions
On September 15, 2014, the Company paid a quarterly cash distribution of $0.25 per common share/unit. On August 4, 2014, WPG Inc.'s Board of Directors had declared the distribution to shareholders and unitholders of record on August 27, 2014.
On December 15, 2014, the Company paid a quarterly cash distribution of $0.25 per common share/unit. On November 4, 2014, WPG Inc.'s Board of Directors had declared the distribution to shareholders and unitholders of record on November 26, 2014.
On January 22, 2015, the Company paid a cash distribution of $0.14 per common share/unit for the period from November 26, 2014 through January 14, 2015. On December 24, 2014, WPG Inc.'s Board of Directors had declared the distribution, which was contingent on the closing of the Merger, to shareholders and unitholders of record on January 14, 2015. The distribution represents the first quarter 2015 regular quarterly distribution prorated for the distribution period prior to the Merger.
On February 24, 2015, WPG Inc.'s Board of Directors declared the following cash distributions per share/unit:
Security Type
Distribution per Share/Unit
For the
Quarter Ended
Record Date
Date Paid
Common Shares/Units (1)
$
0.1100
March 31, 2015
March 6, 2015
March 16, 2015
Series G Preferred Shares/Units
$
0.5078
March 31, 2015
March 31, 2015
April 15, 2015
Series H Preferred Shares/Units
$
0.4688
March 31, 2015
March 31, 2015
April 15, 2015
Series I Preferred Shares/Units
$
0.4297
March 31, 2015
March 31, 2015
April 15, 2015
Series I-1 Preferred Units
$
0.4563
March 31, 2015
March 31, 2015
April 15, 2015
(1)
Represents a prorated distribution for the period from January 15, 2015 through March 31, 2015, which is in addition to $0.14 stub distribution paid on January 22, 2015.
On May 21, 2015, WPG Inc.’s Board of Directors declared the following cash distributions per share/unit:
Security Type
Distribution per Share/Unit
For the
Quarter Ended
Record Date
Date Paid
Common Shares/Units
$0.2500
June 30, 2015
June 3, 2015
June 15, 2015
Series H Preferred Shares/Units
$0.4688
June 30, 2015
June 30, 2015
July 15, 2015
Series I Preferred Shares/Units
$0.4297
June 30, 2015
June 30, 2015
July 15, 2015
Series I‑1 Preferred Units
$0.4563
June 30, 2015
June 30, 2015
July 15, 2015
On August 3, 2015, WPG Inc.’s Board of Directors declared the following cash distributions per share/unit:
Security Type
Distribution per Share/Unit
For the
Quarter Ended
Record Date
Date Paid
Common Shares/Units
$0.2500
September 30, 2015
September 2, 2015
September 15, 2015
Series H Preferred Shares/Units
$0.4688
September 30, 2015
September 30, 2015
October 15, 2015
Series I Preferred Shares/Units
$0.4297
September 30, 2015
September 30, 2015
October 15, 2015
Series I‑1 Preferred Units
$0.4563
September 30, 2015
September 30, 2015
October 15, 2015
On November 2, 2015, WPG Inc.’s Board of Directors declared the following cash distributions per share/unit:
Security Type
Distribution per Share/Unit
For the
Quarter Ended
Record Date
Date Paid
Common Shares/Units
$0.2500
December 31, 2015
December 2, 2015
December 15, 2015
Series H Preferred Shares/Units (2)
$0.4688
December 31, 2015
December 31, 2015
January 15, 2016
Series I Preferred Shares/Units (2)
$0.4297
December 31, 2015
December 31, 2015
January 15, 2016
Series I‑1 Preferred Units (2)
$0.4563
December 31, 2015
December 31, 2015
January 15, 2016
(2)
Amounts total $3.0 million and are recorded as distributions payable in the accompanying consolidated balance sheet as of December 31, 2015.</t>
  </si>
  <si>
    <t>Note 10 - Commitments and Contingencies</t>
  </si>
  <si>
    <t>Commitments and Contingencies Disclosure [Abstract]</t>
  </si>
  <si>
    <t>Commitments and Contingencies Disclosure [Text Block]</t>
  </si>
  <si>
    <t>10. Commitments and Contingencies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Two shareholder lawsuits challenging the Merger-related transactions have been filed in Maryland state court, respectively captioned Zucker v. Glimcher Realty Trust et al., 24-C-14-005675 (Circ. Ct. Baltimore City), filed on October 2, 2014, and Motsch v. Glimcher Realty Trust et al., 24-C-14-006011 (Circ. Ct. Baltimore City), filed on October 23, 2014. The actions were consolidated, and on November 12, 2014 plaintiffs filed a consolidated shareholder class action and derivative complaint, captioned In re Glimcher Realty Trust Shareholder Litigation , 24-C-14-005675 (Circ. Ct. Baltimore City) (the "Consolidated Action"). The Consolidated Action names as defendants the then members of the Glimcher Board of Trusees (the "trustees"), and alleges these defendants breached fiduciary duties. Specifically, plaintiffs in the Consolidated Action allege that the trustees of Glimcher agreed to sell Glimcher for inadequate consideration and agreed to improper deal protection provisions that precluded other bidders from making successful offers. Plaintiffs further allege that the sales process was flawed and conflicted in several respects, including the allegation that the trustees failed to canvas the market for potential buyers, failed to secure a "go-shop" provision in the merger agreement allowing Glimcher to seek alternative bids after signing the merger agreement, and were improperly influenced by WPG's early suggestion that the surviving entity would remain headquartered in Ohio and would retain a significant portion of Glimcher management, including the retention of Michael Glimcher as CEO of the surviving entity and positions for Michael Glimcher and another trustee of Glimcher on the board of the surviving entity. Plaintiffs in the Consolidated Action additionally allege that the Preliminary Registration Statement filed with the Securities and Exchange Commission (the "SEC") on October 28, 2014, failed to disclose material information concerning, among other things, (i) the process leading up to the consummation of the Merger Agreement; (ii) the financial analyses performed by Glimcher's financial advisors; and (iii) certain financial projections prepared by Glimcher and WPG management allegedly relied on by Glimchers' financial advisors. The Consolidated Action also names as defendants Glimcher, WPG and certain of their affiliates, and alleges that these defendants aided and abetted the purported breaches of fiduciary duty. Plaintiffs sought, among other things, an order enjoining or rescinding the transaction, damages, and an award of attorney's fees and costs.
On December 22, 2014, defendants, including the Company, in the Consolidated Action, by and through counsel, entered into a memorandum of understanding (the "MOU") with the plaintiffs in the Consolidated Action providing for the settlement of the Consolidated Action. Under the terms of the MOU, and to avoid the burden and expense of further litigation, the Company and Glimcher agreed to make certain supplemental disclosures related to the then-proposed Merger, all of which were set forth in a Current Report on Form 8-K filed by Glimcher with the SEC on December 23, 2014. On January 12, 2015, at the Special Meeting of Glimcher shareholders, the shareholders voted to approve the Merger, and on January 15, 2015 the Merger closed.
The MOU contemplated that the parties would enter into a stipulation of settlement. The parties entered into such a stipulation on March 30, 2015. The stipulation of settlement was subject to customary conditions, including court approval following notice to the Company's common shareholders. Additionally, in connection with the settlement, the parties contemplated that plaintiffs' counsel would file a petition in the Circuit Court for Baltimore City for an award of attorneys' fees in an amount not to exceed $425 and reasonable, documented expenses in an amount not to exceed $20, to be paid by the Company. Accordingly, the Company accrued $445 related to this matter, which expense is included in merger and transaction costs for the year ended December 31, 2015 in the accompanying consolidated and combined statements of operations and comprehensive (loss) income. On June 17, 2015, plaintiffs’ counsel requested a fee award of $425 plus expenses of $18, which amounts were covered by our previously recorded accrual. A hearing was held on July 17, 2015 at which the Circuit Court for Baltimore City considered the fairness, reasonableness, and adequacy of the settlement. Following the hearing, the court issued an Order and Final Judgment approving the settlement and dismissing the Consolidated Action. The Order and Final Judgment approved plaintiffs’ fee award and expenses in the aggregate amount of $443, which the Company paid on July 23, 2015.
Lease Commitments
As of December 31, 2015, a total of seven consolidated properties are subject to ground leases. The termination dates of these ground leases range from 2016 to 2076. These ground leases generally require us to make fixed annual rental payments, or a fixed annual rental plus a percentage rent component based upon the revenues or total sales of the property. Some of these leases also include escalation clauses and renewal options. We incurred ground lease expense, which is included in ground rent and other costs in the accompanying consolidated and combined statements of operations and comprehensive (loss) income, for the years ended December 31, 2015, 2014 and 2013 of $6,969, $2,905 and $2,892, respectively.
Future minimum lease payments due under these ground leases for each of the next five years and thereafter, excluding applicable extension options, as of December 31, 2015 are as follows:
2016
$
3,521
2017
3,497
2018
3,523
2019
3,523
2020
3,523
Thereafter
118,155
$
135,742
Loss Contingency
The purchase and sale agreement related to the O’Connor Joint Venture contains certain lease-up provisions. The majority of the deals are fully executed; however, a small number of leases are not yet executed pursuant to these provisions. The Company is currently negotiating with tenants for these spaces and believes that it is likely that the space will be leased. However, if the Company is not able to execute leases with these tenants (or replacement tenants) within a specified timeframe, O’Connor could seek an adjustment payment effectively reducing the amount paid for their acquisition of joint venture interest. The Company estimates the range of the potential losses associated with these deals to be between $0 and $3 million. The Company believes that the loss is not probable at this time and has not accrued for this loss contingency in the accompanying financial statements.
Concentration of Credit Risk
Our properties rely heavily upon anchor or major tenants to attract customers; however, these retailers do not constitute a material portion of our financial results. Additionally, many anchor retailers in the mall properties own their spaces further reducing their contribution to our operating results. All operations are within the United States and no customer or tenant accounts for 5% or more of our consolidated and combined revenues.</t>
  </si>
  <si>
    <t>Note 11 - Related Party Transactions</t>
  </si>
  <si>
    <t>Related Party Transactions [Abstract]</t>
  </si>
  <si>
    <t>Related Party Transactions Disclosure [Text Block]</t>
  </si>
  <si>
    <t>11. Related Party Transactions
Transactions with SPG
As described in Note 1 - "Organization" and Note 2 - "Basis of Presentation and Principles of Consolidation and Combination," the accompanying consolidated and combined financial statements include the operations of the SPG Businesses as carved-out from the financial statements of SPG for the periods prior to the separation and the operations of the properties under the Company's ownership subsequent to the separation. Transactions between the properties have been eliminated in the consolidated and combined presentation.
For periods prior to the separation, a fee for certain centralized SPG costs for activities such as common costs for management and other services, national advertising and promotion programs, consulting, accounting, legal, marketing and management information systems has been charged to the properties in the combined financial statements. In addition, certain commercial general liability and property damage insurance is provided to the properties by an indirect subsidiary of SPG. In connection with the separation, WPG and SPG entered into property management agreements under which SPG manages our legacy SPG mall properties. Additionally, WPG and SPG entered into a transition services agreement pursuant to which SPG provides to WPG, on an interim, transitional basis after the Separation Date, various services including administrative support for the community centers, information technology, accounts payable and other financial functions, as well as engineering support, quality assurance support and other administrative services. Under the transition services agreement, SPG charges WPG, based upon SPG's allocation of certain shared costs such as insurance premiums, advertising and promotional programs, leasing and development fees. Amounts charged to expense for property management and common costs, services, and other as well as insurance premiums are included in property operating costs in the consolidated and combined statements of operations and comprehensive (loss) income. Additionally, leasing and development fees charged by SPG are capitalized by the property.
Charges for properties which are consolidated and combined for the years ended December 31, 2015, 2014 and 2013 are as follows:
2015
2014
2013
Property management and common costs, services and other
$
23,302
$
20,685
$
17,251
Insurance premiums
9,076
9,150
9,094
Advertising and promotional programs
813
1,030
887
Capitalized leasing and development fees
9,841
9,827
11,976
Charges for unconsolidated properties for the years ended December 31, 2015, 2014 and 2013 are as follows:
2015
2014
2013
Property management costs, services and other
$
816
$
2,193
$
4,171
Insurance premiums
12
139
233
Advertising and promotional programs
46
50
65
Capitalized leasing and development fees
55
207
310
At December 31, 2015 and 2014, $3,455 and $4,715, respectively, were payable to SPG and its affiliates and are included in accounts payable, accrued expenses, intangibles, and deferred revenues in the accompanying consolidated and combined balance sheets.
In connection with and as part of WPG's post-Merger integration efforts, WPG issued a notice to SPG on November 30, 2015 to terminate the transition services agreement, all applicable property management agreements with SPG, and the property development agreement except for certain limited ongoing development projects, effective May 31, 2016.
Transactions with the O'Connor Joint Venture
As described in the O'Connor Joint Venture section within Note 4 - "Investment in Real Estate," we retained management, leasing and development responsibilities for the O'Connor Properties. Related to performing these services, we earned fees of $3.6 million for the year ended December 31, 2015, which are included in other income in the accompanying consolidated and combined statements of operations and comprehensive (loss) income. Advances to the O'Connor Joint Venture totaled $1.2 million as of December 31, 2015, which are included in investment in and advances to unconsolidated entities, at equity in the accompanying consolidated balance sheet. Management deems this balance to be collectible and anticipates repayment within one year.</t>
  </si>
  <si>
    <t>Note 12 - (Loss) Earnings Per Common Share/Unit</t>
  </si>
  <si>
    <t>Earnings Per Share [Abstract]</t>
  </si>
  <si>
    <t>Earnings Per Share [Text Block]</t>
  </si>
  <si>
    <t>12. (Loss) Earnings Per Common Share/Unit
WPG Inc. (Loss) Earnings Per Common Share
We determine WPG Inc.'s basic (loss) earnings per common share based on the weighted average number of shares of common stock outstanding during the period and we consider any participating securities for purposes of applying the two-class method. We determine WPG Inc.'s diluted (loss) earning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As described in Note 1 - "Organization," the common shares and units outstanding at the Separation Date are reflected as outstanding for all periods prior to the separation.
The following table sets forth the computation of WPG Inc.'s basic and diluted (loss) earnings per common share:
For the Year Ended December 31,
2015
2014
2013
(Loss) Earnings Per Common Share, Basic:
Net (loss) income attributable to common shareholders - basic
$
(101,286
)
$
170,029
$
155,481
Weighted average shares outstanding - basic
184,104,562
155,162,597
155,162,597
(Loss) earnings per common share, basic
$
(0.55
)
$
1.10
$
1.00
(Loss) Earnings Per Common Share, Diluted:
Net (loss) income attributable to common shareholders - basic
$
(101,286
)
$
170,029
$
155,481
Net (loss) income attributable to common unitholders
(18,882
)
35,426
31,640
Net (loss) income attributable to common shareholders - diluted
$
(120,168
)
$
205,455
$
187,121
Weighted average common shares outstanding - basic
184,104,562
155,162,597
155,162,597
Weighted average operating partnership units outstanding
34,303,804
32,202,440
31,575,487
Weighted average additional dilutive securities outstanding
—
125,907
—
Weighted average common shares outstanding - diluted
218,408,366
187,490,944
186,738,084
(Loss) earnings per common share, diluted
$
(0.55
)
$
1.10
$
1.00
For the years ended December 31, 2015, 2014 and 2013, additional potentially dilutive securities include outstanding stock options and performance based and annual LTIP unit awards. For the year ended December 31, 2015, diluted shares exclude the impact of any such securities because their effect would be anti-dilutive. We accrue distributions when they are declared.
WPG L.P. (Loss) Earnings Per Common Unit
We determine WPG L.P.'s basic (loss) earnings per common unit based on the weighted average number of common units outstanding during the period and we consider any participating securities for purposes of applying the two-class method. We determine WPG L.P.'s diluted (loss) earnings per unit based on the weighted average number of common units outstanding combined with the incremental weighted average units that would have been outstanding assuming all potentially dilutive securities were converted into common units at the earliest date possible. As described in Note 1 - "Organization," the common units outstanding at the Separation Date are reflected as outstanding for all periods prior to the separation. The following table sets forth the computation of WPG L.P.'s basic and diluted (loss) earnings per common unit:
For the Year Ended December 31,
2015
2014
2013
(Loss) Earnings Per Common Unit, Basic and Diluted:
Net (loss) income attributable to common unitholders - basic and diluted
$
(120,168
)
$
205,455
$
187,121
Weighted average common units outstanding - basic
218,408,366
187,365,037
186,738,084
Weighted average additional dilutive securities outstanding
—
125,907
—
Weighted average shares outstanding - diluted
218,408,366
187,490,944
186,738,084
(Loss) earnings per common unit, basic and diluted
$
(0.55
)
$
1.10
$
1.00
For the years ended December 31, 2015, 2014 and 2013, additional potentially dilutive securities include contingently-issuable units related to WPG Inc.'s outstanding stock options and WPG L.P.'s performance based and annual LTIP unit awards. For the year ended December 31, 2015, diluted shares exclude the impact of any such securities because their effect would be anti-dilutive. We accrue distributions when they are declared.</t>
  </si>
  <si>
    <t>Note 13 - Subsequent Events</t>
  </si>
  <si>
    <t>Subsequent Events [Abstract]</t>
  </si>
  <si>
    <t>Subsequent Events [Text Block]</t>
  </si>
  <si>
    <t>13. Subsequent Events
On January 29, 2016, we completed the sale of Forest Mall and Northlake Mall to private real estate investors (the "Buyers") for an aggregate purchase price of $30 million. The sales price consisted of $10 million paid to us at closing and the issuance of a promissory note for $20 million from us to the Buyers with an interest rate of 6% per annum. The note is due on June 30, 2016 with one six-month extension option available to the Buyers. The proceeds from the transactions will be used to reduce the balance outstanding under the Facility.
On February 17, 2016, we executed the first of three extension options to extend the maturity date of the Term Loan to May 30, 2017.
On February 25, 2016, WPG Inc.'s Board of Directors declared the following cash distributions per share/unit:
Security Type
Distribution per Share/Unit
For the
Quarter Ended
Record Date
Payable Date
Common Shares/Units
$0.2500
March 31, 2016
March 7, 2016
March 15, 2016
Series H Preferred Shares/Units
$0.4688
March 31, 2016
March 31, 2016
April 15, 2016
Series I Preferred Shares/Units
$0.4297
March 31, 2016
March 31, 2016
April 15, 2016
Series I‑1 Preferred Units
$0.4563
March 31, 2016
March 31, 2016
April 15, 2016</t>
  </si>
  <si>
    <t>Note 14 - Quarterly Financial Data (Unaudited)</t>
  </si>
  <si>
    <t>Quarterly Financial Information Disclosure [Abstract]</t>
  </si>
  <si>
    <t>Quarterly Financial Information [Text Block]</t>
  </si>
  <si>
    <t>14. Quarterly Financial Data (Unaudited)
Quarterly 2015 and 2014 data is summarized in the table below. Quarterly amounts may not sum to annual amounts due to rounding.
First
Quarter
Second
Quarter
Third
Quarter
Fourth
Quarter
2015
Total revenue
$
237,722
$
237,586
$
216,971
$
229,377
Operating income (loss)
$
27,763
$
44,802
$
38,277
$
(77,101
)
Net (loss) income
$
(9,588
)
$
8,944
$
8,128
$
(111,606
)
WP Glimcher Inc.:
Net (loss) income attributable to the Company
$
(7,292
)
$
7,896
$
7,565
$
(93,466
)
Net (loss) income attributable to common shareholders
$
(12,270
)
$
3,901
$
4,057
$
(96,974
)
(Loss) earnings per common share—basic and diluted
$
(0.07
)
$
0.02
$
0.02
$
(0.52
)
Washington Prime Group, L.P.:
Net (loss) income attributable to unitholders
$
(9,585
)
$
8,941
$
8,146
$
(111,910
)
Net (loss) income attributable to common unitholders
$
(14,563
)
$
4,946
$
4,638
$
(115,647
)
(Loss) earnings per common unit—basic and diluted
$
(0.07
)
$
0.02
$
0.02
$
(0.52
)
2014
Total revenue
$
157,969
$
158,175
$
167,684
$
177,298
Operating income
$
54,907
$
15,354
$
53,106
$
53,794
Net income
$
41,502
$
84,281
$
38,821
$
40,851
WP Glimcher Inc.:
Net income attributable to the Company
$
34,392
$
69,801
$
32,201
$
33,635
Net income attributable to common shareholders
$
34,392
$
69,801
$
32,201
$
33,635
Earnings per common share—basic and diluted
$
0.22
$
0.45
$
0.21
$
0.22
Washington Prime Group, L.P.:
Net income attributable to unitholders
$
41,502
$
84,281
$
38,821
$
40,851
Net income attributable to common unitholders
$
41,502
$
84,281
$
38,821
$
40,851
Earnings per common unit—basic and diluted
$
0.22
$
0.45
$
0.21
$
0.22</t>
  </si>
  <si>
    <t>Schedule III - Real Estate and Accumulated Depreciation</t>
  </si>
  <si>
    <t>SEC Schedule III, Real Estate and Accumulated Depreciation Disclosure [Abstract]</t>
  </si>
  <si>
    <t>SEC Schedule III, Real Estate and Accumulated Depreciation Disclosure [Text Block]</t>
  </si>
  <si>
    <t>WP Glimcher Inc. and Washington Prime Group, L.P.
Real Estate and Accumulated Depreciation
December 31, 2015
(dollars in thousands)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Malls
Anderson Mall
Anderson, SC
$
19,446
$
1,712
$
15,227
$
851
$
21,208
$
2,563
$
36,435
$
38,998
$
20,939
1972
Arbor Hills Crossing
Ann Arbor, MI
23,620
8,564
40,368
—
309
8,564
40,677
49,241
1,330
2015
Ashland Town Center
Ashland, KY
39,184
13,462
68,367
—
1,055
13,462
69,422
82,884
3,076
2015
Bowie Town Center
Bowie (Washington, D.C.), MD
—
2,479
60,322
235
10,200
2,714
70,522
73,236
33,392
2001
Boynton Beach Mall
Boynton Beach (Miami), FL
—
22,240
78,804
4,666
30,418
26,906
109,222
136,128
62,107
1985
Brunswick Square
East Brunswick (New York), NJ
74,912
8,436
55,838
—
33,129
8,436
88,967
97,403
49,628
1973
Charlottesville Fashion Square
Charlottesville, VA
48,638
—
54,738
—
18,583
—
73,321
73,321
37,136
1997
Chautauqua Mall
Lakewood, NY
—
3,116
9,641
—
17,057
3,116
26,698
29,814
15,596
1971
Chesapeake Square
Chesapeake (Virginia Beach), VA
62,605
11,534
70,461
—
(5,523
)
11,534
64,938
76,472
41,162
1989
Colonial Park Mall
Harrisburg, PA
—
9,143
30,347
—
1,048
9,143
31,395
40,538
2,332
2015
Cottonwood Mall
Albuquerque, NM
102,417
10,122
69,958
—
9,775
10,122
79,733
89,855
46,688
1996
Dayton Mall
Dayton, OH
82,000
10,899
160,723
—
2,325
10,899
163,048
173,947
5,854
2015
Edison Mall
Fort Myers, FL
—
11,529
107,350
—
30,903
11,529
138,253
149,782
69,125
1997
Forest Mall(4)
Fond Du Lac, WI
—
721
4,491
—
7,012
721
11,503
12,224
9,939
1973
Grand Central Mall
Parkersburg, WV
41,850
18,956
89,736
—
222
18,956
89,958
108,914
5,080
2015
Great Lakes Mall
Mentor (Cleveland), OH
—
12,302
100,362
—
38,924
12,302
139,286
151,588
66,653
1961
Gulf View Square
Port Richey (Tampa), FL
—
13,690
39,991
1,688
3,165
15,378
43,156
58,534
36,122
1980
Indian Mound Mall
Newark, OH
—
7,109
20,170
—
267
7,109
20,437
27,546
1,134
2015
Irving Mall
Irving (Dallas), TX
—
6,737
17,479
2,533
43,570
9,270
61,049
70,319
39,327
1971
Jefferson Valley Mall
Yorktown Heights (New York), NY
—
4,868
30,304
—
35,725
4,868
66,029
70,897
41,121
1983
Knoxville Center
Knoxville, TN
—
5,006
21,617
3,712
17,728
8,718
39,345
48,063
38,378
1984
Lima Mall
Lima, OH
—
7,659
35,338
—
14,537
7,659
49,875
57,534
28,030
1965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Lincolnwood Town Center
Lincolnwood (Chicago), IL
51,478
7,834
63,480
—
8,449
7,834
71,929
79,763
50,351
1990
Lindale Mall
Cedar Rapids, IA
—
14,106
58,286
—
9,618
14,106
67,904
82,010
12,995
1998
Longview Mall
Longview, TX
—
259
3,567
124
12,610
383
16,177
16,560
8,579
1978
Malibu Lumber Yard
Malibu, CA
—
—
38,741
—
127
—
38,868
38,868
1,175
2015
Maplewood Mall
St. Paul (Minneapolis), MN
—
17,119
80,758
—
25,257
17,119
106,015
123,134
43,495
2002
Markland Mall
Kokomo, IN
—
—
7,568
—
19,723
—
27,291
27,291
15,411
1968
Melbourne Square
Melbourne, FL
—
15,762
55,891
4,160
39,861
19,922
95,752
115,674
45,311
1982
Merritt Square Mall
Merritt Island, FL
52,914
12,399
35,231
—
776
12,399
36,007
48,406
2,461
2015
Mesa Mall
Grand Junction, CO
87,250
12,784
80,639
—
3,213
12,784
83,852
96,636
17,234
1998
Morgantown Mall
Morgantown, WV
—
10,219
77,599
—
515
10,219
78,114
88,333
3,778
2015
Muncie Mall
Muncie, IN
35,924
172
5,776
52
28,804
224
34,580
34,804
22,103
1970
New Towne Mall
New Philadelphia, OH
—
3,172
33,112
—
453
3,172
33,565
36,737
1,993
2015
Northlake Mall(4)
Atlanta, GA
—
33,322
98,035
—
(19,315
)
33,322
78,720
112,042
84,392
1998
Northtown Mall
Blaine, MN
—
18,603
57,341
—
4,386
18,603
61,727
80,330
3,289
2015
Northwoods Mall
Peoria, IL
—
1,185
12,779
2,164
39,437
3,349
52,216
55,565
35,126
1983
Oak Court Mall
Memphis, TN
39,005
15,673
57,304
—
11,142
15,673
68,446
84,119
46,480
1997
Oklahoma City Properties
Oklahoma City, OK
—
18,195
37,161
—
1,866
18,195
39,027
57,222
2,152
2015
Orange Park Mall
Orange Park (Jacksonville), FL
—
12,998
65,121
—
43,651
12,998
108,772
121,770
62,467
1994
Outlet Collection | Seattle, The
Auburn, WA
86,500
38,751
108,890
—
2,974
38,751
111,864
150,615
5,533
2015
Paddock Mall
Ocala, FL
—
11,198
39,727
—
22,248
11,198
61,975
73,173
29,898
1980
Port Charlotte Town Center
Port Charlotte, FL
44,792
5,471
58,570
—
16,178
5,471
74,748
80,219
45,016
1989
Richmond Town Square
Richmond Heights (Cleveland), OH
—
2,600
12,112
—
54,336
2,600
66,448
69,048
56,751
1966
River Oaks Center
Calumet City (Chicago), IL
—
30,560
101,224
—
(41,214
)
30,560
60,010
90,570
62,806
1997
River Valley Mall
Lancaster, OH
44,931
14,477
26,544
—
208
14,477
26,752
41,229
1,674
2015
Rolling Oaks Mall
San Antonio, TX
—
1,929
38,609
—
13,488
1,929
52,097
54,026
33,879
1988
Rushmore Mall
Rapid City, SD
94,000
18,839
67,364
528
13,111
19,367
80,475
99,842
17,875
1998
Southern Hills Mall
Sioux City, IA
101,500
15,025
75,984
—
1,001
15,025
76,985
92,010
16,156
1998
Southern Park Mall
Youngstown, OH
—
16,982
77,767
97
32,827
17,079
110,594
127,673
60,070
1970
Sunland Park Mall
El Paso, TX
—
2,896
28,900
—
10,110
2,896
39,010
41,906
28,618
1988
The Mall at Fairfield Commons
Beavercreek, OH
—
18,194
175,954
—
3,023
18,194
178,977
197,171
7,456
2015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Town Center at Aurora
Aurora (Denver), CO
55,000
9,959
56,832
(12
)
56,907
9,947
113,739
123,686
68,037
1998
Towne West Square
Wichita, KS
47,798
972
21,203
22
14,255
994
35,458
36,452
24,476
1980
Valle Vista Mall
Harlingen, TX
40,000
1,398
17,159
329
21,389
1,727
38,548
40,275
27,299
1983
Virginia Center Commons
Glen Allen, VA
—
9,764
50,547
—
4,961
9,764
55,508
65,272
45,039
1991
Weberstown Mall
Stockton, CA
60,000
9,909
92,589
—
816
9,909
93,405
103,314
3,538
2015
West Ridge Mall
Topeka, KS
52,613
5,453
34,148
1,168
26,138
6,621
60,286
66,907
37,092
1988
Westminster Mall
Westminster (Los Angeles), CA
82,734
43,464
84,709
—
39,459
43,464
124,168
167,632
59,418
1998
WestShore Plaza
Tampa, FL
99,600
53,904
120,191
—
1,725
53,904
121,916
175,820
4,580
2015
Whitehall Mall
Whitehall, PA
9,747
8,500
28,512
—
2,441
8,500
30,953
39,453
1,770
2014
Community Centers
Arboretum
Austin, TX
—
7,640
36,774
71
12,932
7,711
49,706
57,417
24,105
1987
Bloomingdale Court
Bloomingdale (Chicago), IL
—
8,422
26,184
—
16,981
8,422
43,165
51,587
25,106
1987
Bowie Town Center Strip
Bowie (Washington, D.C.), MD
—
231
4,597
—
670
231
5,267
5,498
2,189
1987
Canyon View Marketplace
Grand Junction, CO
5,470
1,370
9,570
—
15
1,370
9,585
10,955
422
2015
Charles Towne Square
Charleston, SC
—
—
1,768
370
10,785
370
12,553
12,923
11,001
1976
Chesapeake Center
Chesapeake (Virginia Beach), VA
—
4,410
11,241
(3,229
)
744
1,181
11,985
13,166
8,645
1989
Clay Terrace
Carmel, IN
—
39,030
115,207
—
2,921
39,030
118,128
157,158
7,208
2014
Concord Mills Marketplace
Concord (Charlotte), NC
16,000
8,036
21,167
—
—
8,036
21,167
29,203
3,178
2007
Countryside Plaza
Countryside (Chicago), IL
—
332
8,507
2,554
11,120
2,886
19,627
22,513
11,698
1977
Dare Centre
Kill Devil Hills, NC
—
—
5,702
—
2,239
—
7,941
7,941
3,008
2004
DeKalb Plaza
King of Prussia (Philadelphia), PA
—
1,955
3,405
—
824
1,955
4,229
6,184
2,360
2003
Empire East
Sioux Falls, SD
—
3,350
10,552
—
2,702
3,350
13,254
16,604
2,056
1998
Fairfax Court
Fairfax, VA
—
8,078
34,997
—
652
8,078
35,649
43,727
2,162
2014
Fairfield Town Center
Houston, TX
—
4,745
5,044
—
4,023
4,745
9,067
13,812
—
2014
Forest Plaza
Rockford, IL
16,970
4,132
16,818
453
15,504
4,585
32,322
36,907
17,572
1985
Gaitway Plaza
Ocala, FL
—
5,445
26,687
—
1,679
5,445
28,366
33,811
2,426
2014
Gateway Centers
Austin, TX
—
24,549
81,437
—
19,694
24,549
101,131
125,680
39,946
2004
Greenwood Plus
Greenwood (Indianapolis), IN
—
1,129
1,792
—
4,685
1,129
6,477
7,606
4,073
1979
Henderson Square
King of Prussia (Philadelphia), PA
12,591
4,223
15,124
—
906
4,223
16,030
20,253
5,868
2003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Keystone Shoppes
Indianapolis, IN
—
—
4,232
2,118
4,057
2,118
8,289
10,407
3,133
1997
Lake Plaza
Waukegan (Chicago), IL
—
2,487
6,420
—
1,647
2,487
8,067
10,554
5,054
1986
Lake View Plaza
Orland Park (Chicago), IL
—
4,702
17,543
—
16,665
4,702
34,208
38,910
19,845
1986
Lakeline Plaza
Cedar Park (Austin), TX
15,898
5,822
30,875
—
10,218
5,822
41,093
46,915
21,414
1998
Lima Center
Lima, OH
—
1,781
5,151
—
9,595
1,781
14,746
16,527
8,300
1978
Lincoln Crossing
O'Fallon (St. Louis), IL
—
674
2,192
—
1,238
674
3,430
4,104
1,875
1990
MacGregor Village
Cary, NC
—
502
8,891
—
858
502
9,749
10,251
3,142
2004
Mall of Georgia Crossing
Buford (Atlanta), GA
23,658
9,506
32,892
—
2,229
9,506
35,121
44,627
18,075
2004
Markland Plaza
Kokomo, IN
—
206
738
—
7,508
206
8,246
8,452
4,599
1974
Martinsville Plaza
Martinsville, VA
—
—
584
—
468
—
1,052
1,052
901
1967
Matteson Plaza
Matteson (Chicago), IL
—
1,771
9,737
—
437
1,771
10,174
11,945
8,861
1988
Morgantown Commons
Morgantown, WV
—
4,850
13,076
—
15
4,850
13,091
17,941
661
2015
Muncie Towne Plaza
Muncie, IN
6,609
267
10,509
87
2,981
354
13,490
13,844
6,980
1998
North Ridge Shopping Center
Raleigh, NC
12,500
385
12,826
—
4,345
385
17,171
17,556
4,970
2004
Northwood Plaza
Fort Wayne, IN
—
148
1,414
—
3,118
148
4,532
4,680
2,632
1974
Palms Crossing
McAllen, TX
36,077
13,496
45,925
—
12,167
13,496
58,092
71,588
20,922
2006
Plaza at Buckland Hills, The
Manchester, CT
—
17,355
43,900
—
(2,332
)
17,355
41,568
58,923
2,228
2014
Richardson Square
Richardson (Dallas), TX
—
6,285
—
990
15,459
7,275
15,459
22,734
4,305
1977
Rockaway Commons
Rockaway (New York), NJ
—
5,149
26,435
—
14,866
5,149
41,301
46,450
14,143
1998
Rockaway Town Plaza
Rockaway (New York), NJ
—
—
18,698
2,227
4,685
2,227
23,383
25,610
8,390
2004
Royal Eagle Plaza
Miami, FL
—
2,153
24,216
—
3,411
2,153
27,627
29,780
2,158
2014
Shops at Arbor Walk, The
Austin, TX
40,774
—
42,546
—
5,846
—
48,392
48,392
16,337
2005
Shops at North East Mall, The
Hurst (Dallas), TX
—
12,541
28,177
402
6,185
12,943
34,362
47,305
21,402
1999
St. Charles Towne Plaza
Waldorf (Washington, D.C.), MD
—
8,216
18,993
—
9,103
8,216
28,096
36,312
15,127
1987
Tippecanoe Plaza
Lafayette, IN
—
—
745
234
5,499
234
6,244
6,478
4,087
1974
University Center
Mishawaka, IN
—
2,119
8,365
—
4,019
2,119
12,384
14,503
9,766
1980
University Town Plaza
Pensacola, FL
—
6,009
26,945
—
2,891
6,009
29,836
35,845
5,643
2013
Village Park Plaza
Carmel, IN
—
19,565
51,873
—
618
19,565
52,491
72,056
4,619
2014
Washington Plaza
Indianapolis, IN
—
263
1,833
—
2,749
263
4,582
4,845
3,896
1976
Waterford Lakes Town Center
Orlando, FL
—
8,679
72,836
—
21,491
8,679
94,327
103,006
52,129
1999
West Ridge Plaza
Topeka, KS
—
1,376
4,560
—
4,042
1,376
8,602
9,978
4,390
1988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West Town Corners
Orlando, FL
—
6,821
24,603
—
1,887
6,821
26,490
33,311
1,958
2014
Westland Park Plaza
Jacksonville, FL
—
5,576
8,775
—
(228
)
5,576
8,547
14,123
1,025
2014
White Oaks Plaza
Springfield, IL
13,219
3,169
14,267
—
7,525
3,169
21,792
24,961
11,122
1986
Wolf Ranch
Georgetown (Austin), TX
—
21,999
51,547
—
12,369
21,999
63,916
85,915
24,559
2004
Corporate Assets
Corporate Investment in Real Estate Assets
Columbus, OH
—
—
2,545
—
(2,545
)
—
—
—
—
2015
Developments In Progress
Georgesville Square
Columbus, OH
—
—
—
720
—
720
—
720
—
The Mall at Fairfield Commons
Beavercreek, OH
—
—
—
—
11,062
—
11,062
11,062
—
Oklahoma City Properties - Kensington
Oklahoma City, OK
—
—
—
2,038
—
2,038
—
2,038
—
Other Developments
—
—
—
—
7,409
—
7,409
7,409
—
Other Property
Vero Beach Fountains
Vero Beach, FL
—
—
—
2,940
—
2,940
—
2,940
—
$
1,780,224
$
1,005,280
$
4,478,993
$
34,292
$
1,181,224
$
1,039,572
$
5,660,217
$
6,699,789
$
2,261,593
(1)
Reconciliation of Real Estate Properties:
The changes in real estate assets (which excludes furniture, fixtures and equipment) for the years ended December 31, 2015, 2014 and 2013 are as follows:
2015
2014
2013
Balance, beginning of year
$
5,227,466
$
4,724,930
$
4,660,914
Acquisitions
3,113,240
471,293
—
Improvements
153,536
80,059
84,731
Impairments
(166,742
)
—
—
Disposals*
(1,627,711
)
(48,816
)
(20,715
)
Balance, end of year
$
6,699,789
$
5,227,466
$
4,724,930
*
Primarily represents properties that have been deconsolidated upon sale of controlling interest, sold properties and fully depreciated assets which have been disposed.
The following reconciles investment properties at cost per the consolidated balance sheet to the balance per Schedule III as of December 31, 2015:
2015
Investment properties at cost
6,656,200
Less: furniture, fixtures and equipment
(81,403
)
Plus: real estate assets held-for-sale
124,992
Total cost per Schedule III
6,699,789
The unaudited aggregate cost of real estate assets for federal income tax purposes as of December 31, 2015 was $5,889,809.
(2)
Reconciliation of Accumulated Depreciation:
The changes in accumulated depreciation and amortization for the years ended December 31, 2015, 2014 and 2013 are as follows:
2015
2014
2013
Balance, beginning of year
$
2,058,061
$
1,920,476
$
1,781,073
Depreciation expense
232,735
172,337
159,791
Impairments
(18,763
)
—
—
Disposals
(10,440
)
(34,752
)
(20,388
)
Balance, end of year
$
2,261,593
$
2,058,061
$
1,920,476
The following reconciles accumulated depreciation per the consolidated balance sheet to the balance per Schedule III as of December 31, 2015:
2015
Accumulated depreciation
2,225,750
Less: furniture, fixtures and equipment
(59,149
)
Plus: real estate assets held-for-sale
94,992
Total accumulated depreciation per Schedule III
2,261,593
Depreciation of our investment in buildings and improvements reflected in the combined statements of operations is generally calculated over the estimated original lives of the assets as noted below:
•
Buildings and Improvements—typically 10-40 years for the structure, 15 years for landscaping and parking lot, and 10 years for HVAC equipment.
•
Tenant Allowances and Improvements—shorter of lease term or useful life.
(3)
Encumbrances represent face amount of mortgage debt and exclude any fair value adjustments.
(4)
Properties classified as held-for-sale as of December 31, 2015.</t>
  </si>
  <si>
    <t>Accounting Policies, by Policy (Policies)</t>
  </si>
  <si>
    <t>Cash and Cash Equivalents, Policy [Policy Text Block]</t>
  </si>
  <si>
    <t>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be in excess of FDIC and SIPC insurance limits.</t>
  </si>
  <si>
    <t>Real Estate, Policy [Policy Text Block]</t>
  </si>
  <si>
    <t>Investment Properties
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Capitalized interest for the years ended December 31, 2015, 2014 and 2013 was $1,781, $283 and $1,019, respectively.
We record depreciation on buildings and improvements utilizing the straight-line method over an estimated original useful life, which is generally five to 40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three to ten years.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estimated market values or our decision to dispose of a property before the end of its estimated useful life. Furthermore, this evaluation is conducted no less frequently than quarterly, irrespective of changes in circumstances. We measure any impairment of investment property when the estimated undiscounted operating income before depreciation and amortization plus its residual value is less than the carrying value of the property. To the extent impairment has occurred, we charge to expense the excess of carrying value of the property over its estimated fair value. We estimate fair value using unobservable data such as operating income, estimated capitalization rates, leasing prospects and local market information. We may decide to dispose properties that are held for use and the consideration received from these property disposition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n unconsolidated entities is other-than-temporary. Changes in economic and operating conditions that occur subsequent to our review of recoverability of investment property and other investments in unconsolidated entities could impact the assumptions used in that assessment and could result in future charges to earnings if assumptions regarding those investments differ from actual results. See the "Impairment" section within Note 4 - "Investment in Real Estate" for a discussion of recent impairments.</t>
  </si>
  <si>
    <t>Equity Method Investments, Policy [Policy Text Block]</t>
  </si>
  <si>
    <t>Investments in Unconsolidated Entities
Joint ventures are common in the real estate industry. We use joint ventures to finance properties, develop new properties, and diversify our risk in a particular property or portfolio of properties. On June 1, 2015, we completed a joint venture transaction with respect to the ownership and operation of five of our properties (see Note 5 - "Investment in Unconsolidated Entities, at Equity"). We held material unconsolidated joint venture ownership interests in six properties as of December 31, 2015 and one property as of December 31, 2014.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t>
  </si>
  <si>
    <t>Fair Value Measurement, Policy [Policy Text Block]</t>
  </si>
  <si>
    <t>Fair Value Measurements
The Company measures and discloses its fair value measurements in accordance with Accounting Standards Codification Topic 820 - “Fair Value Measurement”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 "Indebtedness" includes a discussion of the fair value of debt measured using Level 2 inputs. Note 4 - "Investment in Real Estate" includes a discussion of the fair values recorded in purchase accounting, using Level 2 and Level 3 inputs. Level 3 inputs to our purchase accounting analyses include our estimations of net operating results of the property, capitalization rates and discount rates. Similar Level 3 inputs are used in our impairment analyses noted above and in Note 4 - "Investment in Real Estate."
The Company has derivatives that must be measured under the fair value standard (see Note 7 - "Derivative Financial Instruments"). The Company currently does not have any non-financial assets and non-financial liabilities that are required to be measured at fair value on a recurring basis.</t>
  </si>
  <si>
    <t>Business Combinations Policy [Policy Text Block]</t>
  </si>
  <si>
    <t>Purchase Accounting Allocation
We record the purchase price of acquisitions and any excess investment in unconsolidated entities to the various components of the acquisition based upon the fair value of each component which may be derived from various observable or unobservable inputs and assumption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fair value of buildings is depreciated over the estimated remaining life of the acquired buildings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t>
  </si>
  <si>
    <t>Use of Estimates, Policy [Policy Text Block]</t>
  </si>
  <si>
    <t>Use of Estimates
We prepared the accompanying consolidated and combin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Reporting, Policy [Policy Text Block]</t>
  </si>
  <si>
    <t>Segment Disclosure
Our primary business is the ownership, development and management of retail real estate. We have aggregated our operations, including malls and community centers, into one reportable segment because they have similar economic characteristics and we provide similar products and services to similar types of, and in many cases, the same tenants.</t>
  </si>
  <si>
    <t>New Accounting Pronouncements, Policy [Policy Text Block]</t>
  </si>
  <si>
    <t>New Accounting Pronouncements
In May 2014, the Financial Accounting Standards Board ("FASB") issued Accounting Standards Update ("ASU") No. 2014-09, "Revenue from Contracts with Customers (Topic 606)." ASU No. 2014-09 revises GAAP by offering a single comprehensive revenue recognition standard instead of numerous revenue requirements for particular industries or transactions, which sometimes resulted in different accounting for economically similar transactions. An entity has the option to apply the provisions of ASU No. 2014-09 either retrospectively to each prior reporting period presented or retrospectively with the cumulative effect of initially applying this standard recognized at the date of initial application. On July 9, 2015, the FASB announced it would defer the effective date by one year to December 15, 2017 for annual reporting periods beginning after that date. The FASB also decided to permit early adoption of the standard, but not before the original effective date of December 15, 2016. We are currently evaluating our method of adopting and the impact, if any, the adoption of this standard will have on our consolidated financial statements.
In February 2015, the FASB issued ASU No. 2015-02, "Consolidation (Topic 810): Amendments to the Consolidation Analysis." This standard changes the way reporting enterprises must evaluate the consolidation of limited partnerships, variable interests and similar entities. It is effective for the first annual reporting period beginning after December 15, 2015, with early adoption permitted. We are currently evaluating the impact, if any, the adoption of this standard will have on our consolidated financial statements, but do not believe it will impact any of our previous conclusions regarding consolidation.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expect this new guidance will reduce total assets and total long-term debt on our consolidated balance sheets by amounts classified as deferred debt issuance costs, but do not expect this standard to have any other effect on our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elected to early adopt this ASU in the third quarter of 2015, resulting in no material impact on our consolidated financial statements.
In February 2016, the FASB issued ASU No. 2016-02, "Leases (Topic 842)." ASU No. 2016-02 amends the existing accounting standards for lease accounting, including requiring lessees to recognize most leases on their balance sheets and making targeted changes to lessor accounting. It is effective for fiscal years beginning after December 15, 2018, including interim periods within those fiscal years, with early adoption permitted. The new leases standard requires a modified retrospective transition approach for all leases existing at, or entered into after, the date of initial application, with an option to use certain transition relief. We are currently evaluating the impact the adoption of this standard will have on our consolidated financial statements.</t>
  </si>
  <si>
    <t>Deferred Costs and Other Assets [Policy Text Block]</t>
  </si>
  <si>
    <t>Deferred Costs and Other Assets
Deferred costs and other assets include the following as of December 31, 2015 and 2014:
2015
2014
Deferred financing and lease costs, net
$
120,712
$
83,911
In-place lease intangibles, net
99,836
38,137
Acquired above market lease intangibles, net
47,285
17,237
Mortgage and other escrow deposits
38,906
22,339
Prepaids, notes receivable and other assets, net
16,368
9,259
$
323,107
$
170,883</t>
  </si>
  <si>
    <t>Deferred Charges, Policy [Policy Text Block]</t>
  </si>
  <si>
    <t>Deferred Financing and Lease Costs
Our deferred costs consist primarily of financing fees we incurred in order to obtain long-term financing and internal and external leasing commissions and related costs. We record amortization of deferred financing costs on a straight-line basis over the terms of the respective loans or agreements. Our deferred leasing costs consist of salaries and related benefits, fees charged by SPG for salaries and related benefits incurred in connection with lease originations, and fees paid to third party brokers. We record amortization of deferred leasing costs on a straight-line basis over the terms of the related leases. Details of these deferred costs as of December 31, 2015 and 2014 are as follows:
2015
2014
Deferred financing and lease costs
$
197,316
$
142,451
Accumulated amortization
(76,604
)
(58,540
)
Deferred financing and lease costs, net
$
120,712
$
83,911
We report amortization of deferred financing costs and amortization of debt fair value adjustments as part of interest expense. Amortization of deferred leasing costs is a component of depreciation and amortization expense. We amortize debt fair value adjustments, which are included in mortgages, over the remaining terms of the related debt instruments. These fair value adjustments arise as part of the purchase price allocation of the fair value of debt assumed in acquisitions. The accompanying consolidated and combined statements of operations include amortization for the years ended December 31, 2015, 2014 and 2013 as follows:
For the Year Ended December 31,
2015
2014
2013
Amortization of deferred financing costs
$
15,382
$
3,028
$
823
Amortization of debt fair value adjustments
$
(14,102
)
$
(1,971
)
$
(509
)
Amortization of deferred leasing costs
$
27,230
$
12,504
$
10,778</t>
  </si>
  <si>
    <t>Revenue Recognition Leases [Policy Text Block]</t>
  </si>
  <si>
    <t>Revenue Recognition
We, as a lessor, retain substantially all of the risks and benefits of ownership of the investment properties and account for our leases as operating leases. We generally accrue minimum rents on a straight-line basis over the terms of their respective leases. A large number of our retail tenants are also required to pay overage rents based on sales over a stated base amount during the lease year. We recognize overage rents only when each tenant's sales exceed the applicable sales threshold as defined in their lease. We amortize any tenant inducements as a reduction of revenue utilizing the straight-line method over the term of the related lease or occupancy term of the tenant, if shorter.
A substantial portion of our leases require the tenant to reimburse us for a substantial portion of our operating expenses, including common area maintenance, or CAM, real estate taxes and insurance. This significantly reduces our exposure to increases in costs and operating expenses resulting from inflation. Such property operating expenses typically include utility, insurance, security, janitorial, landscaping, food court and other administrative expenses. We accrue reimbursements from tenants for recoverable portions of all these expenses as revenue in the period the applicable expenditures are incurred. As of December 31, 2015 the vast majority of our shopping center leases receive a fixed payment from the tenant for the CAM component which is recorded as revenue when earned. When not reimbursed by the fixed-CAM component, CAM expense reimbursements are based on the tenant's proportionate share of the allocable operating expenses and CAM capital expenditures for the property. We also receive escrow payments for these reimbursements from substantially all our non-fixed CAM tenants and monthly fixed CAM payments throughout the year. We recognize differences between estimated recoveries and the final billed amounts in the subsequent year. These differences were not material in any period presented. Our advertising and promotional costs are expensed as incurred.</t>
  </si>
  <si>
    <t>Revenue Recognition, Allowances [Policy Text Block]</t>
  </si>
  <si>
    <t>Allowance for Credit Losses
We record a provision for credit losses based on our judgment of a tenant's creditworthiness, ability to pay and probability of collection. In addition, we also consider the retail sector in which the tenant operates and our historical collection experience in cases of bankruptcy, if applicable. Accounts are written off when they are deemed to be no longer collectible. The activity in the allowance for credit losses during the years ended December 31, 2015, 2014 and 2013 is as follows:
For the Year Ended December 31,
2015
2014
2013
Balance, beginning of year
$
3,389
$
3,231
$
3,867
Provision for credit losses
2,022
2,332
572
Accounts written off, net of recoveries
(2,965
)
(2,174
)
(1,208
)
Balance, end of year
$
2,446
$
3,389
$
3,231</t>
  </si>
  <si>
    <t>Income Tax, Policy [Policy Text Block]</t>
  </si>
  <si>
    <t>Income and Other Taxes
Subsequent to the separation from SPG, WPG Inc. has elected to be taxed as a REIT under Sections 856 through 860 of the Internal Revenue Code and applicable Treasury regulations relating to REIT qualification. Prior to the separation from SPG, the SPG Businesses historically operated under SPG's REIT structure. In order to maintain REIT status, the regulations require the entity to distribute at least 90% of taxable income to its owners and meet certain other asset and income tests as well as other requirements. WPG Inc. intends to continue to adhere to these requirements and maintain its REIT status and that of its REIT subsidiaries. As a REIT, WPG Inc. will generally not be liable for federal corporate income taxes as long as it continues to distribute in excess of 100% of its taxable income. Thus, we made no provision for federal income taxes on WPG Inc. in the accompanying consolidated and combined financial statements. If WPG Inc. fails to qualify as a REIT, it will be subject to tax at regular corporate rates for the years in which it failed to qualify. If WPG Inc. loses its REIT status it could not elect to be taxed as a REIT for four years unless its failure to qualify was due to reasonable cause and certain other conditions were satisfied.
We have also elected taxable REIT subsidiary ("TRS) status for some of WPG Inc.'s subsidiaries. This enables us to provide services that would otherwise be considered impermissible for REITs and participate in activities that do not qualify as "rents from real property." For the year ended December 31, 2015, we recorded a federal income tax provision of $447 related to the taxable income generated by the TRS entities, which expense is included in income and other taxes in the accompanying consolidated and combined statements of operations and comprehensive (loss) income.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As of December 31, 2015 and 2014, we had no deferred tax assets related to WPG Inc.'s TRSs.
We are also subject to certain other taxes, including state and local taxes and franchise taxes, which are included in income and other taxes in the accompanying consolidated and combined statements of operations and comprehensive (loss) income.
For federal income tax purposes, the cash distributions paid to WPG Inc.'s common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and preferred share on a tax basis for the years ended December 31, 2015 and 2014 (from inception on May 28, 2014):
2015
2014
$
%
$
%
Common shares
Ordinary income
$
1.0000
100.00
%
$
0.4805
96.10
%
Capital gain
—
—
%
0.0195
3.90
%
$
1.0000
100.00
%
$
0.5000
100.00
%
Series G Preferred Shares (1)
Ordinary income
$
0.5868
2.29
%
N/A
N/A
Non-dividend distributions (2)
25.0000
97.71
%
N/A
N/A
$
25.5868
100.00
%
N/A
N/A
Series H Preferred Shares (1)
Ordinary income
$1.8752
100.00
%
N/A
N/A
Series I Preferred Shares (1)
Ordinary income
$
1.7188
100.00
%
N/A
N/A
(1) Shares issued in conjunction with the Merger on January 15, 2015.
(2) Shares redeemed in full on April 15, 2015.</t>
  </si>
  <si>
    <t>Noncontrolling Interests [Policy Text Block]</t>
  </si>
  <si>
    <t>Noncontrolling Interests for WPG Inc.
Details of the carrying amount of WPG Inc.'s noncontrolling interests are as follows as of December 31, 2015 and 2014:
2015
2014
Limited partners' interests in WPG L.P.
$
190,297
$
167,973
Noncontrolling interests in properties
1,082
1,017
​
​
​
Total noncontrolling interests
$
191,379
$
168,990
Net income attributable to noncontrolling interests (which includes limited partners' interests in WPG L.P. and noncontrolling interests in consolidated properties) is a component of consolidated and combined net income of WPG Inc.</t>
  </si>
  <si>
    <t>Note 3 - Summary of Significant Accounting Policies (Tables)</t>
  </si>
  <si>
    <t>Schedule of Deferred Costs and Other Assets [Table Text Block]</t>
  </si>
  <si>
    <t>2015
2014
Deferred financing and lease costs, net
$
120,712
$
83,911
In-place lease intangibles, net
99,836
38,137
Acquired above market lease intangibles, net
47,285
17,237
Mortgage and other escrow deposits
38,906
22,339
Prepaids, notes receivable and other assets, net
16,368
9,259
$
323,107
$
170,883</t>
  </si>
  <si>
    <t>Deferred Costs, Capitalized, Prepaid, and Other Assets Disclosure [Table Text Block]</t>
  </si>
  <si>
    <t>2015
2014
Deferred financing and lease costs
$
197,316
$
142,451
Accumulated amortization
(76,604
)
(58,540
)
Deferred financing and lease costs, net
$
120,712
$
83,911</t>
  </si>
  <si>
    <t>Schedule of Amortization of Deferred Costs [Table Text Block]</t>
  </si>
  <si>
    <t>For the Year Ended December 31,
2015
2014
2013
Amortization of deferred financing costs
$
15,382
$
3,028
$
823
Amortization of debt fair value adjustments
$
(14,102
)
$
(1,971
)
$
(509
)
Amortization of deferred leasing costs
$
27,230
$
12,504
$
10,778</t>
  </si>
  <si>
    <t>Allowance for Credit Losses on Financing Receivables [Table Text Block]</t>
  </si>
  <si>
    <t>For the Year Ended December 31,
2015
2014
2013
Balance, beginning of year
$
3,389
$
3,231
$
3,867
Provision for credit losses
2,022
2,332
572
Accounts written off, net of recoveries
(2,965
)
(2,174
)
(1,208
)
Balance, end of year
$
2,446
$
3,389
$
3,231</t>
  </si>
  <si>
    <t>Distributions Paid on a Tax Basis [Table Text Block]</t>
  </si>
  <si>
    <t>2015
2014
$
%
$
%
Common shares
Ordinary income
$
1.0000
100.00
%
$
0.4805
96.10
%
Capital gain
—
—
%
0.0195
3.90
%
$
1.0000
100.00
%
$
0.5000
100.00
%
Series G Preferred Shares (1)
Ordinary income
$
0.5868
2.29
%
N/A
N/A
Non-dividend distributions (2)
25.0000
97.71
%
N/A
N/A
$
25.5868
100.00
%
N/A
N/A
Series H Preferred Shares (1)
Ordinary income
$1.8752
100.00
%
N/A
N/A
Series I Preferred Shares (1)
Ordinary income
$
1.7188
100.00
%
N/A
N/A</t>
  </si>
  <si>
    <t>Movement in Minority Interest Roll Forward [Table Text Block]</t>
  </si>
  <si>
    <t>2015
2014
Limited partners' interests in WPG L.P.
$
190,297
$
167,973
Noncontrolling interests in properties
1,082
1,017
​
​
​
Total noncontrolling interests
$
191,379
$
168,990</t>
  </si>
  <si>
    <t>Note 4 - Investment in Real Estate (Tables)</t>
  </si>
  <si>
    <t>Schedule of Real Estate Properties [Table Text Block]</t>
  </si>
  <si>
    <t>2015
2014
Land
$
1,005,529
$
765,593
Buildings and improvements
5,569,268
4,461,873
Total land, buildings and improvements
6,574,797
5,227,466
Furniture, fixtures and equipment
81,403
65,199
Investment properties at cost
6,656,200
5,292,665
Less: accumulated depreciation
2,225,750
2,113,929
Investment properties at cost, net
$
4,430,450
$
3,178,736
​
​
​
Construction in progress included above
$
80,178
$
41,440</t>
  </si>
  <si>
    <t>Schedule of Recognized Identified Assets Acquired and Liabilities Assumed [Table Text Block]</t>
  </si>
  <si>
    <t>Investment properties
$
3,096,610
Cash and cash equivalents (1)
547,294
Tenant accounts receivable
14,311
Investment in and advances to unconsolidated real estate entities
22,139
Deferred costs and other assets (including intangibles)
370,079
Accounts payable, accrued expenses, intangibles, and deferred revenue
(294,543
)
Distributions payable
(2,658
)
Redeemable noncontrolling interests, including preferred units
(6,148
)
Total assets acquired and liabilities assumed
3,747,084
Fair value of mortgage notes payable assumed
(1,356,389
)
Net assets acquired
2,390,695
Less: Common shares issued
(535,490
)
Less: Preferred shares issued
(319,960
)
Less: Common operating partnership units issued to limited partners
(29,482
)
Less: Cash and cash equivalents acquired
(547,294
)
Net cash paid for acquisition
$
958,469
Investment properties
$
471,293
Deferred costs and other assets (including intangibles)
67,530
Mortgage notes payable
(218,064
)
Accounts payable, accrued expenses, intangibles, and deferred revenue
(39,866
)
Other liabilities
(1,858
)
Net assets acquired
279,035
Noncontrolling interest
(1,032
)
Prior net cash distributions and losses
20,895
Gain on pre-existing interest
(99,375
)
Fair value of total consideration transferred
199,523
Less: Units issued
(22,464
)
Less: Cash acquired
(8,459
)
Net cash paid for acquisitions
$
168,600</t>
  </si>
  <si>
    <t>Schedule of Business Acquisitions, by Acquisition [Table Text Block]</t>
  </si>
  <si>
    <t>Shopping Center Name
Acquisition Date
Location
Percent Acquired
Purchase Price
(In Millions)
Gain
(In Millions)
Whitehall Mall
December 1, 2014
Whitehall, PA
50%
$
14.9
$
10.5
Clay Terrace
June 20, 2014
Carmel, IN
50%
$
22.9
$
46.6
Seven Open-Air Shopping Centers
June 18, 2014
Various
Various
$
162.0
$
42.3</t>
  </si>
  <si>
    <t>Schedule of Acquired Finite-Lived Intangible Assets by Major Class [Table Text Block]</t>
  </si>
  <si>
    <t>Balance as of
Intangible
Asset/Liability
Location on the
Consolidated Balance Sheets
Weighted Average Remaining Amortization (in years)
December 31,
2015
December 31,
2014
Above-market leases - Company is lessor
Deferred costs and other assets
6.9
$
47,285
$
17,237
Below-market leases - Company is lessor
Accounts payable, accrued expenses, intangibles and deferred revenues
13.0
$
131,854
$
35,808
Above-market lease - Company is lessee
Accounts payable, accrued expenses, intangibles and deferred revenues
31.5
$
2,461
$
—
In-place leases
Deferred costs and other assets
9.5
$
99,836
$
38,137</t>
  </si>
  <si>
    <t>Schedule of Finite-Lived Intangible Assets, Future Amortization Expense [Table Text Block]</t>
  </si>
  <si>
    <t>Above/Below-Market Leases-Lessor
Above/Below-Market Leases-Lessee
In-place Leases
Total Net Intangible Amortization
2016
$
8,340
$
78
$
(23,394
)
$
(14,976
)
2017
6,077
78
(18,275
)
(12,120
)
2018
5,248
78
(12,074
)
(6,748
)
2019
5,946
78
(10,176
)
(4,152
)
2020
6,066
78
(7,866
)
(1,722
)
Thereafter
52,892
2,071
(28,051
)
26,912
$
84,569
$
2,461
$
(99,836
)
$
(12,806
)</t>
  </si>
  <si>
    <t>Business Acquisition, Pro Forma Information [Table Text Block]</t>
  </si>
  <si>
    <t>Years Ended December 31,
2015
2014
Total revenues
$
874,638
$
886,158
Net (loss) income attributable to the Company
$
(60,876
)
$
74,147
Net (loss) income attributable to common shareholders
$
(75,024
)
$
60,115
(Loss) earnings per common share-basic and diluted
$
(0.40
)
$
0.32
Weighted average shares outstanding-basic (in thousands)
185,250
185,031
Weighted average shares outstanding-diluted (in thousands)
219,616
219,528
Years Ended December 31,
2015
2014
Total revenues
$
874,638
$
886,158
Net (loss) income attributable to unitholders
$
(74,734
)
$
85,309
Net (loss) income attributable to common unitholders
$
(88,882
)
$
71,277
(Loss) earnings per common unit-basic and diluted
$
(0.40
)
$
0.32
Weighted average units outstanding-basic (in thousands)
219,616
219,402
Weighted average units outstanding-diluted (in thousands)
219,616
219,528</t>
  </si>
  <si>
    <t>Note 5 - Investment in Unconsolidated Entities, at Equity (Tables)</t>
  </si>
  <si>
    <t>Schedule of Combined Balance Sheets for Unconsolidated Venture Properties [Table Text Block]</t>
  </si>
  <si>
    <t>December 31,
2015
2014
Assets:
Investment properties at cost, net
$
1,693,769
$
61,057
Construction in progress
55,529
—
Cash and cash equivalents
28,839
1,172
Tenant receivables and accrued revenue, net
29,297
1,260
Deferred costs and other assets (1)
157,170
3,283
Total assets
$
1,964,604
$
66,772
Liabilities and Members’ Equity:
Mortgage notes payable
$
911,079
$
57,346
Accounts payable, accrued expenses, intangibles, and deferred revenues, and other liabilities (2)
137,613
1,834
Total liabilities
1,048,692
59,180
Members’ equity
915,912
7,592
Total liabilities and members’ equity
$
1,964,604
$
66,772
Our share of members’ equity (deficit)
$
461,227
$
(15,298
)</t>
  </si>
  <si>
    <t>Investments In and Advances to Affiliates and Equity Method Investments [Table Text Block]</t>
  </si>
  <si>
    <t>December 31,
2015
2014
Our share of members’ equity (deficit)
$
461,227
$
(15,298
)
Advances and excess investment
11,445
—
Investment in and advances to (cash distributions and losses in) unconsolidated real estate entities
$
472,672
$
(15,298
)</t>
  </si>
  <si>
    <t>Equity Method Investments [Table Text Block]</t>
  </si>
  <si>
    <t>For the Years Ended
December 31,
2015
2014
2013
Total revenues
$
127,263
$
41,248
$
67,238
Operating expenses
53,204
15,291
22,886
Depreciation and amortization
48,876
9,649
15,615
Operating income
25,183
16,308
28,737
Interest expense, net
(19,652
)
(8,936
)
(14,583
)
Other expenses, net
(483
)
—
—
Net income from the Company's unconsolidated real estate entities
$
5,048
$
7,372
$
14,154
Our share of (loss) income from the Company's unconsolidated real estate entities
$
(1,247
)
$
973
$
1,416</t>
  </si>
  <si>
    <t>Note 6 - Indebtedness (Tables)</t>
  </si>
  <si>
    <t>Schedule of Long-term Debt Instruments [Table Text Block]</t>
  </si>
  <si>
    <t>2015
2014
Face amount of mortgage loans
$
1,782,103
$
1,431,516
Fair value adjustments, net
17,683
3,598
Carrying value of mortgage loans
$
1,799,786
$
1,435,114</t>
  </si>
  <si>
    <t>Roll Forward of Mortgage Indebtedness [Table Text Block]</t>
  </si>
  <si>
    <t>Balance, December 31, 2014
$
1,435,114
Debt assumptions at fair value
1,364,503
Repayment of debt
(558,063
)
Debt issuances
390,000
Debt amortization payments
(20,184
)
Debt transferred to unconsolidated entities
(795,711
)
Amortization of fair value and other adjustments
(15,873
)
Balance, December 31, 2015
$
1,799,786</t>
  </si>
  <si>
    <t>Schedule of Debt [Table Text Block]</t>
  </si>
  <si>
    <t>Property
Amount
Interest
Rate
Type
Maturity
Muncie Mall
$
37.0
4.19
%
Fixed
4/1/2021
Oak Court Mall
40.0
4.76
%
Fixed
4/1/2021
Lincolnwood Town Center
53.0
4.26
%
Fixed
4/1/2021
Cottonwood Mall
105.0
4.82
%
Fixed
4/6/2024
Westminster Mall
85.0
4.65
%
Fixed
4/1/2024
Charlottesville Fashion Square
50.0
4.54
%
Fixed
4/1/2024
Town Center at Aurora
55.0
4.19
%
Fixed
4/1/2019
Total(1)
$
425.0</t>
  </si>
  <si>
    <t>Schedule of Maturities of Long-term Debt [Table Text Block]</t>
  </si>
  <si>
    <t>2016
$
346,595
2017
202,205
2018
22,338
2019
925,446
2020
923,142
Thereafter
1,231,127
Total principal maturities
3,650,853
Bond Discount
(60
)
Fair value adjustments, net
17,683
Total mortgages and unsecured indebtedness
$
3,668,476</t>
  </si>
  <si>
    <t>Schedule of Carrying Values and Estimated Fair Values of Debt Instruments [Table Text Block]</t>
  </si>
  <si>
    <t>2015
2014
Fair value of fixed-rate mortgages
$
1,675,035
$
1,503,944
Weighted average discount rates assumed in calculation of fair value for fixed-rate mortgages
3.42
%
3.36
%</t>
  </si>
  <si>
    <t>Note 7 - Derivative Financial Instruments (Tables)</t>
  </si>
  <si>
    <t>Schedule of Derivatives Instruments Statements of Financial Performance and Financial Position, Location [Table Text Block]</t>
  </si>
  <si>
    <t>Derivatives designated as hedging instruments:
Balance Sheet
Location
As of December 31, 2015
Interest rate products
Asset Derivatives
Deferred costs and other assets
$
1,658
Interest rate products
Liability Derivatives
Accounts payable, accrued expenses, intangibles and deferred revenues
$
152</t>
  </si>
  <si>
    <t>Schedule of Derivative Instruments, Effect on Other Comprehensive Income (Loss) [Table Text Block]</t>
  </si>
  <si>
    <t>Derivatives in Cash Flow Hedging Relationships
Amount of Gain or (Loss) Recognized in OCL on Derivative (Effective Portion)
Location of Gain or (Loss) Reclassified from AOCL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Year Ended
Year Ended
Year Ended
December 31,
December 31,
December 31,
2015
2015
2015
Interest rate products
$
(429
)
Interest expense
$
2,466
Interest expense
$
193</t>
  </si>
  <si>
    <t>Fair Value Measurements, Recurring and Nonrecurring [Table Text Block]</t>
  </si>
  <si>
    <t>Quoted Prices in Active Markets for Identical Liabilities
(Level 1)
Significant Other Observable Inputs
(Level 2)
Significant Unobservable Inputs
(Level 3)
Balance at December 31,
2015
Derivative instruments, net
$
—
$
1,506
$
—
$
1,506</t>
  </si>
  <si>
    <t>Note 8 - Rentals Under Operating Leases (Tables)</t>
  </si>
  <si>
    <t>Operating Leases of Lessee Disclosure [Table Text Block]</t>
  </si>
  <si>
    <t>2016
$
581,311
2017
502,034
2018
424,966
2019
350,171
2020
280,403
Thereafter
771,008
$
2,909,893</t>
  </si>
  <si>
    <t>Note 9 - Equity (Tables)</t>
  </si>
  <si>
    <t>Schedule Of Share Based Compensation Arrangement by Share Based Payment Award LTIP Units Earned and Aggregate Grant Date Fair Values Adjusted for Estimated Forfeitures [Table Text Block]</t>
  </si>
  <si>
    <t>Activity for the Year Ending December 31,
2015
Inducement LTIP Units
Weighted
Average Grant Date
Fair Value
Outstanding at beginning of year
283,610
$
17.12
Units granted
203,215
$
17.34
Units vested/forfeited
(222,017
)
$
16.16
Outstanding at end of year
264,808
$
18.09</t>
  </si>
  <si>
    <t>Disclosure of Share-based Compensation Arrangements by Share-based Payment Award [Table Text Block]</t>
  </si>
  <si>
    <t>2015
2014
Fair value per share of Performance LTIP Units
$
7.28
$
9.27
Total amount to be recognized over the performance period
$
2,218
$
4,182
Risk free rate
1.04
%
1.11
%
Volatility
25.96
%
28.88
%
Dividend yield
6.43
%
5.20
%
Correlation of the Returns
75.21
%
77.01
%
2015
Fair value per share of Performance LTIP Units
$
7.07
Total amount to be recognized over the performance period
$
4,656
Risk free rate
0.20
%
Volatility
22.66
%
Dividend yield
6.03
%
Correlation of the Returns
75.10
%</t>
  </si>
  <si>
    <t>Schedule of Share-based Compensation, Restricted Stock Units Award Activity [Table Text Block]</t>
  </si>
  <si>
    <t>Activity for the Year Ending December 31,
2015
Restricted
Shares
Weighted
Average Grant Date
Fair Value
Outstanding at beginning of year
—
$
—
Shares granted
1,039,785
$
18.18
Shares vested/forfeited
(112,821
)
$
18.18
Outstanding at end of year
926,964
$
18.18</t>
  </si>
  <si>
    <t>Schedule of Share-based Compensation, Stock Options, Activity [Table Text Block]</t>
  </si>
  <si>
    <t>Activity for the Years Ending December 31,
2015
Stock Options
Weighted
Average
Grant Date
Fair Value
Outstanding at beginning of year
—
$
—
Options granted/converted
1,518,014
$
2.63
Options exercised
(199,078
)
$
4.94
Options forfeited
(173,755
)
$
0.94
Outstanding at end of year
1,145,181
$
2.48</t>
  </si>
  <si>
    <t>Schedule of Share-based Payment Award, Stock Options, Valuation Assumptions [Table Text Block]</t>
  </si>
  <si>
    <t>2015
Weighted average per share value of options granted/converted
$
2.63
Weighted average risk free rates
1.0
%
Expected average lives in years
3.8
Annual dividend rates
$
1.00
Weighted average volatility
22.1
%
Forfeiture rate
10
%</t>
  </si>
  <si>
    <t>Schedule of Share-based Compensation, Shares Authorized under Stock Option Plans, by Exercise Price Range [Table Text Block]</t>
  </si>
  <si>
    <t>Options Outstanding
Options Exercisable
Range of
Exercise Prices
Number
Outstanding at
December 31,
2015
Weighted
Average
Remaining
Contractual Life
Weighted
Average
Exercise Price
Number
Exercisable at
December 31,
2015
Weighted
Average
Remaining
Contractual Life
Weighted
Average
Exercise Price
$32.17
124,016
0.3
$32.17
124,016
0.3
$32.17
$27.60-$34.80
43,656
1.2
$34.13
43,656
1.2
$34.13
$13.96
32,890
2.2
$13.96
32,890
2.2
$13.96
$1.79
14,095
3.2
$1.79
14,095
3.2
$1.79
$5.76
45,576
4.2
$5.76
45,576
4.2
$5.76
$11.97
68,000
5.3
$11.97
68,000
5.3
$11.97
$12.67
106,745
6.4
$12.67
106,745
6.4
$12.67
$16.56
174,337
7.4
$16.56
174,337
7.4
$16.56
$13.10-$13.84
148,866
8.4
$13.14
148,866
8.4
$13.14
$14.20-$14.28
387,000
9.4
$14.28
—
1,145,181
6.6
$16.38
758,181
5.2
$17.46</t>
  </si>
  <si>
    <t>Schedule of Share-based Compensation Arrangement by Share-based Payment Award, Options, Grants in Period, Grant Date Intrinsic Value [Table Text Block]</t>
  </si>
  <si>
    <t>For the Year
Ended
December 31,
2015
Aggregate intrinsic value of options outstanding
$
345
Aggregate intrinsic value of options exercisable
$
345
Aggregate intrinsic value of options exercised
$
982
Aggregate fair value of options vested
$
3,380</t>
  </si>
  <si>
    <t>Dividends Declared [Table Text Block]</t>
  </si>
  <si>
    <t>Security Type
Distribution per Share/Unit
For the
Quarter Ended
Record Date
Date Paid
Common Shares/Units (1)
$
0.1100
March 31, 2015
March 6, 2015
March 16, 2015
Series G Preferred Shares/Units
$
0.5078
March 31, 2015
March 31, 2015
April 15, 2015
Series H Preferred Shares/Units
$
0.4688
March 31, 2015
March 31, 2015
April 15, 2015
Series I Preferred Shares/Units
$
0.4297
March 31, 2015
March 31, 2015
April 15, 2015
Series I-1 Preferred Units
$
0.4563
March 31, 2015
March 31, 2015
April 15, 2015
Security Type
Distribution per Share/Unit
For the
Quarter Ended
Record Date
Date Paid
Common Shares/Units
$0.2500
June 30, 2015
June 3, 2015
June 15, 2015
Series H Preferred Shares/Units
$0.4688
June 30, 2015
June 30, 2015
July 15, 2015
Series I Preferred Shares/Units
$0.4297
June 30, 2015
June 30, 2015
July 15, 2015
Series I‑1 Preferred Units
$0.4563
June 30, 2015
June 30, 2015
July 15, 2015
Security Type
Distribution per Share/Unit
For the
Quarter Ended
Record Date
Date Paid
Common Shares/Units
$0.2500
September 30, 2015
September 2, 2015
September 15, 2015
Series H Preferred Shares/Units
$0.4688
September 30, 2015
September 30, 2015
October 15, 2015
Series I Preferred Shares/Units
$0.4297
September 30, 2015
September 30, 2015
October 15, 2015
Series I‑1 Preferred Units
$0.4563
September 30, 2015
September 30, 2015
October 15, 2015
Security Type
Distribution per Share/Unit
For the
Quarter Ended
Record Date
Date Paid
Common Shares/Units
$0.2500
December 31, 2015
December 2, 2015
December 15, 2015
Series H Preferred Shares/Units (2)
$0.4688
December 31, 2015
December 31, 2015
January 15, 2016
Series I Preferred Shares/Units (2)
$0.4297
December 31, 2015
December 31, 2015
January 15, 2016
Series I‑1 Preferred Units (2)
$0.4563
December 31, 2015
December 31, 2015
January 15, 2016</t>
  </si>
  <si>
    <t>Note 10 - Commitments and Contingencies (Tables)</t>
  </si>
  <si>
    <t>Schedule of Future Minimum Rental Payments for Operating Leases [Table Text Block]</t>
  </si>
  <si>
    <t>2016
$
3,521
2017
3,497
2018
3,523
2019
3,523
2020
3,523
Thereafter
118,155
$
135,742</t>
  </si>
  <si>
    <t>Note 11 - Related Party Transactions (Tables) - Simon Property Group, Inc. [Member]</t>
  </si>
  <si>
    <t>Consolidated Properties [Member]</t>
  </si>
  <si>
    <t>Note 11 - Related Party Transactions (Tables) [Line Items]</t>
  </si>
  <si>
    <t>Schedule of Related Party Transactions [Table Text Block]</t>
  </si>
  <si>
    <t>2015
2014
2013
Property management and common costs, services and other
$
23,302
$
20,685
$
17,251
Insurance premiums
9,076
9,150
9,094
Advertising and promotional programs
813
1,030
887
Capitalized leasing and development fees
9,841
9,827
11,976</t>
  </si>
  <si>
    <t>Unconsolidated Properties [Member]</t>
  </si>
  <si>
    <t>2015
2014
2013
Property management costs, services and other
$
816
$
2,193
$
4,171
Insurance premiums
12
139
233
Advertising and promotional programs
46
50
65
Capitalized leasing and development fees
55
207
310</t>
  </si>
  <si>
    <t>Note 12 - (Loss) Earnings Per Common Share/Unit (Tables)</t>
  </si>
  <si>
    <t>Schedule of Earnings Per Share, Basic and Diluted [Table Text Block]</t>
  </si>
  <si>
    <t>For the Year Ended December 31,
2015
2014
2013
(Loss) Earnings Per Common Share, Basic:
Net (loss) income attributable to common shareholders - basic
$
(101,286
)
$
170,029
$
155,481
Weighted average shares outstanding - basic
184,104,562
155,162,597
155,162,597
(Loss) earnings per common share, basic
$
(0.55
)
$
1.10
$
1.00
(Loss) Earnings Per Common Share, Diluted:
Net (loss) income attributable to common shareholders - basic
$
(101,286
)
$
170,029
$
155,481
Net (loss) income attributable to common unitholders
(18,882
)
35,426
31,640
Net (loss) income attributable to common shareholders - diluted
$
(120,168
)
$
205,455
$
187,121
Weighted average common shares outstanding - basic
184,104,562
155,162,597
155,162,597
Weighted average operating partnership units outstanding
34,303,804
32,202,440
31,575,487
Weighted average additional dilutive securities outstanding
—
125,907
—
Weighted average common shares outstanding - diluted
218,408,366
187,490,944
186,738,084
(Loss) earnings per common share, diluted
$
(0.55
)
$
1.10
$
1.00
For the Year Ended December 31,
2015
2014
2013
(Loss) Earnings Per Common Unit, Basic and Diluted:
Net (loss) income attributable to common unitholders - basic and diluted
$
(120,168
)
$
205,455
$
187,121
Weighted average common units outstanding - basic
218,408,366
187,365,037
186,738,084
Weighted average additional dilutive securities outstanding
—
125,907
—
Weighted average shares outstanding - diluted
218,408,366
187,490,944
186,738,084
(Loss) earnings per common unit, basic and diluted
$
(0.55
)
$
1.10
$
1.00</t>
  </si>
  <si>
    <t>Note 13 - Subsequent Events (Tables)</t>
  </si>
  <si>
    <t>Schedule of Subsequent Events [Table Text Block]</t>
  </si>
  <si>
    <t>Security Type
Distribution per Share/Unit
For the
Quarter Ended
Record Date
Payable Date
Common Shares/Units
$0.2500
March 31, 2016
March 7, 2016
March 15, 2016
Series H Preferred Shares/Units
$0.4688
March 31, 2016
March 31, 2016
April 15, 2016
Series I Preferred Shares/Units
$0.4297
March 31, 2016
March 31, 2016
April 15, 2016
Series I‑1 Preferred Units
$0.4563
March 31, 2016
March 31, 2016
April 15, 2016</t>
  </si>
  <si>
    <t>Note 14 - Quarterly Financial Data (Unaudited) (Tables)</t>
  </si>
  <si>
    <t>Schedule of Quarterly Financial Information [Table Text Block]</t>
  </si>
  <si>
    <t>First
Quarter
Second
Quarter
Third
Quarter
Fourth
Quarter
2015
Total revenue
$
237,722
$
237,586
$
216,971
$
229,377
Operating income (loss)
$
27,763
$
44,802
$
38,277
$
(77,101
)
Net (loss) income
$
(9,588
)
$
8,944
$
8,128
$
(111,606
)
WP Glimcher Inc.:
Net (loss) income attributable to the Company
$
(7,292
)
$
7,896
$
7,565
$
(93,466
)
Net (loss) income attributable to common shareholders
$
(12,270
)
$
3,901
$
4,057
$
(96,974
)
(Loss) earnings per common share—basic and diluted
$
(0.07
)
$
0.02
$
0.02
$
(0.52
)
Washington Prime Group, L.P.:
Net (loss) income attributable to unitholders
$
(9,585
)
$
8,941
$
8,146
$
(111,910
)
Net (loss) income attributable to common unitholders
$
(14,563
)
$
4,946
$
4,638
$
(115,647
)
(Loss) earnings per common unit—basic and diluted
$
(0.07
)
$
0.02
$
0.02
$
(0.52
)
2014
Total revenue
$
157,969
$
158,175
$
167,684
$
177,298
Operating income
$
54,907
$
15,354
$
53,106
$
53,794
Net income
$
41,502
$
84,281
$
38,821
$
40,851
WP Glimcher Inc.:
Net income attributable to the Company
$
34,392
$
69,801
$
32,201
$
33,635
Net income attributable to common shareholders
$
34,392
$
69,801
$
32,201
$
33,635
Earnings per common share—basic and diluted
$
0.22
$
0.45
$
0.21
$
0.22
Washington Prime Group, L.P.:
Net income attributable to unitholders
$
41,502
$
84,281
$
38,821
$
40,851
Net income attributable to common unitholders
$
41,502
$
84,281
$
38,821
$
40,851
Earnings per common unit—basic and diluted
$
0.22
$
0.45
$
0.21
$
0.22</t>
  </si>
  <si>
    <t>Schedule III - Real Estate and Accumulated Depreciation (Tables)</t>
  </si>
  <si>
    <t>SEC Schedule III, Real Estate and Accumulated Depreciation by Property [Table Text Block]</t>
  </si>
  <si>
    <t>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Malls
Anderson Mall
Anderson, SC
$
19,446
$
1,712
$
15,227
$
851
$
21,208
$
2,563
$
36,435
$
38,998
$
20,939
1972
Arbor Hills Crossing
Ann Arbor, MI
23,620
8,564
40,368
—
309
8,564
40,677
49,241
1,330
2015
Ashland Town Center
Ashland, KY
39,184
13,462
68,367
—
1,055
13,462
69,422
82,884
3,076
2015
Bowie Town Center
Bowie (Washington, D.C.), MD
—
2,479
60,322
235
10,200
2,714
70,522
73,236
33,392
2001
Boynton Beach Mall
Boynton Beach (Miami), FL
—
22,240
78,804
4,666
30,418
26,906
109,222
136,128
62,107
1985
Brunswick Square
East Brunswick (New York), NJ
74,912
8,436
55,838
—
33,129
8,436
88,967
97,403
49,628
1973
Charlottesville Fashion Square
Charlottesville, VA
48,638
—
54,738
—
18,583
—
73,321
73,321
37,136
1997
Chautauqua Mall
Lakewood, NY
—
3,116
9,641
—
17,057
3,116
26,698
29,814
15,596
1971
Chesapeake Square
Chesapeake (Virginia Beach), VA
62,605
11,534
70,461
—
(5,523
)
11,534
64,938
76,472
41,162
1989
Colonial Park Mall
Harrisburg, PA
—
9,143
30,347
—
1,048
9,143
31,395
40,538
2,332
2015
Cottonwood Mall
Albuquerque, NM
102,417
10,122
69,958
—
9,775
10,122
79,733
89,855
46,688
1996
Dayton Mall
Dayton, OH
82,000
10,899
160,723
—
2,325
10,899
163,048
173,947
5,854
2015
Edison Mall
Fort Myers, FL
—
11,529
107,350
—
30,903
11,529
138,253
149,782
69,125
1997
Forest Mall(4)
Fond Du Lac, WI
—
721
4,491
—
7,012
721
11,503
12,224
9,939
1973
Grand Central Mall
Parkersburg, WV
41,850
18,956
89,736
—
222
18,956
89,958
108,914
5,080
2015
Great Lakes Mall
Mentor (Cleveland), OH
—
12,302
100,362
—
38,924
12,302
139,286
151,588
66,653
1961
Gulf View Square
Port Richey (Tampa), FL
—
13,690
39,991
1,688
3,165
15,378
43,156
58,534
36,122
1980
Indian Mound Mall
Newark, OH
—
7,109
20,170
—
267
7,109
20,437
27,546
1,134
2015
Irving Mall
Irving (Dallas), TX
—
6,737
17,479
2,533
43,570
9,270
61,049
70,319
39,327
1971
Jefferson Valley Mall
Yorktown Heights (New York), NY
—
4,868
30,304
—
35,725
4,868
66,029
70,897
41,121
1983
Knoxville Center
Knoxville, TN
—
5,006
21,617
3,712
17,728
8,718
39,345
48,063
38,378
1984
Lima Mall
Lima, OH
—
7,659
35,338
—
14,537
7,659
49,875
57,534
28,030
1965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Lincolnwood Town Center
Lincolnwood (Chicago), IL
51,478
7,834
63,480
—
8,449
7,834
71,929
79,763
50,351
1990
Lindale Mall
Cedar Rapids, IA
—
14,106
58,286
—
9,618
14,106
67,904
82,010
12,995
1998
Longview Mall
Longview, TX
—
259
3,567
124
12,610
383
16,177
16,560
8,579
1978
Malibu Lumber Yard
Malibu, CA
—
—
38,741
—
127
—
38,868
38,868
1,175
2015
Maplewood Mall
St. Paul (Minneapolis), MN
—
17,119
80,758
—
25,257
17,119
106,015
123,134
43,495
2002
Markland Mall
Kokomo, IN
—
—
7,568
—
19,723
—
27,291
27,291
15,411
1968
Melbourne Square
Melbourne, FL
—
15,762
55,891
4,160
39,861
19,922
95,752
115,674
45,311
1982
Merritt Square Mall
Merritt Island, FL
52,914
12,399
35,231
—
776
12,399
36,007
48,406
2,461
2015
Mesa Mall
Grand Junction, CO
87,250
12,784
80,639
—
3,213
12,784
83,852
96,636
17,234
1998
Morgantown Mall
Morgantown, WV
—
10,219
77,599
—
515
10,219
78,114
88,333
3,778
2015
Muncie Mall
Muncie, IN
35,924
172
5,776
52
28,804
224
34,580
34,804
22,103
1970
New Towne Mall
New Philadelphia, OH
—
3,172
33,112
—
453
3,172
33,565
36,737
1,993
2015
Northlake Mall(4)
Atlanta, GA
—
33,322
98,035
—
(19,315
)
33,322
78,720
112,042
84,392
1998
Northtown Mall
Blaine, MN
—
18,603
57,341
—
4,386
18,603
61,727
80,330
3,289
2015
Northwoods Mall
Peoria, IL
—
1,185
12,779
2,164
39,437
3,349
52,216
55,565
35,126
1983
Oak Court Mall
Memphis, TN
39,005
15,673
57,304
—
11,142
15,673
68,446
84,119
46,480
1997
Oklahoma City Properties
Oklahoma City, OK
—
18,195
37,161
—
1,866
18,195
39,027
57,222
2,152
2015
Orange Park Mall
Orange Park (Jacksonville), FL
—
12,998
65,121
—
43,651
12,998
108,772
121,770
62,467
1994
Outlet Collection | Seattle, The
Auburn, WA
86,500
38,751
108,890
—
2,974
38,751
111,864
150,615
5,533
2015
Paddock Mall
Ocala, FL
—
11,198
39,727
—
22,248
11,198
61,975
73,173
29,898
1980
Port Charlotte Town Center
Port Charlotte, FL
44,792
5,471
58,570
—
16,178
5,471
74,748
80,219
45,016
1989
Richmond Town Square
Richmond Heights (Cleveland), OH
—
2,600
12,112
—
54,336
2,600
66,448
69,048
56,751
1966
River Oaks Center
Calumet City (Chicago), IL
—
30,560
101,224
—
(41,214
)
30,560
60,010
90,570
62,806
1997
River Valley Mall
Lancaster, OH
44,931
14,477
26,544
—
208
14,477
26,752
41,229
1,674
2015
Rolling Oaks Mall
San Antonio, TX
—
1,929
38,609
—
13,488
1,929
52,097
54,026
33,879
1988
Rushmore Mall
Rapid City, SD
94,000
18,839
67,364
528
13,111
19,367
80,475
99,842
17,875
1998
Southern Hills Mall
Sioux City, IA
101,500
15,025
75,984
—
1,001
15,025
76,985
92,010
16,156
1998
Southern Park Mall
Youngstown, OH
—
16,982
77,767
97
32,827
17,079
110,594
127,673
60,070
1970
Sunland Park Mall
El Paso, TX
—
2,896
28,900
—
10,110
2,896
39,010
41,906
28,618
1988
The Mall at Fairfield Commons
Beavercreek, OH
—
18,194
175,954
—
3,023
18,194
178,977
197,171
7,456
2015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Town Center at Aurora
Aurora (Denver), CO
55,000
9,959
56,832
(12
)
56,907
9,947
113,739
123,686
68,037
1998
Towne West Square
Wichita, KS
47,798
972
21,203
22
14,255
994
35,458
36,452
24,476
1980
Valle Vista Mall
Harlingen, TX
40,000
1,398
17,159
329
21,389
1,727
38,548
40,275
27,299
1983
Virginia Center Commons
Glen Allen, VA
—
9,764
50,547
—
4,961
9,764
55,508
65,272
45,039
1991
Weberstown Mall
Stockton, CA
60,000
9,909
92,589
—
816
9,909
93,405
103,314
3,538
2015
West Ridge Mall
Topeka, KS
52,613
5,453
34,148
1,168
26,138
6,621
60,286
66,907
37,092
1988
Westminster Mall
Westminster (Los Angeles), CA
82,734
43,464
84,709
—
39,459
43,464
124,168
167,632
59,418
1998
WestShore Plaza
Tampa, FL
99,600
53,904
120,191
—
1,725
53,904
121,916
175,820
4,580
2015
Whitehall Mall
Whitehall, PA
9,747
8,500
28,512
—
2,441
8,500
30,953
39,453
1,770
2014
Community Centers
Arboretum
Austin, TX
—
7,640
36,774
71
12,932
7,711
49,706
57,417
24,105
1987
Bloomingdale Court
Bloomingdale (Chicago), IL
—
8,422
26,184
—
16,981
8,422
43,165
51,587
25,106
1987
Bowie Town Center Strip
Bowie (Washington, D.C.), MD
—
231
4,597
—
670
231
5,267
5,498
2,189
1987
Canyon View Marketplace
Grand Junction, CO
5,470
1,370
9,570
—
15
1,370
9,585
10,955
422
2015
Charles Towne Square
Charleston, SC
—
—
1,768
370
10,785
370
12,553
12,923
11,001
1976
Chesapeake Center
Chesapeake (Virginia Beach), VA
—
4,410
11,241
(3,229
)
744
1,181
11,985
13,166
8,645
1989
Clay Terrace
Carmel, IN
—
39,030
115,207
—
2,921
39,030
118,128
157,158
7,208
2014
Concord Mills Marketplace
Concord (Charlotte), NC
16,000
8,036
21,167
—
—
8,036
21,167
29,203
3,178
2007
Countryside Plaza
Countryside (Chicago), IL
—
332
8,507
2,554
11,120
2,886
19,627
22,513
11,698
1977
Dare Centre
Kill Devil Hills, NC
—
—
5,702
—
2,239
—
7,941
7,941
3,008
2004
DeKalb Plaza
King of Prussia (Philadelphia), PA
—
1,955
3,405
—
824
1,955
4,229
6,184
2,360
2003
Empire East
Sioux Falls, SD
—
3,350
10,552
—
2,702
3,350
13,254
16,604
2,056
1998
Fairfax Court
Fairfax, VA
—
8,078
34,997
—
652
8,078
35,649
43,727
2,162
2014
Fairfield Town Center
Houston, TX
—
4,745
5,044
—
4,023
4,745
9,067
13,812
—
2014
Forest Plaza
Rockford, IL
16,970
4,132
16,818
453
15,504
4,585
32,322
36,907
17,572
1985
Gaitway Plaza
Ocala, FL
—
5,445
26,687
—
1,679
5,445
28,366
33,811
2,426
2014
Gateway Centers
Austin, TX
—
24,549
81,437
—
19,694
24,549
101,131
125,680
39,946
2004
Greenwood Plus
Greenwood (Indianapolis), IN
—
1,129
1,792
—
4,685
1,129
6,477
7,606
4,073
1979
Henderson Square
King of Prussia (Philadelphia), PA
12,591
4,223
15,124
—
906
4,223
16,030
20,253
5,868
2003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Keystone Shoppes
Indianapolis, IN
—
—
4,232
2,118
4,057
2,118
8,289
10,407
3,133
1997
Lake Plaza
Waukegan (Chicago), IL
—
2,487
6,420
—
1,647
2,487
8,067
10,554
5,054
1986
Lake View Plaza
Orland Park (Chicago), IL
—
4,702
17,543
—
16,665
4,702
34,208
38,910
19,845
1986
Lakeline Plaza
Cedar Park (Austin), TX
15,898
5,822
30,875
—
10,218
5,822
41,093
46,915
21,414
1998
Lima Center
Lima, OH
—
1,781
5,151
—
9,595
1,781
14,746
16,527
8,300
1978
Lincoln Crossing
O'Fallon (St. Louis), IL
—
674
2,192
—
1,238
674
3,430
4,104
1,875
1990
MacGregor Village
Cary, NC
—
502
8,891
—
858
502
9,749
10,251
3,142
2004
Mall of Georgia Crossing
Buford (Atlanta), GA
23,658
9,506
32,892
—
2,229
9,506
35,121
44,627
18,075
2004
Markland Plaza
Kokomo, IN
—
206
738
—
7,508
206
8,246
8,452
4,599
1974
Martinsville Plaza
Martinsville, VA
—
—
584
—
468
—
1,052
1,052
901
1967
Matteson Plaza
Matteson (Chicago), IL
—
1,771
9,737
—
437
1,771
10,174
11,945
8,861
1988
Morgantown Commons
Morgantown, WV
—
4,850
13,076
—
15
4,850
13,091
17,941
661
2015
Muncie Towne Plaza
Muncie, IN
6,609
267
10,509
87
2,981
354
13,490
13,844
6,980
1998
North Ridge Shopping Center
Raleigh, NC
12,500
385
12,826
—
4,345
385
17,171
17,556
4,970
2004
Northwood Plaza
Fort Wayne, IN
—
148
1,414
—
3,118
148
4,532
4,680
2,632
1974
Palms Crossing
McAllen, TX
36,077
13,496
45,925
—
12,167
13,496
58,092
71,588
20,922
2006
Plaza at Buckland Hills, The
Manchester, CT
—
17,355
43,900
—
(2,332
)
17,355
41,568
58,923
2,228
2014
Richardson Square
Richardson (Dallas), TX
—
6,285
—
990
15,459
7,275
15,459
22,734
4,305
1977
Rockaway Commons
Rockaway (New York), NJ
—
5,149
26,435
—
14,866
5,149
41,301
46,450
14,143
1998
Rockaway Town Plaza
Rockaway (New York), NJ
—
—
18,698
2,227
4,685
2,227
23,383
25,610
8,390
2004
Royal Eagle Plaza
Miami, FL
—
2,153
24,216
—
3,411
2,153
27,627
29,780
2,158
2014
Shops at Arbor Walk, The
Austin, TX
40,774
—
42,546
—
5,846
—
48,392
48,392
16,337
2005
Shops at North East Mall, The
Hurst (Dallas), TX
—
12,541
28,177
402
6,185
12,943
34,362
47,305
21,402
1999
St. Charles Towne Plaza
Waldorf (Washington, D.C.), MD
—
8,216
18,993
—
9,103
8,216
28,096
36,312
15,127
1987
Tippecanoe Plaza
Lafayette, IN
—
—
745
234
5,499
234
6,244
6,478
4,087
1974
University Center
Mishawaka, IN
—
2,119
8,365
—
4,019
2,119
12,384
14,503
9,766
1980
University Town Plaza
Pensacola, FL
—
6,009
26,945
—
2,891
6,009
29,836
35,845
5,643
2013
Village Park Plaza
Carmel, IN
—
19,565
51,873
—
618
19,565
52,491
72,056
4,619
2014
Washington Plaza
Indianapolis, IN
—
263
1,833
—
2,749
263
4,582
4,845
3,896
1976
Waterford Lakes Town Center
Orlando, FL
—
8,679
72,836
—
21,491
8,679
94,327
103,006
52,129
1999
West Ridge Plaza
Topeka, KS
—
1,376
4,560
—
4,042
1,376
8,602
9,978
4,390
1988
Initial Cost
Cost Capitalized
Subsequent to Construction
or Acquisition
Gross Amounts At
Which Carried
At Close of Period
Name
Location
Encumbrances(3)
Land
Buildings and
Improvements
Land
Buildings and
Improvements
Land
Buildings and
Improvements
Total(1)
Accumulated
Depreciation(2)
Date of
Construction or
Acquisition
West Town Corners
Orlando, FL
—
6,821
24,603
—
1,887
6,821
26,490
33,311
1,958
2014
Westland Park Plaza
Jacksonville, FL
—
5,576
8,775
—
(228
)
5,576
8,547
14,123
1,025
2014
White Oaks Plaza
Springfield, IL
13,219
3,169
14,267
—
7,525
3,169
21,792
24,961
11,122
1986
Wolf Ranch
Georgetown (Austin), TX
—
21,999
51,547
—
12,369
21,999
63,916
85,915
24,559
2004
Corporate Assets
Corporate Investment in Real Estate Assets
Columbus, OH
—
—
2,545
—
(2,545
)
—
—
—
—
2015
Developments In Progress
Georgesville Square
Columbus, OH
—
—
—
720
—
720
—
720
—
The Mall at Fairfield Commons
Beavercreek, OH
—
—
—
—
11,062
—
11,062
11,062
—
Oklahoma City Properties - Kensington
Oklahoma City, OK
—
—
—
2,038
—
2,038
—
2,038
—
Other Developments
—
—
—
—
7,409
—
7,409
7,409
—
Other Property
Vero Beach Fountains
Vero Beach, FL
—
—
—
2,940
—
2,940
—
2,940
—
$
1,780,224
$
1,005,280
$
4,478,993
$
34,292
$
1,181,224
$
1,039,572
$
5,660,217
$
6,699,789
$
2,261,593</t>
  </si>
  <si>
    <t>SEC Schedule III, Changes in Carrying Amount of Real Estate Investments [Table Text Block]</t>
  </si>
  <si>
    <t>2015
2014
2013
Balance, beginning of year
$
5,227,466
$
4,724,930
$
4,660,914
Acquisitions
3,113,240
471,293
—
Improvements
153,536
80,059
84,731
Impairments
(166,742
)
—
—
Disposals*
(1,627,711
)
(48,816
)
(20,715
)
Balance, end of year
$
6,699,789
$
5,227,466
$
4,724,930</t>
  </si>
  <si>
    <t>SEC Schedule III, Reconciliation of Carrying Amount of Real Estate Investments [Table Text Block]</t>
  </si>
  <si>
    <t>2015
Investment properties at cost
6,656,200
Less: furniture, fixtures and equipment
(81,403
)
Plus: real estate assets held-for-sale
124,992
Total cost per Schedule III
6,699,789</t>
  </si>
  <si>
    <t>SEC Schedule III, Changes in Real Estate Accumulated Depreciaiton [Table Text Block]</t>
  </si>
  <si>
    <t>2015
2014
2013
Balance, beginning of year
$
2,058,061
$
1,920,476
$
1,781,073
Depreciation expense
232,735
172,337
159,791
Impairments
(18,763
)
—
—
Disposals
(10,440
)
(34,752
)
(20,388
)
Balance, end of year
$
2,261,593
$
2,058,061
$
1,920,476</t>
  </si>
  <si>
    <t>SEC Schedule III, Reconciliation of Real Estate Accumulated Depreciation [Table Text Block]</t>
  </si>
  <si>
    <t>2015
Accumulated depreciation
2,225,750
Less: furniture, fixtures and equipment
(59,149
)
Plus: real estate assets held-for-sale
94,992
Total accumulated depreciation per Schedule III
2,261,593</t>
  </si>
  <si>
    <t>Note 1 - Organization (Details) $ / shares in Units, $ in Thousands, ft² in Millions</t>
  </si>
  <si>
    <t>Jan. 15, 2015USD ($)ft²$ / sharesshares</t>
  </si>
  <si>
    <t>May. 28, 2014</t>
  </si>
  <si>
    <t>Jan. 10, 2014USD ($)</t>
  </si>
  <si>
    <t>Dec. 31, 2015USD ($)</t>
  </si>
  <si>
    <t>Dec. 31, 2014USD ($)ft²</t>
  </si>
  <si>
    <t>Dec. 31, 2013USD ($)</t>
  </si>
  <si>
    <t>Jul. 15, 2015USD ($)</t>
  </si>
  <si>
    <t>Jun. 01, 2015</t>
  </si>
  <si>
    <t>May. 31, 2015ft²</t>
  </si>
  <si>
    <t>Feb. 28, 2014</t>
  </si>
  <si>
    <t>Mar. 31, 2013</t>
  </si>
  <si>
    <t>Note 1 - Organization (Details) [Line Items]</t>
  </si>
  <si>
    <t>Real Estate Investment Trust, Minimum Percentage Required for Distribution to Not be Liable for Federal Income Taxes</t>
  </si>
  <si>
    <t>100.00%</t>
  </si>
  <si>
    <t>Business Combination, Consideration Transferred (in Dollars)</t>
  </si>
  <si>
    <t>Business Combination, Recognized Identifiable Assets Acquired and Liabilities Assumed, Noncurrent Liabilities, Long-term Debt (in Dollars)</t>
  </si>
  <si>
    <t>Business Combination, Acquisition Related Costs (in Dollars)</t>
  </si>
  <si>
    <t>Percentage of Entity Common Shares Distributed From Former Parent</t>
  </si>
  <si>
    <t>O'Connor Joint Venture [Member]</t>
  </si>
  <si>
    <t>Number of Real Estate Properties</t>
  </si>
  <si>
    <t>Glimcher Realty Trust [Member]</t>
  </si>
  <si>
    <t>Area of Real Estate Property (in Square Feet) | ft²</t>
  </si>
  <si>
    <t>Per Share Payments to Acquire Businesses, Gross (in Dollars per share) | $ / shares</t>
  </si>
  <si>
    <t>Business Combination, Consideration Transferred in Cash Per Share (in Dollars per share) | $ / shares</t>
  </si>
  <si>
    <t>Business Acquisition, Equity Interests Issued or Issuable, Number of Shares Issued for Each Share Held in Acquiree Entity (in Shares) | shares</t>
  </si>
  <si>
    <t>Business Acquisition, Share Price (in Dollars per share) | $ / shares</t>
  </si>
  <si>
    <t>Business Acquisition, Equity Interest Issued or Issuable, Number of Shares (in Shares) | shares</t>
  </si>
  <si>
    <t>Glimcher Realty Trust [Member] | Simon Property Group, Inc. [Member]</t>
  </si>
  <si>
    <t>Number of Real Estate Properties Sold to Fund Merger Consideration</t>
  </si>
  <si>
    <t>Shopping Centers [Member]</t>
  </si>
  <si>
    <t>Shopping Centers [Member] | Ownership Interest Transfered [Member]</t>
  </si>
  <si>
    <t>Shopping Centers [Member] | Ownership Interest Sold [Member] | Simon Property Group, Inc. [Member]</t>
  </si>
  <si>
    <t>Shopping Centers [Member] | Glimcher Realty Trust [Member]</t>
  </si>
  <si>
    <t>Additional Mortgages on Properties Acquired</t>
  </si>
  <si>
    <t>Simon Property Group, Inc. [Member] | WPG L.P. [Member]</t>
  </si>
  <si>
    <t>Simon Property Group, Inc. [Member] | WPG Inc. [Member]</t>
  </si>
  <si>
    <t>Simon Property Group, Inc. [Member] | Ownership Interest Distributed [Member]</t>
  </si>
  <si>
    <t>Simon Property Group, Inc. [Member] | Jersey Gardens Mall and UPV Mall [Member]</t>
  </si>
  <si>
    <t>Simon Property Group, Inc. [Member] | Shopping Centers [Member] | Ownership Interest Sold [Member]</t>
  </si>
  <si>
    <t>WP Glimcher [Member]</t>
  </si>
  <si>
    <t>Washington Prime [Member]</t>
  </si>
  <si>
    <t>Glimcher Operating Partnership [Member] | Glimcher Realty Trust [Member]</t>
  </si>
  <si>
    <t>Conversion Ratio Upon Merger</t>
  </si>
  <si>
    <t>Employee Severance [Member]</t>
  </si>
  <si>
    <t>Restructuring and Related Cost, Expected Cost (in Dollars)</t>
  </si>
  <si>
    <t>Employee Severance Cash [Member]</t>
  </si>
  <si>
    <t>Stock Compensation Benefits [Member]</t>
  </si>
  <si>
    <t>Note 2 - Basis of Presentation and Principles of Consolidation and Combination (Details) $ in Thousands</t>
  </si>
  <si>
    <t>Note 2 - Basis of Presentation and Principles of Consolidation and Combination (Details) [Line Items]</t>
  </si>
  <si>
    <t>Business Separation, Related Costs (in Dollars)</t>
  </si>
  <si>
    <t>Threshold Ownership Interest in Which Entity Controls that Properties are Included in Financial Statements</t>
  </si>
  <si>
    <t>Wholly Owned Properties [Member]</t>
  </si>
  <si>
    <t>Partially Owned Properties [Member]</t>
  </si>
  <si>
    <t>Consolidated Entity Excluding Variable Interest Entities (VIE) [Member]</t>
  </si>
  <si>
    <t>Corporate Joint Venture [Member]</t>
  </si>
  <si>
    <t>Noncontrolling Interest, Ownership Percentage by Parent</t>
  </si>
  <si>
    <t>84.20%</t>
  </si>
  <si>
    <t>82.40%</t>
  </si>
  <si>
    <t>Weighted Average [Member] | WPG L.P. [Member]</t>
  </si>
  <si>
    <t>84.10%</t>
  </si>
  <si>
    <t>82.80%</t>
  </si>
  <si>
    <t>83.10%</t>
  </si>
  <si>
    <t>Note 3 - Summary of Significant Accounting Policies (Details)</t>
  </si>
  <si>
    <t>Note 3 - Summary of Significant Accounting Policies (Details) [Line Items]</t>
  </si>
  <si>
    <t>Number of Days, Or Less, to Maturity for a Highly Liquid Investment to Be Considered a Cash Equivalent</t>
  </si>
  <si>
    <t>90 days</t>
  </si>
  <si>
    <t>Interest Costs Capitalized</t>
  </si>
  <si>
    <t>Number of Reportable Segments</t>
  </si>
  <si>
    <t>Real Estate Investment Trust, Percentage Historically Distributed to Owners</t>
  </si>
  <si>
    <t>Period to be Disqualified from REIT Status in Event of Failure to Satisfy Regulations</t>
  </si>
  <si>
    <t>4 years</t>
  </si>
  <si>
    <t>Deferred Tax Assets, Investment in Subsidiaries</t>
  </si>
  <si>
    <t>Income and Other Taxes [Member]</t>
  </si>
  <si>
    <t>Federal Income Tax Expense (Benefit), Continuing Operations</t>
  </si>
  <si>
    <t>Minimum [Member] | Building and Building Improvements [Member]</t>
  </si>
  <si>
    <t>Property, Plant and Equipment, Useful Life</t>
  </si>
  <si>
    <t>5 years</t>
  </si>
  <si>
    <t>Minimum [Member] | Equipment and Fixture [Member]</t>
  </si>
  <si>
    <t>3 years</t>
  </si>
  <si>
    <t>Maximum [Member] | Building and Building Improvements [Member]</t>
  </si>
  <si>
    <t>40 years</t>
  </si>
  <si>
    <t>Maximum [Member] | Equipment and Fixture [Member]</t>
  </si>
  <si>
    <t>10 years</t>
  </si>
  <si>
    <t>Note 3 - Summary of Significant Accounting Policies (Details) - Deferred Costs and Other Assets - USD ($) $ in Thousands</t>
  </si>
  <si>
    <t>Deferred Costs and Other Assets [Abstract]</t>
  </si>
  <si>
    <t>Deferred financing and lease costs, net</t>
  </si>
  <si>
    <t>In-place lease intangibles, net</t>
  </si>
  <si>
    <t>Acquired above market lease intangibles, net</t>
  </si>
  <si>
    <t>Mortgage and other escrow deposits</t>
  </si>
  <si>
    <t>Prepaids, notes receivable and other assets, net</t>
  </si>
  <si>
    <t>Note 3 - Summary of Significant Accounting Policies (Details) - Deferred Costs - USD ($) $ in Thousands</t>
  </si>
  <si>
    <t>Deferred Costs [Abstract]</t>
  </si>
  <si>
    <t>Deferred financing and lease costs</t>
  </si>
  <si>
    <t>Accumulated amortization</t>
  </si>
  <si>
    <t>Note 3 - Summary of Significant Accounting Policies (Details) - Amortization of Deferred Costs - USD ($) $ in Thousands</t>
  </si>
  <si>
    <t>Amortization of Deferred Costs [Abstract]</t>
  </si>
  <si>
    <t>Amortization of deferred financing costs</t>
  </si>
  <si>
    <t>Amortization of debt fair value adjustments</t>
  </si>
  <si>
    <t>Amortization of deferred leasing costs</t>
  </si>
  <si>
    <t>Note 3 - Summary of Significant Accounting Policies (Details) - Activity in the Allowance for Credit Losses - USD ($) $ in Thousands</t>
  </si>
  <si>
    <t>Activity in the Allowance for Credit Losses [Abstract]</t>
  </si>
  <si>
    <t>Balance, beginning of year</t>
  </si>
  <si>
    <t>Accounts written off, net of recoveries</t>
  </si>
  <si>
    <t>Balance, end of year</t>
  </si>
  <si>
    <t>Note 3 - Summary of Significant Accounting Policies (Details) - Distributions Paid Per Common and Preferred Share On a Tax Basis - $ / shares</t>
  </si>
  <si>
    <t>Common shares</t>
  </si>
  <si>
    <t>Distributions, per share, ordinary income</t>
  </si>
  <si>
    <t>Distributions, per share, ordinary income, percentage</t>
  </si>
  <si>
    <t>96.10%</t>
  </si>
  <si>
    <t>Capital gain</t>
  </si>
  <si>
    <t>3.90%</t>
  </si>
  <si>
    <t>Distrbutions, per share</t>
  </si>
  <si>
    <t>Distributions, per share, percentage</t>
  </si>
  <si>
    <t>Series G Preferred Stock [Member]</t>
  </si>
  <si>
    <t>2.29%</t>
  </si>
  <si>
    <t>Non-dividend distributions (2)</t>
  </si>
  <si>
    <t>[1],[2]</t>
  </si>
  <si>
    <t>97.71%</t>
  </si>
  <si>
    <t>Shares issued in conjunction with the Merger on January 15, 2015.</t>
  </si>
  <si>
    <t>[2]</t>
  </si>
  <si>
    <t>Shares redeemed in full on April 15, 2015.</t>
  </si>
  <si>
    <t>Note 3 - Summary of Significant Accounting Policies (Details) - Carrying Amount of WPG Inc.'s Noncontrolling Interests - USD ($) $ in Thousands</t>
  </si>
  <si>
    <t>Carrying Amount of WPG Inc.'s Noncontrolling Interests [Abstract]</t>
  </si>
  <si>
    <t>Limited partners' interests in WPG L.P.</t>
  </si>
  <si>
    <t>Noncontrolling interests in properties</t>
  </si>
  <si>
    <t>Total noncontrolling interests</t>
  </si>
  <si>
    <t>Note 4 - Investment in Real Estate (Details) $ in Thousands</t>
  </si>
  <si>
    <t>Jan. 29, 2016USD ($)</t>
  </si>
  <si>
    <t>Jan. 15, 2015USD ($)</t>
  </si>
  <si>
    <t>Jan. 13, 2015USD ($)</t>
  </si>
  <si>
    <t>Jul. 17, 2014USD ($)</t>
  </si>
  <si>
    <t>Jun. 23, 2014USD ($)</t>
  </si>
  <si>
    <t>Feb. 28, 2014USD ($)</t>
  </si>
  <si>
    <t>Feb. 21, 2013USD ($)</t>
  </si>
  <si>
    <t>Oct. 30, 2015USD ($)</t>
  </si>
  <si>
    <t>Note 4 - Investment in Real Estate (Details) [Line Items]</t>
  </si>
  <si>
    <t>Business Combination, Consideration Transferred</t>
  </si>
  <si>
    <t>Business Combination, Recognized Identifiable Assets Acquired and Liabilities Assumed, Noncurrent Liabilities, Long-term Debt</t>
  </si>
  <si>
    <t>Impairment of Real Estate</t>
  </si>
  <si>
    <t>Real Estate Investment Property, Net</t>
  </si>
  <si>
    <t>Glimcher Credit Facility [Member]</t>
  </si>
  <si>
    <t>Repayments of Lines of Credit</t>
  </si>
  <si>
    <t>Business Combination, Pro Forma Information, Revenue of Acquiree since Acquisition Date, Actual</t>
  </si>
  <si>
    <t>Business Combination, Pro Forma Information, Earnings or Loss of Acquiree since Acquisition Date, Actual</t>
  </si>
  <si>
    <t>Glimcher Realty Trust [Member] | Shopping Centers [Member]</t>
  </si>
  <si>
    <t>Canyon View Marketplace [Member]</t>
  </si>
  <si>
    <t>Deferred Costs and Other Assets [Member] | Glimcher Realty Trust [Member]</t>
  </si>
  <si>
    <t>Business Combination, Recognized Identifiable Assets Acquired and Liabilities Assumed, Finite-Lived Intangibles</t>
  </si>
  <si>
    <t>Accounts Payable, Accrued Expenses, Intangibles, and Deferred Revenues [Member] | Glimcher Realty Trust [Member]</t>
  </si>
  <si>
    <t>Number of Real Estate Properties Acquired</t>
  </si>
  <si>
    <t>Simon Property Group, Inc. [Member] | Consolidated Properties [Member]</t>
  </si>
  <si>
    <t>Simon Property Group, Inc. [Member] | Unconsolidated Properties [Member]</t>
  </si>
  <si>
    <t>Gain (Loss) on Disposition of Assets</t>
  </si>
  <si>
    <t>Simon Property Group, Inc. [Member] | Shopping Centers [Member]</t>
  </si>
  <si>
    <t>Number Of Real Estate Properties Disposed</t>
  </si>
  <si>
    <t>Above Market Leases, Lessor [Member]</t>
  </si>
  <si>
    <t>Finite-Lived Intangible Assets, Gross</t>
  </si>
  <si>
    <t>Below Market Leases, Lessor [Member]</t>
  </si>
  <si>
    <t>Finite-Lived Intangible Liabilities, Gross</t>
  </si>
  <si>
    <t>Above Market Leases, Lessee [Member]</t>
  </si>
  <si>
    <t>Leases, Acquired-in-Place [Member]</t>
  </si>
  <si>
    <t>Amortization of Intangible Assets</t>
  </si>
  <si>
    <t>Above/Below Market Leases, Lessor [Member]</t>
  </si>
  <si>
    <t>Amortization of Intangible Assets As a Net Increase to Minimum Rents</t>
  </si>
  <si>
    <t>Above/Below Market Leases, Lessee [Member]</t>
  </si>
  <si>
    <t>Amortization of Intangible Assets As a Net Decrease to Other Operating Expenses</t>
  </si>
  <si>
    <t>Highland Lakes Center [Member] | Consolidated Properties [Member]</t>
  </si>
  <si>
    <t>Proceeds from Sale of Real Estate</t>
  </si>
  <si>
    <t>Gain (Loss) on Sale of Properties</t>
  </si>
  <si>
    <t>New Castle Plaza [Member] | Consolidated Properties [Member]</t>
  </si>
  <si>
    <t>Forest Mall and Northlake Mall [Member] | Subsequent Event [Member]</t>
  </si>
  <si>
    <t>Forest Mall and Northlake Mall [Member] | Disposal Group, Held-for-sale, Not Discontinued Operations [Member]</t>
  </si>
  <si>
    <t>Forest Mall and Northlake Mall [Member] | Disposal Group, Disposed of by Sale, Not Discontinued Operations [Member] | Subsequent Event [Member]</t>
  </si>
  <si>
    <t>Number of Real Estate Properties Sold</t>
  </si>
  <si>
    <t>Forest Mall, Gulf View Square Mall, Knoxville Center, Northlake Mall, River Oaks Center, and Virginia Center Commons [Member]</t>
  </si>
  <si>
    <t>Chesapeake Square Mall [Member]</t>
  </si>
  <si>
    <t>Non-Recourse Debt</t>
  </si>
  <si>
    <t>Note 4 - Investment in Real Estate (Details) - Investment Properties - USD ($) $ in Thousands</t>
  </si>
  <si>
    <t>Investment Properties [Abstract]</t>
  </si>
  <si>
    <t>Land</t>
  </si>
  <si>
    <t>Buildings and improvements</t>
  </si>
  <si>
    <t>Total land, buildings and improvements</t>
  </si>
  <si>
    <t>Furniture, fixtures and equipment</t>
  </si>
  <si>
    <t>Investment properties at cost, net</t>
  </si>
  <si>
    <t>Construction in progress included above</t>
  </si>
  <si>
    <t>Note 4 - Investment in Real Estate (Details) - Summary of Purchase Price Allocation - USD ($) $ in Thousands</t>
  </si>
  <si>
    <t>Jul. 15, 2015</t>
  </si>
  <si>
    <t>Jan. 15, 2015</t>
  </si>
  <si>
    <t>Note 4 - Investment in Real Estate (Details) - Summary of Purchase Price Allocation [Line Items]</t>
  </si>
  <si>
    <t>Investment properties</t>
  </si>
  <si>
    <t>Deferred costs and other assets (including intangibles)</t>
  </si>
  <si>
    <t>Accounts payable, accrued expenses, intangibles, and deferred revenue</t>
  </si>
  <si>
    <t>Net assets acquired</t>
  </si>
  <si>
    <t>Noncontrolling interest</t>
  </si>
  <si>
    <t>Prior net cash distributions and losses</t>
  </si>
  <si>
    <t>Gain on pre-existing interest</t>
  </si>
  <si>
    <t>Fair value of total consideration transferred</t>
  </si>
  <si>
    <t>Less: Cash and cash equivalents acquired</t>
  </si>
  <si>
    <t>Net cash paid for acquisition</t>
  </si>
  <si>
    <t>Common Units [Member]</t>
  </si>
  <si>
    <t>Less: equity issued</t>
  </si>
  <si>
    <t>Cash and cash equivalents (1)</t>
  </si>
  <si>
    <t>Tenant accounts receivable</t>
  </si>
  <si>
    <t>Investment in and advances to unconsolidated real estate entities</t>
  </si>
  <si>
    <t>Redeemable noncontrolling interests, including preferred units</t>
  </si>
  <si>
    <t>Total assets acquired and liabilities assumed</t>
  </si>
  <si>
    <t>Glimcher Realty Trust [Member] | Common Stock [Member]</t>
  </si>
  <si>
    <t>Glimcher Realty Trust [Member] | Preferred Stock [Member]</t>
  </si>
  <si>
    <t>Glimcher Realty Trust [Member] | Capital Units [Member]</t>
  </si>
  <si>
    <t>Note 4 - Investment in Real Estate (Details) - Acquired Property - USD ($) $ in Thousands</t>
  </si>
  <si>
    <t>Business Acquisition [Line Items]</t>
  </si>
  <si>
    <t>Purchase price (in millions)</t>
  </si>
  <si>
    <t>Gain (in millions)</t>
  </si>
  <si>
    <t>Whitehall Mall [Member]</t>
  </si>
  <si>
    <t>Acquisition date</t>
  </si>
  <si>
    <t>Dec. 1,
		2014</t>
  </si>
  <si>
    <t>Percent acquired</t>
  </si>
  <si>
    <t>50.00%</t>
  </si>
  <si>
    <t>Clay Terrace [Member]</t>
  </si>
  <si>
    <t>Jun. 20,
		2014</t>
  </si>
  <si>
    <t>Seven Open-Air Shopping Centers [Member]</t>
  </si>
  <si>
    <t>Jun. 18,
		2014</t>
  </si>
  <si>
    <t>Note 4 - Investment in Real Estate (Details) - Summary of Intangible Assets and Liabilities Associated with Acquisitions - USD ($) $ in Thousands</t>
  </si>
  <si>
    <t>Above Market Leases, Lessor [Member] | Deferred Costs and Other Assets [Member]</t>
  </si>
  <si>
    <t>Acquired Finite-Lived Intangible Assets [Line Items]</t>
  </si>
  <si>
    <t>Finite-lived Intangible Assets, Weighted Average Remaining Amortization</t>
  </si>
  <si>
    <t>6 years 328 days</t>
  </si>
  <si>
    <t>Finite-lived Intangible Assets, Balance</t>
  </si>
  <si>
    <t>Below Market Leases, Lessor [Member] | Accounts Payable, Accrued Expenses, Intangibles, and Deferred Revenues [Member]</t>
  </si>
  <si>
    <t>Finite-lived Intangible Liabilities, Weighted Average Remaining Amortization</t>
  </si>
  <si>
    <t>13 years</t>
  </si>
  <si>
    <t>Finite-lived Intangible Liabilities, Balance</t>
  </si>
  <si>
    <t>Above Market Leases, Lessee [Member] | Accounts Payable, Accrued Expenses, Intangibles, and Deferred Revenues [Member]</t>
  </si>
  <si>
    <t>31 years 6 months</t>
  </si>
  <si>
    <t>Leases, Acquired-in-Place [Member] | Deferred Costs and Other Assets [Member]</t>
  </si>
  <si>
    <t>9 years 6 months</t>
  </si>
  <si>
    <t>Note 4 - Investment in Real Estate (Details) - Net Amortization of Intangibles $ in Thousands</t>
  </si>
  <si>
    <t>Note 4 - Investment in Real Estate (Details) - Net Amortization of Intangibles [Line Items]</t>
  </si>
  <si>
    <t>Thereafter</t>
  </si>
  <si>
    <t>Leases, Acquired-in-Place, Market Adjustment [Member]</t>
  </si>
  <si>
    <t>Note 4 - Investment in Real Estate (Details) - Unaudited Condensed Pro Forma Financial Information - USD ($) $ / shares in Units, $ in Thousands</t>
  </si>
  <si>
    <t>WPG Inc. [Member]</t>
  </si>
  <si>
    <t>Note 4 - Investment in Real Estate (Details) - Unaudited Condensed Pro Forma Financial Information [Line Items]</t>
  </si>
  <si>
    <t>Net (loss) income attributable to the Company</t>
  </si>
  <si>
    <t>Net (loss) income attributable to common shareholders</t>
  </si>
  <si>
    <t>(Loss) earnings per common share-basic and diluted (in Dollars per share)</t>
  </si>
  <si>
    <t>Weighted average shares outstanding-basic (in thousands) (in Shares)</t>
  </si>
  <si>
    <t>Weighted average shares outstanding-diluted (in thousands) (in Shares)</t>
  </si>
  <si>
    <t>Net (loss) income attributable to unitholders</t>
  </si>
  <si>
    <t>(Loss) earnings per common unit-basic and diluted (in Dollars per share)</t>
  </si>
  <si>
    <t>Weighted average units outstanding-basic (in thousands) (in Shares)</t>
  </si>
  <si>
    <t>Weighted average units outstanding-diluted (in thousands) (in Shares)</t>
  </si>
  <si>
    <t>Note 5 - Investment in Unconsolidated Entities, at Equity (Details) $ in Thousands, ft² in Millions</t>
  </si>
  <si>
    <t>Jun. 01, 2015USD ($)</t>
  </si>
  <si>
    <t>Dec. 31, 2015USD ($)ft²</t>
  </si>
  <si>
    <t>Note 5 - Investment in Unconsolidated Entities, at Equity (Details) [Line Items]</t>
  </si>
  <si>
    <t>Acquisition of Controlling Interest Sale Or Disposal of Assets and Interests in Unconsolidated Entities Gain Or Loss (in Dollars)</t>
  </si>
  <si>
    <t>Number of Properties Subject to Ground Leases</t>
  </si>
  <si>
    <t>Acquired In-Place and Above Market Leases (in Dollars)</t>
  </si>
  <si>
    <t>Below Market Lease, Net (in Dollars)</t>
  </si>
  <si>
    <t>O'Connor Capital Partners [Member]</t>
  </si>
  <si>
    <t>Equity Method Investment, Ownership Percentage</t>
  </si>
  <si>
    <t>51.00%</t>
  </si>
  <si>
    <t>Reimbursement Received for Percentage of Costs Incurred</t>
  </si>
  <si>
    <t>49.00%</t>
  </si>
  <si>
    <t>Joint Venture, Costs of Transaction (in Dollars)</t>
  </si>
  <si>
    <t>Joint Venture,Reimbursement of Costs (in Dollars)</t>
  </si>
  <si>
    <t>O'Connor Joint Venture [Member] | O'Connor Mall Partners, L.P. [Member]</t>
  </si>
  <si>
    <t>Real Estate Investments, Joint Ventures (in Dollars)</t>
  </si>
  <si>
    <t>Equity Interest Sold, Percentage</t>
  </si>
  <si>
    <t>The Seminole Joint Venture [Member]</t>
  </si>
  <si>
    <t>25.00%</t>
  </si>
  <si>
    <t>The Seminole Joint Venture [Member] | Direct Interest [Member]</t>
  </si>
  <si>
    <t>45.00%</t>
  </si>
  <si>
    <t>Other Joint Venture [Member] | Indirect Interest [Member]</t>
  </si>
  <si>
    <t>12.50%</t>
  </si>
  <si>
    <t>Joint Venture That Previously Owned Seven Open-air Shopping Center [Member]</t>
  </si>
  <si>
    <t>Pearlridge Center [Member] | O'Connor Joint Venture [Member]</t>
  </si>
  <si>
    <t>Seminole Town Center [Member] | The Seminole Joint Venture [Member]</t>
  </si>
  <si>
    <t>Note 5 - Investment in Unconsolidated Entities, at Equity (Details) - Combined Balance Sheets - USD ($) $ in Thousands</t>
  </si>
  <si>
    <t>Dec. 31, 2012</t>
  </si>
  <si>
    <t>Assets:</t>
  </si>
  <si>
    <t>Deferred costs and other assets (1)</t>
  </si>
  <si>
    <t>Liabilities and Members’ Equity:</t>
  </si>
  <si>
    <t>Accounts payable, accrued expenses, intangibles, and deferred revenues, and other liabilities (2)</t>
  </si>
  <si>
    <t>Members’ equity</t>
  </si>
  <si>
    <t>Total liabilities and members’ equity</t>
  </si>
  <si>
    <t>Our share of members’ equity (deficit)</t>
  </si>
  <si>
    <t>Joint Venture Equity Method Investments [Member]</t>
  </si>
  <si>
    <t>Construction in progress</t>
  </si>
  <si>
    <t>Includes value of acquired in-place leases and acquired above-market leases with a net book value of $113,822 as of December 31, 2015.</t>
  </si>
  <si>
    <t>Includes the net book value of below market leases of $86,584 as of December 31, 2015.</t>
  </si>
  <si>
    <t>Note 5 - Investment in Unconsolidated Entities, at Equity (Details) - Investments In and Advances to Unconsolidated Real Estate Entities - USD ($) $ in Thousands</t>
  </si>
  <si>
    <t>Note 5 - Investment in Unconsolidated Entities, at Equity (Details) - Investments In and Advances to Unconsolidated Real Estate Entities [Line Items]</t>
  </si>
  <si>
    <t>Advances and excess investment</t>
  </si>
  <si>
    <t>Investment in and advances to (cash distributions and losses in) unconsolidated real estate entities</t>
  </si>
  <si>
    <t>Note 5 - Investment in Unconsolidated Entities, at Equity (Details) - Combined Statements of Operations for the Unconsolidated Joint Venture Properties - USD ($) $ in Thousands</t>
  </si>
  <si>
    <t>Combined Statements of Operations for the Unconsolidated Joint Venture Properties [Abstract]</t>
  </si>
  <si>
    <t>Operating expenses</t>
  </si>
  <si>
    <t>Operating income</t>
  </si>
  <si>
    <t>Interest expense, net</t>
  </si>
  <si>
    <t>Other expenses, net</t>
  </si>
  <si>
    <t>Net income from the Company's unconsolidated real estate entities</t>
  </si>
  <si>
    <t>Our share of (loss) income from the Company's unconsolidated real estate entities</t>
  </si>
  <si>
    <t>Note 6 - Indebtedness (Details) $ in Thousands</t>
  </si>
  <si>
    <t>Dec. 10, 2015USD ($)</t>
  </si>
  <si>
    <t>Oct. 21, 2015USD ($)</t>
  </si>
  <si>
    <t>Aug. 03, 2015USD ($)</t>
  </si>
  <si>
    <t>Jul. 31, 2015USD ($)</t>
  </si>
  <si>
    <t>Jun. 30, 2015USD ($)</t>
  </si>
  <si>
    <t>Jun. 04, 2015USD ($)</t>
  </si>
  <si>
    <t>Jun. 02, 2015USD ($)</t>
  </si>
  <si>
    <t>May. 21, 2015USD ($)</t>
  </si>
  <si>
    <t>Mar. 27, 2015USD ($)</t>
  </si>
  <si>
    <t>Mar. 24, 2015USD ($)</t>
  </si>
  <si>
    <t>Dec. 01, 2014USD ($)</t>
  </si>
  <si>
    <t>Oct. 29, 2014USD ($)</t>
  </si>
  <si>
    <t>Oct. 10, 2014USD ($)</t>
  </si>
  <si>
    <t>Sep. 23, 2014USD ($)</t>
  </si>
  <si>
    <t>Jun. 19, 2014USD ($)</t>
  </si>
  <si>
    <t>Jun. 17, 2014USD ($)</t>
  </si>
  <si>
    <t>Jun. 05, 2014USD ($)</t>
  </si>
  <si>
    <t>May. 28, 2014USD ($)</t>
  </si>
  <si>
    <t>May. 15, 2014USD ($)</t>
  </si>
  <si>
    <t>Feb. 20, 2014USD ($)</t>
  </si>
  <si>
    <t>Feb. 11, 2014USD ($)</t>
  </si>
  <si>
    <t>Jan. 10, 2014</t>
  </si>
  <si>
    <t>Jan. 11, 2016USD ($)</t>
  </si>
  <si>
    <t>Jan. 01, 2016</t>
  </si>
  <si>
    <t>Oct. 31, 2015USD ($)</t>
  </si>
  <si>
    <t>Oct. 08, 2015USD ($)</t>
  </si>
  <si>
    <t>Jun. 19, 2015USD ($)</t>
  </si>
  <si>
    <t>Jun. 20, 2014USD ($)</t>
  </si>
  <si>
    <t>Note 6 - Indebtedness (Details) [Line Items]</t>
  </si>
  <si>
    <t>Mortgages Transferred to Unconsolidated Entities</t>
  </si>
  <si>
    <t>Proceeds from Refinancing of Debt</t>
  </si>
  <si>
    <t>Long-term Debt, Gross</t>
  </si>
  <si>
    <t>Long-term Debt</t>
  </si>
  <si>
    <t>Bridge Loan</t>
  </si>
  <si>
    <t>Number of Properties Encumbered by Cross-defaulted and Cross-collateralized Mortgages</t>
  </si>
  <si>
    <t>Interest Paid, Net</t>
  </si>
  <si>
    <t>Mortgages [Member]</t>
  </si>
  <si>
    <t>Debt, Weighted Average Interest Rate</t>
  </si>
  <si>
    <t>5.10%</t>
  </si>
  <si>
    <t>5.23%</t>
  </si>
  <si>
    <t>Debt Instrument, Term</t>
  </si>
  <si>
    <t>4 years 146 days</t>
  </si>
  <si>
    <t>5 years 109 days</t>
  </si>
  <si>
    <t>Debt Instrument, Face Amount</t>
  </si>
  <si>
    <t>Proceeds from Issuance of Long-term Debt</t>
  </si>
  <si>
    <t>Mortgages [Member] | WP Glimcher [Member]</t>
  </si>
  <si>
    <t>Mortgages [Member] | Canyon View Marketplace [Member]</t>
  </si>
  <si>
    <t>Mortgages [Member] | Whitehall Mall [Member]</t>
  </si>
  <si>
    <t>Mortgages [Member] | Clay Terrace [Member]</t>
  </si>
  <si>
    <t>Senior Notes [Member]</t>
  </si>
  <si>
    <t>Debt Instrument, Interest Rate, Stated Percentage</t>
  </si>
  <si>
    <t>3.85%</t>
  </si>
  <si>
    <t>Fair Value Inputs, Discount Rate</t>
  </si>
  <si>
    <t>0.028%</t>
  </si>
  <si>
    <t>Secured Debt [Member]</t>
  </si>
  <si>
    <t>Mortgage Loans on Real Estate, Number of Loans</t>
  </si>
  <si>
    <t>Number of Partial Recourse Loans</t>
  </si>
  <si>
    <t>Number of Cross Defaulted and Cross Collateralized Mortgage Pools With Collateral Properties</t>
  </si>
  <si>
    <t>Number of Properties Cross Defaulted and Cross Collateralized Mortgages Total</t>
  </si>
  <si>
    <t>Mortgage Loans On Real Estate Minimum Number of Consecutive Quarters for Which Cash Levels Should Attain the Benchmark</t>
  </si>
  <si>
    <t>Maximum [Member]</t>
  </si>
  <si>
    <t>Henderson Square [Member] | Mortgages [Member]</t>
  </si>
  <si>
    <t>4.43%</t>
  </si>
  <si>
    <t>Henderson Square [Member] | Mortgages [Member] | Subsequent Event [Member]</t>
  </si>
  <si>
    <t>3.17%</t>
  </si>
  <si>
    <t>Pearlridge Center [Member] | Mortgages [Member]</t>
  </si>
  <si>
    <t>3.53%</t>
  </si>
  <si>
    <t>Extinguishment of Debt, Amount</t>
  </si>
  <si>
    <t>Scottsdale Quarter [Member] | Mortgages [Member]</t>
  </si>
  <si>
    <t>Rushmore Mall [Member] | Mortgages [Member]</t>
  </si>
  <si>
    <t>Debt Instrument Amount contributed for Closing Costs and Lender-held Reserves</t>
  </si>
  <si>
    <t>Percentage of Return on Funding Contributions</t>
  </si>
  <si>
    <t>8.00%</t>
  </si>
  <si>
    <t>Chesapeake Square Mall [Member] | Mortgages [Member]</t>
  </si>
  <si>
    <t>Long-term Debt, Percentage Bearing Fixed Interest, Percentage Rate</t>
  </si>
  <si>
    <t>5.84%</t>
  </si>
  <si>
    <t>Open Air Shopping Centers [Member]</t>
  </si>
  <si>
    <t>Number of Real Estate Properties On Which Additional Mortgages Consolidated</t>
  </si>
  <si>
    <t>Long-term Debt, Fair Value</t>
  </si>
  <si>
    <t>Sunland Park Mall [Member] | Mortgages [Member]</t>
  </si>
  <si>
    <t>Repayments of Debt</t>
  </si>
  <si>
    <t>Bridge Loan [Member]</t>
  </si>
  <si>
    <t>364 days</t>
  </si>
  <si>
    <t>Bridge Loan [Member] | Interest Expense [Member]</t>
  </si>
  <si>
    <t>Accelerated Amortization of Financing Costs</t>
  </si>
  <si>
    <t>Bridge Loan [Member] | Glimcher Realty Trust [Member]</t>
  </si>
  <si>
    <t>Financial Services Costs</t>
  </si>
  <si>
    <t>Bridge Loan [Member] | Deferred Costs and Other Assets [Member] | Glimcher Realty Trust [Member]</t>
  </si>
  <si>
    <t>Bridge Loan [Member] | Debt Paid Using Proceeds from the New Term Loan [Member]</t>
  </si>
  <si>
    <t>Bridge Loan [Member] | Debt Paid Using Proceeds from the Issuance of the Notes Payable [Member]</t>
  </si>
  <si>
    <t>Repayments of Unsecured Debt</t>
  </si>
  <si>
    <t>Bridge Loan [Member] | Debt Paid Using Proceeds from Joint Venture Transaction [Member]</t>
  </si>
  <si>
    <t>Revolving Credit Facility [Member]</t>
  </si>
  <si>
    <t>Revolving Credit Facility [Member] | Unsecured Debt [Member]</t>
  </si>
  <si>
    <t>Line of Credit Facility, Maximum Borrowing Capacity</t>
  </si>
  <si>
    <t>Debt Instrument, Number of Extension Options</t>
  </si>
  <si>
    <t>Proceeds from Lines of Credit</t>
  </si>
  <si>
    <t>Line of Credit Facility, Remaining Borrowing Capacity</t>
  </si>
  <si>
    <t>Letters of Credit Outstanding, Amount</t>
  </si>
  <si>
    <t>Line of Credit Facility, Interest Rate at Period End</t>
  </si>
  <si>
    <t>1.67%</t>
  </si>
  <si>
    <t>Revolving Credit Facility [Member] | Unsecured Debt [Member] | Retained for Transaction and Other Costs [Member]</t>
  </si>
  <si>
    <t>Revolving Credit Facility [Member] | Unsecured Debt [Member] | Other Coporate and Working Capital [Member]</t>
  </si>
  <si>
    <t>Revolving Credit Facility [Member] | Unsecured Debt [Member] | London Interbank Offered Rate (LIBOR) [Member]</t>
  </si>
  <si>
    <t>Debt Instrument, Basis Spread on Variable Rate</t>
  </si>
  <si>
    <t>1.25%</t>
  </si>
  <si>
    <t>Revolving Credit Facility [Member] | Debt Paid Using Proceeds from the New Term Loan [Member]</t>
  </si>
  <si>
    <t>Simon Property Group, Inc. [Member] | Revolving Credit Facility [Member] | Unsecured Debt [Member]</t>
  </si>
  <si>
    <t>Interest Rate Swaption [Member] | Cash Flow Hedging [Member]</t>
  </si>
  <si>
    <t>Derivative, Notional Amount</t>
  </si>
  <si>
    <t>Payments for Deferred Loans Financing Costs</t>
  </si>
  <si>
    <t>A Note Mortgages [Member] | Rushmore Mall [Member]</t>
  </si>
  <si>
    <t>5.79%</t>
  </si>
  <si>
    <t>B Note Mortgages [Member] | Rushmore Mall [Member]</t>
  </si>
  <si>
    <t>Mortgage Loan Secured by Chesapeake Square Mall [Member] | Mortgages [Member]</t>
  </si>
  <si>
    <t>Debt Instrument, Period of Extension Option</t>
  </si>
  <si>
    <t>1 year</t>
  </si>
  <si>
    <t>Mortgage Loan Secured by Chesapeake Square Mall [Member] | Consolidated Subsidiary of the Company [Member]</t>
  </si>
  <si>
    <t>Debt Instrument, Debt Default, Amount</t>
  </si>
  <si>
    <t>Fixed Rate Mortgage [Member] | Mortgages [Member]</t>
  </si>
  <si>
    <t>Fixed Rate Mortgage [Member] | Secured Debt [Member]</t>
  </si>
  <si>
    <t>3.42%</t>
  </si>
  <si>
    <t>3.36%</t>
  </si>
  <si>
    <t>Fixed Rate Mortgage [Member] | West Ridge Mall and West Ridge Plaza [Member]</t>
  </si>
  <si>
    <t>4.84%</t>
  </si>
  <si>
    <t>Fixed Rate Mortgage [Member] | Brunswick Square [Member]</t>
  </si>
  <si>
    <t>4.80%</t>
  </si>
  <si>
    <t>Term Loan [Member] | Unsecured Debt [Member]</t>
  </si>
  <si>
    <t>12 months</t>
  </si>
  <si>
    <t>Debt Instrument, Interest Rate, Effective Percentage</t>
  </si>
  <si>
    <t>1.87%</t>
  </si>
  <si>
    <t>Term Loan [Member] | Unsecured Debt [Member] | London Interbank Offered Rate (LIBOR) [Member]</t>
  </si>
  <si>
    <t>1.45%</t>
  </si>
  <si>
    <t>December 2015 Term Loan [Member]</t>
  </si>
  <si>
    <t>3.51%</t>
  </si>
  <si>
    <t>December 2015 Term Loan [Member] | London Interbank Offered Rate (LIBOR) [Member]</t>
  </si>
  <si>
    <t>1.80%</t>
  </si>
  <si>
    <t>New Term Loan [Member]</t>
  </si>
  <si>
    <t>New Term Loan [Member] | London Interbank Offered Rate (LIBOR) [Member]</t>
  </si>
  <si>
    <t>New Term Loan [Member] | Interest Rate Swaption [Member]</t>
  </si>
  <si>
    <t>Derivative, Swaption Interest Rate</t>
  </si>
  <si>
    <t>2.56%</t>
  </si>
  <si>
    <t>Exchange Offer [Member]</t>
  </si>
  <si>
    <t>Debt Instrument, Face Amount, Exchanged</t>
  </si>
  <si>
    <t>Exchange Notes [Member]</t>
  </si>
  <si>
    <t>Debt Conversion, Converted Instrument, Amount</t>
  </si>
  <si>
    <t>Notes Payable Exchanged [Member]</t>
  </si>
  <si>
    <t>Debt Conversion, Original Debt, Amount</t>
  </si>
  <si>
    <t>Mortgage Loan Secured by River Valley Mall [Member] | Consolidated Subsidiary of the Company [Member] | Subsequent Event [Member]</t>
  </si>
  <si>
    <t>Mortgage Loan Secured by Merritt Square Mall [Member] | Consolidated Subsidiary of the Company [Member]</t>
  </si>
  <si>
    <t>Mortgages [Member] | Bloomingdale Court [Member]</t>
  </si>
  <si>
    <t>Mortgages [Member] | West Town Corners [Member]</t>
  </si>
  <si>
    <t>Mortgages [Member] | Gaitway Plaza [Member]</t>
  </si>
  <si>
    <t>Mortgages [Member] | Village Park Plaza [Member]</t>
  </si>
  <si>
    <t>Mortgages [Member] | Plaza at Buckland Hills [Member]</t>
  </si>
  <si>
    <t>Mortgages [Member] | Lake View Plaza [Member]</t>
  </si>
  <si>
    <t>Mortgages [Member] | DeKalb Plaza [Member]</t>
  </si>
  <si>
    <t>Mortgages [Member] | Rushmore Mall [Member]</t>
  </si>
  <si>
    <t>Mezzanine Loan [Member] | WestShore Plaza [Member]</t>
  </si>
  <si>
    <t>Unsecured Debt [Member] | Sunland Park Mall [Member]</t>
  </si>
  <si>
    <t>Repayments of Debt Including Prepayment Penalty and Interest</t>
  </si>
  <si>
    <t>Prepayment Penalty</t>
  </si>
  <si>
    <t>Fixed Rate Mortgage [Member] | West Ridge Mall [Member]</t>
  </si>
  <si>
    <t>5.89%</t>
  </si>
  <si>
    <t>5.65%</t>
  </si>
  <si>
    <t>Note 6 - Indebtedness (Details) - Mortgage Indebtedness - USD ($) $ in Thousands</t>
  </si>
  <si>
    <t>Debt Instrument [Line Items]</t>
  </si>
  <si>
    <t>Face amount of mortgage loans</t>
  </si>
  <si>
    <t>Fair value adjustments, net</t>
  </si>
  <si>
    <t>Carrying value of mortgage loans</t>
  </si>
  <si>
    <t>Note 6 - Indebtedness (Details) - Roll Forward of Mortgage Indebtedness - USD ($) $ in Thousands</t>
  </si>
  <si>
    <t>Note 6 - Indebtedness (Details) - Roll Forward of Mortgage Indebtedness [Line Items]</t>
  </si>
  <si>
    <t>Balance, December 31, 2014</t>
  </si>
  <si>
    <t>Repayment of debt</t>
  </si>
  <si>
    <t>Debt amortization payments</t>
  </si>
  <si>
    <t>Debt transferred to unconsolidated entities</t>
  </si>
  <si>
    <t>Amortization of fair value and other adjustments</t>
  </si>
  <si>
    <t>Balance, December 31, 2015</t>
  </si>
  <si>
    <t>Debt assumptions at fair value</t>
  </si>
  <si>
    <t>Debt issuances</t>
  </si>
  <si>
    <t>Note 6 - Indebtedness (Details) - Outstanding Mortgages - Mortgages [Member] $ in Millions</t>
  </si>
  <si>
    <t>Note 6 - Indebtedness (Details) - Outstanding Mortgages [Line Items]</t>
  </si>
  <si>
    <t>Face amount of loan</t>
  </si>
  <si>
    <t>Muncie Mall [Member]</t>
  </si>
  <si>
    <t>Interest rate</t>
  </si>
  <si>
    <t>4.19%</t>
  </si>
  <si>
    <t>Maturity date</t>
  </si>
  <si>
    <t>Apr. 1,
		2021</t>
  </si>
  <si>
    <t>Oak Court Mall [Member]</t>
  </si>
  <si>
    <t>4.76%</t>
  </si>
  <si>
    <t>Lincolnwood Town Center [Member]</t>
  </si>
  <si>
    <t>4.26%</t>
  </si>
  <si>
    <t>Cottonwood Mall [Member]</t>
  </si>
  <si>
    <t>4.82%</t>
  </si>
  <si>
    <t>Apr. 6,
		2024</t>
  </si>
  <si>
    <t>Westminster Mall [Member]</t>
  </si>
  <si>
    <t>4.65%</t>
  </si>
  <si>
    <t>Apr. 1,
		2024</t>
  </si>
  <si>
    <t>Charlottesville Fashion Square [Member]</t>
  </si>
  <si>
    <t>4.54%</t>
  </si>
  <si>
    <t>Town Center at Aurora [Member]</t>
  </si>
  <si>
    <t>Apr. 1,
		2019</t>
  </si>
  <si>
    <t>Note 6 - Indebtedness (Details) - Principal Repayments on Indebtedness - USD ($) $ in Thousands</t>
  </si>
  <si>
    <t>Note 6 - Indebtedness (Details) - Principal Repayments on Indebtedness [Line Items]</t>
  </si>
  <si>
    <t>Total principal maturities</t>
  </si>
  <si>
    <t>Bond Discount</t>
  </si>
  <si>
    <t>Total mortgages and unsecured indebtedness</t>
  </si>
  <si>
    <t>Mortgages and Unsecured Debt [Member]</t>
  </si>
  <si>
    <t>Note 6 - Indebtedness (Details) - Fair Value of Debt - Fixed Rate Mortgage [Member] - Secured Debt [Member] - USD ($) $ in Thousands</t>
  </si>
  <si>
    <t>Note 6 - Indebtedness (Details) - Fair Value of Debt [Line Items]</t>
  </si>
  <si>
    <t>Fair value of fixed-rate mortgages</t>
  </si>
  <si>
    <t>Weighted average discount rates assumed in calculation of fair value for fixed-rate mortgages</t>
  </si>
  <si>
    <t>Note 7 - Derivative Financial Instruments (Details) $ in Thousands</t>
  </si>
  <si>
    <t>Sep. 09, 2015</t>
  </si>
  <si>
    <t>Note 7 - Derivative Financial Instruments (Details) [Line Items]</t>
  </si>
  <si>
    <t>Derivative, Net Hedge Ineffectiveness Gain (Loss)</t>
  </si>
  <si>
    <t>Cash Flow Hedge Gain (Loss) to be Reclassified within Twelve Months</t>
  </si>
  <si>
    <t>Interest Rate Cash Flow Hedge Liability at Fair Value</t>
  </si>
  <si>
    <t>Derivative Instruments, Gain (Loss) Recognized in Other Comprehensive Income (Loss), Effective Portion, Net</t>
  </si>
  <si>
    <t>Cash Flow Hedges Derivative Instruments at Fair Value, Net</t>
  </si>
  <si>
    <t>Derivative Liability, Fair Value, Amount Not Offset Against Collateral</t>
  </si>
  <si>
    <t>Loss Contingency, Range of Possible Loss, Maximum</t>
  </si>
  <si>
    <t>Deferred Costs and Other Assets [Member]</t>
  </si>
  <si>
    <t>Interest Rate Derivative Assets, at Fair Value</t>
  </si>
  <si>
    <t>Accounts Payable and Accrued Liabilities [Member]</t>
  </si>
  <si>
    <t>Three Year Forward Starting Swap [Member]</t>
  </si>
  <si>
    <t>Derivative, Number of Instruments Held</t>
  </si>
  <si>
    <t>Derivative, Term of Contract</t>
  </si>
  <si>
    <t>Derivative Instruments, Loss Recognized in Other Comprehensive Income (Loss), Effective Portion</t>
  </si>
  <si>
    <t>Derivative Instruments, Loss Reclassified from Accumulated OCI into Income, Effective Portion</t>
  </si>
  <si>
    <t>Five Year Forward Starting Swap [Member]</t>
  </si>
  <si>
    <t>Derivative, Number of Instruments Terminated</t>
  </si>
  <si>
    <t>Derivative Instruments, Gain Recognized in Other Comprehensive Income (Loss), Effective Portion</t>
  </si>
  <si>
    <t>Derivative Instruments, Gain Reclassified from Accumulated OCI into Income, Effective Portion</t>
  </si>
  <si>
    <t>Ten Year Forward Starting Swap [Member]</t>
  </si>
  <si>
    <t>Seven Year Starting Swap [Member]</t>
  </si>
  <si>
    <t>7 years</t>
  </si>
  <si>
    <t>Interest Rate Swap [Member] | Deferred Costs and Other Assets [Member]</t>
  </si>
  <si>
    <t>Interest Rate Swap [Member] | Accounts Payable and Accrued Liabilities [Member]</t>
  </si>
  <si>
    <t>Interest Rate Swap [Member] | Cash Flow Hedging [Member]</t>
  </si>
  <si>
    <t>Interest Rate Cap [Member]</t>
  </si>
  <si>
    <t>Note 7 - Derivative Financial Instruments (Details) - Fair Value of Derivative Financial Instruments $ in Thousands</t>
  </si>
  <si>
    <t>Note 7 - Derivative Financial Instruments (Details) - Fair Value of Derivative Financial Instruments [Line Items]</t>
  </si>
  <si>
    <t>Interest rate products</t>
  </si>
  <si>
    <t>Note 7 - Derivative Financial Instruments (Details) - Effect of Derivative Financial Instruments - USD ($) $ in Thousands</t>
  </si>
  <si>
    <t>Note 7 - Derivative Financial Instruments (Details) - Effect of Derivative Financial Instruments [Line Items]</t>
  </si>
  <si>
    <t>Interest Rate Derivative [Member] | Interest Expense [Member]</t>
  </si>
  <si>
    <t>Note 7 - Derivative Financial Instruments (Details) - Liabilities Measured on a Nonrecurring Basis $ in Thousands</t>
  </si>
  <si>
    <t>Fair Value, Assets and Liabilities Measured on Recurring and Nonrecurring Basis [Line Items]</t>
  </si>
  <si>
    <t>Derivative instruments, net</t>
  </si>
  <si>
    <t>Fair Value, Inputs, Level 1 [Member]</t>
  </si>
  <si>
    <t>Fair Value, Inputs, Level 2 [Member]</t>
  </si>
  <si>
    <t>Fair Value, Inputs, Level 3 [Member]</t>
  </si>
  <si>
    <t>Note 8 - Rentals Under Operating Leases (Details) - Future Minimum Rentals $ in Thousands</t>
  </si>
  <si>
    <t>Future Minimum Rentals [Abstract]</t>
  </si>
  <si>
    <t>Note 9 - Equity (Details) $ / shares in Units, $ in Thousands</t>
  </si>
  <si>
    <t>May. 21, 2015USD ($)shares</t>
  </si>
  <si>
    <t>Apr. 15, 2015USD ($)$ / sharesshares</t>
  </si>
  <si>
    <t>Jan. 22, 2015$ / shares</t>
  </si>
  <si>
    <t>Jan. 15, 2015shares</t>
  </si>
  <si>
    <t>Dec. 15, 2014$ / shares</t>
  </si>
  <si>
    <t>Sep. 15, 2014$ / shares</t>
  </si>
  <si>
    <t>Aug. 04, 2014USD ($)shares</t>
  </si>
  <si>
    <t>May. 28, 2014shares</t>
  </si>
  <si>
    <t>Dec. 31, 2015USD ($)$ / sharesshares</t>
  </si>
  <si>
    <t>Dec. 31, 2014USD ($)$ / sharesshares</t>
  </si>
  <si>
    <t>Mar. 27, 2015</t>
  </si>
  <si>
    <t>Note 9 - Equity (Details) [Line Items]</t>
  </si>
  <si>
    <t>Payments for Repurchase of Redeemable Preferred Stock (in Dollars) | $</t>
  </si>
  <si>
    <t>Common Stock, Capital Shares Reserved for Future Issuance</t>
  </si>
  <si>
    <t>Share-based Compensation Arrangement by Share-based Payment Award, Award Vesting Period</t>
  </si>
  <si>
    <t>Share-based Compensation Arrangement by Share-based Payment Award, Award Vesting Rights, Percentage</t>
  </si>
  <si>
    <t>33.30%</t>
  </si>
  <si>
    <t>Percentage of Awards that can be Available for Grant with Respect to Each Performance Period Granted Based on Achievement of Relative TSR Goals</t>
  </si>
  <si>
    <t>60.00%</t>
  </si>
  <si>
    <t>Share-based Compensation Arrangement by Share-based Payment Award, Options, Grants in Period, Gross</t>
  </si>
  <si>
    <t>Common Stock, Dividends, Per Share, Cash Paid (in Dollars per share) | $ / shares</t>
  </si>
  <si>
    <t>Dividends Payable (in Dollars) | $</t>
  </si>
  <si>
    <t>Inducement LTIP Units [Member]</t>
  </si>
  <si>
    <t>Share-based Compensation Arrangement by Share-based Payment Award, Equity Instruments Other than Options, Grants in Period</t>
  </si>
  <si>
    <t>Share Based Compensation Arrangement by Share Based Payment Award, Equity Instruments Other Than Options, Grants in Period, Total Fair Value (in Dollars) | $</t>
  </si>
  <si>
    <t>Employee Service Share-based Compensation, Nonvested Awards, Compensation Not yet Recognized, Share-based Awards Other than Options (in Dollars) | $</t>
  </si>
  <si>
    <t>Employee Service Share-based Compensation, Nonvested Awards, Compensation Cost Not yet Recognized, Period for Recognition</t>
  </si>
  <si>
    <t>3 years 36 days</t>
  </si>
  <si>
    <t>Performance LTIP Units [Member]</t>
  </si>
  <si>
    <t>1 year 36 days</t>
  </si>
  <si>
    <t>Share Based Compensation Arrangement by Share Based Payment Award Percentage of Awards That Can be Available for Grant With Respect to Each Performance Period Granted Based on Achievement of Absolute TSR Goals</t>
  </si>
  <si>
    <t>40.00%</t>
  </si>
  <si>
    <t>Annual LTIP Unit Awards [Member]</t>
  </si>
  <si>
    <t>Share Based Compensation Arrangement by Share Based Payment Award Percentage of Awards That Can be Available for Grant With Respect to Each Performance Period Granted Based on Achievement of Strategic Goals</t>
  </si>
  <si>
    <t>Share Based Compensation Arrangement by Share Based Payment Award Percentage of Awards That Can be Available for Grant with Respect to Each Performance Period Granted Based on Achievement of TSR Performance</t>
  </si>
  <si>
    <t>Share Based Compensation Arrangement by Share Based Payment Award Percentage of Awards Granted Based on Achievement of Strategic Goals</t>
  </si>
  <si>
    <t>Restricted Stock [Member]</t>
  </si>
  <si>
    <t>2 years 255 days</t>
  </si>
  <si>
    <t>Conversion of Stock, Shares Issued</t>
  </si>
  <si>
    <t>Share-based Compensation Arrangement by Share-based Payment Award, Equity Instruments Other than Options, Aggregate Intrinsic Value, Vested (in Dollars) | $</t>
  </si>
  <si>
    <t>Employee Stock Option [Member]</t>
  </si>
  <si>
    <t>Business Acquisition, Equity Interest Issued or Issuable, Number of Shares</t>
  </si>
  <si>
    <t>Stock Issued During Period, Shares, New Issues</t>
  </si>
  <si>
    <t>WPG L.P. Limited Partnership Interest [Member]</t>
  </si>
  <si>
    <t>Minimum [Member] | Performance LTIP Units [Member]</t>
  </si>
  <si>
    <t>Percentage of Awards Based on Achievement of TSR Goals</t>
  </si>
  <si>
    <t>0.00%</t>
  </si>
  <si>
    <t>Maximum [Member] | Performance LTIP Units [Member]</t>
  </si>
  <si>
    <t>Director [Member]</t>
  </si>
  <si>
    <t>Annual Compensation Expense of Individual Director (in Dollars) | $</t>
  </si>
  <si>
    <t>Number of Directors</t>
  </si>
  <si>
    <t>Deferred Compensation Arrangement with Individual, Shares Issued</t>
  </si>
  <si>
    <t>Deferred Compensation Arrangement with Individual, Fair Value of Shares Issued (in Dollars) | $</t>
  </si>
  <si>
    <t>Stock Redeemed or Called During Period, Shares</t>
  </si>
  <si>
    <t>Preferred Stock, Redemption Price Per Share (in Dollars per share) | $ / shares</t>
  </si>
  <si>
    <t>Preferred Stock, Per Share Amounts of Preferred Dividends in Arrears (in Dollars per share) | $ / shares</t>
  </si>
  <si>
    <t>Preferred Stock, Redemption and Accumulated and Unpaid Distribution Price Per Share (in Dollars per share) | $ / shares</t>
  </si>
  <si>
    <t>Preferred Stock, Dividends, Per Share, Cash Paid (in Dollars per share) | $ / shares</t>
  </si>
  <si>
    <t>Series G Preferred Stock [Member] | Glimcher Realty Trust [Member]</t>
  </si>
  <si>
    <t>Preferred Stock, Shares Issued</t>
  </si>
  <si>
    <t>Preferred Stock, Dividend Rate, Percentage</t>
  </si>
  <si>
    <t>8.125%</t>
  </si>
  <si>
    <t>Series H Preferred Stock [Member] | Glimcher Realty Trust [Member]</t>
  </si>
  <si>
    <t>7.50%</t>
  </si>
  <si>
    <t>Series I Preferred Stock [Member] | Glimcher Realty Trust [Member]</t>
  </si>
  <si>
    <t>6.875%</t>
  </si>
  <si>
    <t>Washington Prime Group, L.P. 2014 Stock Incentive Plan [Member]</t>
  </si>
  <si>
    <t>Share-based Compensation Arrangement by Share-based Payment Award, Number of Shares Authorized</t>
  </si>
  <si>
    <t>Share-based Compensation Arrangements by Share-based Payment Award, Number of Shares Annually Available for Grant Per Participant</t>
  </si>
  <si>
    <t>Washington Prime Group, L.P. 2014 Stock Incentive Plan [Member] | Inducement LTIP Units [Member]</t>
  </si>
  <si>
    <t>Washington Prime Group, L.P. 2014 Stock Incentive Plan [Member] | Inducement LTIP Units [Member] | General and Administrative Expense [Member]</t>
  </si>
  <si>
    <t>Allocated Share-based Compensation Expense (in Dollars) | $</t>
  </si>
  <si>
    <t>Washington Prime Group, L.P. 2014 Stock Incentive Plan [Member] | Inducement LTIP Units [Member] | Merger and Transaction Costs [Member]</t>
  </si>
  <si>
    <t>Washington Prime Group, L.P. 2014 Stock Incentive Plan [Member] | Performance LTIP Units [Member]</t>
  </si>
  <si>
    <t>Washington Prime Group, L.P. 2014 Stock Incentive Plan [Member] | Minimum [Member] | Annual LTIP Unit Awards [Member]</t>
  </si>
  <si>
    <t>Share-based Compensation Arrangement by Share-based Payment Award, Maximum Employee Subscription Rate</t>
  </si>
  <si>
    <t>30.00%</t>
  </si>
  <si>
    <t>Washington Prime Group, L.P. 2014 Stock Incentive Plan [Member] | Maximum [Member] | Annual LTIP Unit Awards [Member]</t>
  </si>
  <si>
    <t>300.00%</t>
  </si>
  <si>
    <t>The 2014-First Special PP [Member] | Performance LTIP Units [Member]</t>
  </si>
  <si>
    <t>WPG L.P. [Member] | Glimcher Realty Trust [Member] | Common Units [Member]</t>
  </si>
  <si>
    <t>Partners' Capital Account, Units, Acquisitions</t>
  </si>
  <si>
    <t>WPG L.P. [Member] | Glimcher Realty Trust [Member] | Series I-1 Preferred Units [Member]</t>
  </si>
  <si>
    <t>Partners' Capital Account, Units, Dividend Rate, Percentage</t>
  </si>
  <si>
    <t>7.30%</t>
  </si>
  <si>
    <t>Share-based Compensation Award, Tranche One [Member] | Washington Prime Group, L.P. 2014 Stock Incentive Plan [Member] | Annual LTIP Unit Awards [Member]</t>
  </si>
  <si>
    <t>Share-based Compensation Arrangement by Share-based Payment Award, Award Vesting Rights</t>
  </si>
  <si>
    <t>one-third</t>
  </si>
  <si>
    <t>Share-based Compensation Award, Tranche Two [Member] | Washington Prime Group, L.P. 2014 Stock Incentive Plan [Member] | Annual LTIP Unit Awards [Member]</t>
  </si>
  <si>
    <t>Share-based Compensation Award, Tranche Three [Member] | Washington Prime Group, L.P. 2014 Stock Incentive Plan [Member] | Annual LTIP Unit Awards [Member]</t>
  </si>
  <si>
    <t>Note 9 - Equity (Details) - Inducement LTIP Units - Inducement LTIP Units [Member]</t>
  </si>
  <si>
    <t>Dec. 31, 2015$ / sharesshares</t>
  </si>
  <si>
    <t>Note 9 - Equity (Details) - Inducement LTIP Units [Line Items]</t>
  </si>
  <si>
    <t>Balance outstanding | shares</t>
  </si>
  <si>
    <t>Outstanding weighted average fair value | $ / shares</t>
  </si>
  <si>
    <t>Units granted | shares</t>
  </si>
  <si>
    <t>Units granted | $ / shares</t>
  </si>
  <si>
    <t>Units vested/forfeited | shares</t>
  </si>
  <si>
    <t>Units vested/forfeited | $ / shares</t>
  </si>
  <si>
    <t>Note 9 - Equity (Details) - Assumptions Used to Value Grants - USD ($) $ / shares in Units, $ in Thousands</t>
  </si>
  <si>
    <t>Share-based Compensation Arrangement by Share-based Payment Award [Line Items]</t>
  </si>
  <si>
    <t>Risk free rate</t>
  </si>
  <si>
    <t>1.00%</t>
  </si>
  <si>
    <t>Dividend yield</t>
  </si>
  <si>
    <t>Fair value per share of LTIP Units (in Dollars per share)</t>
  </si>
  <si>
    <t>Total amount to be recognized over the performance period (in Dollars)</t>
  </si>
  <si>
    <t>1.04%</t>
  </si>
  <si>
    <t>1.11%</t>
  </si>
  <si>
    <t>Volatility</t>
  </si>
  <si>
    <t>25.96%</t>
  </si>
  <si>
    <t>28.88%</t>
  </si>
  <si>
    <t>6.43%</t>
  </si>
  <si>
    <t>5.20%</t>
  </si>
  <si>
    <t>Correlation of the Returns</t>
  </si>
  <si>
    <t>75.21%</t>
  </si>
  <si>
    <t>77.01%</t>
  </si>
  <si>
    <t>0.20%</t>
  </si>
  <si>
    <t>22.66%</t>
  </si>
  <si>
    <t>6.03%</t>
  </si>
  <si>
    <t>75.10%</t>
  </si>
  <si>
    <t>Note 9 - Equity (Details) - Restricted Share Activity - Restricted Stock [Member]</t>
  </si>
  <si>
    <t>Note 9 - Equity (Details) - Restricted Share Activity [Line Items]</t>
  </si>
  <si>
    <t>Shares granted | shares</t>
  </si>
  <si>
    <t>Shares granted | $ / shares</t>
  </si>
  <si>
    <t>Shares vested/forfeited | shares</t>
  </si>
  <si>
    <t>Shares vested/forfeited | $ / shares</t>
  </si>
  <si>
    <t>Note 9 - Equity (Details) - Stock Option Activity</t>
  </si>
  <si>
    <t>Stock Option Activity [Abstract]</t>
  </si>
  <si>
    <t>Outstanding at beginning of year | shares</t>
  </si>
  <si>
    <t>Outstanding at beginning of year | $ / shares</t>
  </si>
  <si>
    <t>Options granted/converted | shares</t>
  </si>
  <si>
    <t>Options granted/converted | $ / shares</t>
  </si>
  <si>
    <t>Options exercised | shares</t>
  </si>
  <si>
    <t>Options exercised | $ / shares</t>
  </si>
  <si>
    <t>Options forfeited | shares</t>
  </si>
  <si>
    <t>Options forfeited | $ / shares</t>
  </si>
  <si>
    <t>Outstanding at end of year | shares</t>
  </si>
  <si>
    <t>Outstanding at end of year | $ / shares</t>
  </si>
  <si>
    <t>Note 9 - Equity (Details) - Fair Value Assumptions</t>
  </si>
  <si>
    <t>Dec. 31, 2015$ / shares</t>
  </si>
  <si>
    <t>Fair Value Assumptions [Abstract]</t>
  </si>
  <si>
    <t>Weighted average per share value of options granted/converted (in Dollars per share)</t>
  </si>
  <si>
    <t>Weighted average risk free rates</t>
  </si>
  <si>
    <t>Expected average lives in years</t>
  </si>
  <si>
    <t>3 years 292 days</t>
  </si>
  <si>
    <t>Annual dividend rates</t>
  </si>
  <si>
    <t>Weighted average volatility</t>
  </si>
  <si>
    <t>22.10%</t>
  </si>
  <si>
    <t>Forfeiture rate</t>
  </si>
  <si>
    <t>10.00%</t>
  </si>
  <si>
    <t>Note 9 - Equity (Details) - Summary of Options Outstanding</t>
  </si>
  <si>
    <t>Share-based Compensation, Shares Authorized under Stock Option Plans, Exercise Price Range [Line Items]</t>
  </si>
  <si>
    <t>Number of Options Outstanding (in Shares) | shares</t>
  </si>
  <si>
    <t>Weighted Average Remaining Contractual Life</t>
  </si>
  <si>
    <t>6 years 219 days</t>
  </si>
  <si>
    <t>Weighted Average Exercise Price</t>
  </si>
  <si>
    <t>Number of Options Exercisable (in Shares) | shares</t>
  </si>
  <si>
    <t>Weighted Average Remaining Contractual Life - Exercisable</t>
  </si>
  <si>
    <t>5 years 73 days</t>
  </si>
  <si>
    <t>Range One [Member]</t>
  </si>
  <si>
    <t>Upper Expercise Price Range</t>
  </si>
  <si>
    <t>109 days</t>
  </si>
  <si>
    <t>Range Two [Member]</t>
  </si>
  <si>
    <t>Lower Exercise Price Range</t>
  </si>
  <si>
    <t>1 year 73 days</t>
  </si>
  <si>
    <t>Range Three [Member]</t>
  </si>
  <si>
    <t>2 years 73 days</t>
  </si>
  <si>
    <t>Range Four [Member]</t>
  </si>
  <si>
    <t>3 years 73 days</t>
  </si>
  <si>
    <t>Range Five [Member]</t>
  </si>
  <si>
    <t>4 years 73 days</t>
  </si>
  <si>
    <t>Range Six [Member]</t>
  </si>
  <si>
    <t>Range Seven [Member]</t>
  </si>
  <si>
    <t>6 years 146 days</t>
  </si>
  <si>
    <t>Range Eight [Member]</t>
  </si>
  <si>
    <t>7 years 146 days</t>
  </si>
  <si>
    <t>Range Nine [Member]</t>
  </si>
  <si>
    <t>8 years 146 days</t>
  </si>
  <si>
    <t>Range Ten [Member]</t>
  </si>
  <si>
    <t>9 years 146 days</t>
  </si>
  <si>
    <t>Note 9 - Equity (Details) - Aggregate Intrinsic Value $ in Thousands</t>
  </si>
  <si>
    <t>Aggregate Intrinsic Value [Abstract]</t>
  </si>
  <si>
    <t>Aggregate intrinsic value of options outstanding</t>
  </si>
  <si>
    <t>Aggregate intrinsic value of options exercisable</t>
  </si>
  <si>
    <t>Aggregate intrinsic value of options exercised</t>
  </si>
  <si>
    <t>Aggregate fair value of options vested</t>
  </si>
  <si>
    <t>Note 9 - Equity (Details) - Dividends - $ / shares</t>
  </si>
  <si>
    <t>3 Months Ended</t>
  </si>
  <si>
    <t>Sep. 30, 2015</t>
  </si>
  <si>
    <t>Mar. 31, 2015</t>
  </si>
  <si>
    <t>Note 9 - Equity (Details) - Dividends [Line Items]</t>
  </si>
  <si>
    <t>Dividend per Share/Unit</t>
  </si>
  <si>
    <t>Record Date</t>
  </si>
  <si>
    <t>Dec. 2,
		2015</t>
  </si>
  <si>
    <t>Sep. 2,
		2015</t>
  </si>
  <si>
    <t>Jun. 3,
		2015</t>
  </si>
  <si>
    <t>Mar. 6,
		2015</t>
  </si>
  <si>
    <t>Payable Date</t>
  </si>
  <si>
    <t>Dec. 15,
		2015</t>
  </si>
  <si>
    <t>Sep. 15,
		2015</t>
  </si>
  <si>
    <t>Jun. 15,
		2015</t>
  </si>
  <si>
    <t>Mar. 16,
		2015</t>
  </si>
  <si>
    <t>Series G Preferred Stock [Member] | Preferred Stock [Member]</t>
  </si>
  <si>
    <t>Mar. 31,
		2015</t>
  </si>
  <si>
    <t>Apr. 15,
		2015</t>
  </si>
  <si>
    <t>Series H Preferred Stock [Member] | Preferred Stock [Member]</t>
  </si>
  <si>
    <t>Sep. 30,
		2015</t>
  </si>
  <si>
    <t>Jun. 30,
		2015</t>
  </si>
  <si>
    <t>Jan. 15,
		2016</t>
  </si>
  <si>
    <t>Oct. 15,
		2015</t>
  </si>
  <si>
    <t>Jul. 15,
		2015</t>
  </si>
  <si>
    <t>Series I Preferred Stock [Member] | Preferred Stock [Member]</t>
  </si>
  <si>
    <t>Series I-1 Preferred Units [Member] | Preferred Stock [Member]</t>
  </si>
  <si>
    <t>Represents a prorated distribution for the period from January 15, 2015 through March 31, 2015, which is in addition to $0.14 stub distribution paid onJanuary 22, 2015.</t>
  </si>
  <si>
    <t>Amounts total $3.0 million and are recorded as distributions payable in the accompanying consolidated balance sheet as of December 31, 2015.</t>
  </si>
  <si>
    <t>Note 10 - Commitments and Contingencies (Details) $ in Thousands</t>
  </si>
  <si>
    <t>Jul. 23, 2015USD ($)</t>
  </si>
  <si>
    <t>Jun. 17, 2015USD ($)</t>
  </si>
  <si>
    <t>Mar. 30, 2015USD ($)</t>
  </si>
  <si>
    <t>Nov. 12, 2014</t>
  </si>
  <si>
    <t>Note 10 - Commitments and Contingencies (Details) [Line Items]</t>
  </si>
  <si>
    <t>Ground [Member]</t>
  </si>
  <si>
    <t>Operating Leases, Rent Expense</t>
  </si>
  <si>
    <t>Property Lease Guarantee [Member]</t>
  </si>
  <si>
    <t>Loss Contingency, Range of Possible Loss, Minimum</t>
  </si>
  <si>
    <t>Merger Litigation [Member]</t>
  </si>
  <si>
    <t>Loss Contingency, Number of Plaintiffs</t>
  </si>
  <si>
    <t>Payments for Legal Settlements</t>
  </si>
  <si>
    <t>Merger Litigation [Member] | Attorneys' Fees [Member]</t>
  </si>
  <si>
    <t>Litigation Settlement, Expense</t>
  </si>
  <si>
    <t>Merger Litigation [Member] | Documented Expenses [Member]</t>
  </si>
  <si>
    <t>Merger Litigation [Member] | Merger and Transaction Costs [Member]</t>
  </si>
  <si>
    <t>Merger Litigation [Member] | Merger and Transaction Costs [Member] | Attorneys' Fees [Member]</t>
  </si>
  <si>
    <t>Sales Revenue, Net [Member] | Customer Concentration Risk [Member]</t>
  </si>
  <si>
    <t>Concentration Risk, Percentage</t>
  </si>
  <si>
    <t>5.00%</t>
  </si>
  <si>
    <t>Maximum [Member] | Merger Litigation [Member] | Merger and Transaction Costs [Member] | Documented Expenses [Member]</t>
  </si>
  <si>
    <t>Note 10 - Commitments and Contingencies (Details) - Future Minimum Lease Payments $ in Thousands</t>
  </si>
  <si>
    <t>Note 10 - Commitments and Contingencies (Details) - Future Minimum Lease Payments [Line Items]</t>
  </si>
  <si>
    <t>Note 11 - Related Party Transactions (Details) - USD ($) $ in Thousands</t>
  </si>
  <si>
    <t>Note 11 - Related Party Transactions (Details) [Line Items]</t>
  </si>
  <si>
    <t>Related Party Transaction, Due from (to) Related Party</t>
  </si>
  <si>
    <t>Investments in and Advance to Affiliates, Subsidiaries, Associates, and Joint Ventures</t>
  </si>
  <si>
    <t>Investments in and Advance to Affiliates, Anticipated Repayment Term</t>
  </si>
  <si>
    <t>O'Connor Joint Venture [Member] | Other Income [Member]</t>
  </si>
  <si>
    <t>Revenue from Related Parties</t>
  </si>
  <si>
    <t>Note 11 - Related Party Transactions (Details) - Charges for Properties Which Are Consolidated - Simon Property Group, Inc. [Member] - Consolidated Properties [Member] - USD ($) $ in Thousands</t>
  </si>
  <si>
    <t>Property Management Costs, Services and Other [Member]</t>
  </si>
  <si>
    <t>Related Party Transaction [Line Items]</t>
  </si>
  <si>
    <t>Amounts charged to related party</t>
  </si>
  <si>
    <t>Insurance Premiums [Member]</t>
  </si>
  <si>
    <t>Selling and Marketing Expense [Member]</t>
  </si>
  <si>
    <t>Capitalized Leasing and Development Fees [Member]</t>
  </si>
  <si>
    <t>Note 11 - Related Party Transactions (Details) - Charges for Properties Which Are Unconsolidated - Simon Property Group, Inc. [Member] - Unconsolidated Properties [Member] - USD ($) $ in Thousands</t>
  </si>
  <si>
    <t>Note 12 - (Loss) Earnings Per Common Share/Unit (Details) - Basic and Diluted Earnings Per Share/Unit - USD ($) $ / shares in Units, $ in Thousands</t>
  </si>
  <si>
    <t>Note 12 - (Loss) Earnings Per Common Share/Unit (Details) - Basic and Diluted Earnings Per Share/Unit [Line Items]</t>
  </si>
  <si>
    <t>Net (loss) income to common stockholders - basic (in Dollars)</t>
  </si>
  <si>
    <t>Weighted average shares outstanding - basic</t>
  </si>
  <si>
    <t>(Loss) earnings per common share, basic (in Dollars per share)</t>
  </si>
  <si>
    <t>(Loss) Earnings Per Common Share, Diluted:</t>
  </si>
  <si>
    <t>Net (loss) income attributable to common shareholders - diluted (in Dollars)</t>
  </si>
  <si>
    <t>Weighted average common units outstanding - basic</t>
  </si>
  <si>
    <t>Weighted average additional dilutive securities outstanding</t>
  </si>
  <si>
    <t>Weighted average shares outstanding - diluted</t>
  </si>
  <si>
    <t>Weighted average common shares outstanding - basic</t>
  </si>
  <si>
    <t>Weighted average operating partnership units outstanding</t>
  </si>
  <si>
    <t>Weighted average common shares outstanding - diluted</t>
  </si>
  <si>
    <t>(Loss) earnings per common share, diluted (in Dollars per share)</t>
  </si>
  <si>
    <t>Net (loss) income attributable to common unitholders - basic and diluted (in Dollars)</t>
  </si>
  <si>
    <t>(Loss) earnings per common unit, basic and diluted (in Dollars per share)</t>
  </si>
  <si>
    <t>Note 13 - Subsequent Events (Details) - Subsequent Event [Member] $ in Millions</t>
  </si>
  <si>
    <t>Note 13 - Subsequent Events (Details) [Line Items]</t>
  </si>
  <si>
    <t>Notes, Loans and Financing Receivable, Gross, Current</t>
  </si>
  <si>
    <t>Notes Receivable, Interest Rate</t>
  </si>
  <si>
    <t>6.00%</t>
  </si>
  <si>
    <t>Number of Extensions Available for Note Receivable</t>
  </si>
  <si>
    <t>Term of Extension on Note Receivable</t>
  </si>
  <si>
    <t>6 months</t>
  </si>
  <si>
    <t>Forest Mall and Northlake Mall [Member]</t>
  </si>
  <si>
    <t>Sales of Real Estate</t>
  </si>
  <si>
    <t>Note 13 - Subsequent Events (Details) - Dividends - $ / shares</t>
  </si>
  <si>
    <t>Dec. 31, 2016</t>
  </si>
  <si>
    <t>Subsequent Event [Line Items]</t>
  </si>
  <si>
    <t>Common Shares/Units</t>
  </si>
  <si>
    <t>Subsequent Event [Member] | Common Stock [Member]</t>
  </si>
  <si>
    <t>Mar. 7,
		2016</t>
  </si>
  <si>
    <t>Mar. 15,
		2016</t>
  </si>
  <si>
    <t>Subsequent Event [Member] | Series H Preferred Stock [Member] | Preferred Stock [Member]</t>
  </si>
  <si>
    <t>Mar. 31,
		2016</t>
  </si>
  <si>
    <t>Apr. 15,
		2016</t>
  </si>
  <si>
    <t>Subsequent Event [Member] | Series I Preferred Stock [Member] | Preferred Stock [Member]</t>
  </si>
  <si>
    <t>Subsequent Event [Member] | Series I-1 Preferred Units [Member] | Preferred Stock [Member]</t>
  </si>
  <si>
    <t>Note 14 - Quarterly Financial Data (Unaudited) (Details) - Quarterly Financial Data - USD ($) $ / shares in Units, $ in Thousands</t>
  </si>
  <si>
    <t>Total revenue</t>
  </si>
  <si>
    <t>Operating income (loss)</t>
  </si>
  <si>
    <t>WP Glimcher Inc.:</t>
  </si>
  <si>
    <t>Net income attributable to common shareholders</t>
  </si>
  <si>
    <t>Earnings per common share—basic and diluted (in Dollars per share)</t>
  </si>
  <si>
    <t>First Quarter [Member]</t>
  </si>
  <si>
    <t>First Quarter [Member] | Washington Prime [Member]</t>
  </si>
  <si>
    <t>Second Quarter [Member]</t>
  </si>
  <si>
    <t>Second Quarter [Member] | Washington Prime [Member]</t>
  </si>
  <si>
    <t>Third Quarter [Member]</t>
  </si>
  <si>
    <t>Third Quarter [Member] | Washington Prime [Member]</t>
  </si>
  <si>
    <t>Fourth Quarter [Member]</t>
  </si>
  <si>
    <t>Fourth Quarter [Member] | Washington Prime [Member]</t>
  </si>
  <si>
    <t>Schedule III - Real Estate and Accumulated Depreciation (Details) $ in Thousands</t>
  </si>
  <si>
    <t>Schedule III - Real Estate and Accumulated Depreciation (Details) [Line Items]</t>
  </si>
  <si>
    <t>SEC Schedule III, Real Estate, Federal Income Tax Basis (in Dollars)</t>
  </si>
  <si>
    <t>Land Improvements [Member]</t>
  </si>
  <si>
    <t>SEC Schedule III, Real Estate and Accumulated Depreciation, Life Used for Depreciation</t>
  </si>
  <si>
    <t>15 years</t>
  </si>
  <si>
    <t>HVAC Equipment [Member]</t>
  </si>
  <si>
    <t>Schedule III - Real Estate and Accumulated Depreciation (Details) - Real Estate - USD ($) $ in Thousands</t>
  </si>
  <si>
    <t>Schedule III - Real Estate and Accumulated Depreciation (Details) - Real Estate [Line Items]</t>
  </si>
  <si>
    <t>Encumbrances</t>
  </si>
  <si>
    <t>Initial cost of land</t>
  </si>
  <si>
    <t>Initial cost of buildings and improvements</t>
  </si>
  <si>
    <t>Cost capitalized of land</t>
  </si>
  <si>
    <t>Cost capitalized of buildings and improvements</t>
  </si>
  <si>
    <t>Gross land</t>
  </si>
  <si>
    <t>Gross buildings and improvements</t>
  </si>
  <si>
    <t>Accumulated depreciation</t>
  </si>
  <si>
    <t>[3]</t>
  </si>
  <si>
    <t>Anderson Mall [Member] | Malls [Member]</t>
  </si>
  <si>
    <t>Arbor Hills Crossing [Member] | Malls [Member]</t>
  </si>
  <si>
    <t>Ashland Town Center [Member] | Malls [Member]</t>
  </si>
  <si>
    <t>Bowie Town Center [Member] | Malls [Member]</t>
  </si>
  <si>
    <t xml:space="preserve"> </t>
  </si>
  <si>
    <t>Boynton Beach Mall [Member] | Malls [Member]</t>
  </si>
  <si>
    <t>Brunswick Square [Member] | Malls [Member]</t>
  </si>
  <si>
    <t>Charlottesville Fashion Square [Member] | Malls [Member]</t>
  </si>
  <si>
    <t>Chautaugua Mall [Member] | Malls [Member]</t>
  </si>
  <si>
    <t>Chesapeake Square Mall [Member] | Malls [Member]</t>
  </si>
  <si>
    <t>Colonial Park Mall [Member] | Malls [Member]</t>
  </si>
  <si>
    <t>Cottonwood Mall [Member] | Malls [Member]</t>
  </si>
  <si>
    <t>Dayton Mall [Member] | Malls [Member]</t>
  </si>
  <si>
    <t>Edison Mall [Member] | Malls [Member]</t>
  </si>
  <si>
    <t>Forest Mall [Member] | Malls [Member]</t>
  </si>
  <si>
    <t>[1],[4]</t>
  </si>
  <si>
    <t>[4]</t>
  </si>
  <si>
    <t>[2],[4]</t>
  </si>
  <si>
    <t>[3],[4]</t>
  </si>
  <si>
    <t>Grand Central Mall [Member] | Malls [Member]</t>
  </si>
  <si>
    <t>Great Lakes Mall [Member] | Malls [Member]</t>
  </si>
  <si>
    <t>Gulf View Square [Member] | Malls [Member]</t>
  </si>
  <si>
    <t>Indian Mound Mall [Member] | Malls [Member]</t>
  </si>
  <si>
    <t>Irving Mall [Member] | Malls [Member]</t>
  </si>
  <si>
    <t>Jefferson Valley Mall [Member] | Malls [Member]</t>
  </si>
  <si>
    <t>Knoxville Center [Member] | Malls [Member]</t>
  </si>
  <si>
    <t>Lima Mall [Member] | Malls [Member]</t>
  </si>
  <si>
    <t>Lindale Mall [Member]</t>
  </si>
  <si>
    <t>Longview Mall [Member]</t>
  </si>
  <si>
    <t>Malibu Lumber Yard [Member]</t>
  </si>
  <si>
    <t>Maplewood Mall [Member]</t>
  </si>
  <si>
    <t>Markland Mall [Member]</t>
  </si>
  <si>
    <t>Melbourne Square [Member]</t>
  </si>
  <si>
    <t>Merritt Square Mall [Member]</t>
  </si>
  <si>
    <t>Mesa Mall [Member]</t>
  </si>
  <si>
    <t>Morgantown Mall [Member]</t>
  </si>
  <si>
    <t>New Towne Mall [Member]</t>
  </si>
  <si>
    <t>Northlake Mall [Member]</t>
  </si>
  <si>
    <t>Northtown Mall [Member]</t>
  </si>
  <si>
    <t>Northwoods Mall [Member]</t>
  </si>
  <si>
    <t>Oklahoma City Properties [Member]</t>
  </si>
  <si>
    <t>Orange Park Mall [Member]</t>
  </si>
  <si>
    <t>Outlet Collection - Seattle [Member]</t>
  </si>
  <si>
    <t>Paddock Mall [Member]</t>
  </si>
  <si>
    <t>Port Charlotte Town Center [Member]</t>
  </si>
  <si>
    <t>Richmond Town Square [Member]</t>
  </si>
  <si>
    <t>River Oaks Center [Member]</t>
  </si>
  <si>
    <t>River Valley Mall [Member]</t>
  </si>
  <si>
    <t>Rolling Oaks Mall [Member]</t>
  </si>
  <si>
    <t>Rushmore Mall [Member]</t>
  </si>
  <si>
    <t>Southern Hills Mall [Member]</t>
  </si>
  <si>
    <t>Southern Park Mall [Member]</t>
  </si>
  <si>
    <t>Sunland Park Mall [Member]</t>
  </si>
  <si>
    <t>The Mall at Fairfield Commons [Member]</t>
  </si>
  <si>
    <t>Town West Square [Member]</t>
  </si>
  <si>
    <t>Valle Vista Mall [Member]</t>
  </si>
  <si>
    <t>Virginia Center Commons [Member]</t>
  </si>
  <si>
    <t>Weberstown Mall [Member]</t>
  </si>
  <si>
    <t>West Ridge Mall [Member]</t>
  </si>
  <si>
    <t>WestShore Plaza [Member]</t>
  </si>
  <si>
    <t>Arboretum [Member] | Community Centers [Member]</t>
  </si>
  <si>
    <t>Bloomingdale Court [Member] | Community Centers [Member]</t>
  </si>
  <si>
    <t>Bowie Town Center Strip [Member] | Community Centers [Member]</t>
  </si>
  <si>
    <t>Canyon View Marketplace [Member] | Community Centers [Member]</t>
  </si>
  <si>
    <t>Charles Towne Square [Member] | Community Centers [Member]</t>
  </si>
  <si>
    <t>Chesapeake Center [Member] | Community Centers [Member]</t>
  </si>
  <si>
    <t>Clay Terrace [Member] | Community Centers [Member]</t>
  </si>
  <si>
    <t>Concord Mills Marketplace [Member] | Community Centers [Member]</t>
  </si>
  <si>
    <t>Countryside Plaza [Member] | Community Centers [Member]</t>
  </si>
  <si>
    <t>Dare Centre [Member] | Community Centers [Member]</t>
  </si>
  <si>
    <t>DeKalb Plaza [Member] | Community Centers [Member]</t>
  </si>
  <si>
    <t>Empire East [Member] | Community Centers [Member]</t>
  </si>
  <si>
    <t>Fairfax Court [Member] | Community Centers [Member]</t>
  </si>
  <si>
    <t>Fairfield Town Center [Member] | Community Centers [Member]</t>
  </si>
  <si>
    <t>Forest Plaza [Member] | Community Centers [Member]</t>
  </si>
  <si>
    <t>Gateway Plaza [Member] | Community Centers [Member]</t>
  </si>
  <si>
    <t>Gateway Centers [Member] | Community Centers [Member]</t>
  </si>
  <si>
    <t>Greenwood Plus [Member] | Community Centers [Member]</t>
  </si>
  <si>
    <t>Henderson Square [Member] | Community Centers [Member]</t>
  </si>
  <si>
    <t>Keystone Shoppers [Member]</t>
  </si>
  <si>
    <t>Lake Plaza [Member]</t>
  </si>
  <si>
    <t>Lake View Plaza [Member]</t>
  </si>
  <si>
    <t>Lakeline Plaza [Member]</t>
  </si>
  <si>
    <t>Lima Center [Member]</t>
  </si>
  <si>
    <t>Lincoln Crossing [Member]</t>
  </si>
  <si>
    <t>MacGregor Village [Member]</t>
  </si>
  <si>
    <t>Mall of Georgia Crossing [Member]</t>
  </si>
  <si>
    <t>Markland Plaza [Member]</t>
  </si>
  <si>
    <t>Martinsville Plaza [Member]</t>
  </si>
  <si>
    <t>Matteson Plaza [Member]</t>
  </si>
  <si>
    <t>Morgantown Commons [Member]</t>
  </si>
  <si>
    <t>Muncie Towne Plaza [Member]</t>
  </si>
  <si>
    <t>North Ridge Shopping Center [Member]</t>
  </si>
  <si>
    <t>Northwood Plaza [Member]</t>
  </si>
  <si>
    <t>Palms Crossing [Member]</t>
  </si>
  <si>
    <t>The Plaza at Buckland Hills [Member]</t>
  </si>
  <si>
    <t>Richardson Square [Member]</t>
  </si>
  <si>
    <t>Rockaway Commons [Member]</t>
  </si>
  <si>
    <t>Rockaway Town Plaza [Member]</t>
  </si>
  <si>
    <t>Royal Eagle Plaza [Member]</t>
  </si>
  <si>
    <t>The Shops at Arbor Walk [Member]</t>
  </si>
  <si>
    <t>The Shops at North East Mall [Member]</t>
  </si>
  <si>
    <t>St. Charles Towne Plaza [Member]</t>
  </si>
  <si>
    <t>Tippecanoe Plaza [Member]</t>
  </si>
  <si>
    <t>University Center [Member]</t>
  </si>
  <si>
    <t>University Town Plaza [Member]</t>
  </si>
  <si>
    <t>Village Park Plaza [Member]</t>
  </si>
  <si>
    <t>Washington Plaza [Member]</t>
  </si>
  <si>
    <t>Waterford Lakes Town Center [Member]</t>
  </si>
  <si>
    <t>West Ridge Plaza [Member]</t>
  </si>
  <si>
    <t>West Town Corners [Member]</t>
  </si>
  <si>
    <t>Westland Park Plaza [Member]</t>
  </si>
  <si>
    <t>White Oaks Plaza [Member]</t>
  </si>
  <si>
    <t>Wolf Ranch [Member]</t>
  </si>
  <si>
    <t>Corporate Investment in Real Estate Assets [Member] | Corporate Assets [Member]</t>
  </si>
  <si>
    <t>Georgesville Square [Member] | Developments in Progress [Member]</t>
  </si>
  <si>
    <t>The Mall at Fairfield Crossing [Member] | Developments in Progress [Member]</t>
  </si>
  <si>
    <t>Oklahoma City Properties - Kensington [Member] | Developments in Progress [Member]</t>
  </si>
  <si>
    <t>Other Developments [Member] | Developments in Progress [Member]</t>
  </si>
  <si>
    <t>Vero Beach Fountains [Member] | Other Property [Member]</t>
  </si>
  <si>
    <t>Encumbrances represent face amount of mortgage debt and exclude any fair value adjustments.</t>
  </si>
  <si>
    <t>Reconciliation of Real Estate Properties:The changes in real estate assets (which excludes furniture, fixtures and equipment) for the years ended December 31, 2015, 2014 and 2013 are as follows:2015 2014 2013Balance, beginning of year $ 5,227,466 $ 4,724,930 $ 4,660,914Acquisitions 3,113,240 471,293 -Improvements 153,527 80,059 84,731Impairments (166,743) - -Disposals* (1,627,711) (48,816) (20,715)Balance, end of year $ 6,699,779 $ 5,227,466 $ 4,724,930* Primarily represents properties that have been sold and fully depreciated assets which have been disposed.The unaudited aggregate cost of real estate assets for federal income tax purposes as of December 31, 2015 was $6,118,606.</t>
  </si>
  <si>
    <t>Reconciliation of Accumulated Depreciation:The changes in accumulated depreciation and amortization for the years ended December 31, 2015, 2014 and 2013 are as follows:2015 2014 2013Balance, beginning of year $ 2,058,061 $ 1,920,476 $ 1,781,073Depreciation expense 232,735 172,337 159,791Impairments (18,763) - -Disposals (10,439) (34,752) (20,388)Balance, end of year $ 2,261,594 $ 2,058,061 $ 1,920,476Depreciation of our investment in buildings and improvements reflected in the combined statements of operations is generally calculated over the estimatedoriginal lives of the assets as noted below: Buildings and Improvements-typically 10-40 years for the structure, 15 years for landscaping and parking lot, and 10 years for HVAC equipment. Tenant Allowances and Improvements-shorter of lease term or useful life.</t>
  </si>
  <si>
    <t>Properties classified as held-for-sale as of December 31, 2015.</t>
  </si>
  <si>
    <t>Schedule III - Real Estate and Accumulated Depreciation (Details) - Changes in Real Estate Assets - USD ($) $ in Thousands</t>
  </si>
  <si>
    <t>Changes in Real Estate Assets [Abstract]</t>
  </si>
  <si>
    <t>Acquisitions</t>
  </si>
  <si>
    <t>Improvements</t>
  </si>
  <si>
    <t>Impairments</t>
  </si>
  <si>
    <t>Disposals*</t>
  </si>
  <si>
    <t>Primarily represents properties that have been sold and fully depreciated assets which have been disposed.</t>
  </si>
  <si>
    <t>Schedule III - Real Estate and Accumulated Depreciation (Details) - Reconciliation of Investment Properties at Cost - USD ($) $ in Thousands</t>
  </si>
  <si>
    <t>Schedule III - Real Estate and Accumulated Depreciation (Details) - Reconciliation of Investment Properties at Cost [Line Items]</t>
  </si>
  <si>
    <t>Total cost per Schedule III</t>
  </si>
  <si>
    <t>Furniture Fixtures and Equipment [Member]</t>
  </si>
  <si>
    <t>SEC Schedule III, Schedule III Real Estate Increase (Decrease)</t>
  </si>
  <si>
    <t>Real Estate Assets, Held-for-Sale [Member]</t>
  </si>
  <si>
    <t>Schedule III - Real Estate and Accumulated Depreciation (Details) - Changes in Accumulated Depreciation and Amortization - USD ($) $ in Thousands</t>
  </si>
  <si>
    <t>Changes in Accumulated Depreciation and Amortization [Abstract]</t>
  </si>
  <si>
    <t>Depreciation expense</t>
  </si>
  <si>
    <t>Disposals</t>
  </si>
  <si>
    <t>Schedule III - Real Estate and Accumulated Depreciation (Details) - Reconciliation of Accumulated Depreciation - USD ($) $ in Thousands</t>
  </si>
  <si>
    <t>Schedule III - Real Estate and Accumulated Depreciation (Details) - Reconciliation of Accumulated Depreciation [Line Items]</t>
  </si>
  <si>
    <t>Total accumulated depreciation per Schedule III</t>
  </si>
  <si>
    <t>SEC Schedule III, Real Estate Accumulated Depreciation, Period Increase (Decreas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185309744</v>
      </c>
    </row>
    <row r="9" spans="1:4">
      <c r="A9" s="4" t="s">
        <v>15</v>
      </c>
      <c r="D9" s="7" t="n">
        <v>2484000000</v>
      </c>
    </row>
    <row r="10" spans="1:4">
      <c r="A10" s="4" t="s">
        <v>16</v>
      </c>
      <c r="B10" s="4" t="s">
        <v>17</v>
      </c>
    </row>
    <row r="11" spans="1:4">
      <c r="A11" s="4" t="s">
        <v>18</v>
      </c>
      <c r="B11" s="6" t="n">
        <v>1594686</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row r="19" spans="1:4">
      <c r="A19" s="4" t="s">
        <v>31</v>
      </c>
    </row>
    <row r="20" spans="1:4">
      <c r="A20" s="3" t="s">
        <v>5</v>
      </c>
    </row>
    <row r="21" spans="1:4">
      <c r="A21" s="4" t="s">
        <v>6</v>
      </c>
      <c r="B21" s="4" t="s">
        <v>32</v>
      </c>
    </row>
    <row r="22" spans="1:4">
      <c r="A22" s="4" t="s">
        <v>12</v>
      </c>
      <c r="B22" s="4" t="s">
        <v>13</v>
      </c>
    </row>
    <row r="23" spans="1:4">
      <c r="A23" s="4" t="s">
        <v>18</v>
      </c>
      <c r="B23" s="6" t="n">
        <v>1610911</v>
      </c>
    </row>
    <row r="24" spans="1:4">
      <c r="A24" s="4" t="s">
        <v>23</v>
      </c>
      <c r="B24"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6656200</v>
      </c>
      <c r="C3" s="7" t="n">
        <v>5292665</v>
      </c>
    </row>
    <row r="4" spans="1:3">
      <c r="A4" s="4" t="s">
        <v>38</v>
      </c>
      <c r="B4" s="6" t="n">
        <v>2225750</v>
      </c>
      <c r="C4" s="6" t="n">
        <v>2113929</v>
      </c>
    </row>
    <row r="5" spans="1:3">
      <c r="B5" s="6" t="n">
        <v>4430450</v>
      </c>
      <c r="C5" s="6" t="n">
        <v>3178736</v>
      </c>
    </row>
    <row r="6" spans="1:3">
      <c r="A6" s="4" t="s">
        <v>39</v>
      </c>
      <c r="B6" s="6" t="n">
        <v>116253</v>
      </c>
      <c r="C6" s="6" t="n">
        <v>108768</v>
      </c>
    </row>
    <row r="7" spans="1:3">
      <c r="A7" s="4" t="s">
        <v>40</v>
      </c>
      <c r="B7" s="6" t="n">
        <v>91603</v>
      </c>
      <c r="C7" s="6" t="n">
        <v>69616</v>
      </c>
    </row>
    <row r="8" spans="1:3">
      <c r="A8" s="4" t="s">
        <v>41</v>
      </c>
      <c r="B8" s="6" t="n">
        <v>30000</v>
      </c>
      <c r="C8" s="6" t="n">
        <v>0</v>
      </c>
    </row>
    <row r="9" spans="1:3">
      <c r="A9" s="4" t="s">
        <v>42</v>
      </c>
      <c r="B9" s="6" t="n">
        <v>488071</v>
      </c>
      <c r="C9" s="6" t="n">
        <v>0</v>
      </c>
    </row>
    <row r="10" spans="1:3">
      <c r="A10" s="4" t="s">
        <v>43</v>
      </c>
      <c r="B10" s="6" t="n">
        <v>323107</v>
      </c>
      <c r="C10" s="6" t="n">
        <v>170883</v>
      </c>
    </row>
    <row r="11" spans="1:3">
      <c r="A11" s="4" t="s">
        <v>44</v>
      </c>
      <c r="B11" s="6" t="n">
        <v>5479484</v>
      </c>
      <c r="C11" s="6" t="n">
        <v>3528003</v>
      </c>
    </row>
    <row r="12" spans="1:3">
      <c r="A12" s="3" t="s">
        <v>45</v>
      </c>
    </row>
    <row r="13" spans="1:3">
      <c r="A13" s="4" t="s">
        <v>46</v>
      </c>
      <c r="B13" s="6" t="n">
        <v>1799786</v>
      </c>
      <c r="C13" s="6" t="n">
        <v>1435114</v>
      </c>
    </row>
    <row r="14" spans="1:3">
      <c r="A14" s="4" t="s">
        <v>47</v>
      </c>
      <c r="B14" s="6" t="n">
        <v>249940</v>
      </c>
      <c r="C14" s="6" t="n">
        <v>0</v>
      </c>
    </row>
    <row r="15" spans="1:3">
      <c r="A15" s="4" t="s">
        <v>48</v>
      </c>
      <c r="B15" s="6" t="n">
        <v>1340000</v>
      </c>
      <c r="C15" s="6" t="n">
        <v>500000</v>
      </c>
    </row>
    <row r="16" spans="1:3">
      <c r="A16" s="4" t="s">
        <v>49</v>
      </c>
      <c r="B16" s="6" t="n">
        <v>278750</v>
      </c>
      <c r="C16" s="6" t="n">
        <v>413750</v>
      </c>
    </row>
    <row r="17" spans="1:3">
      <c r="A17" s="4" t="s">
        <v>50</v>
      </c>
      <c r="B17" s="6" t="n">
        <v>365604</v>
      </c>
      <c r="C17" s="6" t="n">
        <v>194014</v>
      </c>
    </row>
    <row r="18" spans="1:3">
      <c r="A18" s="4" t="s">
        <v>51</v>
      </c>
      <c r="B18" s="6" t="n">
        <v>2992</v>
      </c>
      <c r="C18" s="6" t="n">
        <v>0</v>
      </c>
    </row>
    <row r="19" spans="1:3">
      <c r="A19" s="4" t="s">
        <v>52</v>
      </c>
      <c r="B19" s="6" t="n">
        <v>15399</v>
      </c>
      <c r="C19" s="6" t="n">
        <v>15298</v>
      </c>
    </row>
    <row r="20" spans="1:3">
      <c r="A20" s="4" t="s">
        <v>53</v>
      </c>
      <c r="B20" s="6" t="n">
        <v>13508</v>
      </c>
      <c r="C20" s="6" t="n">
        <v>11786</v>
      </c>
    </row>
    <row r="21" spans="1:3">
      <c r="A21" s="4" t="s">
        <v>54</v>
      </c>
      <c r="B21" s="6" t="n">
        <v>4065979</v>
      </c>
      <c r="C21" s="6" t="n">
        <v>2569962</v>
      </c>
    </row>
    <row r="22" spans="1:3">
      <c r="A22" s="4" t="s">
        <v>55</v>
      </c>
      <c r="B22" s="6" t="n">
        <v>6132</v>
      </c>
      <c r="C22" s="6" t="n">
        <v>0</v>
      </c>
    </row>
    <row r="23" spans="1:3">
      <c r="A23" s="3" t="s">
        <v>56</v>
      </c>
    </row>
    <row r="24" spans="1:3">
      <c r="A24" s="4" t="s">
        <v>57</v>
      </c>
      <c r="B24" s="6" t="n">
        <v>1225926</v>
      </c>
      <c r="C24" s="6" t="n">
        <v>720921</v>
      </c>
    </row>
    <row r="25" spans="1:3">
      <c r="A25" s="4" t="s">
        <v>58</v>
      </c>
      <c r="B25" s="6" t="n">
        <v>-214243</v>
      </c>
      <c r="C25" s="6" t="n">
        <v>68114</v>
      </c>
    </row>
    <row r="26" spans="1:3">
      <c r="A26" s="4" t="s">
        <v>59</v>
      </c>
      <c r="B26" s="6" t="n">
        <v>1716</v>
      </c>
      <c r="C26" s="6" t="n">
        <v>0</v>
      </c>
    </row>
    <row r="27" spans="1:3">
      <c r="A27" s="4" t="s">
        <v>60</v>
      </c>
      <c r="B27" s="6" t="n">
        <v>1215994</v>
      </c>
      <c r="C27" s="6" t="n">
        <v>789051</v>
      </c>
    </row>
    <row r="28" spans="1:3">
      <c r="A28" s="4" t="s">
        <v>61</v>
      </c>
      <c r="B28" s="6" t="n">
        <v>191379</v>
      </c>
      <c r="C28" s="6" t="n">
        <v>168990</v>
      </c>
    </row>
    <row r="29" spans="1:3">
      <c r="A29" s="4" t="s">
        <v>62</v>
      </c>
      <c r="B29" s="6" t="n">
        <v>1407373</v>
      </c>
      <c r="C29" s="6" t="n">
        <v>958041</v>
      </c>
    </row>
    <row r="30" spans="1:3">
      <c r="A30" s="4" t="s">
        <v>63</v>
      </c>
      <c r="B30" s="6" t="n">
        <v>5479484</v>
      </c>
      <c r="C30" s="6" t="n">
        <v>3528003</v>
      </c>
    </row>
    <row r="31" spans="1:3">
      <c r="A31" s="3" t="s">
        <v>64</v>
      </c>
    </row>
    <row r="32" spans="1:3">
      <c r="A32" s="4" t="s">
        <v>63</v>
      </c>
      <c r="B32" s="6" t="n">
        <v>5479484</v>
      </c>
      <c r="C32" s="6" t="n">
        <v>3528003</v>
      </c>
    </row>
    <row r="33" spans="1:3">
      <c r="A33" s="4" t="s">
        <v>65</v>
      </c>
    </row>
    <row r="34" spans="1:3">
      <c r="A34" s="3" t="s">
        <v>56</v>
      </c>
    </row>
    <row r="35" spans="1:3">
      <c r="A35" s="4" t="s">
        <v>66</v>
      </c>
      <c r="B35" s="6" t="n">
        <v>19</v>
      </c>
      <c r="C35" s="6" t="n">
        <v>16</v>
      </c>
    </row>
    <row r="36" spans="1:3">
      <c r="A36" s="4" t="s">
        <v>62</v>
      </c>
      <c r="B36" s="6" t="n">
        <v>19</v>
      </c>
      <c r="C36" s="6" t="n">
        <v>16</v>
      </c>
    </row>
    <row r="37" spans="1:3">
      <c r="A37" s="4" t="s">
        <v>67</v>
      </c>
    </row>
    <row r="38" spans="1:3">
      <c r="A38" s="3" t="s">
        <v>56</v>
      </c>
    </row>
    <row r="39" spans="1:3">
      <c r="A39" s="4" t="s">
        <v>68</v>
      </c>
      <c r="B39" s="6" t="n">
        <v>104251</v>
      </c>
      <c r="C39" s="6" t="n">
        <v>0</v>
      </c>
    </row>
    <row r="40" spans="1:3">
      <c r="A40" s="4" t="s">
        <v>69</v>
      </c>
    </row>
    <row r="41" spans="1:3">
      <c r="A41" s="3" t="s">
        <v>56</v>
      </c>
    </row>
    <row r="42" spans="1:3">
      <c r="A42" s="4" t="s">
        <v>68</v>
      </c>
      <c r="B42" s="6" t="n">
        <v>98325</v>
      </c>
      <c r="C42" s="6" t="n">
        <v>0</v>
      </c>
    </row>
    <row r="43" spans="1:3">
      <c r="A43" s="4" t="s">
        <v>31</v>
      </c>
    </row>
    <row r="44" spans="1:3">
      <c r="A44" s="3" t="s">
        <v>36</v>
      </c>
    </row>
    <row r="45" spans="1:3">
      <c r="A45" s="4" t="s">
        <v>37</v>
      </c>
      <c r="B45" s="6" t="n">
        <v>6656200</v>
      </c>
      <c r="C45" s="6" t="n">
        <v>5292665</v>
      </c>
    </row>
    <row r="46" spans="1:3">
      <c r="A46" s="4" t="s">
        <v>38</v>
      </c>
      <c r="B46" s="6" t="n">
        <v>2225750</v>
      </c>
      <c r="C46" s="6" t="n">
        <v>2113929</v>
      </c>
    </row>
    <row r="47" spans="1:3">
      <c r="B47" s="6" t="n">
        <v>4430450</v>
      </c>
      <c r="C47" s="6" t="n">
        <v>3178736</v>
      </c>
    </row>
    <row r="48" spans="1:3">
      <c r="A48" s="4" t="s">
        <v>39</v>
      </c>
      <c r="B48" s="6" t="n">
        <v>116253</v>
      </c>
      <c r="C48" s="6" t="n">
        <v>108768</v>
      </c>
    </row>
    <row r="49" spans="1:3">
      <c r="A49" s="4" t="s">
        <v>40</v>
      </c>
      <c r="B49" s="6" t="n">
        <v>91603</v>
      </c>
      <c r="C49" s="6" t="n">
        <v>69616</v>
      </c>
    </row>
    <row r="50" spans="1:3">
      <c r="A50" s="4" t="s">
        <v>41</v>
      </c>
      <c r="B50" s="6" t="n">
        <v>30000</v>
      </c>
      <c r="C50" s="6" t="n">
        <v>0</v>
      </c>
    </row>
    <row r="51" spans="1:3">
      <c r="A51" s="4" t="s">
        <v>42</v>
      </c>
      <c r="B51" s="6" t="n">
        <v>488071</v>
      </c>
      <c r="C51" s="6" t="n">
        <v>0</v>
      </c>
    </row>
    <row r="52" spans="1:3">
      <c r="A52" s="4" t="s">
        <v>43</v>
      </c>
      <c r="B52" s="6" t="n">
        <v>323107</v>
      </c>
      <c r="C52" s="6" t="n">
        <v>170883</v>
      </c>
    </row>
    <row r="53" spans="1:3">
      <c r="A53" s="4" t="s">
        <v>44</v>
      </c>
      <c r="B53" s="6" t="n">
        <v>5479484</v>
      </c>
      <c r="C53" s="6" t="n">
        <v>3528003</v>
      </c>
    </row>
    <row r="54" spans="1:3">
      <c r="A54" s="3" t="s">
        <v>45</v>
      </c>
    </row>
    <row r="55" spans="1:3">
      <c r="A55" s="4" t="s">
        <v>46</v>
      </c>
      <c r="B55" s="6" t="n">
        <v>1799786</v>
      </c>
      <c r="C55" s="6" t="n">
        <v>1435114</v>
      </c>
    </row>
    <row r="56" spans="1:3">
      <c r="A56" s="4" t="s">
        <v>47</v>
      </c>
      <c r="B56" s="6" t="n">
        <v>249940</v>
      </c>
      <c r="C56" s="6" t="n">
        <v>0</v>
      </c>
    </row>
    <row r="57" spans="1:3">
      <c r="A57" s="4" t="s">
        <v>48</v>
      </c>
      <c r="B57" s="6" t="n">
        <v>1340000</v>
      </c>
      <c r="C57" s="6" t="n">
        <v>500000</v>
      </c>
    </row>
    <row r="58" spans="1:3">
      <c r="A58" s="4" t="s">
        <v>49</v>
      </c>
      <c r="B58" s="6" t="n">
        <v>278750</v>
      </c>
      <c r="C58" s="6" t="n">
        <v>413750</v>
      </c>
    </row>
    <row r="59" spans="1:3">
      <c r="A59" s="4" t="s">
        <v>50</v>
      </c>
      <c r="B59" s="6" t="n">
        <v>365604</v>
      </c>
      <c r="C59" s="6" t="n">
        <v>194014</v>
      </c>
    </row>
    <row r="60" spans="1:3">
      <c r="A60" s="4" t="s">
        <v>51</v>
      </c>
      <c r="B60" s="6" t="n">
        <v>2992</v>
      </c>
      <c r="C60" s="6" t="n">
        <v>0</v>
      </c>
    </row>
    <row r="61" spans="1:3">
      <c r="A61" s="4" t="s">
        <v>52</v>
      </c>
      <c r="B61" s="6" t="n">
        <v>15399</v>
      </c>
      <c r="C61" s="6" t="n">
        <v>15298</v>
      </c>
    </row>
    <row r="62" spans="1:3">
      <c r="A62" s="4" t="s">
        <v>53</v>
      </c>
      <c r="B62" s="6" t="n">
        <v>13508</v>
      </c>
      <c r="C62" s="6" t="n">
        <v>11786</v>
      </c>
    </row>
    <row r="63" spans="1:3">
      <c r="A63" s="4" t="s">
        <v>54</v>
      </c>
      <c r="B63" s="6" t="n">
        <v>4065979</v>
      </c>
      <c r="C63" s="6" t="n">
        <v>2569962</v>
      </c>
    </row>
    <row r="64" spans="1:3">
      <c r="A64" s="4" t="s">
        <v>55</v>
      </c>
      <c r="B64" s="6" t="n">
        <v>6132</v>
      </c>
      <c r="C64" s="6" t="n">
        <v>0</v>
      </c>
    </row>
    <row r="65" spans="1:3">
      <c r="A65" s="3" t="s">
        <v>56</v>
      </c>
    </row>
    <row r="66" spans="1:3">
      <c r="A66" s="4" t="s">
        <v>63</v>
      </c>
      <c r="B66" s="6" t="n">
        <v>5479484</v>
      </c>
      <c r="C66" s="6" t="n">
        <v>3528003</v>
      </c>
    </row>
    <row r="67" spans="1:3">
      <c r="A67" s="3" t="s">
        <v>64</v>
      </c>
    </row>
    <row r="68" spans="1:3">
      <c r="A68" s="4" t="s">
        <v>70</v>
      </c>
      <c r="B68" s="6" t="n">
        <v>1215994</v>
      </c>
      <c r="C68" s="6" t="n">
        <v>789051</v>
      </c>
    </row>
    <row r="69" spans="1:3">
      <c r="A69" s="4" t="s">
        <v>71</v>
      </c>
      <c r="B69" s="6" t="n">
        <v>190297</v>
      </c>
      <c r="C69" s="6" t="n">
        <v>167973</v>
      </c>
    </row>
    <row r="70" spans="1:3">
      <c r="A70" s="4" t="s">
        <v>72</v>
      </c>
      <c r="B70" s="6" t="n">
        <v>1406291</v>
      </c>
      <c r="C70" s="6" t="n">
        <v>957024</v>
      </c>
    </row>
    <row r="71" spans="1:3">
      <c r="A71" s="4" t="s">
        <v>61</v>
      </c>
      <c r="B71" s="6" t="n">
        <v>1082</v>
      </c>
      <c r="C71" s="6" t="n">
        <v>1017</v>
      </c>
    </row>
    <row r="72" spans="1:3">
      <c r="A72" s="4" t="s">
        <v>62</v>
      </c>
      <c r="B72" s="6" t="n">
        <v>1407373</v>
      </c>
      <c r="C72" s="6" t="n">
        <v>958041</v>
      </c>
    </row>
    <row r="73" spans="1:3">
      <c r="A73" s="4" t="s">
        <v>63</v>
      </c>
      <c r="B73" s="6" t="n">
        <v>5479484</v>
      </c>
      <c r="C73" s="6" t="n">
        <v>3528003</v>
      </c>
    </row>
    <row r="74" spans="1:3">
      <c r="A74" s="4" t="s">
        <v>73</v>
      </c>
    </row>
    <row r="75" spans="1:3">
      <c r="A75" s="3" t="s">
        <v>64</v>
      </c>
    </row>
    <row r="76" spans="1:3">
      <c r="A76" s="4" t="s">
        <v>70</v>
      </c>
      <c r="B76" s="6" t="n">
        <v>202576</v>
      </c>
      <c r="C76" s="6" t="n">
        <v>0</v>
      </c>
    </row>
    <row r="77" spans="1:3">
      <c r="A77" s="4" t="s">
        <v>74</v>
      </c>
    </row>
    <row r="78" spans="1:3">
      <c r="A78" s="3" t="s">
        <v>64</v>
      </c>
    </row>
    <row r="79" spans="1:3">
      <c r="A79" s="4" t="s">
        <v>70</v>
      </c>
      <c r="B79" s="7" t="n">
        <v>1013418</v>
      </c>
      <c r="C79" s="7" t="n">
        <v>7890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3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3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4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5</v>
      </c>
      <c r="B1" s="2" t="s">
        <v>2</v>
      </c>
      <c r="C1" s="2" t="s">
        <v>35</v>
      </c>
    </row>
    <row r="2" spans="1:3">
      <c r="A2" s="4" t="s">
        <v>65</v>
      </c>
    </row>
    <row r="3" spans="1:3">
      <c r="A3" s="4" t="s">
        <v>76</v>
      </c>
      <c r="B3" s="8" t="n">
        <v>0.0001</v>
      </c>
      <c r="C3" s="8" t="n">
        <v>0.0001</v>
      </c>
    </row>
    <row r="4" spans="1:3">
      <c r="A4" s="4" t="s">
        <v>77</v>
      </c>
      <c r="B4" s="6" t="n">
        <v>300000000</v>
      </c>
      <c r="C4" s="6" t="n">
        <v>300000000</v>
      </c>
    </row>
    <row r="5" spans="1:3">
      <c r="A5" s="4" t="s">
        <v>78</v>
      </c>
      <c r="B5" s="6" t="n">
        <v>185304555</v>
      </c>
      <c r="C5" s="6" t="n">
        <v>155162597</v>
      </c>
    </row>
    <row r="6" spans="1:3">
      <c r="A6" s="4" t="s">
        <v>79</v>
      </c>
      <c r="B6" s="6" t="n">
        <v>185304555</v>
      </c>
      <c r="C6" s="6" t="n">
        <v>155162597</v>
      </c>
    </row>
    <row r="7" spans="1:3">
      <c r="A7" s="4" t="s">
        <v>67</v>
      </c>
    </row>
    <row r="8" spans="1:3">
      <c r="A8" s="4" t="s">
        <v>80</v>
      </c>
      <c r="B8" s="8" t="n">
        <v>0.0001</v>
      </c>
      <c r="C8" s="7" t="n">
        <v>0</v>
      </c>
    </row>
    <row r="9" spans="1:3">
      <c r="A9" s="4" t="s">
        <v>81</v>
      </c>
      <c r="B9" s="6" t="n">
        <v>4000000</v>
      </c>
      <c r="C9" s="6" t="n">
        <v>0</v>
      </c>
    </row>
    <row r="10" spans="1:3">
      <c r="A10" s="4" t="s">
        <v>82</v>
      </c>
      <c r="B10" s="6" t="n">
        <v>4000000</v>
      </c>
      <c r="C10" s="6" t="n">
        <v>0</v>
      </c>
    </row>
    <row r="11" spans="1:3">
      <c r="A11" s="4" t="s">
        <v>69</v>
      </c>
    </row>
    <row r="12" spans="1:3">
      <c r="A12" s="4" t="s">
        <v>80</v>
      </c>
      <c r="B12" s="8" t="n">
        <v>0.0001</v>
      </c>
      <c r="C12" s="7" t="n">
        <v>0</v>
      </c>
    </row>
    <row r="13" spans="1:3">
      <c r="A13" s="4" t="s">
        <v>81</v>
      </c>
      <c r="B13" s="6" t="n">
        <v>3800000</v>
      </c>
      <c r="C13" s="6" t="n">
        <v>0</v>
      </c>
    </row>
    <row r="14" spans="1:3">
      <c r="A14" s="4" t="s">
        <v>82</v>
      </c>
      <c r="B14" s="6" t="n">
        <v>3800000</v>
      </c>
      <c r="C14" s="6" t="n">
        <v>0</v>
      </c>
    </row>
    <row r="15" spans="1:3">
      <c r="A15" s="4" t="s">
        <v>31</v>
      </c>
    </row>
    <row r="16" spans="1:3">
      <c r="A16" s="4" t="s">
        <v>83</v>
      </c>
      <c r="B16" s="6" t="n">
        <v>34807051</v>
      </c>
      <c r="C16" s="6" t="n">
        <v>33030944</v>
      </c>
    </row>
    <row r="17" spans="1:3">
      <c r="A17" s="4" t="s">
        <v>84</v>
      </c>
      <c r="B17" s="6" t="n">
        <v>34807051</v>
      </c>
      <c r="C17" s="6" t="n">
        <v>33030944</v>
      </c>
    </row>
    <row r="18" spans="1:3">
      <c r="A18" s="4" t="s">
        <v>73</v>
      </c>
    </row>
    <row r="19" spans="1:3">
      <c r="A19" s="4" t="s">
        <v>85</v>
      </c>
      <c r="B19" s="6" t="n">
        <v>7800000</v>
      </c>
    </row>
    <row r="20" spans="1:3">
      <c r="A20" s="4" t="s">
        <v>86</v>
      </c>
      <c r="B20" s="6" t="n">
        <v>7800000</v>
      </c>
    </row>
    <row r="21" spans="1:3">
      <c r="A21" s="4" t="s">
        <v>74</v>
      </c>
    </row>
    <row r="22" spans="1:3">
      <c r="A22" s="4" t="s">
        <v>85</v>
      </c>
      <c r="B22" s="6" t="n">
        <v>185304555</v>
      </c>
      <c r="C22" s="6" t="n">
        <v>155162597</v>
      </c>
    </row>
    <row r="23" spans="1:3">
      <c r="A23" s="4" t="s">
        <v>86</v>
      </c>
      <c r="B23" s="6" t="n">
        <v>185304555</v>
      </c>
      <c r="C23" s="6" t="n">
        <v>1551625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46</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61</v>
      </c>
      <c r="B1" s="2" t="s">
        <v>1</v>
      </c>
    </row>
    <row r="2" spans="1:2">
      <c r="B2" s="2" t="s">
        <v>2</v>
      </c>
    </row>
    <row r="3" spans="1:2">
      <c r="A3" s="3" t="s">
        <v>250</v>
      </c>
    </row>
    <row r="4" spans="1:2">
      <c r="A4" s="4" t="s">
        <v>362</v>
      </c>
      <c r="B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5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v>
      </c>
    </row>
    <row r="3" spans="1:2">
      <c r="A3" s="3" t="s">
        <v>258</v>
      </c>
    </row>
    <row r="4" spans="1:2">
      <c r="A4" s="4" t="s">
        <v>382</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91</v>
      </c>
      <c r="B1" s="2" t="s">
        <v>1</v>
      </c>
    </row>
    <row r="2" spans="1:2">
      <c r="B2" s="2" t="s">
        <v>2</v>
      </c>
    </row>
    <row r="3" spans="1:2">
      <c r="A3" s="3" t="s">
        <v>266</v>
      </c>
    </row>
    <row r="4" spans="1:2">
      <c r="A4" s="4" t="s">
        <v>392</v>
      </c>
      <c r="B4"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94</v>
      </c>
      <c r="B1" s="2" t="s">
        <v>1</v>
      </c>
    </row>
    <row r="2" spans="1:2">
      <c r="B2" s="2" t="s">
        <v>2</v>
      </c>
    </row>
    <row r="3" spans="1:2">
      <c r="A3" s="3" t="s">
        <v>270</v>
      </c>
    </row>
    <row r="4" spans="1:2">
      <c r="A4" s="4" t="s">
        <v>395</v>
      </c>
      <c r="B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97</v>
      </c>
      <c r="B1" s="2" t="s">
        <v>1</v>
      </c>
    </row>
    <row r="2" spans="1:2">
      <c r="B2" s="2" t="s">
        <v>2</v>
      </c>
    </row>
    <row r="3" spans="1:2">
      <c r="A3" s="3" t="s">
        <v>274</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78</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21"/>
    <col customWidth="1" max="5" min="5" width="21"/>
    <col customWidth="1" max="6" min="6" width="24"/>
    <col customWidth="1" max="7" min="7" width="21"/>
    <col customWidth="1" max="8" min="8" width="21"/>
    <col customWidth="1" max="9" min="9" width="14"/>
    <col customWidth="1" max="10" min="10" width="17"/>
    <col customWidth="1" max="11" min="11" width="14"/>
    <col customWidth="1" max="12" min="12" width="14"/>
  </cols>
  <sheetData>
    <row r="1" spans="1:12">
      <c r="A1" s="1" t="s">
        <v>411</v>
      </c>
      <c r="B1" s="2" t="s">
        <v>412</v>
      </c>
      <c r="C1" s="2" t="s">
        <v>413</v>
      </c>
      <c r="D1" s="2" t="s">
        <v>414</v>
      </c>
      <c r="E1" s="2" t="s">
        <v>415</v>
      </c>
      <c r="F1" s="2" t="s">
        <v>416</v>
      </c>
      <c r="G1" s="2" t="s">
        <v>417</v>
      </c>
      <c r="H1" s="2" t="s">
        <v>418</v>
      </c>
      <c r="I1" s="2" t="s">
        <v>419</v>
      </c>
      <c r="J1" s="2" t="s">
        <v>420</v>
      </c>
      <c r="K1" s="2" t="s">
        <v>421</v>
      </c>
      <c r="L1" s="2" t="s">
        <v>422</v>
      </c>
    </row>
    <row r="2" spans="1:12">
      <c r="A2" s="3" t="s">
        <v>423</v>
      </c>
    </row>
    <row r="3" spans="1:12">
      <c r="A3" s="4" t="s">
        <v>424</v>
      </c>
      <c r="E3" s="4" t="s">
        <v>425</v>
      </c>
    </row>
    <row r="4" spans="1:12">
      <c r="A4" s="4" t="s">
        <v>426</v>
      </c>
      <c r="F4" s="7" t="n">
        <v>199523</v>
      </c>
    </row>
    <row r="5" spans="1:12">
      <c r="A5" s="4" t="s">
        <v>427</v>
      </c>
      <c r="F5" s="6" t="n">
        <v>218064</v>
      </c>
    </row>
    <row r="6" spans="1:12">
      <c r="A6" s="4" t="s">
        <v>428</v>
      </c>
      <c r="E6" s="7" t="n">
        <v>31653</v>
      </c>
      <c r="F6" s="7" t="n">
        <v>8839</v>
      </c>
      <c r="G6" s="7" t="n">
        <v>0</v>
      </c>
    </row>
    <row r="7" spans="1:12">
      <c r="A7" s="4" t="s">
        <v>170</v>
      </c>
    </row>
    <row r="8" spans="1:12">
      <c r="A8" s="3" t="s">
        <v>423</v>
      </c>
    </row>
    <row r="9" spans="1:12">
      <c r="A9" s="4" t="s">
        <v>429</v>
      </c>
      <c r="C9" s="4" t="s">
        <v>425</v>
      </c>
    </row>
    <row r="10" spans="1:12">
      <c r="A10" s="4" t="s">
        <v>430</v>
      </c>
    </row>
    <row r="11" spans="1:12">
      <c r="A11" s="3" t="s">
        <v>423</v>
      </c>
    </row>
    <row r="12" spans="1:12">
      <c r="A12" s="4" t="s">
        <v>431</v>
      </c>
      <c r="I12" s="6" t="n">
        <v>5</v>
      </c>
    </row>
    <row r="13" spans="1:12">
      <c r="A13" s="4" t="s">
        <v>432</v>
      </c>
    </row>
    <row r="14" spans="1:12">
      <c r="A14" s="3" t="s">
        <v>423</v>
      </c>
    </row>
    <row r="15" spans="1:12">
      <c r="A15" s="4" t="s">
        <v>431</v>
      </c>
      <c r="F15" s="6" t="n">
        <v>25</v>
      </c>
    </row>
    <row r="16" spans="1:12">
      <c r="A16" s="4" t="s">
        <v>426</v>
      </c>
      <c r="B16" s="7" t="n">
        <v>4200000</v>
      </c>
    </row>
    <row r="17" spans="1:12">
      <c r="A17" s="4" t="s">
        <v>433</v>
      </c>
      <c r="F17" s="10" t="n">
        <v>17.2</v>
      </c>
    </row>
    <row r="18" spans="1:12">
      <c r="A18" s="4" t="s">
        <v>434</v>
      </c>
      <c r="B18" s="9" t="n">
        <v>14.02</v>
      </c>
    </row>
    <row r="19" spans="1:12">
      <c r="A19" s="4" t="s">
        <v>435</v>
      </c>
      <c r="B19" s="9" t="n">
        <v>10.4</v>
      </c>
    </row>
    <row r="20" spans="1:12">
      <c r="A20" s="4" t="s">
        <v>436</v>
      </c>
      <c r="B20" s="11" t="n">
        <v>0.1989</v>
      </c>
    </row>
    <row r="21" spans="1:12">
      <c r="A21" s="4" t="s">
        <v>437</v>
      </c>
      <c r="B21" s="9" t="n">
        <v>3.62</v>
      </c>
    </row>
    <row r="22" spans="1:12">
      <c r="A22" s="4" t="s">
        <v>438</v>
      </c>
      <c r="B22" s="6" t="n">
        <v>29942877</v>
      </c>
    </row>
    <row r="23" spans="1:12">
      <c r="A23" s="4" t="s">
        <v>427</v>
      </c>
      <c r="H23" s="7" t="n">
        <v>1356389</v>
      </c>
    </row>
    <row r="24" spans="1:12">
      <c r="A24" s="4" t="s">
        <v>439</v>
      </c>
    </row>
    <row r="25" spans="1:12">
      <c r="A25" s="3" t="s">
        <v>423</v>
      </c>
    </row>
    <row r="26" spans="1:12">
      <c r="A26" s="4" t="s">
        <v>440</v>
      </c>
      <c r="B26" s="6" t="n">
        <v>2</v>
      </c>
    </row>
    <row r="27" spans="1:12">
      <c r="A27" s="4" t="s">
        <v>441</v>
      </c>
    </row>
    <row r="28" spans="1:12">
      <c r="A28" s="3" t="s">
        <v>423</v>
      </c>
    </row>
    <row r="29" spans="1:12">
      <c r="A29" s="4" t="s">
        <v>431</v>
      </c>
      <c r="E29" s="6" t="n">
        <v>121</v>
      </c>
    </row>
    <row r="30" spans="1:12">
      <c r="A30" s="4" t="s">
        <v>442</v>
      </c>
    </row>
    <row r="31" spans="1:12">
      <c r="A31" s="3" t="s">
        <v>423</v>
      </c>
    </row>
    <row r="32" spans="1:12">
      <c r="A32" s="4" t="s">
        <v>431</v>
      </c>
      <c r="C32" s="6" t="n">
        <v>98</v>
      </c>
    </row>
    <row r="33" spans="1:12">
      <c r="A33" s="4" t="s">
        <v>443</v>
      </c>
    </row>
    <row r="34" spans="1:12">
      <c r="A34" s="3" t="s">
        <v>423</v>
      </c>
    </row>
    <row r="35" spans="1:12">
      <c r="A35" s="4" t="s">
        <v>431</v>
      </c>
      <c r="L35" s="6" t="n">
        <v>3</v>
      </c>
    </row>
    <row r="36" spans="1:12">
      <c r="A36" s="4" t="s">
        <v>444</v>
      </c>
    </row>
    <row r="37" spans="1:12">
      <c r="A37" s="3" t="s">
        <v>423</v>
      </c>
    </row>
    <row r="38" spans="1:12">
      <c r="A38" s="4" t="s">
        <v>431</v>
      </c>
      <c r="B38" s="6" t="n">
        <v>23</v>
      </c>
    </row>
    <row r="39" spans="1:12">
      <c r="A39" s="4" t="s">
        <v>433</v>
      </c>
      <c r="B39" s="10" t="n">
        <v>15.8</v>
      </c>
    </row>
    <row r="40" spans="1:12">
      <c r="A40" s="4" t="s">
        <v>445</v>
      </c>
      <c r="B40" s="6" t="n">
        <v>14</v>
      </c>
    </row>
    <row r="41" spans="1:12">
      <c r="A41" s="4" t="s">
        <v>427</v>
      </c>
      <c r="B41" s="7" t="n">
        <v>1400000</v>
      </c>
    </row>
    <row r="42" spans="1:12">
      <c r="A42" s="4" t="s">
        <v>170</v>
      </c>
    </row>
    <row r="43" spans="1:12">
      <c r="A43" s="3" t="s">
        <v>423</v>
      </c>
    </row>
    <row r="44" spans="1:12">
      <c r="A44" s="4" t="s">
        <v>426</v>
      </c>
      <c r="D44" s="7" t="n">
        <v>4600</v>
      </c>
    </row>
    <row r="45" spans="1:12">
      <c r="A45" s="4" t="s">
        <v>446</v>
      </c>
    </row>
    <row r="46" spans="1:12">
      <c r="A46" s="3" t="s">
        <v>423</v>
      </c>
    </row>
    <row r="47" spans="1:12">
      <c r="A47" s="4" t="s">
        <v>429</v>
      </c>
      <c r="C47" s="4" t="s">
        <v>425</v>
      </c>
    </row>
    <row r="48" spans="1:12">
      <c r="A48" s="4" t="s">
        <v>447</v>
      </c>
    </row>
    <row r="49" spans="1:12">
      <c r="A49" s="3" t="s">
        <v>423</v>
      </c>
    </row>
    <row r="50" spans="1:12">
      <c r="A50" s="4" t="s">
        <v>429</v>
      </c>
      <c r="C50" s="4" t="s">
        <v>425</v>
      </c>
    </row>
    <row r="51" spans="1:12">
      <c r="A51" s="4" t="s">
        <v>448</v>
      </c>
    </row>
    <row r="52" spans="1:12">
      <c r="A52" s="3" t="s">
        <v>423</v>
      </c>
    </row>
    <row r="53" spans="1:12">
      <c r="A53" s="4" t="s">
        <v>431</v>
      </c>
      <c r="C53" s="6" t="n">
        <v>98</v>
      </c>
    </row>
    <row r="54" spans="1:12">
      <c r="A54" s="4" t="s">
        <v>449</v>
      </c>
    </row>
    <row r="55" spans="1:12">
      <c r="A55" s="3" t="s">
        <v>423</v>
      </c>
    </row>
    <row r="56" spans="1:12">
      <c r="A56" s="4" t="s">
        <v>426</v>
      </c>
      <c r="B56" s="6" t="n">
        <v>1090000</v>
      </c>
    </row>
    <row r="57" spans="1:12">
      <c r="A57" s="4" t="s">
        <v>427</v>
      </c>
      <c r="B57" s="7" t="n">
        <v>405000</v>
      </c>
    </row>
    <row r="58" spans="1:12">
      <c r="A58" s="4" t="s">
        <v>450</v>
      </c>
    </row>
    <row r="59" spans="1:12">
      <c r="A59" s="3" t="s">
        <v>423</v>
      </c>
    </row>
    <row r="60" spans="1:12">
      <c r="A60" s="4" t="s">
        <v>431</v>
      </c>
      <c r="K60" s="6" t="n">
        <v>1</v>
      </c>
    </row>
    <row r="61" spans="1:12">
      <c r="A61" s="4" t="s">
        <v>451</v>
      </c>
    </row>
    <row r="62" spans="1:12">
      <c r="A62" s="3" t="s">
        <v>423</v>
      </c>
    </row>
    <row r="63" spans="1:12">
      <c r="A63" s="4" t="s">
        <v>431</v>
      </c>
      <c r="E63" s="6" t="n">
        <v>121</v>
      </c>
    </row>
    <row r="64" spans="1:12">
      <c r="A64" s="4" t="s">
        <v>433</v>
      </c>
      <c r="J64" s="6" t="n">
        <v>69</v>
      </c>
    </row>
    <row r="65" spans="1:12">
      <c r="A65" s="4" t="s">
        <v>452</v>
      </c>
    </row>
    <row r="66" spans="1:12">
      <c r="A66" s="3" t="s">
        <v>423</v>
      </c>
    </row>
    <row r="67" spans="1:12">
      <c r="A67" s="4" t="s">
        <v>433</v>
      </c>
      <c r="F67" s="6" t="n">
        <v>53</v>
      </c>
    </row>
    <row r="68" spans="1:12">
      <c r="A68" s="4" t="s">
        <v>453</v>
      </c>
    </row>
    <row r="69" spans="1:12">
      <c r="A69" s="3" t="s">
        <v>423</v>
      </c>
    </row>
    <row r="70" spans="1:12">
      <c r="A70" s="4" t="s">
        <v>454</v>
      </c>
      <c r="B70" s="11" t="n">
        <v>0.7431</v>
      </c>
    </row>
    <row r="71" spans="1:12">
      <c r="A71" s="4" t="s">
        <v>455</v>
      </c>
    </row>
    <row r="72" spans="1:12">
      <c r="A72" s="3" t="s">
        <v>423</v>
      </c>
    </row>
    <row r="73" spans="1:12">
      <c r="A73" s="4" t="s">
        <v>456</v>
      </c>
      <c r="E73" s="7" t="n">
        <v>8600</v>
      </c>
    </row>
    <row r="74" spans="1:12">
      <c r="A74" s="4" t="s">
        <v>457</v>
      </c>
    </row>
    <row r="75" spans="1:12">
      <c r="A75" s="3" t="s">
        <v>423</v>
      </c>
    </row>
    <row r="76" spans="1:12">
      <c r="A76" s="4" t="s">
        <v>456</v>
      </c>
      <c r="E76" s="6" t="n">
        <v>4600</v>
      </c>
    </row>
    <row r="77" spans="1:12">
      <c r="A77" s="4" t="s">
        <v>458</v>
      </c>
    </row>
    <row r="78" spans="1:12">
      <c r="A78" s="3" t="s">
        <v>423</v>
      </c>
    </row>
    <row r="79" spans="1:12">
      <c r="A79" s="4" t="s">
        <v>456</v>
      </c>
      <c r="E79" s="7" t="n">
        <v>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7" t="n">
        <v>628505</v>
      </c>
      <c r="C4" s="7" t="n">
        <v>449100</v>
      </c>
      <c r="D4" s="7" t="n">
        <v>426039</v>
      </c>
    </row>
    <row r="5" spans="1:4">
      <c r="A5" s="4" t="s">
        <v>91</v>
      </c>
      <c r="B5" s="6" t="n">
        <v>14040</v>
      </c>
      <c r="C5" s="6" t="n">
        <v>9357</v>
      </c>
      <c r="D5" s="6" t="n">
        <v>8715</v>
      </c>
    </row>
    <row r="6" spans="1:4">
      <c r="A6" s="4" t="s">
        <v>92</v>
      </c>
      <c r="B6" s="6" t="n">
        <v>259720</v>
      </c>
      <c r="C6" s="6" t="n">
        <v>194826</v>
      </c>
      <c r="D6" s="6" t="n">
        <v>184742</v>
      </c>
    </row>
    <row r="7" spans="1:4">
      <c r="A7" s="4" t="s">
        <v>93</v>
      </c>
      <c r="B7" s="6" t="n">
        <v>19391</v>
      </c>
      <c r="C7" s="6" t="n">
        <v>7843</v>
      </c>
      <c r="D7" s="6" t="n">
        <v>6793</v>
      </c>
    </row>
    <row r="8" spans="1:4">
      <c r="A8" s="4" t="s">
        <v>94</v>
      </c>
      <c r="B8" s="6" t="n">
        <v>921656</v>
      </c>
      <c r="C8" s="6" t="n">
        <v>661126</v>
      </c>
      <c r="D8" s="6" t="n">
        <v>626289</v>
      </c>
    </row>
    <row r="9" spans="1:4">
      <c r="A9" s="3" t="s">
        <v>95</v>
      </c>
    </row>
    <row r="10" spans="1:4">
      <c r="A10" s="4" t="s">
        <v>96</v>
      </c>
      <c r="B10" s="6" t="n">
        <v>164057</v>
      </c>
      <c r="C10" s="6" t="n">
        <v>109715</v>
      </c>
      <c r="D10" s="6" t="n">
        <v>104089</v>
      </c>
    </row>
    <row r="11" spans="1:4">
      <c r="A11" s="4" t="s">
        <v>97</v>
      </c>
      <c r="B11" s="6" t="n">
        <v>332469</v>
      </c>
      <c r="C11" s="6" t="n">
        <v>197890</v>
      </c>
      <c r="D11" s="6" t="n">
        <v>182828</v>
      </c>
    </row>
    <row r="12" spans="1:4">
      <c r="A12" s="4" t="s">
        <v>98</v>
      </c>
      <c r="B12" s="6" t="n">
        <v>109724</v>
      </c>
      <c r="C12" s="6" t="n">
        <v>77587</v>
      </c>
      <c r="D12" s="6" t="n">
        <v>76216</v>
      </c>
    </row>
    <row r="13" spans="1:4">
      <c r="A13" s="4" t="s">
        <v>99</v>
      </c>
      <c r="B13" s="6" t="n">
        <v>31914</v>
      </c>
      <c r="C13" s="6" t="n">
        <v>23431</v>
      </c>
      <c r="D13" s="6" t="n">
        <v>22584</v>
      </c>
    </row>
    <row r="14" spans="1:4">
      <c r="A14" s="4" t="s">
        <v>100</v>
      </c>
      <c r="B14" s="6" t="n">
        <v>11701</v>
      </c>
      <c r="C14" s="6" t="n">
        <v>8389</v>
      </c>
      <c r="D14" s="6" t="n">
        <v>8316</v>
      </c>
    </row>
    <row r="15" spans="1:4">
      <c r="A15" s="4" t="s">
        <v>101</v>
      </c>
      <c r="B15" s="6" t="n">
        <v>2022</v>
      </c>
      <c r="C15" s="6" t="n">
        <v>2332</v>
      </c>
      <c r="D15" s="6" t="n">
        <v>572</v>
      </c>
    </row>
    <row r="16" spans="1:4">
      <c r="A16" s="4" t="s">
        <v>102</v>
      </c>
      <c r="B16" s="6" t="n">
        <v>47933</v>
      </c>
      <c r="C16" s="6" t="n">
        <v>12219</v>
      </c>
      <c r="D16" s="6" t="n">
        <v>0</v>
      </c>
    </row>
    <row r="17" spans="1:4">
      <c r="A17" s="4" t="s">
        <v>103</v>
      </c>
      <c r="B17" s="6" t="n">
        <v>0</v>
      </c>
      <c r="C17" s="6" t="n">
        <v>38907</v>
      </c>
      <c r="D17" s="6" t="n">
        <v>0</v>
      </c>
    </row>
    <row r="18" spans="1:4">
      <c r="A18" s="4" t="s">
        <v>104</v>
      </c>
      <c r="B18" s="6" t="n">
        <v>31653</v>
      </c>
      <c r="C18" s="6" t="n">
        <v>8839</v>
      </c>
      <c r="D18" s="6" t="n">
        <v>0</v>
      </c>
    </row>
    <row r="19" spans="1:4">
      <c r="A19" s="4" t="s">
        <v>105</v>
      </c>
      <c r="B19" s="6" t="n">
        <v>8463</v>
      </c>
      <c r="C19" s="6" t="n">
        <v>4656</v>
      </c>
      <c r="D19" s="6" t="n">
        <v>4664</v>
      </c>
    </row>
    <row r="20" spans="1:4">
      <c r="A20" s="4" t="s">
        <v>106</v>
      </c>
      <c r="B20" s="6" t="n">
        <v>147979</v>
      </c>
      <c r="C20" s="6" t="n">
        <v>0</v>
      </c>
      <c r="D20" s="6" t="n">
        <v>0</v>
      </c>
    </row>
    <row r="21" spans="1:4">
      <c r="A21" s="4" t="s">
        <v>107</v>
      </c>
      <c r="B21" s="6" t="n">
        <v>887915</v>
      </c>
      <c r="C21" s="6" t="n">
        <v>483965</v>
      </c>
      <c r="D21" s="6" t="n">
        <v>399269</v>
      </c>
    </row>
    <row r="22" spans="1:4">
      <c r="A22" s="4" t="s">
        <v>108</v>
      </c>
      <c r="B22" s="6" t="n">
        <v>33741</v>
      </c>
      <c r="C22" s="6" t="n">
        <v>177161</v>
      </c>
      <c r="D22" s="6" t="n">
        <v>227020</v>
      </c>
    </row>
    <row r="23" spans="1:4">
      <c r="A23" s="4" t="s">
        <v>109</v>
      </c>
      <c r="B23" s="6" t="n">
        <v>-139929</v>
      </c>
      <c r="C23" s="6" t="n">
        <v>-82452</v>
      </c>
      <c r="D23" s="6" t="n">
        <v>-55058</v>
      </c>
    </row>
    <row r="24" spans="1:4">
      <c r="A24" s="4" t="s">
        <v>110</v>
      </c>
      <c r="B24" s="6" t="n">
        <v>-849</v>
      </c>
      <c r="C24" s="6" t="n">
        <v>-1215</v>
      </c>
      <c r="D24" s="6" t="n">
        <v>-196</v>
      </c>
    </row>
    <row r="25" spans="1:4">
      <c r="A25" s="4" t="s">
        <v>111</v>
      </c>
      <c r="B25" s="6" t="n">
        <v>-1247</v>
      </c>
      <c r="C25" s="6" t="n">
        <v>973</v>
      </c>
      <c r="D25" s="6" t="n">
        <v>1416</v>
      </c>
    </row>
    <row r="26" spans="1:4">
      <c r="A26" s="4" t="s">
        <v>112</v>
      </c>
      <c r="B26" s="6" t="n">
        <v>4162</v>
      </c>
      <c r="C26" s="6" t="n">
        <v>110988</v>
      </c>
      <c r="D26" s="6" t="n">
        <v>14152</v>
      </c>
    </row>
    <row r="27" spans="1:4">
      <c r="A27" s="4" t="s">
        <v>113</v>
      </c>
      <c r="B27" s="6" t="n">
        <v>-104122</v>
      </c>
      <c r="C27" s="6" t="n">
        <v>205455</v>
      </c>
      <c r="D27" s="6" t="n">
        <v>187334</v>
      </c>
    </row>
    <row r="28" spans="1:4">
      <c r="A28" s="4" t="s">
        <v>114</v>
      </c>
      <c r="B28" s="6" t="n">
        <v>-18825</v>
      </c>
      <c r="C28" s="6" t="n">
        <v>35426</v>
      </c>
      <c r="D28" s="6" t="n">
        <v>31853</v>
      </c>
    </row>
    <row r="29" spans="1:4">
      <c r="A29" s="4" t="s">
        <v>115</v>
      </c>
      <c r="B29" s="6" t="n">
        <v>-85297</v>
      </c>
      <c r="C29" s="6" t="n">
        <v>170029</v>
      </c>
      <c r="D29" s="6" t="n">
        <v>155481</v>
      </c>
    </row>
    <row r="30" spans="1:4">
      <c r="A30" s="4" t="s">
        <v>116</v>
      </c>
      <c r="B30" s="6" t="n">
        <v>-15989</v>
      </c>
      <c r="C30" s="6" t="n">
        <v>0</v>
      </c>
      <c r="D30" s="6" t="n">
        <v>0</v>
      </c>
    </row>
    <row r="31" spans="1:4">
      <c r="A31" s="4" t="s">
        <v>117</v>
      </c>
      <c r="B31" s="7" t="n">
        <v>-101286</v>
      </c>
      <c r="C31" s="7" t="n">
        <v>170029</v>
      </c>
      <c r="D31" s="7" t="n">
        <v>155481</v>
      </c>
    </row>
    <row r="32" spans="1:4">
      <c r="A32" s="4" t="s">
        <v>118</v>
      </c>
      <c r="B32" s="9" t="n">
        <v>-0.55</v>
      </c>
      <c r="C32" s="9" t="n">
        <v>1.1</v>
      </c>
      <c r="D32" s="7" t="n">
        <v>1</v>
      </c>
    </row>
    <row r="33" spans="1:4">
      <c r="A33" s="3" t="s">
        <v>119</v>
      </c>
    </row>
    <row r="34" spans="1:4">
      <c r="A34" s="4" t="s">
        <v>120</v>
      </c>
      <c r="B34" s="7" t="n">
        <v>-104122</v>
      </c>
      <c r="C34" s="7" t="n">
        <v>205455</v>
      </c>
      <c r="D34" s="7" t="n">
        <v>187334</v>
      </c>
    </row>
    <row r="35" spans="1:4">
      <c r="A35" s="4" t="s">
        <v>121</v>
      </c>
      <c r="B35" s="6" t="n">
        <v>2037</v>
      </c>
      <c r="C35" s="6" t="n">
        <v>0</v>
      </c>
      <c r="D35" s="6" t="n">
        <v>0</v>
      </c>
    </row>
    <row r="36" spans="1:4">
      <c r="A36" s="4" t="s">
        <v>122</v>
      </c>
      <c r="B36" s="6" t="n">
        <v>-102085</v>
      </c>
      <c r="C36" s="6" t="n">
        <v>205455</v>
      </c>
      <c r="D36" s="6" t="n">
        <v>187334</v>
      </c>
    </row>
    <row r="37" spans="1:4">
      <c r="A37" s="4" t="s">
        <v>123</v>
      </c>
      <c r="B37" s="6" t="n">
        <v>-18504</v>
      </c>
      <c r="C37" s="6" t="n">
        <v>35426</v>
      </c>
      <c r="D37" s="6" t="n">
        <v>31853</v>
      </c>
    </row>
    <row r="38" spans="1:4">
      <c r="A38" s="4" t="s">
        <v>124</v>
      </c>
      <c r="B38" s="7" t="n">
        <v>-83581</v>
      </c>
      <c r="C38" s="7" t="n">
        <v>170029</v>
      </c>
      <c r="D38" s="7" t="n">
        <v>155481</v>
      </c>
    </row>
    <row r="39" spans="1:4">
      <c r="A39" s="4" t="s">
        <v>125</v>
      </c>
      <c r="B39" s="9" t="n">
        <v>-0.55</v>
      </c>
      <c r="C39" s="9" t="n">
        <v>1.1</v>
      </c>
      <c r="D39" s="7" t="n">
        <v>1</v>
      </c>
    </row>
    <row r="40" spans="1:4">
      <c r="A40" s="4" t="s">
        <v>31</v>
      </c>
    </row>
    <row r="41" spans="1:4">
      <c r="A41" s="3" t="s">
        <v>89</v>
      </c>
    </row>
    <row r="42" spans="1:4">
      <c r="A42" s="4" t="s">
        <v>90</v>
      </c>
      <c r="B42" s="7" t="n">
        <v>628505</v>
      </c>
      <c r="C42" s="7" t="n">
        <v>449100</v>
      </c>
      <c r="D42" s="7" t="n">
        <v>426039</v>
      </c>
    </row>
    <row r="43" spans="1:4">
      <c r="A43" s="4" t="s">
        <v>91</v>
      </c>
      <c r="B43" s="6" t="n">
        <v>14040</v>
      </c>
      <c r="C43" s="6" t="n">
        <v>9357</v>
      </c>
      <c r="D43" s="6" t="n">
        <v>8715</v>
      </c>
    </row>
    <row r="44" spans="1:4">
      <c r="A44" s="4" t="s">
        <v>92</v>
      </c>
      <c r="B44" s="6" t="n">
        <v>259720</v>
      </c>
      <c r="C44" s="6" t="n">
        <v>194826</v>
      </c>
      <c r="D44" s="6" t="n">
        <v>184742</v>
      </c>
    </row>
    <row r="45" spans="1:4">
      <c r="A45" s="4" t="s">
        <v>93</v>
      </c>
      <c r="B45" s="6" t="n">
        <v>19391</v>
      </c>
      <c r="C45" s="6" t="n">
        <v>7843</v>
      </c>
      <c r="D45" s="6" t="n">
        <v>6793</v>
      </c>
    </row>
    <row r="46" spans="1:4">
      <c r="A46" s="4" t="s">
        <v>94</v>
      </c>
      <c r="B46" s="6" t="n">
        <v>921656</v>
      </c>
      <c r="C46" s="6" t="n">
        <v>661126</v>
      </c>
      <c r="D46" s="6" t="n">
        <v>626289</v>
      </c>
    </row>
    <row r="47" spans="1:4">
      <c r="A47" s="3" t="s">
        <v>95</v>
      </c>
    </row>
    <row r="48" spans="1:4">
      <c r="A48" s="4" t="s">
        <v>96</v>
      </c>
      <c r="B48" s="6" t="n">
        <v>164057</v>
      </c>
      <c r="C48" s="6" t="n">
        <v>109715</v>
      </c>
      <c r="D48" s="6" t="n">
        <v>104089</v>
      </c>
    </row>
    <row r="49" spans="1:4">
      <c r="A49" s="4" t="s">
        <v>97</v>
      </c>
      <c r="B49" s="6" t="n">
        <v>332469</v>
      </c>
      <c r="C49" s="6" t="n">
        <v>197890</v>
      </c>
      <c r="D49" s="6" t="n">
        <v>182828</v>
      </c>
    </row>
    <row r="50" spans="1:4">
      <c r="A50" s="4" t="s">
        <v>98</v>
      </c>
      <c r="B50" s="6" t="n">
        <v>109724</v>
      </c>
      <c r="C50" s="6" t="n">
        <v>77587</v>
      </c>
      <c r="D50" s="6" t="n">
        <v>76216</v>
      </c>
    </row>
    <row r="51" spans="1:4">
      <c r="A51" s="4" t="s">
        <v>99</v>
      </c>
      <c r="B51" s="6" t="n">
        <v>31914</v>
      </c>
      <c r="C51" s="6" t="n">
        <v>23431</v>
      </c>
      <c r="D51" s="6" t="n">
        <v>22584</v>
      </c>
    </row>
    <row r="52" spans="1:4">
      <c r="A52" s="4" t="s">
        <v>100</v>
      </c>
      <c r="B52" s="6" t="n">
        <v>11701</v>
      </c>
      <c r="C52" s="6" t="n">
        <v>8389</v>
      </c>
      <c r="D52" s="6" t="n">
        <v>8316</v>
      </c>
    </row>
    <row r="53" spans="1:4">
      <c r="A53" s="4" t="s">
        <v>101</v>
      </c>
      <c r="B53" s="6" t="n">
        <v>2022</v>
      </c>
      <c r="C53" s="6" t="n">
        <v>2332</v>
      </c>
      <c r="D53" s="6" t="n">
        <v>572</v>
      </c>
    </row>
    <row r="54" spans="1:4">
      <c r="A54" s="4" t="s">
        <v>102</v>
      </c>
      <c r="B54" s="6" t="n">
        <v>47933</v>
      </c>
      <c r="C54" s="6" t="n">
        <v>12219</v>
      </c>
      <c r="D54" s="6" t="n">
        <v>0</v>
      </c>
    </row>
    <row r="55" spans="1:4">
      <c r="A55" s="4" t="s">
        <v>103</v>
      </c>
      <c r="B55" s="6" t="n">
        <v>0</v>
      </c>
      <c r="C55" s="6" t="n">
        <v>38907</v>
      </c>
      <c r="D55" s="6" t="n">
        <v>0</v>
      </c>
    </row>
    <row r="56" spans="1:4">
      <c r="A56" s="4" t="s">
        <v>104</v>
      </c>
      <c r="B56" s="6" t="n">
        <v>31653</v>
      </c>
      <c r="C56" s="6" t="n">
        <v>8839</v>
      </c>
      <c r="D56" s="6" t="n">
        <v>0</v>
      </c>
    </row>
    <row r="57" spans="1:4">
      <c r="A57" s="4" t="s">
        <v>105</v>
      </c>
      <c r="B57" s="6" t="n">
        <v>8463</v>
      </c>
      <c r="C57" s="6" t="n">
        <v>4656</v>
      </c>
      <c r="D57" s="6" t="n">
        <v>4664</v>
      </c>
    </row>
    <row r="58" spans="1:4">
      <c r="A58" s="4" t="s">
        <v>106</v>
      </c>
      <c r="B58" s="6" t="n">
        <v>147979</v>
      </c>
      <c r="C58" s="6" t="n">
        <v>0</v>
      </c>
      <c r="D58" s="6" t="n">
        <v>0</v>
      </c>
    </row>
    <row r="59" spans="1:4">
      <c r="A59" s="4" t="s">
        <v>107</v>
      </c>
      <c r="B59" s="6" t="n">
        <v>887915</v>
      </c>
      <c r="C59" s="6" t="n">
        <v>483965</v>
      </c>
      <c r="D59" s="6" t="n">
        <v>399269</v>
      </c>
    </row>
    <row r="60" spans="1:4">
      <c r="A60" s="4" t="s">
        <v>108</v>
      </c>
      <c r="B60" s="6" t="n">
        <v>33741</v>
      </c>
      <c r="C60" s="6" t="n">
        <v>177161</v>
      </c>
      <c r="D60" s="6" t="n">
        <v>227020</v>
      </c>
    </row>
    <row r="61" spans="1:4">
      <c r="A61" s="4" t="s">
        <v>109</v>
      </c>
      <c r="B61" s="6" t="n">
        <v>-139929</v>
      </c>
      <c r="C61" s="6" t="n">
        <v>-82452</v>
      </c>
      <c r="D61" s="6" t="n">
        <v>-55058</v>
      </c>
    </row>
    <row r="62" spans="1:4">
      <c r="A62" s="4" t="s">
        <v>110</v>
      </c>
      <c r="B62" s="6" t="n">
        <v>-849</v>
      </c>
      <c r="C62" s="6" t="n">
        <v>-1215</v>
      </c>
      <c r="D62" s="6" t="n">
        <v>-196</v>
      </c>
    </row>
    <row r="63" spans="1:4">
      <c r="A63" s="4" t="s">
        <v>111</v>
      </c>
      <c r="B63" s="6" t="n">
        <v>-1247</v>
      </c>
      <c r="C63" s="6" t="n">
        <v>973</v>
      </c>
      <c r="D63" s="6" t="n">
        <v>1416</v>
      </c>
    </row>
    <row r="64" spans="1:4">
      <c r="A64" s="4" t="s">
        <v>112</v>
      </c>
      <c r="B64" s="6" t="n">
        <v>4162</v>
      </c>
      <c r="C64" s="6" t="n">
        <v>110988</v>
      </c>
      <c r="D64" s="6" t="n">
        <v>14152</v>
      </c>
    </row>
    <row r="65" spans="1:4">
      <c r="A65" s="4" t="s">
        <v>113</v>
      </c>
      <c r="B65" s="6" t="n">
        <v>-104122</v>
      </c>
      <c r="C65" s="6" t="n">
        <v>205455</v>
      </c>
      <c r="D65" s="6" t="n">
        <v>187334</v>
      </c>
    </row>
    <row r="66" spans="1:4">
      <c r="A66" s="4" t="s">
        <v>114</v>
      </c>
      <c r="B66" s="6" t="n">
        <v>286</v>
      </c>
      <c r="C66" s="6" t="n">
        <v>0</v>
      </c>
      <c r="D66" s="6" t="n">
        <v>213</v>
      </c>
    </row>
    <row r="67" spans="1:4">
      <c r="A67" s="4" t="s">
        <v>126</v>
      </c>
      <c r="B67" s="6" t="n">
        <v>-104408</v>
      </c>
      <c r="C67" s="6" t="n">
        <v>205455</v>
      </c>
      <c r="D67" s="6" t="n">
        <v>187121</v>
      </c>
    </row>
    <row r="68" spans="1:4">
      <c r="A68" s="4" t="s">
        <v>127</v>
      </c>
      <c r="B68" s="6" t="n">
        <v>-16218</v>
      </c>
      <c r="C68" s="6" t="n">
        <v>0</v>
      </c>
      <c r="D68" s="6" t="n">
        <v>0</v>
      </c>
    </row>
    <row r="69" spans="1:4">
      <c r="A69" s="4" t="s">
        <v>128</v>
      </c>
      <c r="B69" s="6" t="n">
        <v>-120626</v>
      </c>
      <c r="C69" s="6" t="n">
        <v>205455</v>
      </c>
      <c r="D69" s="6" t="n">
        <v>187121</v>
      </c>
    </row>
    <row r="70" spans="1:4">
      <c r="A70" s="4" t="s">
        <v>115</v>
      </c>
      <c r="C70" s="6" t="n">
        <v>205455</v>
      </c>
      <c r="D70" s="6" t="n">
        <v>187334</v>
      </c>
    </row>
    <row r="71" spans="1:4">
      <c r="A71" s="3" t="s">
        <v>119</v>
      </c>
    </row>
    <row r="72" spans="1:4">
      <c r="A72" s="4" t="s">
        <v>120</v>
      </c>
      <c r="B72" s="6" t="n">
        <v>-104122</v>
      </c>
      <c r="C72" s="6" t="n">
        <v>205455</v>
      </c>
      <c r="D72" s="6" t="n">
        <v>187334</v>
      </c>
    </row>
    <row r="73" spans="1:4">
      <c r="A73" s="4" t="s">
        <v>121</v>
      </c>
      <c r="B73" s="6" t="n">
        <v>2037</v>
      </c>
      <c r="C73" s="6" t="n">
        <v>0</v>
      </c>
      <c r="D73" s="6" t="n">
        <v>0</v>
      </c>
    </row>
    <row r="74" spans="1:4">
      <c r="A74" s="4" t="s">
        <v>122</v>
      </c>
      <c r="B74" s="6" t="n">
        <v>-102085</v>
      </c>
      <c r="C74" s="6" t="n">
        <v>205455</v>
      </c>
      <c r="D74" s="6" t="n">
        <v>187334</v>
      </c>
    </row>
    <row r="75" spans="1:4">
      <c r="A75" s="4" t="s">
        <v>123</v>
      </c>
      <c r="B75" s="6" t="n">
        <v>286</v>
      </c>
      <c r="C75" s="6" t="n">
        <v>0</v>
      </c>
      <c r="D75" s="6" t="n">
        <v>213</v>
      </c>
    </row>
    <row r="76" spans="1:4">
      <c r="A76" s="4" t="s">
        <v>129</v>
      </c>
      <c r="B76" s="6" t="n">
        <v>-102371</v>
      </c>
      <c r="C76" s="6" t="n">
        <v>205455</v>
      </c>
      <c r="D76" s="6" t="n">
        <v>187121</v>
      </c>
    </row>
    <row r="77" spans="1:4">
      <c r="A77" s="4" t="s">
        <v>64</v>
      </c>
      <c r="B77" s="6" t="n">
        <v>-101515</v>
      </c>
      <c r="C77" s="6" t="n">
        <v>170029</v>
      </c>
      <c r="D77" s="6" t="n">
        <v>155481</v>
      </c>
    </row>
    <row r="78" spans="1:4">
      <c r="A78" s="4" t="s">
        <v>130</v>
      </c>
      <c r="B78" s="6" t="n">
        <v>-19111</v>
      </c>
      <c r="C78" s="6" t="n">
        <v>35426</v>
      </c>
      <c r="D78" s="6" t="n">
        <v>31640</v>
      </c>
    </row>
    <row r="79" spans="1:4">
      <c r="A79" s="4" t="s">
        <v>131</v>
      </c>
      <c r="B79" s="7" t="n">
        <v>-120626</v>
      </c>
      <c r="C79" s="7" t="n">
        <v>205455</v>
      </c>
      <c r="D79" s="7" t="n">
        <v>187121</v>
      </c>
    </row>
    <row r="80" spans="1:4">
      <c r="A80" s="4" t="s">
        <v>125</v>
      </c>
      <c r="B80" s="9" t="n">
        <v>-0.55</v>
      </c>
      <c r="C80" s="9" t="n">
        <v>1.1</v>
      </c>
      <c r="D80"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59</v>
      </c>
      <c r="B1" s="2" t="s">
        <v>1</v>
      </c>
    </row>
    <row r="2" spans="1:4">
      <c r="B2" s="2" t="s">
        <v>415</v>
      </c>
      <c r="C2" s="2" t="s">
        <v>220</v>
      </c>
      <c r="D2" s="2" t="s">
        <v>417</v>
      </c>
    </row>
    <row r="3" spans="1:4">
      <c r="A3" s="3" t="s">
        <v>460</v>
      </c>
    </row>
    <row r="4" spans="1:4">
      <c r="A4" s="4" t="s">
        <v>461</v>
      </c>
      <c r="B4" s="7" t="n">
        <v>0</v>
      </c>
      <c r="C4" s="7" t="n">
        <v>38907</v>
      </c>
      <c r="D4" s="7" t="n">
        <v>0</v>
      </c>
    </row>
    <row r="5" spans="1:4">
      <c r="A5" s="4" t="s">
        <v>462</v>
      </c>
      <c r="B5" s="4" t="s">
        <v>425</v>
      </c>
    </row>
    <row r="6" spans="1:4">
      <c r="A6" s="4" t="s">
        <v>441</v>
      </c>
    </row>
    <row r="7" spans="1:4">
      <c r="A7" s="3" t="s">
        <v>460</v>
      </c>
    </row>
    <row r="8" spans="1:4">
      <c r="A8" s="4" t="s">
        <v>431</v>
      </c>
      <c r="B8" s="6" t="n">
        <v>121</v>
      </c>
    </row>
    <row r="9" spans="1:4">
      <c r="A9" s="4" t="s">
        <v>463</v>
      </c>
    </row>
    <row r="10" spans="1:4">
      <c r="A10" s="3" t="s">
        <v>460</v>
      </c>
    </row>
    <row r="11" spans="1:4">
      <c r="A11" s="4" t="s">
        <v>431</v>
      </c>
      <c r="B11" s="6" t="n">
        <v>108</v>
      </c>
    </row>
    <row r="12" spans="1:4">
      <c r="A12" s="4" t="s">
        <v>464</v>
      </c>
    </row>
    <row r="13" spans="1:4">
      <c r="A13" s="3" t="s">
        <v>460</v>
      </c>
    </row>
    <row r="14" spans="1:4">
      <c r="A14" s="4" t="s">
        <v>431</v>
      </c>
      <c r="B14" s="6" t="n">
        <v>7</v>
      </c>
    </row>
    <row r="15" spans="1:4">
      <c r="A15" s="4" t="s">
        <v>465</v>
      </c>
    </row>
    <row r="16" spans="1:4">
      <c r="A16" s="3" t="s">
        <v>460</v>
      </c>
    </row>
    <row r="17" spans="1:4">
      <c r="A17" s="4" t="s">
        <v>431</v>
      </c>
      <c r="B17" s="6" t="n">
        <v>1</v>
      </c>
    </row>
    <row r="18" spans="1:4">
      <c r="A18" s="4" t="s">
        <v>466</v>
      </c>
    </row>
    <row r="19" spans="1:4">
      <c r="A19" s="3" t="s">
        <v>460</v>
      </c>
    </row>
    <row r="20" spans="1:4">
      <c r="A20" s="4" t="s">
        <v>431</v>
      </c>
      <c r="B20" s="6" t="n">
        <v>6</v>
      </c>
    </row>
    <row r="21" spans="1:4">
      <c r="A21" s="4" t="s">
        <v>31</v>
      </c>
    </row>
    <row r="22" spans="1:4">
      <c r="A22" s="3" t="s">
        <v>460</v>
      </c>
    </row>
    <row r="23" spans="1:4">
      <c r="A23" s="4" t="s">
        <v>461</v>
      </c>
      <c r="B23" s="7" t="n">
        <v>0</v>
      </c>
      <c r="C23" s="7" t="n">
        <v>38907</v>
      </c>
      <c r="D23" s="7" t="n">
        <v>0</v>
      </c>
    </row>
    <row r="24" spans="1:4">
      <c r="A24" s="4" t="s">
        <v>467</v>
      </c>
      <c r="B24" s="4" t="s">
        <v>468</v>
      </c>
      <c r="C24" s="4" t="s">
        <v>469</v>
      </c>
    </row>
    <row r="25" spans="1:4">
      <c r="A25" s="4" t="s">
        <v>470</v>
      </c>
    </row>
    <row r="26" spans="1:4">
      <c r="A26" s="3" t="s">
        <v>460</v>
      </c>
    </row>
    <row r="27" spans="1:4">
      <c r="A27" s="4" t="s">
        <v>467</v>
      </c>
      <c r="B27" s="4" t="s">
        <v>471</v>
      </c>
      <c r="C27" s="4" t="s">
        <v>472</v>
      </c>
      <c r="D27" s="4" t="s">
        <v>47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r="1" spans="1:5">
      <c r="A1" s="1" t="s">
        <v>474</v>
      </c>
      <c r="B1" s="2" t="s">
        <v>1</v>
      </c>
    </row>
    <row r="2" spans="1:5">
      <c r="B2" s="2" t="s">
        <v>415</v>
      </c>
      <c r="C2" s="2" t="s">
        <v>220</v>
      </c>
      <c r="D2" s="2" t="s">
        <v>417</v>
      </c>
      <c r="E2" s="2" t="s">
        <v>419</v>
      </c>
    </row>
    <row r="3" spans="1:5">
      <c r="A3" s="3" t="s">
        <v>475</v>
      </c>
    </row>
    <row r="4" spans="1:5">
      <c r="A4" s="4" t="s">
        <v>476</v>
      </c>
      <c r="B4" s="4" t="s">
        <v>477</v>
      </c>
    </row>
    <row r="5" spans="1:5">
      <c r="A5" s="4" t="s">
        <v>478</v>
      </c>
      <c r="B5" s="7" t="n">
        <v>1781000</v>
      </c>
      <c r="C5" s="7" t="n">
        <v>283000</v>
      </c>
      <c r="D5" s="7" t="n">
        <v>1019000</v>
      </c>
    </row>
    <row r="6" spans="1:5">
      <c r="A6" s="4" t="s">
        <v>479</v>
      </c>
      <c r="B6" s="6" t="n">
        <v>1</v>
      </c>
    </row>
    <row r="7" spans="1:5">
      <c r="A7" s="4" t="s">
        <v>480</v>
      </c>
      <c r="B7" s="4" t="s">
        <v>425</v>
      </c>
    </row>
    <row r="8" spans="1:5">
      <c r="A8" s="4" t="s">
        <v>481</v>
      </c>
      <c r="B8" s="4" t="s">
        <v>482</v>
      </c>
    </row>
    <row r="9" spans="1:5">
      <c r="A9" s="4" t="s">
        <v>483</v>
      </c>
      <c r="B9" s="7" t="n">
        <v>0</v>
      </c>
      <c r="C9" s="7" t="n">
        <v>0</v>
      </c>
    </row>
    <row r="10" spans="1:5">
      <c r="A10" s="4" t="s">
        <v>389</v>
      </c>
    </row>
    <row r="11" spans="1:5">
      <c r="A11" s="3" t="s">
        <v>475</v>
      </c>
    </row>
    <row r="12" spans="1:5">
      <c r="A12" s="4" t="s">
        <v>431</v>
      </c>
      <c r="B12" s="6" t="n">
        <v>6</v>
      </c>
      <c r="C12" s="6" t="n">
        <v>1</v>
      </c>
    </row>
    <row r="13" spans="1:5">
      <c r="A13" s="4" t="s">
        <v>430</v>
      </c>
    </row>
    <row r="14" spans="1:5">
      <c r="A14" s="3" t="s">
        <v>475</v>
      </c>
    </row>
    <row r="15" spans="1:5">
      <c r="A15" s="4" t="s">
        <v>431</v>
      </c>
      <c r="E15" s="6" t="n">
        <v>5</v>
      </c>
    </row>
    <row r="16" spans="1:5">
      <c r="A16" s="4" t="s">
        <v>484</v>
      </c>
    </row>
    <row r="17" spans="1:5">
      <c r="A17" s="3" t="s">
        <v>475</v>
      </c>
    </row>
    <row r="18" spans="1:5">
      <c r="A18" s="4" t="s">
        <v>485</v>
      </c>
      <c r="B18" s="7" t="n">
        <v>447000</v>
      </c>
    </row>
    <row r="19" spans="1:5">
      <c r="A19" s="4" t="s">
        <v>486</v>
      </c>
    </row>
    <row r="20" spans="1:5">
      <c r="A20" s="3" t="s">
        <v>475</v>
      </c>
    </row>
    <row r="21" spans="1:5">
      <c r="A21" s="4" t="s">
        <v>487</v>
      </c>
      <c r="B21" s="4" t="s">
        <v>488</v>
      </c>
    </row>
    <row r="22" spans="1:5">
      <c r="A22" s="4" t="s">
        <v>489</v>
      </c>
    </row>
    <row r="23" spans="1:5">
      <c r="A23" s="3" t="s">
        <v>475</v>
      </c>
    </row>
    <row r="24" spans="1:5">
      <c r="A24" s="4" t="s">
        <v>487</v>
      </c>
      <c r="B24" s="4" t="s">
        <v>490</v>
      </c>
    </row>
    <row r="25" spans="1:5">
      <c r="A25" s="4" t="s">
        <v>491</v>
      </c>
    </row>
    <row r="26" spans="1:5">
      <c r="A26" s="3" t="s">
        <v>475</v>
      </c>
    </row>
    <row r="27" spans="1:5">
      <c r="A27" s="4" t="s">
        <v>487</v>
      </c>
      <c r="B27" s="4" t="s">
        <v>492</v>
      </c>
    </row>
    <row r="28" spans="1:5">
      <c r="A28" s="4" t="s">
        <v>493</v>
      </c>
    </row>
    <row r="29" spans="1:5">
      <c r="A29" s="3" t="s">
        <v>475</v>
      </c>
    </row>
    <row r="30" spans="1:5">
      <c r="A30" s="4" t="s">
        <v>487</v>
      </c>
      <c r="B30" s="4" t="s">
        <v>49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35</v>
      </c>
    </row>
    <row r="2" spans="1:3">
      <c r="A2" s="3" t="s">
        <v>496</v>
      </c>
    </row>
    <row r="3" spans="1:3">
      <c r="A3" s="4" t="s">
        <v>497</v>
      </c>
      <c r="B3" s="7" t="n">
        <v>120712</v>
      </c>
      <c r="C3" s="7" t="n">
        <v>83911</v>
      </c>
    </row>
    <row r="4" spans="1:3">
      <c r="A4" s="4" t="s">
        <v>498</v>
      </c>
      <c r="B4" s="6" t="n">
        <v>99836</v>
      </c>
      <c r="C4" s="6" t="n">
        <v>38137</v>
      </c>
    </row>
    <row r="5" spans="1:3">
      <c r="A5" s="4" t="s">
        <v>499</v>
      </c>
      <c r="B5" s="6" t="n">
        <v>47285</v>
      </c>
      <c r="C5" s="6" t="n">
        <v>17237</v>
      </c>
    </row>
    <row r="6" spans="1:3">
      <c r="A6" s="4" t="s">
        <v>500</v>
      </c>
      <c r="B6" s="6" t="n">
        <v>38906</v>
      </c>
      <c r="C6" s="6" t="n">
        <v>22339</v>
      </c>
    </row>
    <row r="7" spans="1:3">
      <c r="A7" s="4" t="s">
        <v>501</v>
      </c>
      <c r="B7" s="6" t="n">
        <v>16368</v>
      </c>
      <c r="C7" s="6" t="n">
        <v>9259</v>
      </c>
    </row>
    <row r="8" spans="1:3">
      <c r="B8" s="7" t="n">
        <v>323107</v>
      </c>
      <c r="C8" s="7" t="n">
        <v>1708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35</v>
      </c>
    </row>
    <row r="2" spans="1:3">
      <c r="A2" s="3" t="s">
        <v>503</v>
      </c>
    </row>
    <row r="3" spans="1:3">
      <c r="A3" s="4" t="s">
        <v>504</v>
      </c>
      <c r="B3" s="7" t="n">
        <v>197316</v>
      </c>
      <c r="C3" s="7" t="n">
        <v>142451</v>
      </c>
    </row>
    <row r="4" spans="1:3">
      <c r="A4" s="4" t="s">
        <v>505</v>
      </c>
      <c r="B4" s="6" t="n">
        <v>-76604</v>
      </c>
      <c r="C4" s="6" t="n">
        <v>-58540</v>
      </c>
    </row>
    <row r="5" spans="1:3">
      <c r="A5" s="4" t="s">
        <v>497</v>
      </c>
      <c r="B5" s="7" t="n">
        <v>120712</v>
      </c>
      <c r="C5" s="7" t="n">
        <v>839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5</v>
      </c>
      <c r="D2" s="2" t="s">
        <v>88</v>
      </c>
    </row>
    <row r="3" spans="1:4">
      <c r="A3" s="3" t="s">
        <v>507</v>
      </c>
    </row>
    <row r="4" spans="1:4">
      <c r="A4" s="4" t="s">
        <v>508</v>
      </c>
      <c r="B4" s="7" t="n">
        <v>15382</v>
      </c>
      <c r="C4" s="7" t="n">
        <v>3028</v>
      </c>
      <c r="D4" s="7" t="n">
        <v>823</v>
      </c>
    </row>
    <row r="5" spans="1:4">
      <c r="A5" s="4" t="s">
        <v>509</v>
      </c>
      <c r="B5" s="6" t="n">
        <v>-14102</v>
      </c>
      <c r="C5" s="6" t="n">
        <v>-1971</v>
      </c>
      <c r="D5" s="6" t="n">
        <v>-509</v>
      </c>
    </row>
    <row r="6" spans="1:4">
      <c r="A6" s="4" t="s">
        <v>510</v>
      </c>
      <c r="B6" s="7" t="n">
        <v>27230</v>
      </c>
      <c r="C6" s="7" t="n">
        <v>12504</v>
      </c>
      <c r="D6" s="7" t="n">
        <v>107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1</v>
      </c>
      <c r="B1" s="2" t="s">
        <v>1</v>
      </c>
    </row>
    <row r="2" spans="1:4">
      <c r="B2" s="2" t="s">
        <v>2</v>
      </c>
      <c r="C2" s="2" t="s">
        <v>35</v>
      </c>
      <c r="D2" s="2" t="s">
        <v>88</v>
      </c>
    </row>
    <row r="3" spans="1:4">
      <c r="A3" s="3" t="s">
        <v>512</v>
      </c>
    </row>
    <row r="4" spans="1:4">
      <c r="A4" s="4" t="s">
        <v>513</v>
      </c>
      <c r="B4" s="7" t="n">
        <v>3389</v>
      </c>
      <c r="C4" s="7" t="n">
        <v>3231</v>
      </c>
      <c r="D4" s="7" t="n">
        <v>3867</v>
      </c>
    </row>
    <row r="5" spans="1:4">
      <c r="A5" s="4" t="s">
        <v>101</v>
      </c>
      <c r="B5" s="6" t="n">
        <v>2022</v>
      </c>
      <c r="C5" s="6" t="n">
        <v>2332</v>
      </c>
      <c r="D5" s="6" t="n">
        <v>572</v>
      </c>
    </row>
    <row r="6" spans="1:4">
      <c r="A6" s="4" t="s">
        <v>514</v>
      </c>
      <c r="B6" s="6" t="n">
        <v>-2965</v>
      </c>
      <c r="C6" s="6" t="n">
        <v>-2174</v>
      </c>
      <c r="D6" s="6" t="n">
        <v>-1208</v>
      </c>
    </row>
    <row r="7" spans="1:4">
      <c r="A7" s="4" t="s">
        <v>515</v>
      </c>
      <c r="B7" s="7" t="n">
        <v>2446</v>
      </c>
      <c r="C7" s="7" t="n">
        <v>3389</v>
      </c>
      <c r="D7" s="7" t="n">
        <v>32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s>
  <sheetData>
    <row r="1" spans="1:4">
      <c r="A1" s="1" t="s">
        <v>516</v>
      </c>
      <c r="C1" s="2" t="s">
        <v>1</v>
      </c>
    </row>
    <row r="2" spans="1:4">
      <c r="C2" s="2" t="s">
        <v>2</v>
      </c>
      <c r="D2" s="2" t="s">
        <v>35</v>
      </c>
    </row>
    <row r="3" spans="1:4">
      <c r="A3" s="3" t="s">
        <v>517</v>
      </c>
    </row>
    <row r="4" spans="1:4">
      <c r="A4" s="4" t="s">
        <v>518</v>
      </c>
      <c r="C4" s="7" t="n">
        <v>1</v>
      </c>
      <c r="D4" s="8" t="n">
        <v>0.4805</v>
      </c>
    </row>
    <row r="5" spans="1:4">
      <c r="A5" s="4" t="s">
        <v>519</v>
      </c>
      <c r="C5" s="4" t="s">
        <v>425</v>
      </c>
      <c r="D5" s="4" t="s">
        <v>520</v>
      </c>
    </row>
    <row r="6" spans="1:4">
      <c r="A6" s="4" t="s">
        <v>521</v>
      </c>
      <c r="D6" s="8" t="n">
        <v>0.0195</v>
      </c>
    </row>
    <row r="7" spans="1:4">
      <c r="A7" s="4" t="s">
        <v>521</v>
      </c>
      <c r="D7" s="4" t="s">
        <v>522</v>
      </c>
    </row>
    <row r="8" spans="1:4">
      <c r="A8" s="4" t="s">
        <v>523</v>
      </c>
      <c r="C8" s="7" t="n">
        <v>1</v>
      </c>
      <c r="D8" s="8" t="n">
        <v>0.5</v>
      </c>
    </row>
    <row r="9" spans="1:4">
      <c r="A9" s="4" t="s">
        <v>524</v>
      </c>
      <c r="C9" s="4" t="s">
        <v>425</v>
      </c>
      <c r="D9" s="4" t="s">
        <v>425</v>
      </c>
    </row>
    <row r="10" spans="1:4">
      <c r="A10" s="4" t="s">
        <v>525</v>
      </c>
    </row>
    <row r="11" spans="1:4">
      <c r="A11" s="3" t="s">
        <v>517</v>
      </c>
    </row>
    <row r="12" spans="1:4">
      <c r="A12" s="4" t="s">
        <v>518</v>
      </c>
      <c r="B12" s="4" t="s">
        <v>183</v>
      </c>
      <c r="C12" s="8" t="n">
        <v>0.5868</v>
      </c>
    </row>
    <row r="13" spans="1:4">
      <c r="A13" s="4" t="s">
        <v>519</v>
      </c>
      <c r="B13" s="4" t="s">
        <v>183</v>
      </c>
      <c r="C13" s="4" t="s">
        <v>526</v>
      </c>
    </row>
    <row r="14" spans="1:4">
      <c r="A14" s="4" t="s">
        <v>527</v>
      </c>
      <c r="B14" s="4" t="s">
        <v>528</v>
      </c>
      <c r="C14" s="7" t="n">
        <v>25</v>
      </c>
    </row>
    <row r="15" spans="1:4">
      <c r="A15" s="4" t="s">
        <v>527</v>
      </c>
      <c r="B15" s="4" t="s">
        <v>528</v>
      </c>
      <c r="C15" s="4" t="s">
        <v>529</v>
      </c>
    </row>
    <row r="16" spans="1:4">
      <c r="A16" s="4" t="s">
        <v>523</v>
      </c>
      <c r="B16" s="4" t="s">
        <v>183</v>
      </c>
      <c r="C16" s="8" t="n">
        <v>25.5868</v>
      </c>
    </row>
    <row r="17" spans="1:4">
      <c r="A17" s="4" t="s">
        <v>524</v>
      </c>
      <c r="B17" s="4" t="s">
        <v>183</v>
      </c>
      <c r="C17" s="4" t="s">
        <v>425</v>
      </c>
    </row>
    <row r="18" spans="1:4">
      <c r="A18" s="4" t="s">
        <v>67</v>
      </c>
    </row>
    <row r="19" spans="1:4">
      <c r="A19" s="3" t="s">
        <v>517</v>
      </c>
    </row>
    <row r="20" spans="1:4">
      <c r="A20" s="4" t="s">
        <v>518</v>
      </c>
      <c r="B20" s="4" t="s">
        <v>183</v>
      </c>
      <c r="C20" s="8" t="n">
        <v>1.8752</v>
      </c>
    </row>
    <row r="21" spans="1:4">
      <c r="A21" s="4" t="s">
        <v>519</v>
      </c>
      <c r="B21" s="4" t="s">
        <v>183</v>
      </c>
      <c r="C21" s="4" t="s">
        <v>425</v>
      </c>
    </row>
    <row r="22" spans="1:4">
      <c r="A22" s="4" t="s">
        <v>69</v>
      </c>
    </row>
    <row r="23" spans="1:4">
      <c r="A23" s="3" t="s">
        <v>517</v>
      </c>
    </row>
    <row r="24" spans="1:4">
      <c r="A24" s="4" t="s">
        <v>518</v>
      </c>
      <c r="B24" s="4" t="s">
        <v>183</v>
      </c>
      <c r="C24" s="8" t="n">
        <v>1.7188</v>
      </c>
    </row>
    <row r="25" spans="1:4">
      <c r="A25" s="4" t="s">
        <v>519</v>
      </c>
      <c r="B25" s="4" t="s">
        <v>183</v>
      </c>
      <c r="C25" s="4" t="s">
        <v>425</v>
      </c>
    </row>
    <row r="26" spans="1:4">
      <c r="A26" t="n"/>
    </row>
    <row r="27" spans="1:4">
      <c r="A27" s="4" t="s">
        <v>183</v>
      </c>
      <c r="B27" s="4" t="s">
        <v>530</v>
      </c>
    </row>
    <row r="28" spans="1:4">
      <c r="A28" s="4" t="s">
        <v>531</v>
      </c>
      <c r="B28" s="4" t="s">
        <v>532</v>
      </c>
    </row>
  </sheetData>
  <mergeCells count="5">
    <mergeCell ref="A1:B2"/>
    <mergeCell ref="C1:D1"/>
    <mergeCell ref="A26:C26"/>
    <mergeCell ref="B27:C27"/>
    <mergeCell ref="B28:C2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3</v>
      </c>
      <c r="B1" s="2" t="s">
        <v>2</v>
      </c>
      <c r="C1" s="2" t="s">
        <v>35</v>
      </c>
    </row>
    <row r="2" spans="1:3">
      <c r="A2" s="3" t="s">
        <v>534</v>
      </c>
    </row>
    <row r="3" spans="1:3">
      <c r="A3" s="4" t="s">
        <v>535</v>
      </c>
      <c r="B3" s="7" t="n">
        <v>190297</v>
      </c>
      <c r="C3" s="7" t="n">
        <v>167973</v>
      </c>
    </row>
    <row r="4" spans="1:3">
      <c r="A4" s="4" t="s">
        <v>536</v>
      </c>
      <c r="B4" s="6" t="n">
        <v>1082</v>
      </c>
      <c r="C4" s="6" t="n">
        <v>1017</v>
      </c>
    </row>
    <row r="5" spans="1:3">
      <c r="A5" s="4" t="s">
        <v>537</v>
      </c>
      <c r="B5" s="7" t="n">
        <v>191379</v>
      </c>
      <c r="C5" s="7" t="n">
        <v>1689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38</v>
      </c>
      <c r="B1" s="2" t="s">
        <v>539</v>
      </c>
      <c r="C1" s="2" t="s">
        <v>540</v>
      </c>
      <c r="D1" s="2" t="s">
        <v>541</v>
      </c>
      <c r="E1" s="2" t="s">
        <v>542</v>
      </c>
      <c r="F1" s="2" t="s">
        <v>543</v>
      </c>
      <c r="G1" s="2" t="s">
        <v>544</v>
      </c>
      <c r="H1" s="2" t="s">
        <v>414</v>
      </c>
      <c r="I1" s="2" t="s">
        <v>545</v>
      </c>
      <c r="J1" s="2" t="s">
        <v>415</v>
      </c>
      <c r="K1" s="2" t="s">
        <v>220</v>
      </c>
      <c r="L1" s="2" t="s">
        <v>417</v>
      </c>
      <c r="M1" s="2" t="s">
        <v>546</v>
      </c>
      <c r="N1" s="2" t="s">
        <v>418</v>
      </c>
    </row>
    <row r="2" spans="1:14">
      <c r="A2" s="3" t="s">
        <v>547</v>
      </c>
    </row>
    <row r="3" spans="1:14">
      <c r="A3" s="4" t="s">
        <v>548</v>
      </c>
      <c r="K3" s="7" t="n">
        <v>199523</v>
      </c>
    </row>
    <row r="4" spans="1:14">
      <c r="A4" s="4" t="s">
        <v>549</v>
      </c>
      <c r="K4" s="6" t="n">
        <v>218064</v>
      </c>
    </row>
    <row r="5" spans="1:14">
      <c r="A5" s="4" t="s">
        <v>550</v>
      </c>
      <c r="J5" s="7" t="n">
        <v>147979</v>
      </c>
      <c r="K5" s="6" t="n">
        <v>0</v>
      </c>
      <c r="L5" s="7" t="n">
        <v>0</v>
      </c>
    </row>
    <row r="6" spans="1:14">
      <c r="A6" s="4" t="s">
        <v>551</v>
      </c>
      <c r="J6" s="7" t="n">
        <v>4430450</v>
      </c>
      <c r="K6" s="7" t="n">
        <v>3178736</v>
      </c>
    </row>
    <row r="7" spans="1:14">
      <c r="A7" s="4" t="s">
        <v>389</v>
      </c>
    </row>
    <row r="8" spans="1:14">
      <c r="A8" s="3" t="s">
        <v>547</v>
      </c>
    </row>
    <row r="9" spans="1:14">
      <c r="A9" s="4" t="s">
        <v>431</v>
      </c>
      <c r="J9" s="6" t="n">
        <v>6</v>
      </c>
      <c r="K9" s="6" t="n">
        <v>1</v>
      </c>
    </row>
    <row r="10" spans="1:14">
      <c r="A10" s="4" t="s">
        <v>552</v>
      </c>
    </row>
    <row r="11" spans="1:14">
      <c r="A11" s="3" t="s">
        <v>547</v>
      </c>
    </row>
    <row r="12" spans="1:14">
      <c r="A12" s="4" t="s">
        <v>553</v>
      </c>
      <c r="C12" s="7" t="n">
        <v>155000</v>
      </c>
    </row>
    <row r="13" spans="1:14">
      <c r="A13" s="4" t="s">
        <v>441</v>
      </c>
    </row>
    <row r="14" spans="1:14">
      <c r="A14" s="3" t="s">
        <v>547</v>
      </c>
    </row>
    <row r="15" spans="1:14">
      <c r="A15" s="4" t="s">
        <v>431</v>
      </c>
      <c r="J15" s="6" t="n">
        <v>121</v>
      </c>
    </row>
    <row r="16" spans="1:14">
      <c r="A16" s="4" t="s">
        <v>432</v>
      </c>
    </row>
    <row r="17" spans="1:14">
      <c r="A17" s="3" t="s">
        <v>547</v>
      </c>
    </row>
    <row r="18" spans="1:14">
      <c r="A18" s="4" t="s">
        <v>431</v>
      </c>
      <c r="K18" s="6" t="n">
        <v>25</v>
      </c>
    </row>
    <row r="19" spans="1:14">
      <c r="A19" s="4" t="s">
        <v>554</v>
      </c>
      <c r="J19" s="7" t="n">
        <v>243200</v>
      </c>
    </row>
    <row r="20" spans="1:14">
      <c r="A20" s="4" t="s">
        <v>555</v>
      </c>
      <c r="J20" s="6" t="n">
        <v>-36600</v>
      </c>
    </row>
    <row r="21" spans="1:14">
      <c r="A21" s="4" t="s">
        <v>548</v>
      </c>
      <c r="C21" s="7" t="n">
        <v>4200000</v>
      </c>
    </row>
    <row r="22" spans="1:14">
      <c r="A22" s="4" t="s">
        <v>549</v>
      </c>
      <c r="N22" s="7" t="n">
        <v>1356389</v>
      </c>
    </row>
    <row r="23" spans="1:14">
      <c r="A23" s="4" t="s">
        <v>556</v>
      </c>
    </row>
    <row r="24" spans="1:14">
      <c r="A24" s="3" t="s">
        <v>547</v>
      </c>
    </row>
    <row r="25" spans="1:14">
      <c r="A25" s="4" t="s">
        <v>431</v>
      </c>
      <c r="C25" s="6" t="n">
        <v>23</v>
      </c>
    </row>
    <row r="26" spans="1:14">
      <c r="A26" s="4" t="s">
        <v>549</v>
      </c>
      <c r="C26" s="7" t="n">
        <v>1400000</v>
      </c>
    </row>
    <row r="27" spans="1:14">
      <c r="A27" s="4" t="s">
        <v>557</v>
      </c>
    </row>
    <row r="28" spans="1:14">
      <c r="A28" s="3" t="s">
        <v>547</v>
      </c>
    </row>
    <row r="29" spans="1:14">
      <c r="A29" s="4" t="s">
        <v>548</v>
      </c>
      <c r="D29" s="7" t="n">
        <v>10000</v>
      </c>
    </row>
    <row r="30" spans="1:14">
      <c r="A30" s="4" t="s">
        <v>549</v>
      </c>
      <c r="D30" s="7" t="n">
        <v>5500</v>
      </c>
    </row>
    <row r="31" spans="1:14">
      <c r="A31" s="4" t="s">
        <v>558</v>
      </c>
    </row>
    <row r="32" spans="1:14">
      <c r="A32" s="3" t="s">
        <v>547</v>
      </c>
    </row>
    <row r="33" spans="1:14">
      <c r="A33" s="4" t="s">
        <v>559</v>
      </c>
      <c r="J33" s="6" t="n">
        <v>103900</v>
      </c>
    </row>
    <row r="34" spans="1:14">
      <c r="A34" s="4" t="s">
        <v>560</v>
      </c>
    </row>
    <row r="35" spans="1:14">
      <c r="A35" s="3" t="s">
        <v>547</v>
      </c>
    </row>
    <row r="36" spans="1:14">
      <c r="A36" s="4" t="s">
        <v>559</v>
      </c>
      <c r="J36" s="6" t="n">
        <v>102300</v>
      </c>
    </row>
    <row r="37" spans="1:14">
      <c r="A37" s="4" t="s">
        <v>170</v>
      </c>
    </row>
    <row r="38" spans="1:14">
      <c r="A38" s="3" t="s">
        <v>547</v>
      </c>
    </row>
    <row r="39" spans="1:14">
      <c r="A39" s="4" t="s">
        <v>548</v>
      </c>
      <c r="H39" s="7" t="n">
        <v>4600</v>
      </c>
    </row>
    <row r="40" spans="1:14">
      <c r="A40" s="4" t="s">
        <v>561</v>
      </c>
      <c r="H40" s="6" t="n">
        <v>3</v>
      </c>
    </row>
    <row r="41" spans="1:14">
      <c r="A41" s="4" t="s">
        <v>562</v>
      </c>
    </row>
    <row r="42" spans="1:14">
      <c r="A42" s="3" t="s">
        <v>547</v>
      </c>
    </row>
    <row r="43" spans="1:14">
      <c r="A43" s="4" t="s">
        <v>561</v>
      </c>
      <c r="H43" s="6" t="n">
        <v>2</v>
      </c>
    </row>
    <row r="44" spans="1:14">
      <c r="A44" s="4" t="s">
        <v>563</v>
      </c>
    </row>
    <row r="45" spans="1:14">
      <c r="A45" s="3" t="s">
        <v>547</v>
      </c>
    </row>
    <row r="46" spans="1:14">
      <c r="A46" s="4" t="s">
        <v>561</v>
      </c>
      <c r="I46" s="6" t="n">
        <v>3</v>
      </c>
    </row>
    <row r="47" spans="1:14">
      <c r="A47" s="4" t="s">
        <v>564</v>
      </c>
      <c r="I47" s="7" t="n">
        <v>14200</v>
      </c>
    </row>
    <row r="48" spans="1:14">
      <c r="A48" s="4" t="s">
        <v>565</v>
      </c>
    </row>
    <row r="49" spans="1:14">
      <c r="A49" s="3" t="s">
        <v>547</v>
      </c>
    </row>
    <row r="50" spans="1:14">
      <c r="A50" s="4" t="s">
        <v>566</v>
      </c>
      <c r="G50" s="6" t="n">
        <v>1</v>
      </c>
    </row>
    <row r="51" spans="1:14">
      <c r="A51" s="4" t="s">
        <v>564</v>
      </c>
      <c r="G51" s="7" t="n">
        <v>200</v>
      </c>
    </row>
    <row r="52" spans="1:14">
      <c r="A52" s="4" t="s">
        <v>567</v>
      </c>
    </row>
    <row r="53" spans="1:14">
      <c r="A53" s="3" t="s">
        <v>547</v>
      </c>
    </row>
    <row r="54" spans="1:14">
      <c r="A54" s="4" t="s">
        <v>568</v>
      </c>
      <c r="J54" s="6" t="n">
        <v>62900</v>
      </c>
    </row>
    <row r="55" spans="1:14">
      <c r="A55" s="4" t="s">
        <v>569</v>
      </c>
    </row>
    <row r="56" spans="1:14">
      <c r="A56" s="3" t="s">
        <v>547</v>
      </c>
    </row>
    <row r="57" spans="1:14">
      <c r="A57" s="4" t="s">
        <v>570</v>
      </c>
      <c r="J57" s="6" t="n">
        <v>162699</v>
      </c>
    </row>
    <row r="58" spans="1:14">
      <c r="A58" s="4" t="s">
        <v>571</v>
      </c>
    </row>
    <row r="59" spans="1:14">
      <c r="A59" s="3" t="s">
        <v>547</v>
      </c>
    </row>
    <row r="60" spans="1:14">
      <c r="A60" s="4" t="s">
        <v>570</v>
      </c>
      <c r="J60" s="6" t="n">
        <v>2536</v>
      </c>
    </row>
    <row r="61" spans="1:14">
      <c r="A61" s="4" t="s">
        <v>572</v>
      </c>
    </row>
    <row r="62" spans="1:14">
      <c r="A62" s="3" t="s">
        <v>547</v>
      </c>
    </row>
    <row r="63" spans="1:14">
      <c r="A63" s="4" t="s">
        <v>568</v>
      </c>
      <c r="J63" s="6" t="n">
        <v>156842</v>
      </c>
    </row>
    <row r="64" spans="1:14">
      <c r="A64" s="4" t="s">
        <v>573</v>
      </c>
      <c r="J64" s="6" t="n">
        <v>43941</v>
      </c>
      <c r="K64" s="7" t="n">
        <v>8094</v>
      </c>
      <c r="L64" s="6" t="n">
        <v>7000</v>
      </c>
    </row>
    <row r="65" spans="1:14">
      <c r="A65" s="4" t="s">
        <v>574</v>
      </c>
    </row>
    <row r="66" spans="1:14">
      <c r="A66" s="3" t="s">
        <v>547</v>
      </c>
    </row>
    <row r="67" spans="1:14">
      <c r="A67" s="4" t="s">
        <v>575</v>
      </c>
      <c r="J67" s="6" t="n">
        <v>17863</v>
      </c>
      <c r="K67" s="6" t="n">
        <v>809</v>
      </c>
      <c r="L67" s="6" t="n">
        <v>1324</v>
      </c>
    </row>
    <row r="68" spans="1:14">
      <c r="A68" s="4" t="s">
        <v>576</v>
      </c>
    </row>
    <row r="69" spans="1:14">
      <c r="A69" s="3" t="s">
        <v>547</v>
      </c>
    </row>
    <row r="70" spans="1:14">
      <c r="A70" s="4" t="s">
        <v>577</v>
      </c>
      <c r="J70" s="7" t="n">
        <v>75</v>
      </c>
      <c r="K70" s="7" t="n">
        <v>0</v>
      </c>
      <c r="L70" s="7" t="n">
        <v>0</v>
      </c>
    </row>
    <row r="71" spans="1:14">
      <c r="A71" s="4" t="s">
        <v>578</v>
      </c>
    </row>
    <row r="72" spans="1:14">
      <c r="A72" s="3" t="s">
        <v>547</v>
      </c>
    </row>
    <row r="73" spans="1:14">
      <c r="A73" s="4" t="s">
        <v>579</v>
      </c>
      <c r="E73" s="7" t="n">
        <v>20500</v>
      </c>
    </row>
    <row r="74" spans="1:14">
      <c r="A74" s="4" t="s">
        <v>580</v>
      </c>
      <c r="E74" s="7" t="n">
        <v>9000</v>
      </c>
    </row>
    <row r="75" spans="1:14">
      <c r="A75" s="4" t="s">
        <v>581</v>
      </c>
    </row>
    <row r="76" spans="1:14">
      <c r="A76" s="3" t="s">
        <v>547</v>
      </c>
    </row>
    <row r="77" spans="1:14">
      <c r="A77" s="4" t="s">
        <v>579</v>
      </c>
      <c r="F77" s="7" t="n">
        <v>4400</v>
      </c>
    </row>
    <row r="78" spans="1:14">
      <c r="A78" s="4" t="s">
        <v>580</v>
      </c>
      <c r="F78" s="7" t="n">
        <v>2400</v>
      </c>
    </row>
    <row r="79" spans="1:14">
      <c r="A79" s="4" t="s">
        <v>582</v>
      </c>
    </row>
    <row r="80" spans="1:14">
      <c r="A80" s="3" t="s">
        <v>547</v>
      </c>
    </row>
    <row r="81" spans="1:14">
      <c r="A81" s="4" t="s">
        <v>579</v>
      </c>
      <c r="B81" s="7" t="n">
        <v>10000</v>
      </c>
    </row>
    <row r="82" spans="1:14">
      <c r="A82" s="4" t="s">
        <v>583</v>
      </c>
    </row>
    <row r="83" spans="1:14">
      <c r="A83" s="3" t="s">
        <v>547</v>
      </c>
    </row>
    <row r="84" spans="1:14">
      <c r="A84" s="4" t="s">
        <v>431</v>
      </c>
      <c r="J84" s="6" t="n">
        <v>2</v>
      </c>
    </row>
    <row r="85" spans="1:14">
      <c r="A85" s="4" t="s">
        <v>584</v>
      </c>
    </row>
    <row r="86" spans="1:14">
      <c r="A86" s="3" t="s">
        <v>547</v>
      </c>
    </row>
    <row r="87" spans="1:14">
      <c r="A87" s="4" t="s">
        <v>585</v>
      </c>
      <c r="B87" s="6" t="n">
        <v>2</v>
      </c>
    </row>
    <row r="88" spans="1:14">
      <c r="A88" s="4" t="s">
        <v>586</v>
      </c>
    </row>
    <row r="89" spans="1:14">
      <c r="A89" s="3" t="s">
        <v>547</v>
      </c>
    </row>
    <row r="90" spans="1:14">
      <c r="A90" s="4" t="s">
        <v>550</v>
      </c>
      <c r="J90" s="7" t="n">
        <v>138000</v>
      </c>
    </row>
    <row r="91" spans="1:14">
      <c r="A91" s="4" t="s">
        <v>587</v>
      </c>
    </row>
    <row r="92" spans="1:14">
      <c r="A92" s="3" t="s">
        <v>547</v>
      </c>
    </row>
    <row r="93" spans="1:14">
      <c r="A93" s="4" t="s">
        <v>550</v>
      </c>
      <c r="J93" s="6" t="n">
        <v>9900</v>
      </c>
    </row>
    <row r="94" spans="1:14">
      <c r="A94" s="4" t="s">
        <v>551</v>
      </c>
      <c r="J94" s="7" t="n">
        <v>25400</v>
      </c>
    </row>
    <row r="95" spans="1:14">
      <c r="A95" s="4" t="s">
        <v>588</v>
      </c>
      <c r="M95" s="7" t="n">
        <v>62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v>
      </c>
      <c r="C1" s="2" t="s">
        <v>35</v>
      </c>
    </row>
    <row r="2" spans="1:3">
      <c r="A2" s="3" t="s">
        <v>590</v>
      </c>
    </row>
    <row r="3" spans="1:3">
      <c r="A3" s="4" t="s">
        <v>591</v>
      </c>
      <c r="B3" s="7" t="n">
        <v>1005529</v>
      </c>
      <c r="C3" s="7" t="n">
        <v>765593</v>
      </c>
    </row>
    <row r="4" spans="1:3">
      <c r="A4" s="4" t="s">
        <v>592</v>
      </c>
      <c r="B4" s="6" t="n">
        <v>5569268</v>
      </c>
      <c r="C4" s="6" t="n">
        <v>4461873</v>
      </c>
    </row>
    <row r="5" spans="1:3">
      <c r="A5" s="4" t="s">
        <v>593</v>
      </c>
      <c r="B5" s="6" t="n">
        <v>6574797</v>
      </c>
      <c r="C5" s="6" t="n">
        <v>5227466</v>
      </c>
    </row>
    <row r="6" spans="1:3">
      <c r="A6" s="4" t="s">
        <v>594</v>
      </c>
      <c r="B6" s="6" t="n">
        <v>81403</v>
      </c>
      <c r="C6" s="6" t="n">
        <v>65199</v>
      </c>
    </row>
    <row r="7" spans="1:3">
      <c r="A7" s="4" t="s">
        <v>37</v>
      </c>
      <c r="B7" s="6" t="n">
        <v>6656200</v>
      </c>
      <c r="C7" s="6" t="n">
        <v>5292665</v>
      </c>
    </row>
    <row r="8" spans="1:3">
      <c r="A8" s="4" t="s">
        <v>38</v>
      </c>
      <c r="B8" s="6" t="n">
        <v>2225750</v>
      </c>
      <c r="C8" s="6" t="n">
        <v>2113929</v>
      </c>
    </row>
    <row r="9" spans="1:3">
      <c r="A9" s="4" t="s">
        <v>595</v>
      </c>
      <c r="B9" s="6" t="n">
        <v>4430450</v>
      </c>
      <c r="C9" s="6" t="n">
        <v>3178736</v>
      </c>
    </row>
    <row r="10" spans="1:3">
      <c r="A10" s="4" t="s">
        <v>596</v>
      </c>
      <c r="B10" s="7" t="n">
        <v>80178</v>
      </c>
      <c r="C10" s="7" t="n">
        <v>414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88</v>
      </c>
    </row>
    <row r="3" spans="1:4">
      <c r="A3" s="3" t="s">
        <v>133</v>
      </c>
    </row>
    <row r="4" spans="1:4">
      <c r="A4" s="4" t="s">
        <v>134</v>
      </c>
      <c r="B4" s="7" t="n">
        <v>-104122</v>
      </c>
      <c r="C4" s="7" t="n">
        <v>205455</v>
      </c>
      <c r="D4" s="7" t="n">
        <v>187334</v>
      </c>
    </row>
    <row r="5" spans="1:4">
      <c r="A5" s="3" t="s">
        <v>135</v>
      </c>
    </row>
    <row r="6" spans="1:4">
      <c r="A6" s="4" t="s">
        <v>136</v>
      </c>
      <c r="B6" s="6" t="n">
        <v>329895</v>
      </c>
      <c r="C6" s="6" t="n">
        <v>198934</v>
      </c>
      <c r="D6" s="6" t="n">
        <v>184467</v>
      </c>
    </row>
    <row r="7" spans="1:4">
      <c r="A7" s="4" t="s">
        <v>112</v>
      </c>
      <c r="B7" s="6" t="n">
        <v>-4162</v>
      </c>
      <c r="C7" s="6" t="n">
        <v>-110988</v>
      </c>
      <c r="D7" s="6" t="n">
        <v>-14152</v>
      </c>
    </row>
    <row r="8" spans="1:4">
      <c r="A8" s="4" t="s">
        <v>106</v>
      </c>
      <c r="B8" s="6" t="n">
        <v>147979</v>
      </c>
      <c r="C8" s="6" t="n">
        <v>0</v>
      </c>
      <c r="D8" s="6" t="n">
        <v>0</v>
      </c>
    </row>
    <row r="9" spans="1:4">
      <c r="A9" s="4" t="s">
        <v>137</v>
      </c>
      <c r="B9" s="6" t="n">
        <v>0</v>
      </c>
      <c r="C9" s="6" t="n">
        <v>2894</v>
      </c>
      <c r="D9" s="6" t="n">
        <v>0</v>
      </c>
    </row>
    <row r="10" spans="1:4">
      <c r="A10" s="4" t="s">
        <v>101</v>
      </c>
      <c r="B10" s="6" t="n">
        <v>2022</v>
      </c>
      <c r="C10" s="6" t="n">
        <v>2332</v>
      </c>
      <c r="D10" s="6" t="n">
        <v>572</v>
      </c>
    </row>
    <row r="11" spans="1:4">
      <c r="A11" s="4" t="s">
        <v>138</v>
      </c>
      <c r="B11" s="6" t="n">
        <v>1247</v>
      </c>
      <c r="C11" s="6" t="n">
        <v>-973</v>
      </c>
      <c r="D11" s="6" t="n">
        <v>-1416</v>
      </c>
    </row>
    <row r="12" spans="1:4">
      <c r="A12" s="4" t="s">
        <v>139</v>
      </c>
      <c r="B12" s="6" t="n">
        <v>223</v>
      </c>
      <c r="C12" s="6" t="n">
        <v>1004</v>
      </c>
      <c r="D12" s="6" t="n">
        <v>2110</v>
      </c>
    </row>
    <row r="13" spans="1:4">
      <c r="A13" s="3" t="s">
        <v>140</v>
      </c>
    </row>
    <row r="14" spans="1:4">
      <c r="A14" s="4" t="s">
        <v>40</v>
      </c>
      <c r="B14" s="6" t="n">
        <v>-1576</v>
      </c>
      <c r="C14" s="6" t="n">
        <v>-8212</v>
      </c>
      <c r="D14" s="6" t="n">
        <v>-1472</v>
      </c>
    </row>
    <row r="15" spans="1:4">
      <c r="A15" s="4" t="s">
        <v>43</v>
      </c>
      <c r="B15" s="6" t="n">
        <v>-23846</v>
      </c>
      <c r="C15" s="6" t="n">
        <v>-14063</v>
      </c>
      <c r="D15" s="6" t="n">
        <v>-8887</v>
      </c>
    </row>
    <row r="16" spans="1:4">
      <c r="A16" s="4" t="s">
        <v>141</v>
      </c>
      <c r="B16" s="6" t="n">
        <v>-36897</v>
      </c>
      <c r="C16" s="6" t="n">
        <v>1257</v>
      </c>
      <c r="D16" s="6" t="n">
        <v>-12122</v>
      </c>
    </row>
    <row r="17" spans="1:4">
      <c r="A17" s="4" t="s">
        <v>142</v>
      </c>
      <c r="B17" s="6" t="n">
        <v>310763</v>
      </c>
      <c r="C17" s="6" t="n">
        <v>277640</v>
      </c>
      <c r="D17" s="6" t="n">
        <v>336434</v>
      </c>
    </row>
    <row r="18" spans="1:4">
      <c r="A18" s="3" t="s">
        <v>143</v>
      </c>
    </row>
    <row r="19" spans="1:4">
      <c r="A19" s="4" t="s">
        <v>144</v>
      </c>
      <c r="B19" s="6" t="n">
        <v>-963144</v>
      </c>
      <c r="C19" s="6" t="n">
        <v>-168600</v>
      </c>
      <c r="D19" s="6" t="n">
        <v>0</v>
      </c>
    </row>
    <row r="20" spans="1:4">
      <c r="A20" s="4" t="s">
        <v>145</v>
      </c>
      <c r="B20" s="6" t="n">
        <v>-160512</v>
      </c>
      <c r="C20" s="6" t="n">
        <v>-80292</v>
      </c>
      <c r="D20" s="6" t="n">
        <v>-93292</v>
      </c>
    </row>
    <row r="21" spans="1:4">
      <c r="A21" s="4" t="s">
        <v>146</v>
      </c>
      <c r="B21" s="6" t="n">
        <v>-2845</v>
      </c>
      <c r="C21" s="6" t="n">
        <v>-9161</v>
      </c>
      <c r="D21" s="6" t="n">
        <v>0</v>
      </c>
    </row>
    <row r="22" spans="1:4">
      <c r="A22" s="4" t="s">
        <v>147</v>
      </c>
      <c r="B22" s="6" t="n">
        <v>431823</v>
      </c>
      <c r="C22" s="6" t="n">
        <v>24976</v>
      </c>
      <c r="D22" s="6" t="n">
        <v>0</v>
      </c>
    </row>
    <row r="23" spans="1:4">
      <c r="A23" s="4" t="s">
        <v>148</v>
      </c>
      <c r="B23" s="6" t="n">
        <v>-15401</v>
      </c>
      <c r="C23" s="6" t="n">
        <v>-2492</v>
      </c>
      <c r="D23" s="6" t="n">
        <v>-2975</v>
      </c>
    </row>
    <row r="24" spans="1:4">
      <c r="A24" s="4" t="s">
        <v>149</v>
      </c>
      <c r="B24" s="6" t="n">
        <v>4597</v>
      </c>
      <c r="C24" s="6" t="n">
        <v>1137</v>
      </c>
      <c r="D24" s="6" t="n">
        <v>3659</v>
      </c>
    </row>
    <row r="25" spans="1:4">
      <c r="A25" s="4" t="s">
        <v>150</v>
      </c>
      <c r="B25" s="6" t="n">
        <v>-705482</v>
      </c>
      <c r="C25" s="6" t="n">
        <v>-234432</v>
      </c>
      <c r="D25" s="6" t="n">
        <v>-92608</v>
      </c>
    </row>
    <row r="26" spans="1:4">
      <c r="A26" s="3" t="s">
        <v>151</v>
      </c>
    </row>
    <row r="27" spans="1:4">
      <c r="A27" s="4" t="s">
        <v>152</v>
      </c>
      <c r="B27" s="6" t="n">
        <v>0</v>
      </c>
      <c r="C27" s="6" t="n">
        <v>-1060187</v>
      </c>
      <c r="D27" s="6" t="n">
        <v>-241430</v>
      </c>
    </row>
    <row r="28" spans="1:4">
      <c r="A28" s="4" t="s">
        <v>153</v>
      </c>
      <c r="B28" s="6" t="n">
        <v>-8</v>
      </c>
      <c r="C28" s="6" t="n">
        <v>-860</v>
      </c>
      <c r="D28" s="6" t="n">
        <v>-349</v>
      </c>
    </row>
    <row r="29" spans="1:4">
      <c r="A29" s="4" t="s">
        <v>154</v>
      </c>
      <c r="B29" s="6" t="n">
        <v>-664</v>
      </c>
      <c r="C29" s="6" t="n">
        <v>-31</v>
      </c>
      <c r="D29" s="6" t="n">
        <v>0</v>
      </c>
    </row>
    <row r="30" spans="1:4">
      <c r="A30" s="4" t="s">
        <v>155</v>
      </c>
      <c r="B30" s="6" t="n">
        <v>-117384</v>
      </c>
      <c r="C30" s="6" t="n">
        <v>0</v>
      </c>
      <c r="D30" s="6" t="n">
        <v>0</v>
      </c>
    </row>
    <row r="31" spans="1:4">
      <c r="A31" s="4" t="s">
        <v>156</v>
      </c>
      <c r="B31" s="6" t="n">
        <v>-898</v>
      </c>
      <c r="C31" s="6" t="n">
        <v>0</v>
      </c>
      <c r="D31" s="6" t="n">
        <v>0</v>
      </c>
    </row>
    <row r="32" spans="1:4">
      <c r="A32" s="4" t="s">
        <v>157</v>
      </c>
      <c r="B32" s="6" t="n">
        <v>1899</v>
      </c>
      <c r="C32" s="6" t="n">
        <v>0</v>
      </c>
      <c r="D32" s="6" t="n">
        <v>0</v>
      </c>
    </row>
    <row r="33" spans="1:4">
      <c r="A33" s="4" t="s">
        <v>158</v>
      </c>
      <c r="B33" s="6" t="n">
        <v>-228706</v>
      </c>
      <c r="C33" s="6" t="n">
        <v>-94110</v>
      </c>
      <c r="D33" s="6" t="n">
        <v>0</v>
      </c>
    </row>
    <row r="34" spans="1:4">
      <c r="A34" s="4" t="s">
        <v>159</v>
      </c>
      <c r="B34" s="6" t="n">
        <v>2826258</v>
      </c>
      <c r="C34" s="6" t="n">
        <v>1452385</v>
      </c>
      <c r="D34" s="6" t="n">
        <v>15860</v>
      </c>
    </row>
    <row r="35" spans="1:4">
      <c r="A35" s="4" t="s">
        <v>160</v>
      </c>
      <c r="B35" s="6" t="n">
        <v>-2078293</v>
      </c>
      <c r="C35" s="6" t="n">
        <v>-257494</v>
      </c>
      <c r="D35" s="6" t="n">
        <v>-23036</v>
      </c>
    </row>
    <row r="36" spans="1:4">
      <c r="A36" s="4" t="s">
        <v>161</v>
      </c>
      <c r="B36" s="6" t="n">
        <v>402204</v>
      </c>
      <c r="C36" s="6" t="n">
        <v>39703</v>
      </c>
      <c r="D36" s="6" t="n">
        <v>-248955</v>
      </c>
    </row>
    <row r="37" spans="1:4">
      <c r="A37" s="4" t="s">
        <v>162</v>
      </c>
      <c r="B37" s="6" t="n">
        <v>7485</v>
      </c>
      <c r="C37" s="6" t="n">
        <v>82911</v>
      </c>
      <c r="D37" s="6" t="n">
        <v>-5129</v>
      </c>
    </row>
    <row r="38" spans="1:4">
      <c r="A38" s="4" t="s">
        <v>163</v>
      </c>
      <c r="B38" s="6" t="n">
        <v>108768</v>
      </c>
      <c r="C38" s="6" t="n">
        <v>25857</v>
      </c>
      <c r="D38" s="6" t="n">
        <v>30986</v>
      </c>
    </row>
    <row r="39" spans="1:4">
      <c r="A39" s="4" t="s">
        <v>164</v>
      </c>
      <c r="B39" s="6" t="n">
        <v>116253</v>
      </c>
      <c r="C39" s="6" t="n">
        <v>108768</v>
      </c>
      <c r="D39" s="6" t="n">
        <v>25857</v>
      </c>
    </row>
    <row r="40" spans="1:4">
      <c r="A40" s="4" t="s">
        <v>31</v>
      </c>
    </row>
    <row r="41" spans="1:4">
      <c r="A41" s="3" t="s">
        <v>133</v>
      </c>
    </row>
    <row r="42" spans="1:4">
      <c r="A42" s="4" t="s">
        <v>134</v>
      </c>
      <c r="B42" s="6" t="n">
        <v>-104122</v>
      </c>
      <c r="C42" s="6" t="n">
        <v>205455</v>
      </c>
      <c r="D42" s="6" t="n">
        <v>187334</v>
      </c>
    </row>
    <row r="43" spans="1:4">
      <c r="A43" s="3" t="s">
        <v>135</v>
      </c>
    </row>
    <row r="44" spans="1:4">
      <c r="A44" s="4" t="s">
        <v>136</v>
      </c>
      <c r="B44" s="6" t="n">
        <v>329895</v>
      </c>
      <c r="C44" s="6" t="n">
        <v>198934</v>
      </c>
      <c r="D44" s="6" t="n">
        <v>184467</v>
      </c>
    </row>
    <row r="45" spans="1:4">
      <c r="A45" s="4" t="s">
        <v>112</v>
      </c>
      <c r="B45" s="6" t="n">
        <v>-4162</v>
      </c>
      <c r="C45" s="6" t="n">
        <v>-110988</v>
      </c>
      <c r="D45" s="6" t="n">
        <v>-14152</v>
      </c>
    </row>
    <row r="46" spans="1:4">
      <c r="A46" s="4" t="s">
        <v>106</v>
      </c>
      <c r="B46" s="6" t="n">
        <v>147979</v>
      </c>
      <c r="C46" s="6" t="n">
        <v>0</v>
      </c>
      <c r="D46" s="6" t="n">
        <v>0</v>
      </c>
    </row>
    <row r="47" spans="1:4">
      <c r="A47" s="4" t="s">
        <v>137</v>
      </c>
      <c r="B47" s="6" t="n">
        <v>0</v>
      </c>
      <c r="C47" s="6" t="n">
        <v>2894</v>
      </c>
      <c r="D47" s="6" t="n">
        <v>0</v>
      </c>
    </row>
    <row r="48" spans="1:4">
      <c r="A48" s="4" t="s">
        <v>101</v>
      </c>
      <c r="B48" s="6" t="n">
        <v>2022</v>
      </c>
      <c r="C48" s="6" t="n">
        <v>2332</v>
      </c>
      <c r="D48" s="6" t="n">
        <v>572</v>
      </c>
    </row>
    <row r="49" spans="1:4">
      <c r="A49" s="4" t="s">
        <v>138</v>
      </c>
      <c r="B49" s="6" t="n">
        <v>1247</v>
      </c>
      <c r="C49" s="6" t="n">
        <v>-973</v>
      </c>
      <c r="D49" s="6" t="n">
        <v>-1416</v>
      </c>
    </row>
    <row r="50" spans="1:4">
      <c r="A50" s="4" t="s">
        <v>139</v>
      </c>
      <c r="B50" s="6" t="n">
        <v>223</v>
      </c>
      <c r="C50" s="6" t="n">
        <v>1004</v>
      </c>
      <c r="D50" s="6" t="n">
        <v>2110</v>
      </c>
    </row>
    <row r="51" spans="1:4">
      <c r="A51" s="3" t="s">
        <v>140</v>
      </c>
    </row>
    <row r="52" spans="1:4">
      <c r="A52" s="4" t="s">
        <v>40</v>
      </c>
      <c r="B52" s="6" t="n">
        <v>-1576</v>
      </c>
      <c r="C52" s="6" t="n">
        <v>-8212</v>
      </c>
      <c r="D52" s="6" t="n">
        <v>-1472</v>
      </c>
    </row>
    <row r="53" spans="1:4">
      <c r="A53" s="4" t="s">
        <v>43</v>
      </c>
      <c r="B53" s="6" t="n">
        <v>-23846</v>
      </c>
      <c r="C53" s="6" t="n">
        <v>-14063</v>
      </c>
      <c r="D53" s="6" t="n">
        <v>-8887</v>
      </c>
    </row>
    <row r="54" spans="1:4">
      <c r="A54" s="4" t="s">
        <v>141</v>
      </c>
      <c r="B54" s="6" t="n">
        <v>-36897</v>
      </c>
      <c r="C54" s="6" t="n">
        <v>1257</v>
      </c>
      <c r="D54" s="6" t="n">
        <v>-12122</v>
      </c>
    </row>
    <row r="55" spans="1:4">
      <c r="A55" s="4" t="s">
        <v>142</v>
      </c>
      <c r="B55" s="6" t="n">
        <v>310763</v>
      </c>
      <c r="C55" s="6" t="n">
        <v>277640</v>
      </c>
      <c r="D55" s="6" t="n">
        <v>336434</v>
      </c>
    </row>
    <row r="56" spans="1:4">
      <c r="A56" s="3" t="s">
        <v>143</v>
      </c>
    </row>
    <row r="57" spans="1:4">
      <c r="A57" s="4" t="s">
        <v>144</v>
      </c>
      <c r="B57" s="6" t="n">
        <v>-963144</v>
      </c>
      <c r="C57" s="6" t="n">
        <v>-168600</v>
      </c>
      <c r="D57" s="6" t="n">
        <v>0</v>
      </c>
    </row>
    <row r="58" spans="1:4">
      <c r="A58" s="4" t="s">
        <v>145</v>
      </c>
      <c r="B58" s="6" t="n">
        <v>-160512</v>
      </c>
      <c r="C58" s="6" t="n">
        <v>-80292</v>
      </c>
      <c r="D58" s="6" t="n">
        <v>-93292</v>
      </c>
    </row>
    <row r="59" spans="1:4">
      <c r="A59" s="4" t="s">
        <v>146</v>
      </c>
      <c r="B59" s="6" t="n">
        <v>-2845</v>
      </c>
      <c r="C59" s="6" t="n">
        <v>-9161</v>
      </c>
      <c r="D59" s="6" t="n">
        <v>0</v>
      </c>
    </row>
    <row r="60" spans="1:4">
      <c r="A60" s="4" t="s">
        <v>147</v>
      </c>
      <c r="B60" s="6" t="n">
        <v>431823</v>
      </c>
      <c r="C60" s="6" t="n">
        <v>24976</v>
      </c>
      <c r="D60" s="6" t="n">
        <v>0</v>
      </c>
    </row>
    <row r="61" spans="1:4">
      <c r="A61" s="4" t="s">
        <v>148</v>
      </c>
      <c r="B61" s="6" t="n">
        <v>-15401</v>
      </c>
      <c r="C61" s="6" t="n">
        <v>-2492</v>
      </c>
      <c r="D61" s="6" t="n">
        <v>-2975</v>
      </c>
    </row>
    <row r="62" spans="1:4">
      <c r="A62" s="4" t="s">
        <v>149</v>
      </c>
      <c r="B62" s="6" t="n">
        <v>4597</v>
      </c>
      <c r="C62" s="6" t="n">
        <v>1137</v>
      </c>
      <c r="D62" s="6" t="n">
        <v>3659</v>
      </c>
    </row>
    <row r="63" spans="1:4">
      <c r="A63" s="4" t="s">
        <v>150</v>
      </c>
      <c r="B63" s="6" t="n">
        <v>-705482</v>
      </c>
      <c r="C63" s="6" t="n">
        <v>-234432</v>
      </c>
      <c r="D63" s="6" t="n">
        <v>-92608</v>
      </c>
    </row>
    <row r="64" spans="1:4">
      <c r="A64" s="3" t="s">
        <v>151</v>
      </c>
    </row>
    <row r="65" spans="1:4">
      <c r="A65" s="4" t="s">
        <v>165</v>
      </c>
      <c r="B65" s="6" t="n">
        <v>-228706</v>
      </c>
      <c r="C65" s="6" t="n">
        <v>-1154297</v>
      </c>
      <c r="D65" s="6" t="n">
        <v>-241430</v>
      </c>
    </row>
    <row r="66" spans="1:4">
      <c r="A66" s="4" t="s">
        <v>153</v>
      </c>
      <c r="B66" s="6" t="n">
        <v>-8</v>
      </c>
      <c r="C66" s="6" t="n">
        <v>-860</v>
      </c>
      <c r="D66" s="6" t="n">
        <v>-349</v>
      </c>
    </row>
    <row r="67" spans="1:4">
      <c r="A67" s="4" t="s">
        <v>154</v>
      </c>
      <c r="B67" s="6" t="n">
        <v>-664</v>
      </c>
      <c r="C67" s="6" t="n">
        <v>-31</v>
      </c>
      <c r="D67" s="6" t="n">
        <v>0</v>
      </c>
    </row>
    <row r="68" spans="1:4">
      <c r="A68" s="4" t="s">
        <v>155</v>
      </c>
      <c r="B68" s="6" t="n">
        <v>-117384</v>
      </c>
      <c r="C68" s="6" t="n">
        <v>0</v>
      </c>
      <c r="D68" s="6" t="n">
        <v>0</v>
      </c>
    </row>
    <row r="69" spans="1:4">
      <c r="A69" s="4" t="s">
        <v>156</v>
      </c>
      <c r="B69" s="6" t="n">
        <v>-898</v>
      </c>
      <c r="C69" s="6" t="n">
        <v>0</v>
      </c>
      <c r="D69" s="6" t="n">
        <v>0</v>
      </c>
    </row>
    <row r="70" spans="1:4">
      <c r="A70" s="4" t="s">
        <v>166</v>
      </c>
      <c r="B70" s="6" t="n">
        <v>1899</v>
      </c>
      <c r="C70" s="6" t="n">
        <v>0</v>
      </c>
      <c r="D70" s="6" t="n">
        <v>0</v>
      </c>
    </row>
    <row r="71" spans="1:4">
      <c r="A71" s="4" t="s">
        <v>159</v>
      </c>
      <c r="B71" s="6" t="n">
        <v>2826258</v>
      </c>
      <c r="C71" s="6" t="n">
        <v>1452385</v>
      </c>
      <c r="D71" s="6" t="n">
        <v>15860</v>
      </c>
    </row>
    <row r="72" spans="1:4">
      <c r="A72" s="4" t="s">
        <v>160</v>
      </c>
      <c r="B72" s="6" t="n">
        <v>-2078293</v>
      </c>
      <c r="C72" s="6" t="n">
        <v>-257494</v>
      </c>
      <c r="D72" s="6" t="n">
        <v>-23036</v>
      </c>
    </row>
    <row r="73" spans="1:4">
      <c r="A73" s="4" t="s">
        <v>161</v>
      </c>
      <c r="B73" s="6" t="n">
        <v>402204</v>
      </c>
      <c r="C73" s="6" t="n">
        <v>39703</v>
      </c>
      <c r="D73" s="6" t="n">
        <v>-248955</v>
      </c>
    </row>
    <row r="74" spans="1:4">
      <c r="A74" s="4" t="s">
        <v>162</v>
      </c>
      <c r="B74" s="6" t="n">
        <v>7485</v>
      </c>
      <c r="C74" s="6" t="n">
        <v>82911</v>
      </c>
      <c r="D74" s="6" t="n">
        <v>-5129</v>
      </c>
    </row>
    <row r="75" spans="1:4">
      <c r="A75" s="4" t="s">
        <v>163</v>
      </c>
      <c r="B75" s="6" t="n">
        <v>108768</v>
      </c>
      <c r="C75" s="6" t="n">
        <v>25857</v>
      </c>
      <c r="D75" s="6" t="n">
        <v>30986</v>
      </c>
    </row>
    <row r="76" spans="1:4">
      <c r="A76" s="4" t="s">
        <v>164</v>
      </c>
      <c r="B76" s="7" t="n">
        <v>116253</v>
      </c>
      <c r="C76" s="7" t="n">
        <v>108768</v>
      </c>
      <c r="D76" s="7" t="n">
        <v>258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97</v>
      </c>
      <c r="B1" s="2" t="s">
        <v>598</v>
      </c>
      <c r="C1" s="2" t="s">
        <v>599</v>
      </c>
      <c r="D1" s="2" t="s">
        <v>2</v>
      </c>
      <c r="E1" s="2" t="s">
        <v>35</v>
      </c>
      <c r="F1" s="2" t="s">
        <v>88</v>
      </c>
    </row>
    <row r="2" spans="1:6">
      <c r="A2" s="3" t="s">
        <v>600</v>
      </c>
    </row>
    <row r="3" spans="1:6">
      <c r="A3" s="4" t="s">
        <v>601</v>
      </c>
      <c r="B3" s="7" t="n">
        <v>3096610</v>
      </c>
      <c r="E3" s="7" t="n">
        <v>471293</v>
      </c>
    </row>
    <row r="4" spans="1:6">
      <c r="A4" s="4" t="s">
        <v>602</v>
      </c>
      <c r="E4" s="6" t="n">
        <v>67530</v>
      </c>
    </row>
    <row r="5" spans="1:6">
      <c r="A5" s="4" t="s">
        <v>603</v>
      </c>
      <c r="E5" s="6" t="n">
        <v>-39866</v>
      </c>
    </row>
    <row r="6" spans="1:6">
      <c r="A6" s="4" t="s">
        <v>53</v>
      </c>
      <c r="E6" s="6" t="n">
        <v>-1858</v>
      </c>
    </row>
    <row r="7" spans="1:6">
      <c r="A7" s="4" t="s">
        <v>46</v>
      </c>
      <c r="E7" s="6" t="n">
        <v>-218064</v>
      </c>
    </row>
    <row r="8" spans="1:6">
      <c r="A8" s="4" t="s">
        <v>604</v>
      </c>
      <c r="E8" s="6" t="n">
        <v>279035</v>
      </c>
    </row>
    <row r="9" spans="1:6">
      <c r="A9" s="4" t="s">
        <v>605</v>
      </c>
      <c r="E9" s="6" t="n">
        <v>-1032</v>
      </c>
    </row>
    <row r="10" spans="1:6">
      <c r="A10" s="4" t="s">
        <v>606</v>
      </c>
      <c r="E10" s="6" t="n">
        <v>20895</v>
      </c>
    </row>
    <row r="11" spans="1:6">
      <c r="A11" s="4" t="s">
        <v>607</v>
      </c>
      <c r="E11" s="6" t="n">
        <v>-99375</v>
      </c>
    </row>
    <row r="12" spans="1:6">
      <c r="A12" s="4" t="s">
        <v>608</v>
      </c>
      <c r="E12" s="6" t="n">
        <v>199523</v>
      </c>
    </row>
    <row r="13" spans="1:6">
      <c r="A13" s="4" t="s">
        <v>609</v>
      </c>
      <c r="E13" s="6" t="n">
        <v>-8459</v>
      </c>
    </row>
    <row r="14" spans="1:6">
      <c r="A14" s="4" t="s">
        <v>610</v>
      </c>
      <c r="B14" s="6" t="n">
        <v>958469</v>
      </c>
      <c r="D14" s="7" t="n">
        <v>963144</v>
      </c>
      <c r="E14" s="6" t="n">
        <v>168600</v>
      </c>
      <c r="F14" s="7" t="n">
        <v>0</v>
      </c>
    </row>
    <row r="15" spans="1:6">
      <c r="A15" s="4" t="s">
        <v>611</v>
      </c>
    </row>
    <row r="16" spans="1:6">
      <c r="A16" s="3" t="s">
        <v>600</v>
      </c>
    </row>
    <row r="17" spans="1:6">
      <c r="A17" s="4" t="s">
        <v>612</v>
      </c>
      <c r="E17" s="7" t="n">
        <v>-22464</v>
      </c>
    </row>
    <row r="18" spans="1:6">
      <c r="A18" s="4" t="s">
        <v>432</v>
      </c>
    </row>
    <row r="19" spans="1:6">
      <c r="A19" s="3" t="s">
        <v>600</v>
      </c>
    </row>
    <row r="20" spans="1:6">
      <c r="A20" s="4" t="s">
        <v>613</v>
      </c>
      <c r="B20" s="6" t="n">
        <v>547294</v>
      </c>
    </row>
    <row r="21" spans="1:6">
      <c r="A21" s="4" t="s">
        <v>614</v>
      </c>
      <c r="B21" s="6" t="n">
        <v>14311</v>
      </c>
    </row>
    <row r="22" spans="1:6">
      <c r="A22" s="4" t="s">
        <v>615</v>
      </c>
      <c r="B22" s="6" t="n">
        <v>22139</v>
      </c>
    </row>
    <row r="23" spans="1:6">
      <c r="A23" s="4" t="s">
        <v>602</v>
      </c>
      <c r="B23" s="6" t="n">
        <v>370079</v>
      </c>
    </row>
    <row r="24" spans="1:6">
      <c r="A24" s="4" t="s">
        <v>603</v>
      </c>
      <c r="B24" s="6" t="n">
        <v>-294543</v>
      </c>
    </row>
    <row r="25" spans="1:6">
      <c r="A25" s="4" t="s">
        <v>51</v>
      </c>
      <c r="B25" s="6" t="n">
        <v>-2658</v>
      </c>
    </row>
    <row r="26" spans="1:6">
      <c r="A26" s="4" t="s">
        <v>616</v>
      </c>
      <c r="B26" s="6" t="n">
        <v>-6148</v>
      </c>
    </row>
    <row r="27" spans="1:6">
      <c r="A27" s="4" t="s">
        <v>617</v>
      </c>
      <c r="B27" s="6" t="n">
        <v>3747084</v>
      </c>
    </row>
    <row r="28" spans="1:6">
      <c r="A28" s="4" t="s">
        <v>46</v>
      </c>
      <c r="B28" s="6" t="n">
        <v>-1356389</v>
      </c>
    </row>
    <row r="29" spans="1:6">
      <c r="A29" s="4" t="s">
        <v>604</v>
      </c>
      <c r="B29" s="6" t="n">
        <v>2390695</v>
      </c>
    </row>
    <row r="30" spans="1:6">
      <c r="A30" s="4" t="s">
        <v>608</v>
      </c>
      <c r="C30" s="7" t="n">
        <v>4200000</v>
      </c>
    </row>
    <row r="31" spans="1:6">
      <c r="A31" s="4" t="s">
        <v>609</v>
      </c>
      <c r="B31" s="6" t="n">
        <v>-547294</v>
      </c>
    </row>
    <row r="32" spans="1:6">
      <c r="A32" s="4" t="s">
        <v>618</v>
      </c>
    </row>
    <row r="33" spans="1:6">
      <c r="A33" s="3" t="s">
        <v>600</v>
      </c>
    </row>
    <row r="34" spans="1:6">
      <c r="A34" s="4" t="s">
        <v>612</v>
      </c>
      <c r="B34" s="6" t="n">
        <v>-535490</v>
      </c>
    </row>
    <row r="35" spans="1:6">
      <c r="A35" s="4" t="s">
        <v>619</v>
      </c>
    </row>
    <row r="36" spans="1:6">
      <c r="A36" s="3" t="s">
        <v>600</v>
      </c>
    </row>
    <row r="37" spans="1:6">
      <c r="A37" s="4" t="s">
        <v>612</v>
      </c>
      <c r="B37" s="6" t="n">
        <v>-319960</v>
      </c>
    </row>
    <row r="38" spans="1:6">
      <c r="A38" s="4" t="s">
        <v>620</v>
      </c>
    </row>
    <row r="39" spans="1:6">
      <c r="A39" s="3" t="s">
        <v>600</v>
      </c>
    </row>
    <row r="40" spans="1:6">
      <c r="A40" s="4" t="s">
        <v>612</v>
      </c>
      <c r="B40" s="7" t="n">
        <v>-294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621</v>
      </c>
      <c r="B1" s="2" t="s">
        <v>1</v>
      </c>
    </row>
    <row r="2" spans="1:4">
      <c r="B2" s="2" t="s">
        <v>2</v>
      </c>
      <c r="C2" s="2" t="s">
        <v>35</v>
      </c>
      <c r="D2" s="2" t="s">
        <v>88</v>
      </c>
    </row>
    <row r="3" spans="1:4">
      <c r="A3" s="3" t="s">
        <v>622</v>
      </c>
    </row>
    <row r="4" spans="1:4">
      <c r="A4" s="4" t="s">
        <v>623</v>
      </c>
      <c r="C4" s="7" t="n">
        <v>199523</v>
      </c>
    </row>
    <row r="5" spans="1:4">
      <c r="A5" s="4" t="s">
        <v>624</v>
      </c>
      <c r="B5" s="7" t="n">
        <v>4162</v>
      </c>
      <c r="C5" s="7" t="n">
        <v>110988</v>
      </c>
      <c r="D5" s="7" t="n">
        <v>14152</v>
      </c>
    </row>
    <row r="6" spans="1:4">
      <c r="A6" s="4" t="s">
        <v>625</v>
      </c>
    </row>
    <row r="7" spans="1:4">
      <c r="A7" s="3" t="s">
        <v>622</v>
      </c>
    </row>
    <row r="8" spans="1:4">
      <c r="A8" s="4" t="s">
        <v>626</v>
      </c>
      <c r="C8" s="4" t="s">
        <v>627</v>
      </c>
    </row>
    <row r="9" spans="1:4">
      <c r="A9" s="4" t="s">
        <v>628</v>
      </c>
      <c r="C9" s="4" t="s">
        <v>629</v>
      </c>
    </row>
    <row r="10" spans="1:4">
      <c r="A10" s="4" t="s">
        <v>623</v>
      </c>
      <c r="C10" s="7" t="n">
        <v>14900</v>
      </c>
    </row>
    <row r="11" spans="1:4">
      <c r="A11" s="4" t="s">
        <v>624</v>
      </c>
      <c r="C11" s="7" t="n">
        <v>10500</v>
      </c>
    </row>
    <row r="12" spans="1:4">
      <c r="A12" s="4" t="s">
        <v>630</v>
      </c>
    </row>
    <row r="13" spans="1:4">
      <c r="A13" s="3" t="s">
        <v>622</v>
      </c>
    </row>
    <row r="14" spans="1:4">
      <c r="A14" s="4" t="s">
        <v>626</v>
      </c>
      <c r="C14" s="4" t="s">
        <v>631</v>
      </c>
    </row>
    <row r="15" spans="1:4">
      <c r="A15" s="4" t="s">
        <v>628</v>
      </c>
      <c r="C15" s="4" t="s">
        <v>629</v>
      </c>
    </row>
    <row r="16" spans="1:4">
      <c r="A16" s="4" t="s">
        <v>623</v>
      </c>
      <c r="C16" s="7" t="n">
        <v>22900</v>
      </c>
    </row>
    <row r="17" spans="1:4">
      <c r="A17" s="4" t="s">
        <v>624</v>
      </c>
      <c r="C17" s="7" t="n">
        <v>46600</v>
      </c>
    </row>
    <row r="18" spans="1:4">
      <c r="A18" s="4" t="s">
        <v>632</v>
      </c>
    </row>
    <row r="19" spans="1:4">
      <c r="A19" s="3" t="s">
        <v>622</v>
      </c>
    </row>
    <row r="20" spans="1:4">
      <c r="A20" s="4" t="s">
        <v>626</v>
      </c>
      <c r="C20" s="4" t="s">
        <v>633</v>
      </c>
    </row>
    <row r="21" spans="1:4">
      <c r="A21" s="4" t="s">
        <v>623</v>
      </c>
      <c r="C21" s="7" t="n">
        <v>162000</v>
      </c>
    </row>
    <row r="22" spans="1:4">
      <c r="A22" s="4" t="s">
        <v>624</v>
      </c>
      <c r="C22" s="7" t="n">
        <v>42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634</v>
      </c>
      <c r="B1" s="2" t="s">
        <v>1</v>
      </c>
    </row>
    <row r="2" spans="1:3">
      <c r="B2" s="2" t="s">
        <v>2</v>
      </c>
      <c r="C2" s="2" t="s">
        <v>35</v>
      </c>
    </row>
    <row r="3" spans="1:3">
      <c r="A3" s="4" t="s">
        <v>635</v>
      </c>
    </row>
    <row r="4" spans="1:3">
      <c r="A4" s="3" t="s">
        <v>636</v>
      </c>
    </row>
    <row r="5" spans="1:3">
      <c r="A5" s="4" t="s">
        <v>637</v>
      </c>
      <c r="B5" s="4" t="s">
        <v>638</v>
      </c>
    </row>
    <row r="6" spans="1:3">
      <c r="A6" s="4" t="s">
        <v>639</v>
      </c>
      <c r="B6" s="7" t="n">
        <v>47285</v>
      </c>
      <c r="C6" s="7" t="n">
        <v>17237</v>
      </c>
    </row>
    <row r="7" spans="1:3">
      <c r="A7" s="4" t="s">
        <v>640</v>
      </c>
    </row>
    <row r="8" spans="1:3">
      <c r="A8" s="3" t="s">
        <v>636</v>
      </c>
    </row>
    <row r="9" spans="1:3">
      <c r="A9" s="4" t="s">
        <v>641</v>
      </c>
      <c r="B9" s="4" t="s">
        <v>642</v>
      </c>
    </row>
    <row r="10" spans="1:3">
      <c r="A10" s="4" t="s">
        <v>643</v>
      </c>
      <c r="B10" s="7" t="n">
        <v>131854</v>
      </c>
      <c r="C10" s="6" t="n">
        <v>35808</v>
      </c>
    </row>
    <row r="11" spans="1:3">
      <c r="A11" s="4" t="s">
        <v>644</v>
      </c>
    </row>
    <row r="12" spans="1:3">
      <c r="A12" s="3" t="s">
        <v>636</v>
      </c>
    </row>
    <row r="13" spans="1:3">
      <c r="A13" s="4" t="s">
        <v>641</v>
      </c>
      <c r="B13" s="4" t="s">
        <v>645</v>
      </c>
    </row>
    <row r="14" spans="1:3">
      <c r="A14" s="4" t="s">
        <v>643</v>
      </c>
      <c r="B14" s="7" t="n">
        <v>2461</v>
      </c>
      <c r="C14" s="6" t="n">
        <v>0</v>
      </c>
    </row>
    <row r="15" spans="1:3">
      <c r="A15" s="4" t="s">
        <v>646</v>
      </c>
    </row>
    <row r="16" spans="1:3">
      <c r="A16" s="3" t="s">
        <v>636</v>
      </c>
    </row>
    <row r="17" spans="1:3">
      <c r="A17" s="4" t="s">
        <v>637</v>
      </c>
      <c r="B17" s="4" t="s">
        <v>647</v>
      </c>
    </row>
    <row r="18" spans="1:3">
      <c r="A18" s="4" t="s">
        <v>639</v>
      </c>
      <c r="B18" s="7" t="n">
        <v>99836</v>
      </c>
      <c r="C18" s="7" t="n">
        <v>381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r="A1" s="1" t="s">
        <v>648</v>
      </c>
      <c r="B1" s="2" t="s">
        <v>1</v>
      </c>
    </row>
    <row r="2" spans="1:2">
      <c r="B2" s="2" t="s">
        <v>415</v>
      </c>
    </row>
    <row r="3" spans="1:2">
      <c r="A3" s="3" t="s">
        <v>649</v>
      </c>
    </row>
    <row r="4" spans="1:2">
      <c r="A4" s="6" t="n">
        <v>2016</v>
      </c>
      <c r="B4" s="7" t="n">
        <v>-14976</v>
      </c>
    </row>
    <row r="5" spans="1:2">
      <c r="A5" s="6" t="n">
        <v>2017</v>
      </c>
      <c r="B5" s="6" t="n">
        <v>-12120</v>
      </c>
    </row>
    <row r="6" spans="1:2">
      <c r="A6" s="6" t="n">
        <v>2018</v>
      </c>
      <c r="B6" s="6" t="n">
        <v>-6748</v>
      </c>
    </row>
    <row r="7" spans="1:2">
      <c r="A7" s="6" t="n">
        <v>2019</v>
      </c>
      <c r="B7" s="6" t="n">
        <v>-4152</v>
      </c>
    </row>
    <row r="8" spans="1:2">
      <c r="A8" s="6" t="n">
        <v>2020</v>
      </c>
      <c r="B8" s="6" t="n">
        <v>-1722</v>
      </c>
    </row>
    <row r="9" spans="1:2">
      <c r="A9" s="4" t="s">
        <v>650</v>
      </c>
      <c r="B9" s="6" t="n">
        <v>26912</v>
      </c>
    </row>
    <row r="10" spans="1:2">
      <c r="B10" s="6" t="n">
        <v>86584</v>
      </c>
    </row>
    <row r="11" spans="1:2">
      <c r="B11" s="6" t="n">
        <v>-12806</v>
      </c>
    </row>
    <row r="12" spans="1:2">
      <c r="A12" s="4" t="s">
        <v>574</v>
      </c>
    </row>
    <row r="13" spans="1:2">
      <c r="A13" s="3" t="s">
        <v>649</v>
      </c>
    </row>
    <row r="14" spans="1:2">
      <c r="A14" s="6" t="n">
        <v>2016</v>
      </c>
      <c r="B14" s="6" t="n">
        <v>8340</v>
      </c>
    </row>
    <row r="15" spans="1:2">
      <c r="A15" s="6" t="n">
        <v>2017</v>
      </c>
      <c r="B15" s="6" t="n">
        <v>6077</v>
      </c>
    </row>
    <row r="16" spans="1:2">
      <c r="A16" s="6" t="n">
        <v>2018</v>
      </c>
      <c r="B16" s="6" t="n">
        <v>5248</v>
      </c>
    </row>
    <row r="17" spans="1:2">
      <c r="A17" s="6" t="n">
        <v>2019</v>
      </c>
      <c r="B17" s="6" t="n">
        <v>5946</v>
      </c>
    </row>
    <row r="18" spans="1:2">
      <c r="A18" s="6" t="n">
        <v>2020</v>
      </c>
      <c r="B18" s="6" t="n">
        <v>6066</v>
      </c>
    </row>
    <row r="19" spans="1:2">
      <c r="A19" s="4" t="s">
        <v>650</v>
      </c>
      <c r="B19" s="6" t="n">
        <v>52892</v>
      </c>
    </row>
    <row r="20" spans="1:2">
      <c r="B20" s="6" t="n">
        <v>84569</v>
      </c>
    </row>
    <row r="21" spans="1:2">
      <c r="A21" s="4" t="s">
        <v>576</v>
      </c>
    </row>
    <row r="22" spans="1:2">
      <c r="A22" s="3" t="s">
        <v>649</v>
      </c>
    </row>
    <row r="23" spans="1:2">
      <c r="A23" s="6" t="n">
        <v>2016</v>
      </c>
      <c r="B23" s="6" t="n">
        <v>78</v>
      </c>
    </row>
    <row r="24" spans="1:2">
      <c r="A24" s="6" t="n">
        <v>2017</v>
      </c>
      <c r="B24" s="6" t="n">
        <v>78</v>
      </c>
    </row>
    <row r="25" spans="1:2">
      <c r="A25" s="6" t="n">
        <v>2018</v>
      </c>
      <c r="B25" s="6" t="n">
        <v>78</v>
      </c>
    </row>
    <row r="26" spans="1:2">
      <c r="A26" s="6" t="n">
        <v>2019</v>
      </c>
      <c r="B26" s="6" t="n">
        <v>78</v>
      </c>
    </row>
    <row r="27" spans="1:2">
      <c r="A27" s="6" t="n">
        <v>2020</v>
      </c>
      <c r="B27" s="6" t="n">
        <v>78</v>
      </c>
    </row>
    <row r="28" spans="1:2">
      <c r="A28" s="4" t="s">
        <v>650</v>
      </c>
      <c r="B28" s="6" t="n">
        <v>2071</v>
      </c>
    </row>
    <row r="29" spans="1:2">
      <c r="B29" s="6" t="n">
        <v>2461</v>
      </c>
    </row>
    <row r="30" spans="1:2">
      <c r="A30" s="4" t="s">
        <v>651</v>
      </c>
    </row>
    <row r="31" spans="1:2">
      <c r="A31" s="3" t="s">
        <v>649</v>
      </c>
    </row>
    <row r="32" spans="1:2">
      <c r="A32" s="6" t="n">
        <v>2016</v>
      </c>
      <c r="B32" s="6" t="n">
        <v>-23394</v>
      </c>
    </row>
    <row r="33" spans="1:2">
      <c r="A33" s="6" t="n">
        <v>2017</v>
      </c>
      <c r="B33" s="6" t="n">
        <v>-18275</v>
      </c>
    </row>
    <row r="34" spans="1:2">
      <c r="A34" s="6" t="n">
        <v>2018</v>
      </c>
      <c r="B34" s="6" t="n">
        <v>-12074</v>
      </c>
    </row>
    <row r="35" spans="1:2">
      <c r="A35" s="6" t="n">
        <v>2019</v>
      </c>
      <c r="B35" s="6" t="n">
        <v>-10176</v>
      </c>
    </row>
    <row r="36" spans="1:2">
      <c r="A36" s="6" t="n">
        <v>2020</v>
      </c>
      <c r="B36" s="6" t="n">
        <v>-7866</v>
      </c>
    </row>
    <row r="37" spans="1:2">
      <c r="A37" s="4" t="s">
        <v>650</v>
      </c>
      <c r="B37" s="6" t="n">
        <v>-28051</v>
      </c>
    </row>
    <row r="38" spans="1:2">
      <c r="B38" s="7" t="n">
        <v>-998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2</v>
      </c>
      <c r="B1" s="2" t="s">
        <v>1</v>
      </c>
    </row>
    <row r="2" spans="1:3">
      <c r="B2" s="2" t="s">
        <v>2</v>
      </c>
      <c r="C2" s="2" t="s">
        <v>35</v>
      </c>
    </row>
    <row r="3" spans="1:3">
      <c r="A3" s="4" t="s">
        <v>653</v>
      </c>
    </row>
    <row r="4" spans="1:3">
      <c r="A4" s="3" t="s">
        <v>654</v>
      </c>
    </row>
    <row r="5" spans="1:3">
      <c r="A5" s="4" t="s">
        <v>94</v>
      </c>
      <c r="B5" s="7" t="n">
        <v>874638</v>
      </c>
      <c r="C5" s="7" t="n">
        <v>886158</v>
      </c>
    </row>
    <row r="6" spans="1:3">
      <c r="A6" s="4" t="s">
        <v>655</v>
      </c>
      <c r="B6" s="6" t="n">
        <v>-60876</v>
      </c>
      <c r="C6" s="6" t="n">
        <v>74147</v>
      </c>
    </row>
    <row r="7" spans="1:3">
      <c r="A7" s="4" t="s">
        <v>656</v>
      </c>
      <c r="B7" s="7" t="n">
        <v>-75024</v>
      </c>
      <c r="C7" s="7" t="n">
        <v>60115</v>
      </c>
    </row>
    <row r="8" spans="1:3">
      <c r="A8" s="4" t="s">
        <v>657</v>
      </c>
      <c r="B8" s="9" t="n">
        <v>-0.4</v>
      </c>
      <c r="C8" s="9" t="n">
        <v>0.32</v>
      </c>
    </row>
    <row r="9" spans="1:3">
      <c r="A9" s="4" t="s">
        <v>658</v>
      </c>
      <c r="B9" s="6" t="n">
        <v>185250</v>
      </c>
      <c r="C9" s="6" t="n">
        <v>185031</v>
      </c>
    </row>
    <row r="10" spans="1:3">
      <c r="A10" s="4" t="s">
        <v>659</v>
      </c>
      <c r="B10" s="6" t="n">
        <v>219616</v>
      </c>
      <c r="C10" s="6" t="n">
        <v>219528</v>
      </c>
    </row>
    <row r="11" spans="1:3">
      <c r="A11" s="4" t="s">
        <v>31</v>
      </c>
    </row>
    <row r="12" spans="1:3">
      <c r="A12" s="3" t="s">
        <v>654</v>
      </c>
    </row>
    <row r="13" spans="1:3">
      <c r="A13" s="4" t="s">
        <v>94</v>
      </c>
      <c r="B13" s="7" t="n">
        <v>874638</v>
      </c>
      <c r="C13" s="7" t="n">
        <v>886158</v>
      </c>
    </row>
    <row r="14" spans="1:3">
      <c r="A14" s="4" t="s">
        <v>660</v>
      </c>
      <c r="B14" s="6" t="n">
        <v>-74734</v>
      </c>
      <c r="C14" s="6" t="n">
        <v>85309</v>
      </c>
    </row>
    <row r="15" spans="1:3">
      <c r="A15" s="4" t="s">
        <v>131</v>
      </c>
      <c r="B15" s="7" t="n">
        <v>-88882</v>
      </c>
      <c r="C15" s="7" t="n">
        <v>71277</v>
      </c>
    </row>
    <row r="16" spans="1:3">
      <c r="A16" s="4" t="s">
        <v>661</v>
      </c>
      <c r="B16" s="9" t="n">
        <v>-0.4</v>
      </c>
      <c r="C16" s="9" t="n">
        <v>0.32</v>
      </c>
    </row>
    <row r="17" spans="1:3">
      <c r="A17" s="4" t="s">
        <v>662</v>
      </c>
      <c r="B17" s="6" t="n">
        <v>219616</v>
      </c>
      <c r="C17" s="6" t="n">
        <v>219402</v>
      </c>
    </row>
    <row r="18" spans="1:3">
      <c r="A18" s="4" t="s">
        <v>663</v>
      </c>
      <c r="B18" s="6" t="n">
        <v>219616</v>
      </c>
      <c r="C18" s="6" t="n">
        <v>2195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s>
  <sheetData>
    <row r="1" spans="1:5">
      <c r="A1" s="1" t="s">
        <v>664</v>
      </c>
      <c r="B1" s="2" t="s">
        <v>665</v>
      </c>
      <c r="C1" s="2" t="s">
        <v>666</v>
      </c>
      <c r="D1" s="2" t="s">
        <v>220</v>
      </c>
      <c r="E1" s="2" t="s">
        <v>417</v>
      </c>
    </row>
    <row r="2" spans="1:5">
      <c r="A2" s="3" t="s">
        <v>667</v>
      </c>
    </row>
    <row r="3" spans="1:5">
      <c r="A3" s="4" t="s">
        <v>668</v>
      </c>
      <c r="C3" s="7" t="n">
        <v>4162</v>
      </c>
      <c r="D3" s="7" t="n">
        <v>110988</v>
      </c>
      <c r="E3" s="7" t="n">
        <v>14152</v>
      </c>
    </row>
    <row r="4" spans="1:5">
      <c r="A4" s="4" t="s">
        <v>669</v>
      </c>
      <c r="C4" s="6" t="n">
        <v>7</v>
      </c>
    </row>
    <row r="5" spans="1:5">
      <c r="A5" s="4" t="s">
        <v>670</v>
      </c>
      <c r="C5" s="7" t="n">
        <v>113822</v>
      </c>
    </row>
    <row r="6" spans="1:5">
      <c r="A6" s="4" t="s">
        <v>671</v>
      </c>
      <c r="C6" s="7" t="n">
        <v>86584</v>
      </c>
    </row>
    <row r="7" spans="1:5">
      <c r="A7" s="4" t="s">
        <v>672</v>
      </c>
    </row>
    <row r="8" spans="1:5">
      <c r="A8" s="3" t="s">
        <v>667</v>
      </c>
    </row>
    <row r="9" spans="1:5">
      <c r="A9" s="4" t="s">
        <v>673</v>
      </c>
      <c r="C9" s="4" t="s">
        <v>674</v>
      </c>
    </row>
    <row r="10" spans="1:5">
      <c r="A10" s="4" t="s">
        <v>430</v>
      </c>
    </row>
    <row r="11" spans="1:5">
      <c r="A11" s="3" t="s">
        <v>667</v>
      </c>
    </row>
    <row r="12" spans="1:5">
      <c r="A12" s="4" t="s">
        <v>675</v>
      </c>
      <c r="B12" s="4" t="s">
        <v>676</v>
      </c>
    </row>
    <row r="13" spans="1:5">
      <c r="A13" s="4" t="s">
        <v>677</v>
      </c>
      <c r="B13" s="7" t="n">
        <v>432000</v>
      </c>
    </row>
    <row r="14" spans="1:5">
      <c r="A14" s="4" t="s">
        <v>678</v>
      </c>
      <c r="B14" s="7" t="n">
        <v>28700</v>
      </c>
    </row>
    <row r="15" spans="1:5">
      <c r="A15" s="4" t="s">
        <v>668</v>
      </c>
      <c r="C15" s="7" t="n">
        <v>4200</v>
      </c>
    </row>
    <row r="16" spans="1:5">
      <c r="A16" s="4" t="s">
        <v>679</v>
      </c>
    </row>
    <row r="17" spans="1:5">
      <c r="A17" s="3" t="s">
        <v>667</v>
      </c>
    </row>
    <row r="18" spans="1:5">
      <c r="A18" s="4" t="s">
        <v>431</v>
      </c>
      <c r="B18" s="6" t="n">
        <v>5</v>
      </c>
    </row>
    <row r="19" spans="1:5">
      <c r="A19" s="4" t="s">
        <v>680</v>
      </c>
      <c r="B19" s="7" t="n">
        <v>1625000</v>
      </c>
    </row>
    <row r="20" spans="1:5">
      <c r="A20" s="4" t="s">
        <v>673</v>
      </c>
      <c r="B20" s="4" t="s">
        <v>674</v>
      </c>
    </row>
    <row r="21" spans="1:5">
      <c r="A21" s="4" t="s">
        <v>681</v>
      </c>
      <c r="B21" s="4" t="s">
        <v>676</v>
      </c>
    </row>
    <row r="22" spans="1:5">
      <c r="A22" s="4" t="s">
        <v>682</v>
      </c>
    </row>
    <row r="23" spans="1:5">
      <c r="A23" s="3" t="s">
        <v>667</v>
      </c>
    </row>
    <row r="24" spans="1:5">
      <c r="A24" s="4" t="s">
        <v>673</v>
      </c>
      <c r="C24" s="4" t="s">
        <v>683</v>
      </c>
    </row>
    <row r="25" spans="1:5">
      <c r="A25" s="4" t="s">
        <v>684</v>
      </c>
    </row>
    <row r="26" spans="1:5">
      <c r="A26" s="3" t="s">
        <v>667</v>
      </c>
    </row>
    <row r="27" spans="1:5">
      <c r="A27" s="4" t="s">
        <v>673</v>
      </c>
      <c r="C27" s="4" t="s">
        <v>685</v>
      </c>
    </row>
    <row r="28" spans="1:5">
      <c r="A28" s="4" t="s">
        <v>686</v>
      </c>
    </row>
    <row r="29" spans="1:5">
      <c r="A29" s="3" t="s">
        <v>667</v>
      </c>
    </row>
    <row r="30" spans="1:5">
      <c r="A30" s="4" t="s">
        <v>673</v>
      </c>
      <c r="C30" s="4" t="s">
        <v>687</v>
      </c>
    </row>
    <row r="31" spans="1:5">
      <c r="A31" s="4" t="s">
        <v>688</v>
      </c>
    </row>
    <row r="32" spans="1:5">
      <c r="A32" s="3" t="s">
        <v>667</v>
      </c>
    </row>
    <row r="33" spans="1:5">
      <c r="A33" s="4" t="s">
        <v>431</v>
      </c>
      <c r="C33" s="6" t="n">
        <v>7</v>
      </c>
    </row>
    <row r="34" spans="1:5">
      <c r="A34" s="4" t="s">
        <v>689</v>
      </c>
    </row>
    <row r="35" spans="1:5">
      <c r="A35" s="3" t="s">
        <v>667</v>
      </c>
    </row>
    <row r="36" spans="1:5">
      <c r="A36" s="4" t="s">
        <v>669</v>
      </c>
      <c r="C36" s="6" t="n">
        <v>1</v>
      </c>
    </row>
    <row r="37" spans="1:5">
      <c r="A37" s="4" t="s">
        <v>690</v>
      </c>
    </row>
    <row r="38" spans="1:5">
      <c r="A38" s="3" t="s">
        <v>667</v>
      </c>
    </row>
    <row r="39" spans="1:5">
      <c r="A39" s="4" t="s">
        <v>433</v>
      </c>
      <c r="C39" s="10" t="n">
        <v>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691</v>
      </c>
      <c r="C1" s="2" t="s">
        <v>2</v>
      </c>
      <c r="D1" s="2" t="s">
        <v>35</v>
      </c>
      <c r="E1" s="2" t="s">
        <v>88</v>
      </c>
      <c r="F1" s="2" t="s">
        <v>692</v>
      </c>
    </row>
    <row r="2" spans="1:6">
      <c r="A2" s="3" t="s">
        <v>693</v>
      </c>
    </row>
    <row r="3" spans="1:6">
      <c r="A3" s="4" t="s">
        <v>595</v>
      </c>
      <c r="C3" s="7" t="n">
        <v>4430450</v>
      </c>
      <c r="D3" s="7" t="n">
        <v>3178736</v>
      </c>
    </row>
    <row r="4" spans="1:6">
      <c r="A4" s="4" t="s">
        <v>39</v>
      </c>
      <c r="C4" s="6" t="n">
        <v>116253</v>
      </c>
      <c r="D4" s="6" t="n">
        <v>108768</v>
      </c>
      <c r="E4" s="7" t="n">
        <v>25857</v>
      </c>
      <c r="F4" s="7" t="n">
        <v>30986</v>
      </c>
    </row>
    <row r="5" spans="1:6">
      <c r="A5" s="4" t="s">
        <v>694</v>
      </c>
      <c r="C5" s="6" t="n">
        <v>323107</v>
      </c>
      <c r="D5" s="6" t="n">
        <v>170883</v>
      </c>
    </row>
    <row r="6" spans="1:6">
      <c r="A6" s="4" t="s">
        <v>44</v>
      </c>
      <c r="C6" s="6" t="n">
        <v>5479484</v>
      </c>
      <c r="D6" s="6" t="n">
        <v>3528003</v>
      </c>
    </row>
    <row r="7" spans="1:6">
      <c r="A7" s="3" t="s">
        <v>695</v>
      </c>
    </row>
    <row r="8" spans="1:6">
      <c r="A8" s="4" t="s">
        <v>696</v>
      </c>
      <c r="C8" s="6" t="n">
        <v>365604</v>
      </c>
      <c r="D8" s="6" t="n">
        <v>194014</v>
      </c>
    </row>
    <row r="9" spans="1:6">
      <c r="A9" s="4" t="s">
        <v>54</v>
      </c>
      <c r="C9" s="6" t="n">
        <v>4065979</v>
      </c>
      <c r="D9" s="6" t="n">
        <v>2569962</v>
      </c>
    </row>
    <row r="10" spans="1:6">
      <c r="A10" s="4" t="s">
        <v>697</v>
      </c>
      <c r="C10" s="6" t="n">
        <v>1215994</v>
      </c>
      <c r="D10" s="6" t="n">
        <v>789051</v>
      </c>
    </row>
    <row r="11" spans="1:6">
      <c r="A11" s="4" t="s">
        <v>698</v>
      </c>
      <c r="C11" s="6" t="n">
        <v>5479484</v>
      </c>
      <c r="D11" s="6" t="n">
        <v>3528003</v>
      </c>
    </row>
    <row r="12" spans="1:6">
      <c r="A12" s="4" t="s">
        <v>699</v>
      </c>
      <c r="C12" s="6" t="n">
        <v>488071</v>
      </c>
      <c r="D12" s="6" t="n">
        <v>0</v>
      </c>
    </row>
    <row r="13" spans="1:6">
      <c r="A13" s="4" t="s">
        <v>700</v>
      </c>
    </row>
    <row r="14" spans="1:6">
      <c r="A14" s="3" t="s">
        <v>693</v>
      </c>
    </row>
    <row r="15" spans="1:6">
      <c r="A15" s="4" t="s">
        <v>595</v>
      </c>
      <c r="C15" s="6" t="n">
        <v>1693769</v>
      </c>
      <c r="D15" s="6" t="n">
        <v>61057</v>
      </c>
    </row>
    <row r="16" spans="1:6">
      <c r="A16" s="4" t="s">
        <v>701</v>
      </c>
      <c r="C16" s="6" t="n">
        <v>55529</v>
      </c>
      <c r="D16" s="6" t="n">
        <v>0</v>
      </c>
    </row>
    <row r="17" spans="1:6">
      <c r="A17" s="4" t="s">
        <v>39</v>
      </c>
      <c r="C17" s="6" t="n">
        <v>28839</v>
      </c>
      <c r="D17" s="6" t="n">
        <v>1172</v>
      </c>
    </row>
    <row r="18" spans="1:6">
      <c r="A18" s="4" t="s">
        <v>40</v>
      </c>
      <c r="C18" s="6" t="n">
        <v>29297</v>
      </c>
      <c r="D18" s="6" t="n">
        <v>1260</v>
      </c>
    </row>
    <row r="19" spans="1:6">
      <c r="A19" s="4" t="s">
        <v>694</v>
      </c>
      <c r="B19" s="4" t="s">
        <v>183</v>
      </c>
      <c r="C19" s="6" t="n">
        <v>157170</v>
      </c>
      <c r="D19" s="6" t="n">
        <v>3283</v>
      </c>
    </row>
    <row r="20" spans="1:6">
      <c r="A20" s="4" t="s">
        <v>44</v>
      </c>
      <c r="C20" s="6" t="n">
        <v>1964604</v>
      </c>
      <c r="D20" s="6" t="n">
        <v>66772</v>
      </c>
    </row>
    <row r="21" spans="1:6">
      <c r="A21" s="3" t="s">
        <v>695</v>
      </c>
    </row>
    <row r="22" spans="1:6">
      <c r="A22" s="4" t="s">
        <v>46</v>
      </c>
      <c r="C22" s="6" t="n">
        <v>911079</v>
      </c>
      <c r="D22" s="6" t="n">
        <v>57346</v>
      </c>
    </row>
    <row r="23" spans="1:6">
      <c r="A23" s="4" t="s">
        <v>696</v>
      </c>
      <c r="B23" s="4" t="s">
        <v>531</v>
      </c>
      <c r="C23" s="6" t="n">
        <v>137613</v>
      </c>
      <c r="D23" s="6" t="n">
        <v>1834</v>
      </c>
    </row>
    <row r="24" spans="1:6">
      <c r="A24" s="4" t="s">
        <v>54</v>
      </c>
      <c r="C24" s="6" t="n">
        <v>1048692</v>
      </c>
      <c r="D24" s="6" t="n">
        <v>59180</v>
      </c>
    </row>
    <row r="25" spans="1:6">
      <c r="A25" s="4" t="s">
        <v>697</v>
      </c>
      <c r="C25" s="6" t="n">
        <v>915912</v>
      </c>
      <c r="D25" s="6" t="n">
        <v>7592</v>
      </c>
    </row>
    <row r="26" spans="1:6">
      <c r="A26" s="4" t="s">
        <v>698</v>
      </c>
      <c r="C26" s="6" t="n">
        <v>1964604</v>
      </c>
      <c r="D26" s="6" t="n">
        <v>66772</v>
      </c>
    </row>
    <row r="27" spans="1:6">
      <c r="A27" s="4" t="s">
        <v>699</v>
      </c>
      <c r="C27" s="7" t="n">
        <v>461227</v>
      </c>
      <c r="D27" s="7" t="n">
        <v>-15298</v>
      </c>
    </row>
    <row r="28" spans="1:6">
      <c r="A28" t="n"/>
    </row>
    <row r="29" spans="1:6">
      <c r="A29" s="4" t="s">
        <v>183</v>
      </c>
      <c r="B29" s="4" t="s">
        <v>702</v>
      </c>
    </row>
    <row r="30" spans="1:6">
      <c r="A30" s="4" t="s">
        <v>531</v>
      </c>
      <c r="B30" s="4" t="s">
        <v>703</v>
      </c>
    </row>
  </sheetData>
  <mergeCells count="4">
    <mergeCell ref="A1:B1"/>
    <mergeCell ref="A28:E28"/>
    <mergeCell ref="B29:E29"/>
    <mergeCell ref="B30:E3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4</v>
      </c>
      <c r="B1" s="2" t="s">
        <v>2</v>
      </c>
      <c r="C1" s="2" t="s">
        <v>35</v>
      </c>
    </row>
    <row r="2" spans="1:3">
      <c r="A2" s="3" t="s">
        <v>705</v>
      </c>
    </row>
    <row r="3" spans="1:3">
      <c r="A3" s="4" t="s">
        <v>699</v>
      </c>
      <c r="B3" s="7" t="n">
        <v>488071</v>
      </c>
      <c r="C3" s="7" t="n">
        <v>0</v>
      </c>
    </row>
    <row r="4" spans="1:3">
      <c r="A4" s="4" t="s">
        <v>700</v>
      </c>
    </row>
    <row r="5" spans="1:3">
      <c r="A5" s="3" t="s">
        <v>705</v>
      </c>
    </row>
    <row r="6" spans="1:3">
      <c r="A6" s="4" t="s">
        <v>699</v>
      </c>
      <c r="B6" s="6" t="n">
        <v>461227</v>
      </c>
      <c r="C6" s="6" t="n">
        <v>-15298</v>
      </c>
    </row>
    <row r="7" spans="1:3">
      <c r="A7" s="4" t="s">
        <v>706</v>
      </c>
      <c r="B7" s="6" t="n">
        <v>11445</v>
      </c>
      <c r="C7" s="6" t="n">
        <v>0</v>
      </c>
    </row>
    <row r="8" spans="1:3">
      <c r="A8" s="4" t="s">
        <v>707</v>
      </c>
      <c r="B8" s="7" t="n">
        <v>472672</v>
      </c>
      <c r="C8" s="7" t="n">
        <v>-152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88</v>
      </c>
    </row>
    <row r="3" spans="1:4">
      <c r="A3" s="3" t="s">
        <v>709</v>
      </c>
    </row>
    <row r="4" spans="1:4">
      <c r="A4" s="4" t="s">
        <v>94</v>
      </c>
      <c r="B4" s="7" t="n">
        <v>127263</v>
      </c>
      <c r="C4" s="7" t="n">
        <v>41248</v>
      </c>
      <c r="D4" s="7" t="n">
        <v>67238</v>
      </c>
    </row>
    <row r="5" spans="1:4">
      <c r="A5" s="4" t="s">
        <v>710</v>
      </c>
      <c r="B5" s="6" t="n">
        <v>53204</v>
      </c>
      <c r="C5" s="6" t="n">
        <v>15291</v>
      </c>
      <c r="D5" s="6" t="n">
        <v>22886</v>
      </c>
    </row>
    <row r="6" spans="1:4">
      <c r="A6" s="4" t="s">
        <v>97</v>
      </c>
      <c r="B6" s="6" t="n">
        <v>48876</v>
      </c>
      <c r="C6" s="6" t="n">
        <v>9649</v>
      </c>
      <c r="D6" s="6" t="n">
        <v>15615</v>
      </c>
    </row>
    <row r="7" spans="1:4">
      <c r="A7" s="4" t="s">
        <v>711</v>
      </c>
      <c r="B7" s="6" t="n">
        <v>25183</v>
      </c>
      <c r="C7" s="6" t="n">
        <v>16308</v>
      </c>
      <c r="D7" s="6" t="n">
        <v>28737</v>
      </c>
    </row>
    <row r="8" spans="1:4">
      <c r="A8" s="4" t="s">
        <v>712</v>
      </c>
      <c r="B8" s="6" t="n">
        <v>-19652</v>
      </c>
      <c r="C8" s="6" t="n">
        <v>-8936</v>
      </c>
      <c r="D8" s="6" t="n">
        <v>-14583</v>
      </c>
    </row>
    <row r="9" spans="1:4">
      <c r="A9" s="4" t="s">
        <v>713</v>
      </c>
      <c r="B9" s="6" t="n">
        <v>-483</v>
      </c>
    </row>
    <row r="10" spans="1:4">
      <c r="A10" s="4" t="s">
        <v>714</v>
      </c>
      <c r="B10" s="6" t="n">
        <v>5048</v>
      </c>
      <c r="C10" s="6" t="n">
        <v>7372</v>
      </c>
      <c r="D10" s="6" t="n">
        <v>14154</v>
      </c>
    </row>
    <row r="11" spans="1:4">
      <c r="A11" s="4" t="s">
        <v>715</v>
      </c>
      <c r="B11" s="7" t="n">
        <v>-1247</v>
      </c>
      <c r="C11" s="7" t="n">
        <v>973</v>
      </c>
      <c r="D11" s="7" t="n">
        <v>14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AM2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14"/>
    <col customWidth="1" max="27" min="27" width="21"/>
    <col customWidth="1" max="28" min="28" width="21"/>
    <col customWidth="1" max="29" min="29" width="21"/>
    <col customWidth="1" max="30" min="30" width="21"/>
    <col customWidth="1" max="31" min="31" width="21"/>
    <col customWidth="1" max="32" min="32" width="14"/>
    <col customWidth="1" max="33" min="33" width="21"/>
    <col customWidth="1" max="34" min="34" width="21"/>
    <col customWidth="1" max="35" min="35" width="21"/>
    <col customWidth="1" max="36" min="36" width="21"/>
    <col customWidth="1" max="37" min="37" width="21"/>
    <col customWidth="1" max="38" min="38" width="21"/>
    <col customWidth="1" max="39" min="39" width="21"/>
  </cols>
  <sheetData>
    <row r="1" spans="1:39">
      <c r="A1" s="1" t="s">
        <v>716</v>
      </c>
      <c r="B1" s="2" t="s">
        <v>415</v>
      </c>
      <c r="C1" s="2" t="s">
        <v>717</v>
      </c>
      <c r="D1" s="2" t="s">
        <v>718</v>
      </c>
      <c r="E1" s="2" t="s">
        <v>719</v>
      </c>
      <c r="F1" s="2" t="s">
        <v>720</v>
      </c>
      <c r="G1" s="2" t="s">
        <v>721</v>
      </c>
      <c r="H1" s="2" t="s">
        <v>722</v>
      </c>
      <c r="I1" s="2" t="s">
        <v>723</v>
      </c>
      <c r="J1" s="2" t="s">
        <v>665</v>
      </c>
      <c r="K1" s="2" t="s">
        <v>724</v>
      </c>
      <c r="L1" s="2" t="s">
        <v>725</v>
      </c>
      <c r="M1" s="2" t="s">
        <v>726</v>
      </c>
      <c r="N1" s="2" t="s">
        <v>540</v>
      </c>
      <c r="O1" s="2" t="s">
        <v>727</v>
      </c>
      <c r="P1" s="2" t="s">
        <v>728</v>
      </c>
      <c r="Q1" s="2" t="s">
        <v>729</v>
      </c>
      <c r="R1" s="2" t="s">
        <v>730</v>
      </c>
      <c r="S1" s="2" t="s">
        <v>731</v>
      </c>
      <c r="T1" s="2" t="s">
        <v>732</v>
      </c>
      <c r="U1" s="2" t="s">
        <v>733</v>
      </c>
      <c r="V1" s="2" t="s">
        <v>734</v>
      </c>
      <c r="W1" s="2" t="s">
        <v>735</v>
      </c>
      <c r="X1" s="2" t="s">
        <v>736</v>
      </c>
      <c r="Y1" s="2" t="s">
        <v>737</v>
      </c>
      <c r="Z1" s="2" t="s">
        <v>738</v>
      </c>
      <c r="AA1" s="2" t="s">
        <v>220</v>
      </c>
      <c r="AB1" s="2" t="s">
        <v>415</v>
      </c>
      <c r="AC1" s="2" t="s">
        <v>220</v>
      </c>
      <c r="AD1" s="2" t="s">
        <v>417</v>
      </c>
      <c r="AE1" s="2" t="s">
        <v>739</v>
      </c>
      <c r="AF1" s="2" t="s">
        <v>740</v>
      </c>
      <c r="AG1" s="2" t="s">
        <v>741</v>
      </c>
      <c r="AH1" s="2" t="s">
        <v>546</v>
      </c>
      <c r="AI1" s="2" t="s">
        <v>742</v>
      </c>
      <c r="AJ1" s="2" t="s">
        <v>418</v>
      </c>
      <c r="AK1" s="2" t="s">
        <v>743</v>
      </c>
      <c r="AL1" s="2" t="s">
        <v>541</v>
      </c>
      <c r="AM1" s="2" t="s">
        <v>744</v>
      </c>
    </row>
    <row r="2" spans="1:39">
      <c r="A2" s="3" t="s">
        <v>745</v>
      </c>
    </row>
    <row r="3" spans="1:39">
      <c r="A3" s="4" t="s">
        <v>746</v>
      </c>
      <c r="J3" s="7" t="n">
        <v>795700</v>
      </c>
    </row>
    <row r="4" spans="1:39">
      <c r="A4" s="4" t="s">
        <v>747</v>
      </c>
      <c r="K4" s="7" t="n">
        <v>21200</v>
      </c>
    </row>
    <row r="5" spans="1:39">
      <c r="A5" s="4" t="s">
        <v>549</v>
      </c>
      <c r="AA5" s="7" t="n">
        <v>218064</v>
      </c>
      <c r="AC5" s="7" t="n">
        <v>218064</v>
      </c>
    </row>
    <row r="6" spans="1:39">
      <c r="A6" s="4" t="s">
        <v>748</v>
      </c>
      <c r="B6" s="7" t="n">
        <v>3650853</v>
      </c>
      <c r="AB6" s="7" t="n">
        <v>3650853</v>
      </c>
    </row>
    <row r="7" spans="1:39">
      <c r="A7" s="4" t="s">
        <v>749</v>
      </c>
      <c r="B7" s="7" t="n">
        <v>1799786</v>
      </c>
      <c r="AA7" s="7" t="n">
        <v>1435114</v>
      </c>
      <c r="AB7" s="7" t="n">
        <v>1799786</v>
      </c>
      <c r="AC7" s="6" t="n">
        <v>1435114</v>
      </c>
    </row>
    <row r="8" spans="1:39">
      <c r="A8" s="4" t="s">
        <v>750</v>
      </c>
      <c r="N8" s="7" t="n">
        <v>1190000</v>
      </c>
    </row>
    <row r="9" spans="1:39">
      <c r="A9" s="4" t="s">
        <v>751</v>
      </c>
      <c r="B9" s="6" t="n">
        <v>6</v>
      </c>
      <c r="AB9" s="6" t="n">
        <v>6</v>
      </c>
    </row>
    <row r="10" spans="1:39">
      <c r="A10" s="4" t="s">
        <v>752</v>
      </c>
      <c r="AB10" s="7" t="n">
        <v>124646</v>
      </c>
      <c r="AC10" s="7" t="n">
        <v>81607</v>
      </c>
      <c r="AD10" s="7" t="n">
        <v>56073</v>
      </c>
    </row>
    <row r="11" spans="1:39">
      <c r="A11" s="4" t="s">
        <v>557</v>
      </c>
    </row>
    <row r="12" spans="1:39">
      <c r="A12" s="3" t="s">
        <v>745</v>
      </c>
    </row>
    <row r="13" spans="1:39">
      <c r="A13" s="4" t="s">
        <v>549</v>
      </c>
      <c r="AL13" s="7" t="n">
        <v>5500</v>
      </c>
    </row>
    <row r="14" spans="1:39">
      <c r="A14" s="4" t="s">
        <v>432</v>
      </c>
    </row>
    <row r="15" spans="1:39">
      <c r="A15" s="3" t="s">
        <v>745</v>
      </c>
    </row>
    <row r="16" spans="1:39">
      <c r="A16" s="4" t="s">
        <v>549</v>
      </c>
      <c r="AJ16" s="7" t="n">
        <v>1356389</v>
      </c>
    </row>
    <row r="17" spans="1:39">
      <c r="A17" s="4" t="s">
        <v>753</v>
      </c>
    </row>
    <row r="18" spans="1:39">
      <c r="A18" s="3" t="s">
        <v>745</v>
      </c>
    </row>
    <row r="19" spans="1:39">
      <c r="A19" s="4" t="s">
        <v>754</v>
      </c>
      <c r="B19" s="4" t="s">
        <v>755</v>
      </c>
      <c r="AA19" s="4" t="s">
        <v>756</v>
      </c>
      <c r="AB19" s="4" t="s">
        <v>755</v>
      </c>
      <c r="AC19" s="4" t="s">
        <v>756</v>
      </c>
    </row>
    <row r="20" spans="1:39">
      <c r="A20" s="4" t="s">
        <v>757</v>
      </c>
      <c r="AB20" s="4" t="s">
        <v>758</v>
      </c>
      <c r="AC20" s="4" t="s">
        <v>759</v>
      </c>
    </row>
    <row r="21" spans="1:39">
      <c r="A21" s="4" t="s">
        <v>746</v>
      </c>
      <c r="AB21" s="7" t="n">
        <v>795711</v>
      </c>
    </row>
    <row r="22" spans="1:39">
      <c r="A22" s="4" t="s">
        <v>760</v>
      </c>
      <c r="AA22" s="7" t="n">
        <v>425000</v>
      </c>
      <c r="AC22" s="7" t="n">
        <v>425000</v>
      </c>
    </row>
    <row r="23" spans="1:39">
      <c r="A23" s="4" t="s">
        <v>748</v>
      </c>
      <c r="B23" s="7" t="n">
        <v>1782103</v>
      </c>
      <c r="AA23" s="6" t="n">
        <v>1431516</v>
      </c>
      <c r="AB23" s="6" t="n">
        <v>1782103</v>
      </c>
      <c r="AC23" s="6" t="n">
        <v>1431516</v>
      </c>
    </row>
    <row r="24" spans="1:39">
      <c r="A24" s="4" t="s">
        <v>749</v>
      </c>
      <c r="B24" s="7" t="n">
        <v>1799786</v>
      </c>
      <c r="AA24" s="6" t="n">
        <v>1435114</v>
      </c>
      <c r="AB24" s="6" t="n">
        <v>1799786</v>
      </c>
      <c r="AC24" s="6" t="n">
        <v>1435114</v>
      </c>
    </row>
    <row r="25" spans="1:39">
      <c r="A25" s="4" t="s">
        <v>761</v>
      </c>
      <c r="AB25" s="7" t="n">
        <v>390000</v>
      </c>
    </row>
    <row r="26" spans="1:39">
      <c r="A26" s="4" t="s">
        <v>762</v>
      </c>
    </row>
    <row r="27" spans="1:39">
      <c r="A27" s="3" t="s">
        <v>745</v>
      </c>
    </row>
    <row r="28" spans="1:39">
      <c r="A28" s="4" t="s">
        <v>549</v>
      </c>
      <c r="N28" s="7" t="n">
        <v>1400000</v>
      </c>
    </row>
    <row r="29" spans="1:39">
      <c r="A29" s="4" t="s">
        <v>445</v>
      </c>
      <c r="N29" s="6" t="n">
        <v>14</v>
      </c>
    </row>
    <row r="30" spans="1:39">
      <c r="A30" s="4" t="s">
        <v>763</v>
      </c>
    </row>
    <row r="31" spans="1:39">
      <c r="A31" s="3" t="s">
        <v>745</v>
      </c>
    </row>
    <row r="32" spans="1:39">
      <c r="A32" s="4" t="s">
        <v>549</v>
      </c>
      <c r="AL32" s="7" t="n">
        <v>6400</v>
      </c>
    </row>
    <row r="33" spans="1:39">
      <c r="A33" s="4" t="s">
        <v>764</v>
      </c>
    </row>
    <row r="34" spans="1:39">
      <c r="A34" s="3" t="s">
        <v>745</v>
      </c>
    </row>
    <row r="35" spans="1:39">
      <c r="A35" s="4" t="s">
        <v>549</v>
      </c>
      <c r="O35" s="7" t="n">
        <v>11600</v>
      </c>
    </row>
    <row r="36" spans="1:39">
      <c r="A36" s="4" t="s">
        <v>765</v>
      </c>
    </row>
    <row r="37" spans="1:39">
      <c r="A37" s="3" t="s">
        <v>745</v>
      </c>
    </row>
    <row r="38" spans="1:39">
      <c r="A38" s="4" t="s">
        <v>549</v>
      </c>
      <c r="AM38" s="7" t="n">
        <v>117500</v>
      </c>
    </row>
    <row r="39" spans="1:39">
      <c r="A39" s="4" t="s">
        <v>766</v>
      </c>
    </row>
    <row r="40" spans="1:39">
      <c r="A40" s="3" t="s">
        <v>745</v>
      </c>
    </row>
    <row r="41" spans="1:39">
      <c r="A41" s="4" t="s">
        <v>767</v>
      </c>
      <c r="M41" s="4" t="s">
        <v>768</v>
      </c>
    </row>
    <row r="42" spans="1:39">
      <c r="A42" s="4" t="s">
        <v>760</v>
      </c>
      <c r="M42" s="7" t="n">
        <v>250000</v>
      </c>
    </row>
    <row r="43" spans="1:39">
      <c r="A43" s="4" t="s">
        <v>761</v>
      </c>
      <c r="M43" s="7" t="n">
        <v>248400</v>
      </c>
    </row>
    <row r="44" spans="1:39">
      <c r="A44" s="4" t="s">
        <v>769</v>
      </c>
      <c r="M44" s="4" t="s">
        <v>770</v>
      </c>
    </row>
    <row r="45" spans="1:39">
      <c r="A45" s="4" t="s">
        <v>771</v>
      </c>
    </row>
    <row r="46" spans="1:39">
      <c r="A46" s="3" t="s">
        <v>745</v>
      </c>
    </row>
    <row r="47" spans="1:39">
      <c r="A47" s="4" t="s">
        <v>772</v>
      </c>
      <c r="AB47" s="6" t="n">
        <v>34</v>
      </c>
    </row>
    <row r="48" spans="1:39">
      <c r="A48" s="4" t="s">
        <v>773</v>
      </c>
      <c r="B48" s="6" t="n">
        <v>1</v>
      </c>
      <c r="AB48" s="6" t="n">
        <v>1</v>
      </c>
    </row>
    <row r="49" spans="1:39">
      <c r="A49" s="4" t="s">
        <v>774</v>
      </c>
      <c r="B49" s="6" t="n">
        <v>39</v>
      </c>
      <c r="AB49" s="6" t="n">
        <v>39</v>
      </c>
    </row>
    <row r="50" spans="1:39">
      <c r="A50" s="4" t="s">
        <v>775</v>
      </c>
      <c r="B50" s="6" t="n">
        <v>2</v>
      </c>
      <c r="AB50" s="6" t="n">
        <v>2</v>
      </c>
    </row>
    <row r="51" spans="1:39">
      <c r="A51" s="4" t="s">
        <v>776</v>
      </c>
      <c r="B51" s="6" t="n">
        <v>2</v>
      </c>
      <c r="AB51" s="6" t="n">
        <v>2</v>
      </c>
    </row>
    <row r="52" spans="1:39">
      <c r="A52" s="4" t="s">
        <v>777</v>
      </c>
    </row>
    <row r="53" spans="1:39">
      <c r="A53" s="3" t="s">
        <v>745</v>
      </c>
    </row>
    <row r="54" spans="1:39">
      <c r="A54" s="4" t="s">
        <v>750</v>
      </c>
      <c r="R54" s="7" t="n">
        <v>1250000</v>
      </c>
    </row>
    <row r="55" spans="1:39">
      <c r="A55" s="4" t="s">
        <v>778</v>
      </c>
    </row>
    <row r="56" spans="1:39">
      <c r="A56" s="3" t="s">
        <v>745</v>
      </c>
    </row>
    <row r="57" spans="1:39">
      <c r="A57" s="4" t="s">
        <v>767</v>
      </c>
      <c r="B57" s="4" t="s">
        <v>779</v>
      </c>
      <c r="AB57" s="4" t="s">
        <v>779</v>
      </c>
    </row>
    <row r="58" spans="1:39">
      <c r="A58" s="4" t="s">
        <v>780</v>
      </c>
    </row>
    <row r="59" spans="1:39">
      <c r="A59" s="3" t="s">
        <v>745</v>
      </c>
    </row>
    <row r="60" spans="1:39">
      <c r="A60" s="4" t="s">
        <v>767</v>
      </c>
      <c r="AF60" s="4" t="s">
        <v>781</v>
      </c>
    </row>
    <row r="61" spans="1:39">
      <c r="A61" s="4" t="s">
        <v>782</v>
      </c>
    </row>
    <row r="62" spans="1:39">
      <c r="A62" s="3" t="s">
        <v>745</v>
      </c>
    </row>
    <row r="63" spans="1:39">
      <c r="A63" s="4" t="s">
        <v>757</v>
      </c>
      <c r="K63" s="4" t="s">
        <v>494</v>
      </c>
    </row>
    <row r="64" spans="1:39">
      <c r="A64" s="4" t="s">
        <v>767</v>
      </c>
      <c r="K64" s="4" t="s">
        <v>783</v>
      </c>
    </row>
    <row r="65" spans="1:39">
      <c r="A65" s="4" t="s">
        <v>784</v>
      </c>
      <c r="K65" s="7" t="n">
        <v>171000</v>
      </c>
    </row>
    <row r="66" spans="1:39">
      <c r="A66" s="4" t="s">
        <v>588</v>
      </c>
      <c r="K66" s="7" t="n">
        <v>225000</v>
      </c>
    </row>
    <row r="67" spans="1:39">
      <c r="A67" s="4" t="s">
        <v>785</v>
      </c>
    </row>
    <row r="68" spans="1:39">
      <c r="A68" s="3" t="s">
        <v>745</v>
      </c>
    </row>
    <row r="69" spans="1:39">
      <c r="A69" s="4" t="s">
        <v>757</v>
      </c>
      <c r="K69" s="4" t="s">
        <v>494</v>
      </c>
    </row>
    <row r="70" spans="1:39">
      <c r="A70" s="4" t="s">
        <v>767</v>
      </c>
      <c r="K70" s="4" t="s">
        <v>783</v>
      </c>
    </row>
    <row r="71" spans="1:39">
      <c r="A71" s="4" t="s">
        <v>784</v>
      </c>
      <c r="K71" s="7" t="n">
        <v>195000</v>
      </c>
    </row>
    <row r="72" spans="1:39">
      <c r="A72" s="4" t="s">
        <v>588</v>
      </c>
      <c r="K72" s="6" t="n">
        <v>165000</v>
      </c>
    </row>
    <row r="73" spans="1:39">
      <c r="A73" s="4" t="s">
        <v>786</v>
      </c>
    </row>
    <row r="74" spans="1:39">
      <c r="A74" s="3" t="s">
        <v>745</v>
      </c>
    </row>
    <row r="75" spans="1:39">
      <c r="A75" s="4" t="s">
        <v>787</v>
      </c>
      <c r="Q75" s="7" t="n">
        <v>11600</v>
      </c>
    </row>
    <row r="76" spans="1:39">
      <c r="A76" s="4" t="s">
        <v>788</v>
      </c>
      <c r="Q76" s="4" t="s">
        <v>789</v>
      </c>
    </row>
    <row r="77" spans="1:39">
      <c r="A77" s="4" t="s">
        <v>587</v>
      </c>
    </row>
    <row r="78" spans="1:39">
      <c r="A78" s="3" t="s">
        <v>745</v>
      </c>
    </row>
    <row r="79" spans="1:39">
      <c r="A79" s="4" t="s">
        <v>588</v>
      </c>
      <c r="AH79" s="7" t="n">
        <v>62600</v>
      </c>
    </row>
    <row r="80" spans="1:39">
      <c r="A80" s="4" t="s">
        <v>790</v>
      </c>
    </row>
    <row r="81" spans="1:39">
      <c r="A81" s="3" t="s">
        <v>745</v>
      </c>
    </row>
    <row r="82" spans="1:39">
      <c r="A82" s="4" t="s">
        <v>791</v>
      </c>
      <c r="S82" s="4" t="s">
        <v>792</v>
      </c>
    </row>
    <row r="83" spans="1:39">
      <c r="A83" s="4" t="s">
        <v>748</v>
      </c>
      <c r="S83" s="7" t="n">
        <v>64700</v>
      </c>
    </row>
    <row r="84" spans="1:39">
      <c r="A84" s="4" t="s">
        <v>793</v>
      </c>
    </row>
    <row r="85" spans="1:39">
      <c r="A85" s="3" t="s">
        <v>745</v>
      </c>
    </row>
    <row r="86" spans="1:39">
      <c r="A86" s="4" t="s">
        <v>561</v>
      </c>
      <c r="S86" s="6" t="n">
        <v>7</v>
      </c>
    </row>
    <row r="87" spans="1:39">
      <c r="A87" s="4" t="s">
        <v>794</v>
      </c>
      <c r="S87" s="6" t="n">
        <v>4</v>
      </c>
    </row>
    <row r="88" spans="1:39">
      <c r="A88" s="4" t="s">
        <v>795</v>
      </c>
      <c r="S88" s="7" t="n">
        <v>88900</v>
      </c>
    </row>
    <row r="89" spans="1:39">
      <c r="A89" s="4" t="s">
        <v>796</v>
      </c>
    </row>
    <row r="90" spans="1:39">
      <c r="A90" s="3" t="s">
        <v>745</v>
      </c>
    </row>
    <row r="91" spans="1:39">
      <c r="A91" s="4" t="s">
        <v>797</v>
      </c>
      <c r="V91" s="7" t="n">
        <v>30700</v>
      </c>
    </row>
    <row r="92" spans="1:39">
      <c r="A92" s="4" t="s">
        <v>798</v>
      </c>
    </row>
    <row r="93" spans="1:39">
      <c r="A93" s="3" t="s">
        <v>745</v>
      </c>
    </row>
    <row r="94" spans="1:39">
      <c r="A94" s="4" t="s">
        <v>757</v>
      </c>
      <c r="R94" s="4" t="s">
        <v>799</v>
      </c>
    </row>
    <row r="95" spans="1:39">
      <c r="A95" s="4" t="s">
        <v>800</v>
      </c>
    </row>
    <row r="96" spans="1:39">
      <c r="A96" s="3" t="s">
        <v>745</v>
      </c>
    </row>
    <row r="97" spans="1:39">
      <c r="A97" s="4" t="s">
        <v>801</v>
      </c>
      <c r="AB97" s="7" t="n">
        <v>10400</v>
      </c>
    </row>
    <row r="98" spans="1:39">
      <c r="A98" s="4" t="s">
        <v>802</v>
      </c>
    </row>
    <row r="99" spans="1:39">
      <c r="A99" s="3" t="s">
        <v>745</v>
      </c>
    </row>
    <row r="100" spans="1:39">
      <c r="A100" s="4" t="s">
        <v>803</v>
      </c>
      <c r="AC100" s="6" t="n">
        <v>10400</v>
      </c>
    </row>
    <row r="101" spans="1:39">
      <c r="A101" s="4" t="s">
        <v>804</v>
      </c>
    </row>
    <row r="102" spans="1:39">
      <c r="A102" s="3" t="s">
        <v>745</v>
      </c>
    </row>
    <row r="103" spans="1:39">
      <c r="A103" s="4" t="s">
        <v>803</v>
      </c>
      <c r="AC103" s="6" t="n">
        <v>3800</v>
      </c>
    </row>
    <row r="104" spans="1:39">
      <c r="A104" s="4" t="s">
        <v>805</v>
      </c>
    </row>
    <row r="105" spans="1:39">
      <c r="A105" s="3" t="s">
        <v>745</v>
      </c>
    </row>
    <row r="106" spans="1:39">
      <c r="A106" s="4" t="s">
        <v>797</v>
      </c>
      <c r="H106" s="7" t="n">
        <v>488600</v>
      </c>
    </row>
    <row r="107" spans="1:39">
      <c r="A107" s="4" t="s">
        <v>806</v>
      </c>
    </row>
    <row r="108" spans="1:39">
      <c r="A108" s="3" t="s">
        <v>745</v>
      </c>
    </row>
    <row r="109" spans="1:39">
      <c r="A109" s="4" t="s">
        <v>807</v>
      </c>
      <c r="M109" s="7" t="n">
        <v>248400</v>
      </c>
    </row>
    <row r="110" spans="1:39">
      <c r="A110" s="4" t="s">
        <v>808</v>
      </c>
    </row>
    <row r="111" spans="1:39">
      <c r="A111" s="3" t="s">
        <v>745</v>
      </c>
    </row>
    <row r="112" spans="1:39">
      <c r="A112" s="4" t="s">
        <v>797</v>
      </c>
      <c r="I112" s="7" t="n">
        <v>431800</v>
      </c>
    </row>
    <row r="113" spans="1:39">
      <c r="A113" s="4" t="s">
        <v>809</v>
      </c>
    </row>
    <row r="114" spans="1:39">
      <c r="A114" s="3" t="s">
        <v>745</v>
      </c>
    </row>
    <row r="115" spans="1:39">
      <c r="A115" s="4" t="s">
        <v>760</v>
      </c>
      <c r="O115" s="6" t="n">
        <v>55000</v>
      </c>
      <c r="P115" s="7" t="n">
        <v>18000</v>
      </c>
    </row>
    <row r="116" spans="1:39">
      <c r="A116" s="4" t="s">
        <v>810</v>
      </c>
    </row>
    <row r="117" spans="1:39">
      <c r="A117" s="3" t="s">
        <v>745</v>
      </c>
    </row>
    <row r="118" spans="1:39">
      <c r="A118" s="4" t="s">
        <v>811</v>
      </c>
      <c r="W118" s="7" t="n">
        <v>900000</v>
      </c>
    </row>
    <row r="119" spans="1:39">
      <c r="A119" s="4" t="s">
        <v>812</v>
      </c>
      <c r="W119" s="6" t="n">
        <v>2</v>
      </c>
    </row>
    <row r="120" spans="1:39">
      <c r="A120" s="4" t="s">
        <v>749</v>
      </c>
      <c r="B120" s="7" t="n">
        <v>278800</v>
      </c>
      <c r="AB120" s="6" t="n">
        <v>278800</v>
      </c>
    </row>
    <row r="121" spans="1:39">
      <c r="A121" s="4" t="s">
        <v>813</v>
      </c>
      <c r="T121" s="7" t="n">
        <v>170000</v>
      </c>
      <c r="V121" s="6" t="n">
        <v>670800</v>
      </c>
      <c r="AA121" s="6" t="n">
        <v>73000</v>
      </c>
      <c r="AB121" s="6" t="n">
        <v>175000</v>
      </c>
    </row>
    <row r="122" spans="1:39">
      <c r="A122" s="4" t="s">
        <v>814</v>
      </c>
      <c r="B122" s="6" t="n">
        <v>620900</v>
      </c>
      <c r="AB122" s="6" t="n">
        <v>620900</v>
      </c>
    </row>
    <row r="123" spans="1:39">
      <c r="A123" s="4" t="s">
        <v>815</v>
      </c>
      <c r="B123" s="7" t="n">
        <v>300</v>
      </c>
      <c r="AB123" s="7" t="n">
        <v>300</v>
      </c>
    </row>
    <row r="124" spans="1:39">
      <c r="A124" s="4" t="s">
        <v>816</v>
      </c>
      <c r="B124" s="4" t="s">
        <v>817</v>
      </c>
      <c r="AB124" s="4" t="s">
        <v>817</v>
      </c>
    </row>
    <row r="125" spans="1:39">
      <c r="A125" s="4" t="s">
        <v>818</v>
      </c>
    </row>
    <row r="126" spans="1:39">
      <c r="A126" s="3" t="s">
        <v>745</v>
      </c>
    </row>
    <row r="127" spans="1:39">
      <c r="A127" s="4" t="s">
        <v>813</v>
      </c>
      <c r="V127" s="6" t="n">
        <v>38900</v>
      </c>
    </row>
    <row r="128" spans="1:39">
      <c r="A128" s="4" t="s">
        <v>819</v>
      </c>
    </row>
    <row r="129" spans="1:39">
      <c r="A129" s="3" t="s">
        <v>745</v>
      </c>
    </row>
    <row r="130" spans="1:39">
      <c r="A130" s="4" t="s">
        <v>813</v>
      </c>
      <c r="V130" s="6" t="n">
        <v>4800</v>
      </c>
    </row>
    <row r="131" spans="1:39">
      <c r="A131" s="4" t="s">
        <v>820</v>
      </c>
    </row>
    <row r="132" spans="1:39">
      <c r="A132" s="3" t="s">
        <v>745</v>
      </c>
    </row>
    <row r="133" spans="1:39">
      <c r="A133" s="4" t="s">
        <v>821</v>
      </c>
      <c r="B133" s="4" t="s">
        <v>822</v>
      </c>
      <c r="W133" s="4" t="s">
        <v>822</v>
      </c>
    </row>
    <row r="134" spans="1:39">
      <c r="A134" s="4" t="s">
        <v>823</v>
      </c>
    </row>
    <row r="135" spans="1:39">
      <c r="A135" s="3" t="s">
        <v>745</v>
      </c>
    </row>
    <row r="136" spans="1:39">
      <c r="A136" s="4" t="s">
        <v>553</v>
      </c>
      <c r="AB136" s="7" t="n">
        <v>310000</v>
      </c>
    </row>
    <row r="137" spans="1:39">
      <c r="A137" s="4" t="s">
        <v>170</v>
      </c>
    </row>
    <row r="138" spans="1:39">
      <c r="A138" s="3" t="s">
        <v>745</v>
      </c>
    </row>
    <row r="139" spans="1:39">
      <c r="A139" s="4" t="s">
        <v>561</v>
      </c>
      <c r="Z139" s="6" t="n">
        <v>3</v>
      </c>
    </row>
    <row r="140" spans="1:39">
      <c r="A140" s="4" t="s">
        <v>824</v>
      </c>
    </row>
    <row r="141" spans="1:39">
      <c r="A141" s="3" t="s">
        <v>745</v>
      </c>
    </row>
    <row r="142" spans="1:39">
      <c r="A142" s="4" t="s">
        <v>813</v>
      </c>
      <c r="V142" s="6" t="n">
        <v>585000</v>
      </c>
    </row>
    <row r="143" spans="1:39">
      <c r="A143" s="4" t="s">
        <v>825</v>
      </c>
    </row>
    <row r="144" spans="1:39">
      <c r="A144" s="3" t="s">
        <v>745</v>
      </c>
    </row>
    <row r="145" spans="1:39">
      <c r="A145" s="4" t="s">
        <v>826</v>
      </c>
      <c r="AG145" s="7" t="n">
        <v>340000</v>
      </c>
    </row>
    <row r="146" spans="1:39">
      <c r="A146" s="4" t="s">
        <v>170</v>
      </c>
    </row>
    <row r="147" spans="1:39">
      <c r="A147" s="3" t="s">
        <v>745</v>
      </c>
    </row>
    <row r="148" spans="1:39">
      <c r="A148" s="4" t="s">
        <v>827</v>
      </c>
      <c r="V148" s="7" t="n">
        <v>11400</v>
      </c>
    </row>
    <row r="149" spans="1:39">
      <c r="A149" s="4" t="s">
        <v>828</v>
      </c>
    </row>
    <row r="150" spans="1:39">
      <c r="A150" s="3" t="s">
        <v>745</v>
      </c>
    </row>
    <row r="151" spans="1:39">
      <c r="A151" s="4" t="s">
        <v>760</v>
      </c>
      <c r="Q151" s="7" t="n">
        <v>58000</v>
      </c>
    </row>
    <row r="152" spans="1:39">
      <c r="A152" s="4" t="s">
        <v>791</v>
      </c>
      <c r="Q152" s="4" t="s">
        <v>829</v>
      </c>
    </row>
    <row r="153" spans="1:39">
      <c r="A153" s="4" t="s">
        <v>830</v>
      </c>
    </row>
    <row r="154" spans="1:39">
      <c r="A154" s="3" t="s">
        <v>745</v>
      </c>
    </row>
    <row r="155" spans="1:39">
      <c r="A155" s="4" t="s">
        <v>760</v>
      </c>
      <c r="Q155" s="7" t="n">
        <v>36000</v>
      </c>
    </row>
    <row r="156" spans="1:39">
      <c r="A156" s="4" t="s">
        <v>791</v>
      </c>
      <c r="Q156" s="4" t="s">
        <v>829</v>
      </c>
    </row>
    <row r="157" spans="1:39">
      <c r="A157" s="4" t="s">
        <v>831</v>
      </c>
    </row>
    <row r="158" spans="1:39">
      <c r="A158" s="3" t="s">
        <v>745</v>
      </c>
    </row>
    <row r="159" spans="1:39">
      <c r="A159" s="4" t="s">
        <v>832</v>
      </c>
      <c r="S159" s="4" t="s">
        <v>833</v>
      </c>
    </row>
    <row r="160" spans="1:39">
      <c r="A160" s="4" t="s">
        <v>834</v>
      </c>
    </row>
    <row r="161" spans="1:39">
      <c r="A161" s="3" t="s">
        <v>745</v>
      </c>
    </row>
    <row r="162" spans="1:39">
      <c r="A162" s="4" t="s">
        <v>835</v>
      </c>
      <c r="AH162" s="7" t="n">
        <v>62600</v>
      </c>
    </row>
    <row r="163" spans="1:39">
      <c r="A163" s="4" t="s">
        <v>836</v>
      </c>
    </row>
    <row r="164" spans="1:39">
      <c r="A164" s="3" t="s">
        <v>745</v>
      </c>
    </row>
    <row r="165" spans="1:39">
      <c r="A165" s="4" t="s">
        <v>749</v>
      </c>
      <c r="B165" s="7" t="n">
        <v>1600000</v>
      </c>
      <c r="AA165" s="6" t="n">
        <v>1400000</v>
      </c>
      <c r="AB165" s="6" t="n">
        <v>1600000</v>
      </c>
      <c r="AC165" s="6" t="n">
        <v>1400000</v>
      </c>
    </row>
    <row r="166" spans="1:39">
      <c r="A166" s="4" t="s">
        <v>837</v>
      </c>
    </row>
    <row r="167" spans="1:39">
      <c r="A167" s="3" t="s">
        <v>745</v>
      </c>
    </row>
    <row r="168" spans="1:39">
      <c r="A168" s="4" t="s">
        <v>795</v>
      </c>
      <c r="B168" s="6" t="n">
        <v>1675035</v>
      </c>
      <c r="AA168" s="7" t="n">
        <v>1503944</v>
      </c>
      <c r="AB168" s="7" t="n">
        <v>1675035</v>
      </c>
      <c r="AC168" s="7" t="n">
        <v>1503944</v>
      </c>
    </row>
    <row r="169" spans="1:39">
      <c r="A169" s="4" t="s">
        <v>769</v>
      </c>
      <c r="AB169" s="4" t="s">
        <v>838</v>
      </c>
      <c r="AC169" s="4" t="s">
        <v>839</v>
      </c>
    </row>
    <row r="170" spans="1:39">
      <c r="A170" s="4" t="s">
        <v>840</v>
      </c>
    </row>
    <row r="171" spans="1:39">
      <c r="A171" s="3" t="s">
        <v>745</v>
      </c>
    </row>
    <row r="172" spans="1:39">
      <c r="A172" s="4" t="s">
        <v>760</v>
      </c>
      <c r="X172" s="7" t="n">
        <v>54000</v>
      </c>
    </row>
    <row r="173" spans="1:39">
      <c r="A173" s="4" t="s">
        <v>791</v>
      </c>
      <c r="X173" s="4" t="s">
        <v>841</v>
      </c>
    </row>
    <row r="174" spans="1:39">
      <c r="A174" s="4" t="s">
        <v>842</v>
      </c>
    </row>
    <row r="175" spans="1:39">
      <c r="A175" s="3" t="s">
        <v>745</v>
      </c>
    </row>
    <row r="176" spans="1:39">
      <c r="A176" s="4" t="s">
        <v>760</v>
      </c>
      <c r="Y176" s="7" t="n">
        <v>77000</v>
      </c>
    </row>
    <row r="177" spans="1:39">
      <c r="A177" s="4" t="s">
        <v>791</v>
      </c>
      <c r="Y177" s="4" t="s">
        <v>843</v>
      </c>
    </row>
    <row r="178" spans="1:39">
      <c r="A178" s="4" t="s">
        <v>844</v>
      </c>
    </row>
    <row r="179" spans="1:39">
      <c r="A179" s="3" t="s">
        <v>745</v>
      </c>
    </row>
    <row r="180" spans="1:39">
      <c r="A180" s="4" t="s">
        <v>832</v>
      </c>
      <c r="W180" s="4" t="s">
        <v>845</v>
      </c>
    </row>
    <row r="181" spans="1:39">
      <c r="A181" s="4" t="s">
        <v>812</v>
      </c>
      <c r="W181" s="6" t="n">
        <v>3</v>
      </c>
    </row>
    <row r="182" spans="1:39">
      <c r="A182" s="4" t="s">
        <v>749</v>
      </c>
      <c r="B182" s="7" t="n">
        <v>500000</v>
      </c>
      <c r="W182" s="7" t="n">
        <v>500000</v>
      </c>
      <c r="AB182" s="7" t="n">
        <v>500000</v>
      </c>
    </row>
    <row r="183" spans="1:39">
      <c r="A183" s="4" t="s">
        <v>846</v>
      </c>
      <c r="B183" s="4" t="s">
        <v>847</v>
      </c>
      <c r="AB183" s="4" t="s">
        <v>847</v>
      </c>
    </row>
    <row r="184" spans="1:39">
      <c r="A184" s="4" t="s">
        <v>848</v>
      </c>
    </row>
    <row r="185" spans="1:39">
      <c r="A185" s="3" t="s">
        <v>745</v>
      </c>
    </row>
    <row r="186" spans="1:39">
      <c r="A186" s="4" t="s">
        <v>821</v>
      </c>
      <c r="B186" s="4" t="s">
        <v>849</v>
      </c>
      <c r="W186" s="4" t="s">
        <v>849</v>
      </c>
    </row>
    <row r="187" spans="1:39">
      <c r="A187" s="4" t="s">
        <v>850</v>
      </c>
    </row>
    <row r="188" spans="1:39">
      <c r="A188" s="3" t="s">
        <v>745</v>
      </c>
    </row>
    <row r="189" spans="1:39">
      <c r="A189" s="4" t="s">
        <v>767</v>
      </c>
      <c r="AG189" s="4" t="s">
        <v>851</v>
      </c>
    </row>
    <row r="190" spans="1:39">
      <c r="A190" s="4" t="s">
        <v>760</v>
      </c>
      <c r="C190" s="7" t="n">
        <v>340000</v>
      </c>
    </row>
    <row r="191" spans="1:39">
      <c r="A191" s="4" t="s">
        <v>852</v>
      </c>
    </row>
    <row r="192" spans="1:39">
      <c r="A192" s="3" t="s">
        <v>745</v>
      </c>
    </row>
    <row r="193" spans="1:39">
      <c r="A193" s="4" t="s">
        <v>821</v>
      </c>
      <c r="C193" s="4" t="s">
        <v>853</v>
      </c>
    </row>
    <row r="194" spans="1:39">
      <c r="A194" s="4" t="s">
        <v>854</v>
      </c>
    </row>
    <row r="195" spans="1:39">
      <c r="A195" s="3" t="s">
        <v>745</v>
      </c>
    </row>
    <row r="196" spans="1:39">
      <c r="A196" s="4" t="s">
        <v>761</v>
      </c>
      <c r="H196" s="7" t="n">
        <v>500000</v>
      </c>
    </row>
    <row r="197" spans="1:39">
      <c r="A197" s="4" t="s">
        <v>855</v>
      </c>
    </row>
    <row r="198" spans="1:39">
      <c r="A198" s="3" t="s">
        <v>745</v>
      </c>
    </row>
    <row r="199" spans="1:39">
      <c r="A199" s="4" t="s">
        <v>821</v>
      </c>
      <c r="H199" s="4" t="s">
        <v>849</v>
      </c>
    </row>
    <row r="200" spans="1:39">
      <c r="A200" s="4" t="s">
        <v>856</v>
      </c>
    </row>
    <row r="201" spans="1:39">
      <c r="A201" s="3" t="s">
        <v>745</v>
      </c>
    </row>
    <row r="202" spans="1:39">
      <c r="A202" s="4" t="s">
        <v>826</v>
      </c>
      <c r="AK202" s="7" t="n">
        <v>500000</v>
      </c>
    </row>
    <row r="203" spans="1:39">
      <c r="A203" s="4" t="s">
        <v>857</v>
      </c>
      <c r="AK203" s="4" t="s">
        <v>858</v>
      </c>
    </row>
    <row r="204" spans="1:39">
      <c r="A204" s="4" t="s">
        <v>859</v>
      </c>
    </row>
    <row r="205" spans="1:39">
      <c r="A205" s="3" t="s">
        <v>745</v>
      </c>
    </row>
    <row r="206" spans="1:39">
      <c r="A206" s="4" t="s">
        <v>860</v>
      </c>
      <c r="D206" s="7" t="n">
        <v>250000</v>
      </c>
    </row>
    <row r="207" spans="1:39">
      <c r="A207" s="4" t="s">
        <v>861</v>
      </c>
    </row>
    <row r="208" spans="1:39">
      <c r="A208" s="3" t="s">
        <v>745</v>
      </c>
    </row>
    <row r="209" spans="1:39">
      <c r="A209" s="4" t="s">
        <v>767</v>
      </c>
      <c r="D209" s="4" t="s">
        <v>768</v>
      </c>
    </row>
    <row r="210" spans="1:39">
      <c r="A210" s="4" t="s">
        <v>862</v>
      </c>
      <c r="D210" s="7" t="n">
        <v>250000</v>
      </c>
    </row>
    <row r="211" spans="1:39">
      <c r="A211" s="4" t="s">
        <v>863</v>
      </c>
    </row>
    <row r="212" spans="1:39">
      <c r="A212" s="3" t="s">
        <v>745</v>
      </c>
    </row>
    <row r="213" spans="1:39">
      <c r="A213" s="4" t="s">
        <v>864</v>
      </c>
      <c r="D213" s="7" t="n">
        <v>250000</v>
      </c>
    </row>
    <row r="214" spans="1:39">
      <c r="A214" s="4" t="s">
        <v>865</v>
      </c>
    </row>
    <row r="215" spans="1:39">
      <c r="A215" s="3" t="s">
        <v>745</v>
      </c>
    </row>
    <row r="216" spans="1:39">
      <c r="A216" s="4" t="s">
        <v>835</v>
      </c>
      <c r="AE216" s="7" t="n">
        <v>44900</v>
      </c>
    </row>
    <row r="217" spans="1:39">
      <c r="A217" s="4" t="s">
        <v>866</v>
      </c>
    </row>
    <row r="218" spans="1:39">
      <c r="A218" s="3" t="s">
        <v>745</v>
      </c>
    </row>
    <row r="219" spans="1:39">
      <c r="A219" s="4" t="s">
        <v>835</v>
      </c>
      <c r="AI219" s="7" t="n">
        <v>52900</v>
      </c>
    </row>
    <row r="220" spans="1:39">
      <c r="A220" s="4" t="s">
        <v>765</v>
      </c>
    </row>
    <row r="221" spans="1:39">
      <c r="A221" s="3" t="s">
        <v>745</v>
      </c>
    </row>
    <row r="222" spans="1:39">
      <c r="A222" s="4" t="s">
        <v>797</v>
      </c>
      <c r="F222" s="7" t="n">
        <v>115000</v>
      </c>
    </row>
    <row r="223" spans="1:39">
      <c r="A223" s="4" t="s">
        <v>867</v>
      </c>
    </row>
    <row r="224" spans="1:39">
      <c r="A224" s="3" t="s">
        <v>745</v>
      </c>
    </row>
    <row r="225" spans="1:39">
      <c r="A225" s="4" t="s">
        <v>797</v>
      </c>
      <c r="E225" s="7" t="n">
        <v>24500</v>
      </c>
    </row>
    <row r="226" spans="1:39">
      <c r="A226" s="4" t="s">
        <v>868</v>
      </c>
    </row>
    <row r="227" spans="1:39">
      <c r="A227" s="3" t="s">
        <v>745</v>
      </c>
    </row>
    <row r="228" spans="1:39">
      <c r="A228" s="4" t="s">
        <v>797</v>
      </c>
      <c r="L228" s="7" t="n">
        <v>18800</v>
      </c>
    </row>
    <row r="229" spans="1:39">
      <c r="A229" s="4" t="s">
        <v>869</v>
      </c>
    </row>
    <row r="230" spans="1:39">
      <c r="A230" s="3" t="s">
        <v>745</v>
      </c>
    </row>
    <row r="231" spans="1:39">
      <c r="A231" s="4" t="s">
        <v>797</v>
      </c>
      <c r="L231" s="7" t="n">
        <v>13900</v>
      </c>
    </row>
    <row r="232" spans="1:39">
      <c r="A232" s="4" t="s">
        <v>870</v>
      </c>
    </row>
    <row r="233" spans="1:39">
      <c r="A233" s="3" t="s">
        <v>745</v>
      </c>
    </row>
    <row r="234" spans="1:39">
      <c r="A234" s="4" t="s">
        <v>797</v>
      </c>
      <c r="O234" s="6" t="n">
        <v>29900</v>
      </c>
    </row>
    <row r="235" spans="1:39">
      <c r="A235" s="4" t="s">
        <v>871</v>
      </c>
    </row>
    <row r="236" spans="1:39">
      <c r="A236" s="3" t="s">
        <v>745</v>
      </c>
    </row>
    <row r="237" spans="1:39">
      <c r="A237" s="4" t="s">
        <v>797</v>
      </c>
      <c r="O237" s="7" t="n">
        <v>24800</v>
      </c>
    </row>
    <row r="238" spans="1:39">
      <c r="A238" s="4" t="s">
        <v>872</v>
      </c>
    </row>
    <row r="239" spans="1:39">
      <c r="A239" s="3" t="s">
        <v>745</v>
      </c>
    </row>
    <row r="240" spans="1:39">
      <c r="A240" s="4" t="s">
        <v>797</v>
      </c>
      <c r="P240" s="6" t="n">
        <v>15300</v>
      </c>
    </row>
    <row r="241" spans="1:39">
      <c r="A241" s="4" t="s">
        <v>873</v>
      </c>
    </row>
    <row r="242" spans="1:39">
      <c r="A242" s="3" t="s">
        <v>745</v>
      </c>
    </row>
    <row r="243" spans="1:39">
      <c r="A243" s="4" t="s">
        <v>797</v>
      </c>
      <c r="P243" s="7" t="n">
        <v>2200</v>
      </c>
    </row>
    <row r="244" spans="1:39">
      <c r="A244" s="4" t="s">
        <v>874</v>
      </c>
    </row>
    <row r="245" spans="1:39">
      <c r="A245" s="3" t="s">
        <v>745</v>
      </c>
    </row>
    <row r="246" spans="1:39">
      <c r="A246" s="4" t="s">
        <v>797</v>
      </c>
      <c r="Q246" s="7" t="n">
        <v>94000</v>
      </c>
    </row>
    <row r="247" spans="1:39">
      <c r="A247" s="4" t="s">
        <v>875</v>
      </c>
    </row>
    <row r="248" spans="1:39">
      <c r="A248" s="3" t="s">
        <v>745</v>
      </c>
    </row>
    <row r="249" spans="1:39">
      <c r="A249" s="4" t="s">
        <v>797</v>
      </c>
      <c r="G249" s="7" t="n">
        <v>20000</v>
      </c>
    </row>
    <row r="250" spans="1:39">
      <c r="A250" s="4" t="s">
        <v>798</v>
      </c>
    </row>
    <row r="251" spans="1:39">
      <c r="A251" s="3" t="s">
        <v>745</v>
      </c>
    </row>
    <row r="252" spans="1:39">
      <c r="A252" s="4" t="s">
        <v>797</v>
      </c>
      <c r="K252" s="7" t="n">
        <v>21200</v>
      </c>
    </row>
    <row r="253" spans="1:39">
      <c r="A253" s="4" t="s">
        <v>876</v>
      </c>
    </row>
    <row r="254" spans="1:39">
      <c r="A254" s="3" t="s">
        <v>745</v>
      </c>
    </row>
    <row r="255" spans="1:39">
      <c r="A255" s="4" t="s">
        <v>877</v>
      </c>
      <c r="U255" s="7" t="n">
        <v>30700</v>
      </c>
    </row>
    <row r="256" spans="1:39">
      <c r="A256" s="4" t="s">
        <v>878</v>
      </c>
      <c r="U256" s="7" t="n">
        <v>2900</v>
      </c>
    </row>
    <row r="257" spans="1:39">
      <c r="A257" s="4" t="s">
        <v>879</v>
      </c>
    </row>
    <row r="258" spans="1:39">
      <c r="A258" s="3" t="s">
        <v>745</v>
      </c>
    </row>
    <row r="259" spans="1:39">
      <c r="A259" s="4" t="s">
        <v>797</v>
      </c>
      <c r="X259" s="7" t="n">
        <v>64600</v>
      </c>
    </row>
    <row r="260" spans="1:39">
      <c r="A260" s="4" t="s">
        <v>791</v>
      </c>
      <c r="X260" s="4" t="s">
        <v>880</v>
      </c>
    </row>
    <row r="261" spans="1:39">
      <c r="A261" s="4" t="s">
        <v>842</v>
      </c>
    </row>
    <row r="262" spans="1:39">
      <c r="A262" s="3" t="s">
        <v>745</v>
      </c>
    </row>
    <row r="263" spans="1:39">
      <c r="A263" s="4" t="s">
        <v>797</v>
      </c>
      <c r="Y263" s="7" t="n">
        <v>76500</v>
      </c>
    </row>
    <row r="264" spans="1:39">
      <c r="A264" s="4" t="s">
        <v>791</v>
      </c>
      <c r="Y264" s="4" t="s">
        <v>8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72"/>
    <col customWidth="1" max="2" min="2" width="80"/>
    <col customWidth="1" max="3" min="3" width="12"/>
    <col customWidth="1" max="4" min="4" width="22"/>
    <col customWidth="1" max="5" min="5" width="36"/>
    <col customWidth="1" max="6" min="6" width="36"/>
    <col customWidth="1" max="7" min="7" width="27"/>
    <col customWidth="1" max="8" min="8" width="37"/>
    <col customWidth="1" max="9" min="9" width="16"/>
    <col customWidth="1" max="10" min="10" width="33"/>
    <col customWidth="1" max="11" min="11" width="45"/>
    <col customWidth="1" max="12" min="12" width="58"/>
    <col customWidth="1" max="13" min="13" width="58"/>
    <col customWidth="1" max="14" min="14" width="58"/>
  </cols>
  <sheetData>
    <row r="1" spans="1:14">
      <c r="A1" s="1" t="s">
        <v>167</v>
      </c>
      <c r="C1" s="2" t="s">
        <v>168</v>
      </c>
      <c r="D1" s="2" t="s">
        <v>65</v>
      </c>
      <c r="E1" s="2" t="s">
        <v>169</v>
      </c>
      <c r="F1" s="2" t="s">
        <v>170</v>
      </c>
      <c r="G1" s="2" t="s">
        <v>171</v>
      </c>
      <c r="H1" s="2" t="s">
        <v>172</v>
      </c>
      <c r="I1" s="2" t="s">
        <v>173</v>
      </c>
      <c r="J1" s="2" t="s">
        <v>174</v>
      </c>
      <c r="K1" s="2" t="s">
        <v>175</v>
      </c>
      <c r="L1" s="2" t="s">
        <v>176</v>
      </c>
      <c r="M1" s="2" t="s">
        <v>177</v>
      </c>
      <c r="N1" s="2" t="s">
        <v>178</v>
      </c>
    </row>
    <row r="2" spans="1:14">
      <c r="A2" s="4" t="s">
        <v>179</v>
      </c>
      <c r="C2" s="7" t="n">
        <v>1954856</v>
      </c>
      <c r="D2" s="7" t="n">
        <v>0</v>
      </c>
      <c r="E2" s="7" t="n">
        <v>0</v>
      </c>
      <c r="F2" s="7" t="n">
        <v>1623495</v>
      </c>
      <c r="G2" s="7" t="n">
        <v>0</v>
      </c>
      <c r="H2" s="7" t="n">
        <v>0</v>
      </c>
      <c r="I2" s="7" t="n">
        <v>1623495</v>
      </c>
      <c r="J2" s="7" t="n">
        <v>331361</v>
      </c>
      <c r="K2" s="7" t="n">
        <v>0</v>
      </c>
      <c r="L2" s="7" t="n">
        <v>0</v>
      </c>
      <c r="M2" s="7" t="n">
        <v>0</v>
      </c>
      <c r="N2" s="7" t="n">
        <v>0</v>
      </c>
    </row>
    <row r="3" spans="1:14">
      <c r="A3" s="4" t="s">
        <v>180</v>
      </c>
      <c r="C3" s="6" t="n">
        <v>-257316</v>
      </c>
      <c r="D3" s="6" t="n">
        <v>0</v>
      </c>
      <c r="E3" s="6" t="n">
        <v>0</v>
      </c>
      <c r="F3" s="6" t="n">
        <v>-213807</v>
      </c>
      <c r="G3" s="6" t="n">
        <v>0</v>
      </c>
      <c r="H3" s="6" t="n">
        <v>0</v>
      </c>
      <c r="I3" s="6" t="n">
        <v>-213807</v>
      </c>
      <c r="J3" s="6" t="n">
        <v>-43509</v>
      </c>
      <c r="K3" s="6" t="n">
        <v>0</v>
      </c>
      <c r="L3" s="6" t="n">
        <v>0</v>
      </c>
      <c r="M3" s="6" t="n">
        <v>0</v>
      </c>
      <c r="N3" s="6" t="n">
        <v>0</v>
      </c>
    </row>
    <row r="4" spans="1:14">
      <c r="A4" s="4" t="s">
        <v>154</v>
      </c>
      <c r="C4" s="6" t="n">
        <v>0</v>
      </c>
    </row>
    <row r="5" spans="1:14">
      <c r="A5" s="4" t="s">
        <v>181</v>
      </c>
      <c r="C5" s="6" t="n">
        <v>-349</v>
      </c>
      <c r="D5" s="6" t="n">
        <v>0</v>
      </c>
      <c r="E5" s="6" t="n">
        <v>0</v>
      </c>
      <c r="F5" s="6" t="n">
        <v>0</v>
      </c>
      <c r="G5" s="6" t="n">
        <v>0</v>
      </c>
      <c r="H5" s="6" t="n">
        <v>0</v>
      </c>
      <c r="I5" s="6" t="n">
        <v>0</v>
      </c>
      <c r="J5" s="6" t="n">
        <v>-349</v>
      </c>
      <c r="K5" s="6" t="n">
        <v>0</v>
      </c>
      <c r="L5" s="6" t="n">
        <v>0</v>
      </c>
      <c r="M5" s="6" t="n">
        <v>0</v>
      </c>
      <c r="N5" s="6" t="n">
        <v>0</v>
      </c>
    </row>
    <row r="6" spans="1:14">
      <c r="A6" s="4" t="s">
        <v>120</v>
      </c>
      <c r="C6" s="6" t="n">
        <v>187334</v>
      </c>
      <c r="D6" s="6" t="n">
        <v>0</v>
      </c>
      <c r="E6" s="6" t="n">
        <v>0</v>
      </c>
      <c r="F6" s="6" t="n">
        <v>155481</v>
      </c>
      <c r="G6" s="6" t="n">
        <v>0</v>
      </c>
      <c r="H6" s="6" t="n">
        <v>0</v>
      </c>
      <c r="I6" s="6" t="n">
        <v>155481</v>
      </c>
      <c r="J6" s="6" t="n">
        <v>31853</v>
      </c>
      <c r="K6" s="6" t="n">
        <v>0</v>
      </c>
      <c r="L6" s="6" t="n">
        <v>0</v>
      </c>
      <c r="M6" s="6" t="n">
        <v>0</v>
      </c>
      <c r="N6" s="6" t="n">
        <v>0</v>
      </c>
    </row>
    <row r="7" spans="1:14">
      <c r="A7" s="4" t="s">
        <v>182</v>
      </c>
      <c r="C7" s="6" t="n">
        <v>1884525</v>
      </c>
      <c r="D7" s="6" t="n">
        <v>0</v>
      </c>
      <c r="E7" s="6" t="n">
        <v>0</v>
      </c>
      <c r="F7" s="6" t="n">
        <v>1565169</v>
      </c>
      <c r="G7" s="6" t="n">
        <v>0</v>
      </c>
      <c r="H7" s="6" t="n">
        <v>0</v>
      </c>
      <c r="I7" s="6" t="n">
        <v>1565169</v>
      </c>
      <c r="J7" s="6" t="n">
        <v>319356</v>
      </c>
      <c r="K7" s="6" t="n">
        <v>0</v>
      </c>
      <c r="L7" s="6" t="n">
        <v>0</v>
      </c>
      <c r="M7" s="6" t="n">
        <v>0</v>
      </c>
      <c r="N7" s="6" t="n">
        <v>0</v>
      </c>
    </row>
    <row r="8" spans="1:14">
      <c r="A8" s="4" t="s">
        <v>180</v>
      </c>
      <c r="B8" s="4" t="s">
        <v>183</v>
      </c>
      <c r="C8" s="6" t="n">
        <v>-1060187</v>
      </c>
      <c r="D8" s="6" t="n">
        <v>0</v>
      </c>
      <c r="E8" s="6" t="n">
        <v>0</v>
      </c>
      <c r="F8" s="6" t="n">
        <v>-878209</v>
      </c>
      <c r="G8" s="6" t="n">
        <v>0</v>
      </c>
      <c r="H8" s="6" t="n">
        <v>0</v>
      </c>
      <c r="I8" s="6" t="n">
        <v>-878209</v>
      </c>
      <c r="J8" s="6" t="n">
        <v>-181978</v>
      </c>
      <c r="K8" s="6" t="n">
        <v>0</v>
      </c>
      <c r="L8" s="6" t="n">
        <v>0</v>
      </c>
      <c r="M8" s="6" t="n">
        <v>0</v>
      </c>
      <c r="N8" s="6" t="n">
        <v>0</v>
      </c>
    </row>
    <row r="9" spans="1:14">
      <c r="A9" s="4" t="s">
        <v>184</v>
      </c>
      <c r="C9" s="6" t="n">
        <v>-94110</v>
      </c>
      <c r="D9" s="6" t="n">
        <v>0</v>
      </c>
      <c r="E9" s="6" t="n">
        <v>0</v>
      </c>
      <c r="F9" s="6" t="n">
        <v>0</v>
      </c>
      <c r="G9" s="6" t="n">
        <v>-77594</v>
      </c>
      <c r="H9" s="6" t="n">
        <v>0</v>
      </c>
      <c r="I9" s="6" t="n">
        <v>-77594</v>
      </c>
      <c r="J9" s="6" t="n">
        <v>-16516</v>
      </c>
      <c r="K9" s="6" t="n">
        <v>0</v>
      </c>
      <c r="L9" s="6" t="n">
        <v>0</v>
      </c>
      <c r="M9" s="6" t="n">
        <v>0</v>
      </c>
      <c r="N9" s="6" t="n">
        <v>0</v>
      </c>
    </row>
    <row r="10" spans="1:14">
      <c r="A10" s="4" t="s">
        <v>185</v>
      </c>
      <c r="C10" s="6" t="n">
        <v>-845</v>
      </c>
      <c r="D10" s="6" t="n">
        <v>0</v>
      </c>
      <c r="E10" s="6" t="n">
        <v>0</v>
      </c>
      <c r="F10" s="6" t="n">
        <v>0</v>
      </c>
      <c r="G10" s="6" t="n">
        <v>0</v>
      </c>
      <c r="H10" s="6" t="n">
        <v>0</v>
      </c>
      <c r="I10" s="6" t="n">
        <v>0</v>
      </c>
      <c r="J10" s="6" t="n">
        <v>-845</v>
      </c>
      <c r="K10" s="6" t="n">
        <v>0</v>
      </c>
      <c r="L10" s="6" t="n">
        <v>0</v>
      </c>
      <c r="M10" s="6" t="n">
        <v>0</v>
      </c>
      <c r="N10" s="6" t="n">
        <v>0</v>
      </c>
    </row>
    <row r="11" spans="1:14">
      <c r="A11" s="4" t="s">
        <v>186</v>
      </c>
      <c r="C11" s="6" t="n">
        <v>-2036</v>
      </c>
      <c r="D11" s="6" t="n">
        <v>0</v>
      </c>
      <c r="E11" s="6" t="n">
        <v>-2036</v>
      </c>
      <c r="F11" s="6" t="n">
        <v>0</v>
      </c>
      <c r="G11" s="6" t="n">
        <v>0</v>
      </c>
      <c r="H11" s="6" t="n">
        <v>0</v>
      </c>
      <c r="I11" s="6" t="n">
        <v>-2036</v>
      </c>
      <c r="J11" s="6" t="n">
        <v>0</v>
      </c>
      <c r="K11" s="6" t="n">
        <v>0</v>
      </c>
      <c r="L11" s="6" t="n">
        <v>0</v>
      </c>
      <c r="M11" s="6" t="n">
        <v>0</v>
      </c>
      <c r="N11" s="6" t="n">
        <v>0</v>
      </c>
    </row>
    <row r="12" spans="1:14">
      <c r="A12" s="4" t="s">
        <v>187</v>
      </c>
      <c r="C12" s="6" t="n">
        <v>0</v>
      </c>
      <c r="D12" s="6" t="n">
        <v>16</v>
      </c>
      <c r="E12" s="6" t="n">
        <v>711265</v>
      </c>
      <c r="F12" s="6" t="n">
        <v>-711281</v>
      </c>
      <c r="G12" s="6" t="n">
        <v>0</v>
      </c>
      <c r="H12" s="6" t="n">
        <v>0</v>
      </c>
      <c r="I12" s="6" t="n">
        <v>0</v>
      </c>
      <c r="J12" s="6" t="n">
        <v>0</v>
      </c>
      <c r="K12" s="6" t="n">
        <v>0</v>
      </c>
      <c r="L12" s="6" t="n">
        <v>0</v>
      </c>
      <c r="M12" s="6" t="n">
        <v>0</v>
      </c>
      <c r="N12" s="6" t="n">
        <v>0</v>
      </c>
    </row>
    <row r="13" spans="1:14">
      <c r="A13" s="4" t="s">
        <v>188</v>
      </c>
      <c r="C13" s="6" t="n">
        <v>22464</v>
      </c>
      <c r="D13" s="6" t="n">
        <v>0</v>
      </c>
      <c r="E13" s="6" t="n">
        <v>0</v>
      </c>
      <c r="F13" s="6" t="n">
        <v>0</v>
      </c>
      <c r="G13" s="6" t="n">
        <v>0</v>
      </c>
      <c r="H13" s="6" t="n">
        <v>0</v>
      </c>
      <c r="I13" s="6" t="n">
        <v>0</v>
      </c>
      <c r="J13" s="6" t="n">
        <v>22464</v>
      </c>
      <c r="K13" s="6" t="n">
        <v>0</v>
      </c>
      <c r="L13" s="6" t="n">
        <v>0</v>
      </c>
      <c r="M13" s="6" t="n">
        <v>0</v>
      </c>
      <c r="N13" s="6" t="n">
        <v>0</v>
      </c>
    </row>
    <row r="14" spans="1:14">
      <c r="A14" s="4" t="s">
        <v>154</v>
      </c>
      <c r="C14" s="6" t="n">
        <v>-31</v>
      </c>
      <c r="D14" s="6" t="n">
        <v>0</v>
      </c>
      <c r="E14" s="6" t="n">
        <v>0</v>
      </c>
      <c r="F14" s="6" t="n">
        <v>0</v>
      </c>
      <c r="G14" s="6" t="n">
        <v>0</v>
      </c>
      <c r="H14" s="6" t="n">
        <v>0</v>
      </c>
      <c r="I14" s="6" t="n">
        <v>0</v>
      </c>
      <c r="J14" s="6" t="n">
        <v>-31</v>
      </c>
      <c r="K14" s="6" t="n">
        <v>0</v>
      </c>
      <c r="L14" s="6" t="n">
        <v>0</v>
      </c>
      <c r="M14" s="6" t="n">
        <v>0</v>
      </c>
      <c r="N14" s="6" t="n">
        <v>0</v>
      </c>
    </row>
    <row r="15" spans="1:14">
      <c r="A15" s="4" t="s">
        <v>181</v>
      </c>
      <c r="C15" s="6" t="n">
        <v>1017</v>
      </c>
      <c r="D15" s="6" t="n">
        <v>0</v>
      </c>
      <c r="E15" s="6" t="n">
        <v>0</v>
      </c>
      <c r="F15" s="6" t="n">
        <v>0</v>
      </c>
      <c r="G15" s="6" t="n">
        <v>0</v>
      </c>
      <c r="H15" s="6" t="n">
        <v>0</v>
      </c>
      <c r="I15" s="6" t="n">
        <v>0</v>
      </c>
      <c r="J15" s="6" t="n">
        <v>1017</v>
      </c>
      <c r="K15" s="6" t="n">
        <v>0</v>
      </c>
      <c r="L15" s="6" t="n">
        <v>0</v>
      </c>
      <c r="M15" s="6" t="n">
        <v>0</v>
      </c>
      <c r="N15" s="6" t="n">
        <v>0</v>
      </c>
    </row>
    <row r="16" spans="1:14">
      <c r="A16" s="4" t="s">
        <v>189</v>
      </c>
      <c r="C16" s="6" t="n">
        <v>1789</v>
      </c>
      <c r="D16" s="6" t="n">
        <v>0</v>
      </c>
      <c r="E16" s="6" t="n">
        <v>0</v>
      </c>
      <c r="F16" s="6" t="n">
        <v>0</v>
      </c>
      <c r="G16" s="6" t="n">
        <v>0</v>
      </c>
      <c r="H16" s="6" t="n">
        <v>0</v>
      </c>
      <c r="I16" s="6" t="n">
        <v>0</v>
      </c>
      <c r="J16" s="6" t="n">
        <v>1789</v>
      </c>
      <c r="K16" s="6" t="n">
        <v>0</v>
      </c>
      <c r="L16" s="6" t="n">
        <v>0</v>
      </c>
      <c r="M16" s="6" t="n">
        <v>0</v>
      </c>
      <c r="N16" s="6" t="n">
        <v>0</v>
      </c>
    </row>
    <row r="17" spans="1:14">
      <c r="A17" s="4" t="s">
        <v>190</v>
      </c>
      <c r="C17" s="6" t="n">
        <v>0</v>
      </c>
      <c r="D17" s="6" t="n">
        <v>0</v>
      </c>
      <c r="E17" s="6" t="n">
        <v>11692</v>
      </c>
      <c r="F17" s="6" t="n">
        <v>0</v>
      </c>
      <c r="G17" s="6" t="n">
        <v>0</v>
      </c>
      <c r="H17" s="6" t="n">
        <v>0</v>
      </c>
      <c r="I17" s="6" t="n">
        <v>11692</v>
      </c>
      <c r="J17" s="6" t="n">
        <v>-11692</v>
      </c>
      <c r="K17" s="6" t="n">
        <v>0</v>
      </c>
      <c r="L17" s="6" t="n">
        <v>0</v>
      </c>
      <c r="M17" s="6" t="n">
        <v>0</v>
      </c>
      <c r="N17" s="6" t="n">
        <v>0</v>
      </c>
    </row>
    <row r="18" spans="1:14">
      <c r="A18" s="4" t="s">
        <v>120</v>
      </c>
      <c r="C18" s="6" t="n">
        <v>205455</v>
      </c>
      <c r="D18" s="6" t="n">
        <v>0</v>
      </c>
      <c r="E18" s="6" t="n">
        <v>0</v>
      </c>
      <c r="F18" s="6" t="n">
        <v>24321</v>
      </c>
      <c r="G18" s="6" t="n">
        <v>145708</v>
      </c>
      <c r="H18" s="6" t="n">
        <v>0</v>
      </c>
      <c r="I18" s="6" t="n">
        <v>170029</v>
      </c>
      <c r="J18" s="6" t="n">
        <v>35426</v>
      </c>
      <c r="K18" s="6" t="n">
        <v>0</v>
      </c>
      <c r="L18" s="6" t="n">
        <v>0</v>
      </c>
      <c r="M18" s="6" t="n">
        <v>0</v>
      </c>
      <c r="N18" s="6" t="n">
        <v>0</v>
      </c>
    </row>
    <row r="19" spans="1:14">
      <c r="A19" s="4" t="s">
        <v>191</v>
      </c>
      <c r="C19" s="6" t="n">
        <v>958041</v>
      </c>
      <c r="D19" s="6" t="n">
        <v>16</v>
      </c>
      <c r="E19" s="6" t="n">
        <v>720921</v>
      </c>
      <c r="F19" s="6" t="n">
        <v>0</v>
      </c>
      <c r="G19" s="6" t="n">
        <v>68114</v>
      </c>
      <c r="H19" s="6" t="n">
        <v>0</v>
      </c>
      <c r="I19" s="6" t="n">
        <v>789051</v>
      </c>
      <c r="J19" s="6" t="n">
        <v>168990</v>
      </c>
      <c r="K19" s="6" t="n">
        <v>0</v>
      </c>
      <c r="L19" s="6" t="n">
        <v>0</v>
      </c>
      <c r="M19" s="6" t="n">
        <v>0</v>
      </c>
      <c r="N19" s="6" t="n">
        <v>0</v>
      </c>
    </row>
    <row r="20" spans="1:14">
      <c r="A20" s="4" t="s">
        <v>184</v>
      </c>
      <c r="C20" s="6" t="n">
        <v>-215236</v>
      </c>
      <c r="D20" s="6" t="n">
        <v>0</v>
      </c>
      <c r="E20" s="6" t="n">
        <v>0</v>
      </c>
      <c r="F20" s="6" t="n">
        <v>0</v>
      </c>
      <c r="G20" s="6" t="n">
        <v>-181071</v>
      </c>
      <c r="H20" s="6" t="n">
        <v>0</v>
      </c>
      <c r="I20" s="6" t="n">
        <v>-181071</v>
      </c>
      <c r="J20" s="6" t="n">
        <v>-34165</v>
      </c>
      <c r="K20" s="6" t="n">
        <v>0</v>
      </c>
      <c r="L20" s="6" t="n">
        <v>0</v>
      </c>
      <c r="M20" s="6" t="n">
        <v>0</v>
      </c>
      <c r="N20" s="6" t="n">
        <v>0</v>
      </c>
    </row>
    <row r="21" spans="1:14">
      <c r="A21" s="4" t="s">
        <v>192</v>
      </c>
      <c r="C21" s="6" t="n">
        <v>-15989</v>
      </c>
      <c r="D21" s="6" t="n">
        <v>0</v>
      </c>
      <c r="E21" s="6" t="n">
        <v>0</v>
      </c>
      <c r="F21" s="6" t="n">
        <v>0</v>
      </c>
      <c r="G21" s="6" t="n">
        <v>-15989</v>
      </c>
      <c r="H21" s="6" t="n">
        <v>0</v>
      </c>
      <c r="I21" s="6" t="n">
        <v>-15989</v>
      </c>
      <c r="J21" s="6" t="n">
        <v>0</v>
      </c>
      <c r="K21" s="6" t="n">
        <v>0</v>
      </c>
      <c r="L21" s="6" t="n">
        <v>0</v>
      </c>
      <c r="M21" s="6" t="n">
        <v>0</v>
      </c>
      <c r="N21" s="6" t="n">
        <v>0</v>
      </c>
    </row>
    <row r="22" spans="1:14">
      <c r="A22" s="4" t="s">
        <v>193</v>
      </c>
      <c r="C22" s="6" t="n">
        <v>-117384</v>
      </c>
      <c r="D22" s="6" t="n">
        <v>0</v>
      </c>
      <c r="E22" s="6" t="n">
        <v>0</v>
      </c>
      <c r="F22" s="6" t="n">
        <v>0</v>
      </c>
      <c r="G22" s="6" t="n">
        <v>0</v>
      </c>
      <c r="H22" s="6" t="n">
        <v>0</v>
      </c>
      <c r="I22" s="6" t="n">
        <v>-117384</v>
      </c>
      <c r="J22" s="6" t="n">
        <v>0</v>
      </c>
      <c r="K22" s="6" t="n">
        <v>0</v>
      </c>
      <c r="L22" s="6" t="n">
        <v>-117384</v>
      </c>
      <c r="M22" s="6" t="n">
        <v>0</v>
      </c>
      <c r="N22" s="6" t="n">
        <v>0</v>
      </c>
    </row>
    <row r="23" spans="1:14">
      <c r="A23" s="4" t="s">
        <v>194</v>
      </c>
      <c r="C23" s="6" t="n">
        <v>2037</v>
      </c>
      <c r="D23" s="6" t="n">
        <v>0</v>
      </c>
      <c r="E23" s="6" t="n">
        <v>0</v>
      </c>
      <c r="F23" s="6" t="n">
        <v>0</v>
      </c>
      <c r="G23" s="6" t="n">
        <v>0</v>
      </c>
      <c r="H23" s="6" t="n">
        <v>1716</v>
      </c>
      <c r="I23" s="6" t="n">
        <v>1716</v>
      </c>
      <c r="J23" s="6" t="n">
        <v>321</v>
      </c>
      <c r="K23" s="6" t="n">
        <v>0</v>
      </c>
      <c r="L23" s="6" t="n">
        <v>0</v>
      </c>
      <c r="M23" s="6" t="n">
        <v>0</v>
      </c>
      <c r="N23" s="6" t="n">
        <v>0</v>
      </c>
    </row>
    <row r="24" spans="1:14">
      <c r="A24" s="4" t="s">
        <v>195</v>
      </c>
      <c r="C24" s="6" t="n">
        <v>884474</v>
      </c>
      <c r="D24" s="6" t="n">
        <v>3</v>
      </c>
      <c r="E24" s="6" t="n">
        <v>535029</v>
      </c>
      <c r="F24" s="6" t="n">
        <v>0</v>
      </c>
      <c r="G24" s="6" t="n">
        <v>0</v>
      </c>
      <c r="H24" s="6" t="n">
        <v>0</v>
      </c>
      <c r="I24" s="6" t="n">
        <v>854992</v>
      </c>
      <c r="J24" s="6" t="n">
        <v>29482</v>
      </c>
      <c r="K24" s="6" t="n">
        <v>6148</v>
      </c>
      <c r="L24" s="6" t="n">
        <v>117384</v>
      </c>
      <c r="M24" s="6" t="n">
        <v>104251</v>
      </c>
      <c r="N24" s="6" t="n">
        <v>98325</v>
      </c>
    </row>
    <row r="25" spans="1:14">
      <c r="A25" s="4" t="s">
        <v>196</v>
      </c>
      <c r="C25" s="6" t="n">
        <v>2311</v>
      </c>
      <c r="D25" s="6" t="n">
        <v>0</v>
      </c>
      <c r="E25" s="6" t="n">
        <v>2311</v>
      </c>
      <c r="F25" s="6" t="n">
        <v>0</v>
      </c>
      <c r="G25" s="6" t="n">
        <v>0</v>
      </c>
      <c r="H25" s="6" t="n">
        <v>0</v>
      </c>
      <c r="I25" s="6" t="n">
        <v>2311</v>
      </c>
      <c r="J25" s="6" t="n">
        <v>0</v>
      </c>
      <c r="K25" s="6" t="n">
        <v>0</v>
      </c>
      <c r="L25" s="6" t="n">
        <v>0</v>
      </c>
      <c r="M25" s="6" t="n">
        <v>0</v>
      </c>
      <c r="N25" s="6" t="n">
        <v>0</v>
      </c>
    </row>
    <row r="26" spans="1:14">
      <c r="A26" s="4" t="s">
        <v>154</v>
      </c>
      <c r="C26" s="6" t="n">
        <v>-664</v>
      </c>
      <c r="D26" s="6" t="n">
        <v>0</v>
      </c>
      <c r="E26" s="6" t="n">
        <v>0</v>
      </c>
      <c r="F26" s="6" t="n">
        <v>0</v>
      </c>
      <c r="G26" s="6" t="n">
        <v>0</v>
      </c>
      <c r="H26" s="6" t="n">
        <v>0</v>
      </c>
      <c r="I26" s="6" t="n">
        <v>0</v>
      </c>
      <c r="J26" s="6" t="n">
        <v>-664</v>
      </c>
      <c r="K26" s="6" t="n">
        <v>0</v>
      </c>
      <c r="L26" s="6" t="n">
        <v>0</v>
      </c>
      <c r="M26" s="6" t="n">
        <v>0</v>
      </c>
      <c r="N26" s="6" t="n">
        <v>0</v>
      </c>
    </row>
    <row r="27" spans="1:14">
      <c r="A27" s="4" t="s">
        <v>181</v>
      </c>
      <c r="C27" s="6" t="n">
        <v>-8</v>
      </c>
      <c r="D27" s="6" t="n">
        <v>0</v>
      </c>
      <c r="E27" s="6" t="n">
        <v>0</v>
      </c>
      <c r="F27" s="6" t="n">
        <v>0</v>
      </c>
      <c r="G27" s="6" t="n">
        <v>0</v>
      </c>
      <c r="H27" s="6" t="n">
        <v>0</v>
      </c>
      <c r="I27" s="6" t="n">
        <v>0</v>
      </c>
      <c r="J27" s="6" t="n">
        <v>-8</v>
      </c>
      <c r="K27" s="6" t="n">
        <v>0</v>
      </c>
      <c r="L27" s="6" t="n">
        <v>0</v>
      </c>
      <c r="M27" s="6" t="n">
        <v>0</v>
      </c>
      <c r="N27" s="6" t="n">
        <v>0</v>
      </c>
    </row>
    <row r="28" spans="1:14">
      <c r="A28" s="4" t="s">
        <v>189</v>
      </c>
      <c r="C28" s="6" t="n">
        <v>14126</v>
      </c>
      <c r="D28" s="6" t="n">
        <v>0</v>
      </c>
      <c r="E28" s="6" t="n">
        <v>14126</v>
      </c>
      <c r="F28" s="6" t="n">
        <v>0</v>
      </c>
      <c r="G28" s="6" t="n">
        <v>0</v>
      </c>
      <c r="H28" s="6" t="n">
        <v>0</v>
      </c>
      <c r="I28" s="6" t="n">
        <v>14126</v>
      </c>
      <c r="J28" s="6" t="n">
        <v>0</v>
      </c>
      <c r="K28" s="6" t="n">
        <v>0</v>
      </c>
      <c r="L28" s="6" t="n">
        <v>0</v>
      </c>
      <c r="M28" s="6" t="n">
        <v>0</v>
      </c>
      <c r="N28" s="6" t="n">
        <v>0</v>
      </c>
    </row>
    <row r="29" spans="1:14">
      <c r="A29" s="4" t="s">
        <v>190</v>
      </c>
      <c r="C29" s="6" t="n">
        <v>0</v>
      </c>
      <c r="D29" s="6" t="n">
        <v>0</v>
      </c>
      <c r="E29" s="6" t="n">
        <v>-46461</v>
      </c>
      <c r="F29" s="6" t="n">
        <v>0</v>
      </c>
      <c r="G29" s="6" t="n">
        <v>0</v>
      </c>
      <c r="H29" s="6" t="n">
        <v>0</v>
      </c>
      <c r="I29" s="6" t="n">
        <v>-46461</v>
      </c>
      <c r="J29" s="6" t="n">
        <v>46461</v>
      </c>
      <c r="K29" s="6" t="n">
        <v>0</v>
      </c>
      <c r="L29" s="6" t="n">
        <v>0</v>
      </c>
      <c r="M29" s="6" t="n">
        <v>0</v>
      </c>
      <c r="N29" s="6" t="n">
        <v>0</v>
      </c>
    </row>
    <row r="30" spans="1:14">
      <c r="A30" s="4" t="s">
        <v>120</v>
      </c>
      <c r="C30" s="6" t="n">
        <v>-104122</v>
      </c>
      <c r="D30" s="6" t="n">
        <v>0</v>
      </c>
      <c r="E30" s="6" t="n">
        <v>0</v>
      </c>
      <c r="F30" s="6" t="n">
        <v>0</v>
      </c>
      <c r="G30" s="6" t="n">
        <v>-85297</v>
      </c>
      <c r="H30" s="6" t="n">
        <v>0</v>
      </c>
      <c r="I30" s="6" t="n">
        <v>-85297</v>
      </c>
      <c r="J30" s="6" t="n">
        <v>-19038</v>
      </c>
      <c r="K30" s="6" t="n">
        <v>-16</v>
      </c>
      <c r="L30" s="6" t="n">
        <v>0</v>
      </c>
      <c r="M30" s="6" t="n">
        <v>0</v>
      </c>
      <c r="N30" s="6" t="n">
        <v>0</v>
      </c>
    </row>
    <row r="31" spans="1:14">
      <c r="A31" s="4" t="s">
        <v>197</v>
      </c>
      <c r="C31" s="7" t="n">
        <v>1407373</v>
      </c>
      <c r="D31" s="7" t="n">
        <v>19</v>
      </c>
      <c r="E31" s="7" t="n">
        <v>1225926</v>
      </c>
      <c r="F31" s="7" t="n">
        <v>0</v>
      </c>
      <c r="G31" s="7" t="n">
        <v>-214243</v>
      </c>
      <c r="H31" s="7" t="n">
        <v>1716</v>
      </c>
      <c r="I31" s="7" t="n">
        <v>1215994</v>
      </c>
      <c r="J31" s="7" t="n">
        <v>191379</v>
      </c>
      <c r="K31" s="7" t="n">
        <v>6132</v>
      </c>
      <c r="L31" s="7" t="n">
        <v>0</v>
      </c>
      <c r="M31" s="7" t="n">
        <v>104251</v>
      </c>
      <c r="N31" s="7" t="n">
        <v>98325</v>
      </c>
    </row>
    <row r="32" spans="1:14">
      <c r="A32" t="n"/>
    </row>
    <row r="33" spans="1:14">
      <c r="A33" s="4" t="s">
        <v>183</v>
      </c>
      <c r="B33" s="4" t="s">
        <v>198</v>
      </c>
    </row>
  </sheetData>
  <mergeCells count="3">
    <mergeCell ref="A1:B1"/>
    <mergeCell ref="A32:M32"/>
    <mergeCell ref="B33:M3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2</v>
      </c>
      <c r="B1" s="2" t="s">
        <v>2</v>
      </c>
      <c r="C1" s="2" t="s">
        <v>35</v>
      </c>
    </row>
    <row r="2" spans="1:3">
      <c r="A2" s="3" t="s">
        <v>883</v>
      </c>
    </row>
    <row r="3" spans="1:3">
      <c r="A3" s="4" t="s">
        <v>884</v>
      </c>
      <c r="B3" s="7" t="n">
        <v>3650853</v>
      </c>
    </row>
    <row r="4" spans="1:3">
      <c r="A4" s="4" t="s">
        <v>885</v>
      </c>
      <c r="B4" s="6" t="n">
        <v>-60</v>
      </c>
    </row>
    <row r="5" spans="1:3">
      <c r="A5" s="4" t="s">
        <v>886</v>
      </c>
      <c r="B5" s="6" t="n">
        <v>1799786</v>
      </c>
      <c r="C5" s="7" t="n">
        <v>1435114</v>
      </c>
    </row>
    <row r="6" spans="1:3">
      <c r="A6" s="4" t="s">
        <v>753</v>
      </c>
    </row>
    <row r="7" spans="1:3">
      <c r="A7" s="3" t="s">
        <v>883</v>
      </c>
    </row>
    <row r="8" spans="1:3">
      <c r="A8" s="4" t="s">
        <v>884</v>
      </c>
      <c r="B8" s="6" t="n">
        <v>1782103</v>
      </c>
      <c r="C8" s="6" t="n">
        <v>1431516</v>
      </c>
    </row>
    <row r="9" spans="1:3">
      <c r="A9" s="4" t="s">
        <v>885</v>
      </c>
      <c r="B9" s="6" t="n">
        <v>17683</v>
      </c>
      <c r="C9" s="6" t="n">
        <v>3598</v>
      </c>
    </row>
    <row r="10" spans="1:3">
      <c r="A10" s="4" t="s">
        <v>886</v>
      </c>
      <c r="B10" s="7" t="n">
        <v>1799786</v>
      </c>
      <c r="C10" s="7" t="n">
        <v>14351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87</v>
      </c>
      <c r="B1" s="2" t="s">
        <v>419</v>
      </c>
      <c r="C1" s="2" t="s">
        <v>2</v>
      </c>
      <c r="D1" s="2" t="s">
        <v>35</v>
      </c>
      <c r="E1" s="2" t="s">
        <v>88</v>
      </c>
    </row>
    <row r="2" spans="1:5">
      <c r="A2" s="3" t="s">
        <v>888</v>
      </c>
    </row>
    <row r="3" spans="1:5">
      <c r="A3" s="4" t="s">
        <v>889</v>
      </c>
      <c r="C3" s="7" t="n">
        <v>1435114</v>
      </c>
    </row>
    <row r="4" spans="1:5">
      <c r="A4" s="4" t="s">
        <v>890</v>
      </c>
      <c r="C4" s="6" t="n">
        <v>-2078293</v>
      </c>
      <c r="D4" s="7" t="n">
        <v>-257494</v>
      </c>
      <c r="E4" s="7" t="n">
        <v>-23036</v>
      </c>
    </row>
    <row r="5" spans="1:5">
      <c r="A5" s="4" t="s">
        <v>891</v>
      </c>
      <c r="C5" s="6" t="n">
        <v>-15382</v>
      </c>
      <c r="D5" s="6" t="n">
        <v>-3028</v>
      </c>
      <c r="E5" s="6" t="n">
        <v>-823</v>
      </c>
    </row>
    <row r="6" spans="1:5">
      <c r="A6" s="4" t="s">
        <v>892</v>
      </c>
      <c r="B6" s="7" t="n">
        <v>-795700</v>
      </c>
    </row>
    <row r="7" spans="1:5">
      <c r="A7" s="4" t="s">
        <v>893</v>
      </c>
      <c r="C7" s="6" t="n">
        <v>14102</v>
      </c>
      <c r="D7" s="6" t="n">
        <v>1971</v>
      </c>
      <c r="E7" s="7" t="n">
        <v>509</v>
      </c>
    </row>
    <row r="8" spans="1:5">
      <c r="A8" s="4" t="s">
        <v>894</v>
      </c>
      <c r="C8" s="6" t="n">
        <v>1799786</v>
      </c>
      <c r="D8" s="6" t="n">
        <v>1435114</v>
      </c>
    </row>
    <row r="9" spans="1:5">
      <c r="A9" s="4" t="s">
        <v>753</v>
      </c>
    </row>
    <row r="10" spans="1:5">
      <c r="A10" s="3" t="s">
        <v>888</v>
      </c>
    </row>
    <row r="11" spans="1:5">
      <c r="A11" s="4" t="s">
        <v>889</v>
      </c>
      <c r="C11" s="6" t="n">
        <v>1435114</v>
      </c>
    </row>
    <row r="12" spans="1:5">
      <c r="A12" s="4" t="s">
        <v>895</v>
      </c>
      <c r="C12" s="6" t="n">
        <v>1364503</v>
      </c>
    </row>
    <row r="13" spans="1:5">
      <c r="A13" s="4" t="s">
        <v>890</v>
      </c>
      <c r="C13" s="6" t="n">
        <v>-558063</v>
      </c>
    </row>
    <row r="14" spans="1:5">
      <c r="A14" s="4" t="s">
        <v>896</v>
      </c>
      <c r="C14" s="6" t="n">
        <v>390000</v>
      </c>
    </row>
    <row r="15" spans="1:5">
      <c r="A15" s="4" t="s">
        <v>891</v>
      </c>
      <c r="C15" s="6" t="n">
        <v>-20184</v>
      </c>
    </row>
    <row r="16" spans="1:5">
      <c r="A16" s="4" t="s">
        <v>892</v>
      </c>
      <c r="C16" s="6" t="n">
        <v>-795711</v>
      </c>
    </row>
    <row r="17" spans="1:5">
      <c r="A17" s="4" t="s">
        <v>893</v>
      </c>
      <c r="C17" s="6" t="n">
        <v>-15873</v>
      </c>
    </row>
    <row r="18" spans="1:5">
      <c r="A18" s="4" t="s">
        <v>894</v>
      </c>
      <c r="C18" s="7" t="n">
        <v>1799786</v>
      </c>
      <c r="D18" s="7" t="n">
        <v>14351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r="A1" s="1" t="s">
        <v>897</v>
      </c>
      <c r="B1" s="2" t="s">
        <v>1</v>
      </c>
    </row>
    <row r="2" spans="1:2">
      <c r="B2" s="2" t="s">
        <v>220</v>
      </c>
    </row>
    <row r="3" spans="1:2">
      <c r="A3" s="3" t="s">
        <v>898</v>
      </c>
    </row>
    <row r="4" spans="1:2">
      <c r="A4" s="4" t="s">
        <v>899</v>
      </c>
      <c r="B4" s="7" t="n">
        <v>425</v>
      </c>
    </row>
    <row r="5" spans="1:2">
      <c r="A5" s="4" t="s">
        <v>900</v>
      </c>
    </row>
    <row r="6" spans="1:2">
      <c r="A6" s="3" t="s">
        <v>898</v>
      </c>
    </row>
    <row r="7" spans="1:2">
      <c r="A7" s="4" t="s">
        <v>899</v>
      </c>
      <c r="B7" s="7" t="n">
        <v>37</v>
      </c>
    </row>
    <row r="8" spans="1:2">
      <c r="A8" s="4" t="s">
        <v>901</v>
      </c>
      <c r="B8" s="4" t="s">
        <v>902</v>
      </c>
    </row>
    <row r="9" spans="1:2">
      <c r="A9" s="4" t="s">
        <v>903</v>
      </c>
      <c r="B9" s="4" t="s">
        <v>904</v>
      </c>
    </row>
    <row r="10" spans="1:2">
      <c r="A10" s="4" t="s">
        <v>905</v>
      </c>
    </row>
    <row r="11" spans="1:2">
      <c r="A11" s="3" t="s">
        <v>898</v>
      </c>
    </row>
    <row r="12" spans="1:2">
      <c r="A12" s="4" t="s">
        <v>899</v>
      </c>
      <c r="B12" s="7" t="n">
        <v>40</v>
      </c>
    </row>
    <row r="13" spans="1:2">
      <c r="A13" s="4" t="s">
        <v>901</v>
      </c>
      <c r="B13" s="4" t="s">
        <v>906</v>
      </c>
    </row>
    <row r="14" spans="1:2">
      <c r="A14" s="4" t="s">
        <v>903</v>
      </c>
      <c r="B14" s="4" t="s">
        <v>904</v>
      </c>
    </row>
    <row r="15" spans="1:2">
      <c r="A15" s="4" t="s">
        <v>907</v>
      </c>
    </row>
    <row r="16" spans="1:2">
      <c r="A16" s="3" t="s">
        <v>898</v>
      </c>
    </row>
    <row r="17" spans="1:2">
      <c r="A17" s="4" t="s">
        <v>899</v>
      </c>
      <c r="B17" s="7" t="n">
        <v>53</v>
      </c>
    </row>
    <row r="18" spans="1:2">
      <c r="A18" s="4" t="s">
        <v>901</v>
      </c>
      <c r="B18" s="4" t="s">
        <v>908</v>
      </c>
    </row>
    <row r="19" spans="1:2">
      <c r="A19" s="4" t="s">
        <v>903</v>
      </c>
      <c r="B19" s="4" t="s">
        <v>904</v>
      </c>
    </row>
    <row r="20" spans="1:2">
      <c r="A20" s="4" t="s">
        <v>909</v>
      </c>
    </row>
    <row r="21" spans="1:2">
      <c r="A21" s="3" t="s">
        <v>898</v>
      </c>
    </row>
    <row r="22" spans="1:2">
      <c r="A22" s="4" t="s">
        <v>899</v>
      </c>
      <c r="B22" s="7" t="n">
        <v>105</v>
      </c>
    </row>
    <row r="23" spans="1:2">
      <c r="A23" s="4" t="s">
        <v>901</v>
      </c>
      <c r="B23" s="4" t="s">
        <v>910</v>
      </c>
    </row>
    <row r="24" spans="1:2">
      <c r="A24" s="4" t="s">
        <v>903</v>
      </c>
      <c r="B24" s="4" t="s">
        <v>911</v>
      </c>
    </row>
    <row r="25" spans="1:2">
      <c r="A25" s="4" t="s">
        <v>912</v>
      </c>
    </row>
    <row r="26" spans="1:2">
      <c r="A26" s="3" t="s">
        <v>898</v>
      </c>
    </row>
    <row r="27" spans="1:2">
      <c r="A27" s="4" t="s">
        <v>899</v>
      </c>
      <c r="B27" s="7" t="n">
        <v>85</v>
      </c>
    </row>
    <row r="28" spans="1:2">
      <c r="A28" s="4" t="s">
        <v>901</v>
      </c>
      <c r="B28" s="4" t="s">
        <v>913</v>
      </c>
    </row>
    <row r="29" spans="1:2">
      <c r="A29" s="4" t="s">
        <v>903</v>
      </c>
      <c r="B29" s="4" t="s">
        <v>914</v>
      </c>
    </row>
    <row r="30" spans="1:2">
      <c r="A30" s="4" t="s">
        <v>915</v>
      </c>
    </row>
    <row r="31" spans="1:2">
      <c r="A31" s="3" t="s">
        <v>898</v>
      </c>
    </row>
    <row r="32" spans="1:2">
      <c r="A32" s="4" t="s">
        <v>899</v>
      </c>
      <c r="B32" s="7" t="n">
        <v>50</v>
      </c>
    </row>
    <row r="33" spans="1:2">
      <c r="A33" s="4" t="s">
        <v>901</v>
      </c>
      <c r="B33" s="4" t="s">
        <v>916</v>
      </c>
    </row>
    <row r="34" spans="1:2">
      <c r="A34" s="4" t="s">
        <v>903</v>
      </c>
      <c r="B34" s="4" t="s">
        <v>914</v>
      </c>
    </row>
    <row r="35" spans="1:2">
      <c r="A35" s="4" t="s">
        <v>917</v>
      </c>
    </row>
    <row r="36" spans="1:2">
      <c r="A36" s="3" t="s">
        <v>898</v>
      </c>
    </row>
    <row r="37" spans="1:2">
      <c r="A37" s="4" t="s">
        <v>899</v>
      </c>
      <c r="B37" s="7" t="n">
        <v>55</v>
      </c>
    </row>
    <row r="38" spans="1:2">
      <c r="A38" s="4" t="s">
        <v>901</v>
      </c>
      <c r="B38" s="4" t="s">
        <v>902</v>
      </c>
    </row>
    <row r="39" spans="1:2">
      <c r="A39" s="4" t="s">
        <v>903</v>
      </c>
      <c r="B39" s="4" t="s">
        <v>9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9</v>
      </c>
      <c r="B1" s="2" t="s">
        <v>2</v>
      </c>
      <c r="C1" s="2" t="s">
        <v>35</v>
      </c>
    </row>
    <row r="2" spans="1:3">
      <c r="A2" s="3" t="s">
        <v>920</v>
      </c>
    </row>
    <row r="3" spans="1:3">
      <c r="A3" s="6" t="n">
        <v>2016</v>
      </c>
      <c r="B3" s="7" t="n">
        <v>346595</v>
      </c>
    </row>
    <row r="4" spans="1:3">
      <c r="A4" s="6" t="n">
        <v>2017</v>
      </c>
      <c r="B4" s="6" t="n">
        <v>202205</v>
      </c>
    </row>
    <row r="5" spans="1:3">
      <c r="A5" s="6" t="n">
        <v>2018</v>
      </c>
      <c r="B5" s="6" t="n">
        <v>22338</v>
      </c>
    </row>
    <row r="6" spans="1:3">
      <c r="A6" s="6" t="n">
        <v>2019</v>
      </c>
      <c r="B6" s="6" t="n">
        <v>925446</v>
      </c>
    </row>
    <row r="7" spans="1:3">
      <c r="A7" s="6" t="n">
        <v>2020</v>
      </c>
      <c r="B7" s="6" t="n">
        <v>923142</v>
      </c>
    </row>
    <row r="8" spans="1:3">
      <c r="A8" s="4" t="s">
        <v>650</v>
      </c>
      <c r="B8" s="6" t="n">
        <v>1231127</v>
      </c>
    </row>
    <row r="9" spans="1:3">
      <c r="A9" s="4" t="s">
        <v>921</v>
      </c>
      <c r="B9" s="6" t="n">
        <v>3650853</v>
      </c>
    </row>
    <row r="10" spans="1:3">
      <c r="A10" s="4" t="s">
        <v>922</v>
      </c>
      <c r="B10" s="6" t="n">
        <v>-60</v>
      </c>
    </row>
    <row r="11" spans="1:3">
      <c r="A11" s="4" t="s">
        <v>885</v>
      </c>
      <c r="B11" s="6" t="n">
        <v>17683</v>
      </c>
    </row>
    <row r="12" spans="1:3">
      <c r="A12" s="4" t="s">
        <v>923</v>
      </c>
      <c r="B12" s="6" t="n">
        <v>1799786</v>
      </c>
      <c r="C12" s="7" t="n">
        <v>1435114</v>
      </c>
    </row>
    <row r="13" spans="1:3">
      <c r="A13" s="4" t="s">
        <v>924</v>
      </c>
    </row>
    <row r="14" spans="1:3">
      <c r="A14" s="3" t="s">
        <v>920</v>
      </c>
    </row>
    <row r="15" spans="1:3">
      <c r="A15" s="4" t="s">
        <v>923</v>
      </c>
      <c r="B15" s="7" t="n">
        <v>36684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5</v>
      </c>
      <c r="B1" s="2" t="s">
        <v>1</v>
      </c>
    </row>
    <row r="2" spans="1:3">
      <c r="B2" s="2" t="s">
        <v>2</v>
      </c>
      <c r="C2" s="2" t="s">
        <v>35</v>
      </c>
    </row>
    <row r="3" spans="1:3">
      <c r="A3" s="3" t="s">
        <v>926</v>
      </c>
    </row>
    <row r="4" spans="1:3">
      <c r="A4" s="4" t="s">
        <v>927</v>
      </c>
      <c r="B4" s="7" t="n">
        <v>1675035</v>
      </c>
      <c r="C4" s="7" t="n">
        <v>1503944</v>
      </c>
    </row>
    <row r="5" spans="1:3">
      <c r="A5" s="4" t="s">
        <v>928</v>
      </c>
      <c r="B5" s="4" t="s">
        <v>838</v>
      </c>
      <c r="C5" s="4" t="s">
        <v>8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r="1" spans="1:5">
      <c r="A1" s="1" t="s">
        <v>929</v>
      </c>
      <c r="B1" s="2" t="s">
        <v>930</v>
      </c>
      <c r="C1" s="2" t="s">
        <v>415</v>
      </c>
      <c r="D1" s="2" t="s">
        <v>220</v>
      </c>
      <c r="E1" s="2" t="s">
        <v>417</v>
      </c>
    </row>
    <row r="2" spans="1:5">
      <c r="A2" s="3" t="s">
        <v>931</v>
      </c>
    </row>
    <row r="3" spans="1:5">
      <c r="A3" s="4" t="s">
        <v>932</v>
      </c>
      <c r="C3" s="7" t="n">
        <v>193</v>
      </c>
      <c r="D3" s="7" t="n">
        <v>0</v>
      </c>
      <c r="E3" s="7" t="n">
        <v>0</v>
      </c>
    </row>
    <row r="4" spans="1:5">
      <c r="A4" s="4" t="s">
        <v>933</v>
      </c>
      <c r="C4" s="6" t="n">
        <v>5500</v>
      </c>
    </row>
    <row r="5" spans="1:5">
      <c r="A5" s="4" t="s">
        <v>934</v>
      </c>
      <c r="C5" s="6" t="n">
        <v>1506</v>
      </c>
    </row>
    <row r="6" spans="1:5">
      <c r="A6" s="4" t="s">
        <v>935</v>
      </c>
      <c r="D6" s="6" t="n">
        <v>0</v>
      </c>
    </row>
    <row r="7" spans="1:5">
      <c r="A7" s="4" t="s">
        <v>936</v>
      </c>
      <c r="C7" s="6" t="n">
        <v>0</v>
      </c>
    </row>
    <row r="8" spans="1:5">
      <c r="A8" s="4" t="s">
        <v>937</v>
      </c>
      <c r="C8" s="6" t="n">
        <v>638</v>
      </c>
    </row>
    <row r="9" spans="1:5">
      <c r="A9" s="4" t="s">
        <v>938</v>
      </c>
      <c r="C9" s="6" t="n">
        <v>638</v>
      </c>
    </row>
    <row r="10" spans="1:5">
      <c r="A10" s="4" t="s">
        <v>939</v>
      </c>
    </row>
    <row r="11" spans="1:5">
      <c r="A11" s="3" t="s">
        <v>931</v>
      </c>
    </row>
    <row r="12" spans="1:5">
      <c r="A12" s="4" t="s">
        <v>940</v>
      </c>
      <c r="C12" s="6" t="n">
        <v>1658</v>
      </c>
    </row>
    <row r="13" spans="1:5">
      <c r="A13" s="4" t="s">
        <v>941</v>
      </c>
    </row>
    <row r="14" spans="1:5">
      <c r="A14" s="3" t="s">
        <v>931</v>
      </c>
    </row>
    <row r="15" spans="1:5">
      <c r="A15" s="4" t="s">
        <v>934</v>
      </c>
      <c r="C15" s="7" t="n">
        <v>152</v>
      </c>
    </row>
    <row r="16" spans="1:5">
      <c r="A16" s="4" t="s">
        <v>942</v>
      </c>
    </row>
    <row r="17" spans="1:5">
      <c r="A17" s="3" t="s">
        <v>931</v>
      </c>
    </row>
    <row r="18" spans="1:5">
      <c r="A18" s="4" t="s">
        <v>943</v>
      </c>
      <c r="C18" s="6" t="n">
        <v>5</v>
      </c>
    </row>
    <row r="19" spans="1:5">
      <c r="A19" s="4" t="s">
        <v>944</v>
      </c>
      <c r="C19" s="4" t="s">
        <v>490</v>
      </c>
    </row>
    <row r="20" spans="1:5">
      <c r="A20" s="4" t="s">
        <v>945</v>
      </c>
      <c r="C20" s="7" t="n">
        <v>2370</v>
      </c>
    </row>
    <row r="21" spans="1:5">
      <c r="A21" s="4" t="s">
        <v>946</v>
      </c>
      <c r="C21" s="7" t="n">
        <v>2264</v>
      </c>
    </row>
    <row r="22" spans="1:5">
      <c r="A22" s="4" t="s">
        <v>947</v>
      </c>
    </row>
    <row r="23" spans="1:5">
      <c r="A23" s="3" t="s">
        <v>931</v>
      </c>
    </row>
    <row r="24" spans="1:5">
      <c r="A24" s="4" t="s">
        <v>943</v>
      </c>
      <c r="C24" s="6" t="n">
        <v>2</v>
      </c>
    </row>
    <row r="25" spans="1:5">
      <c r="A25" s="4" t="s">
        <v>944</v>
      </c>
      <c r="C25" s="4" t="s">
        <v>488</v>
      </c>
    </row>
    <row r="26" spans="1:5">
      <c r="A26" s="4" t="s">
        <v>948</v>
      </c>
      <c r="C26" s="6" t="n">
        <v>2</v>
      </c>
    </row>
    <row r="27" spans="1:5">
      <c r="A27" s="4" t="s">
        <v>949</v>
      </c>
      <c r="C27" s="7" t="n">
        <v>593</v>
      </c>
    </row>
    <row r="28" spans="1:5">
      <c r="A28" s="4" t="s">
        <v>950</v>
      </c>
      <c r="C28" s="7" t="n">
        <v>91</v>
      </c>
    </row>
    <row r="29" spans="1:5">
      <c r="A29" s="4" t="s">
        <v>951</v>
      </c>
    </row>
    <row r="30" spans="1:5">
      <c r="A30" s="3" t="s">
        <v>931</v>
      </c>
    </row>
    <row r="31" spans="1:5">
      <c r="A31" s="4" t="s">
        <v>943</v>
      </c>
      <c r="C31" s="6" t="n">
        <v>2</v>
      </c>
    </row>
    <row r="32" spans="1:5">
      <c r="A32" s="4" t="s">
        <v>944</v>
      </c>
      <c r="C32" s="4" t="s">
        <v>494</v>
      </c>
    </row>
    <row r="33" spans="1:5">
      <c r="A33" s="4" t="s">
        <v>948</v>
      </c>
      <c r="B33" s="6" t="n">
        <v>2</v>
      </c>
    </row>
    <row r="34" spans="1:5">
      <c r="A34" s="4" t="s">
        <v>949</v>
      </c>
      <c r="C34" s="7" t="n">
        <v>37</v>
      </c>
    </row>
    <row r="35" spans="1:5">
      <c r="A35" s="4" t="s">
        <v>952</v>
      </c>
    </row>
    <row r="36" spans="1:5">
      <c r="A36" s="3" t="s">
        <v>931</v>
      </c>
    </row>
    <row r="37" spans="1:5">
      <c r="A37" s="4" t="s">
        <v>943</v>
      </c>
      <c r="C37" s="6" t="n">
        <v>6</v>
      </c>
    </row>
    <row r="38" spans="1:5">
      <c r="A38" s="4" t="s">
        <v>944</v>
      </c>
      <c r="C38" s="4" t="s">
        <v>953</v>
      </c>
    </row>
    <row r="39" spans="1:5">
      <c r="A39" s="4" t="s">
        <v>949</v>
      </c>
      <c r="C39" s="7" t="n">
        <v>1319</v>
      </c>
    </row>
    <row r="40" spans="1:5">
      <c r="A40" s="4" t="s">
        <v>950</v>
      </c>
      <c r="C40" s="6" t="n">
        <v>293</v>
      </c>
    </row>
    <row r="41" spans="1:5">
      <c r="A41" s="4" t="s">
        <v>954</v>
      </c>
    </row>
    <row r="42" spans="1:5">
      <c r="A42" s="3" t="s">
        <v>931</v>
      </c>
    </row>
    <row r="43" spans="1:5">
      <c r="A43" s="4" t="s">
        <v>940</v>
      </c>
      <c r="C43" s="6" t="n">
        <v>1658</v>
      </c>
      <c r="D43" s="6" t="n">
        <v>0</v>
      </c>
    </row>
    <row r="44" spans="1:5">
      <c r="A44" s="4" t="s">
        <v>955</v>
      </c>
    </row>
    <row r="45" spans="1:5">
      <c r="A45" s="3" t="s">
        <v>931</v>
      </c>
    </row>
    <row r="46" spans="1:5">
      <c r="A46" s="4" t="s">
        <v>934</v>
      </c>
      <c r="C46" s="7" t="n">
        <v>152</v>
      </c>
      <c r="D46" s="7" t="n">
        <v>0</v>
      </c>
    </row>
    <row r="47" spans="1:5">
      <c r="A47" s="4" t="s">
        <v>956</v>
      </c>
    </row>
    <row r="48" spans="1:5">
      <c r="A48" s="3" t="s">
        <v>931</v>
      </c>
    </row>
    <row r="49" spans="1:5">
      <c r="A49" s="4" t="s">
        <v>943</v>
      </c>
      <c r="C49" s="6" t="n">
        <v>12</v>
      </c>
    </row>
    <row r="50" spans="1:5">
      <c r="A50" s="4" t="s">
        <v>826</v>
      </c>
      <c r="C50" s="7" t="n">
        <v>939600</v>
      </c>
    </row>
    <row r="51" spans="1:5">
      <c r="A51" s="4" t="s">
        <v>957</v>
      </c>
    </row>
    <row r="52" spans="1:5">
      <c r="A52" s="3" t="s">
        <v>931</v>
      </c>
    </row>
    <row r="53" spans="1:5">
      <c r="A53" s="4" t="s">
        <v>945</v>
      </c>
      <c r="C53" s="7" t="n">
        <v>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58</v>
      </c>
      <c r="B1" s="2" t="s">
        <v>415</v>
      </c>
    </row>
    <row r="2" spans="1:2">
      <c r="A2" s="3" t="s">
        <v>959</v>
      </c>
    </row>
    <row r="3" spans="1:2">
      <c r="A3" s="4" t="s">
        <v>960</v>
      </c>
      <c r="B3" s="7" t="n">
        <v>1506</v>
      </c>
    </row>
    <row r="4" spans="1:2">
      <c r="A4" s="4" t="s">
        <v>939</v>
      </c>
    </row>
    <row r="5" spans="1:2">
      <c r="A5" s="3" t="s">
        <v>959</v>
      </c>
    </row>
    <row r="6" spans="1:2">
      <c r="A6" s="4" t="s">
        <v>960</v>
      </c>
      <c r="B6" s="6" t="n">
        <v>1658</v>
      </c>
    </row>
    <row r="7" spans="1:2">
      <c r="A7" s="4" t="s">
        <v>941</v>
      </c>
    </row>
    <row r="8" spans="1:2">
      <c r="A8" s="3" t="s">
        <v>959</v>
      </c>
    </row>
    <row r="9" spans="1:2">
      <c r="A9" s="4" t="s">
        <v>960</v>
      </c>
      <c r="B9" s="7" t="n">
        <v>15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1</v>
      </c>
      <c r="B1" s="2" t="s">
        <v>1</v>
      </c>
    </row>
    <row r="2" spans="1:3">
      <c r="B2" s="2" t="s">
        <v>2</v>
      </c>
      <c r="C2" s="2" t="s">
        <v>35</v>
      </c>
    </row>
    <row r="3" spans="1:3">
      <c r="A3" s="3" t="s">
        <v>962</v>
      </c>
    </row>
    <row r="4" spans="1:3">
      <c r="A4" s="4" t="s">
        <v>960</v>
      </c>
      <c r="C4" s="7" t="n">
        <v>0</v>
      </c>
    </row>
    <row r="5" spans="1:3">
      <c r="A5" s="4" t="s">
        <v>963</v>
      </c>
    </row>
    <row r="6" spans="1:3">
      <c r="A6" s="3" t="s">
        <v>962</v>
      </c>
    </row>
    <row r="7" spans="1:3">
      <c r="A7" s="4" t="s">
        <v>960</v>
      </c>
      <c r="B7" s="7" t="n">
        <v>-429</v>
      </c>
    </row>
    <row r="8" spans="1:3">
      <c r="A8" s="4" t="s">
        <v>960</v>
      </c>
      <c r="B8" s="6" t="n">
        <v>2466</v>
      </c>
    </row>
    <row r="9" spans="1:3">
      <c r="A9" s="4" t="s">
        <v>960</v>
      </c>
      <c r="B9" s="7" t="n">
        <v>19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964</v>
      </c>
      <c r="B1" s="2" t="s">
        <v>415</v>
      </c>
    </row>
    <row r="2" spans="1:2">
      <c r="A2" s="3" t="s">
        <v>965</v>
      </c>
    </row>
    <row r="3" spans="1:2">
      <c r="A3" s="4" t="s">
        <v>966</v>
      </c>
      <c r="B3" s="7" t="n">
        <v>1506</v>
      </c>
    </row>
    <row r="4" spans="1:2">
      <c r="A4" s="4" t="s">
        <v>967</v>
      </c>
    </row>
    <row r="5" spans="1:2">
      <c r="A5" s="3" t="s">
        <v>965</v>
      </c>
    </row>
    <row r="6" spans="1:2">
      <c r="A6" s="4" t="s">
        <v>966</v>
      </c>
      <c r="B6" s="6" t="n">
        <v>0</v>
      </c>
    </row>
    <row r="7" spans="1:2">
      <c r="A7" s="4" t="s">
        <v>968</v>
      </c>
    </row>
    <row r="8" spans="1:2">
      <c r="A8" s="3" t="s">
        <v>965</v>
      </c>
    </row>
    <row r="9" spans="1:2">
      <c r="A9" s="4" t="s">
        <v>966</v>
      </c>
      <c r="B9" s="6" t="n">
        <v>1506</v>
      </c>
    </row>
    <row r="10" spans="1:2">
      <c r="A10" s="4" t="s">
        <v>969</v>
      </c>
    </row>
    <row r="11" spans="1:2">
      <c r="A11" s="3" t="s">
        <v>965</v>
      </c>
    </row>
    <row r="12" spans="1:2">
      <c r="A12" s="4" t="s">
        <v>966</v>
      </c>
      <c r="B12"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70</v>
      </c>
      <c r="B1" s="2" t="s">
        <v>415</v>
      </c>
    </row>
    <row r="2" spans="1:2">
      <c r="A2" s="3" t="s">
        <v>971</v>
      </c>
    </row>
    <row r="3" spans="1:2">
      <c r="A3" s="6" t="n">
        <v>2016</v>
      </c>
      <c r="B3" s="7" t="n">
        <v>581311</v>
      </c>
    </row>
    <row r="4" spans="1:2">
      <c r="A4" s="6" t="n">
        <v>2017</v>
      </c>
      <c r="B4" s="6" t="n">
        <v>502034</v>
      </c>
    </row>
    <row r="5" spans="1:2">
      <c r="A5" s="6" t="n">
        <v>2018</v>
      </c>
      <c r="B5" s="6" t="n">
        <v>424966</v>
      </c>
    </row>
    <row r="6" spans="1:2">
      <c r="A6" s="6" t="n">
        <v>2019</v>
      </c>
      <c r="B6" s="6" t="n">
        <v>350171</v>
      </c>
    </row>
    <row r="7" spans="1:2">
      <c r="A7" s="6" t="n">
        <v>2020</v>
      </c>
      <c r="B7" s="6" t="n">
        <v>280403</v>
      </c>
    </row>
    <row r="8" spans="1:2">
      <c r="A8" s="4" t="s">
        <v>650</v>
      </c>
      <c r="B8" s="6" t="n">
        <v>771008</v>
      </c>
    </row>
    <row r="9" spans="1:2">
      <c r="B9" s="7" t="n">
        <v>29098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31"/>
  </cols>
  <sheetData>
    <row r="1" spans="1:2">
      <c r="A1" s="1" t="s">
        <v>199</v>
      </c>
      <c r="B1" s="2" t="s">
        <v>1</v>
      </c>
    </row>
    <row r="2" spans="1:2">
      <c r="B2" s="2" t="s">
        <v>200</v>
      </c>
    </row>
    <row r="3" spans="1:2">
      <c r="A3" s="4" t="s">
        <v>201</v>
      </c>
      <c r="B3" s="7" t="n">
        <v>1</v>
      </c>
    </row>
    <row r="4" spans="1:2">
      <c r="A4" s="4" t="s">
        <v>202</v>
      </c>
      <c r="B4" s="7" t="n">
        <v>2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133"/>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4"/>
    <col customWidth="1" max="5" min="5" width="20"/>
    <col customWidth="1" max="6" min="6" width="24"/>
    <col customWidth="1" max="7" min="7" width="24"/>
    <col customWidth="1" max="8" min="8" width="27"/>
    <col customWidth="1" max="9" min="9" width="20"/>
    <col customWidth="1" max="10" min="10" width="37"/>
    <col customWidth="1" max="11" min="11" width="37"/>
    <col customWidth="1" max="12" min="12" width="21"/>
    <col customWidth="1" max="13" min="13" width="14"/>
  </cols>
  <sheetData>
    <row r="1" spans="1:13">
      <c r="A1" s="1" t="s">
        <v>972</v>
      </c>
      <c r="B1" s="2" t="s">
        <v>973</v>
      </c>
      <c r="C1" s="2" t="s">
        <v>974</v>
      </c>
      <c r="D1" s="2" t="s">
        <v>975</v>
      </c>
      <c r="E1" s="2" t="s">
        <v>976</v>
      </c>
      <c r="F1" s="2" t="s">
        <v>977</v>
      </c>
      <c r="G1" s="2" t="s">
        <v>978</v>
      </c>
      <c r="H1" s="2" t="s">
        <v>979</v>
      </c>
      <c r="I1" s="2" t="s">
        <v>980</v>
      </c>
      <c r="J1" s="2" t="s">
        <v>981</v>
      </c>
      <c r="K1" s="2" t="s">
        <v>982</v>
      </c>
      <c r="L1" s="2" t="s">
        <v>417</v>
      </c>
      <c r="M1" s="2" t="s">
        <v>983</v>
      </c>
    </row>
    <row r="2" spans="1:13">
      <c r="A2" s="3" t="s">
        <v>984</v>
      </c>
    </row>
    <row r="3" spans="1:13">
      <c r="A3" s="4" t="s">
        <v>985</v>
      </c>
      <c r="J3" s="7" t="n">
        <v>117384</v>
      </c>
      <c r="K3" s="7" t="n">
        <v>0</v>
      </c>
      <c r="L3" s="7" t="n">
        <v>0</v>
      </c>
    </row>
    <row r="4" spans="1:13">
      <c r="A4" s="4" t="s">
        <v>986</v>
      </c>
      <c r="J4" s="6" t="n">
        <v>34807051</v>
      </c>
    </row>
    <row r="5" spans="1:13">
      <c r="A5" s="4" t="s">
        <v>987</v>
      </c>
      <c r="J5" s="4" t="s">
        <v>490</v>
      </c>
    </row>
    <row r="6" spans="1:13">
      <c r="A6" s="4" t="s">
        <v>988</v>
      </c>
      <c r="J6" s="4" t="s">
        <v>989</v>
      </c>
    </row>
    <row r="7" spans="1:13">
      <c r="A7" s="4" t="s">
        <v>990</v>
      </c>
      <c r="J7" s="4" t="s">
        <v>991</v>
      </c>
    </row>
    <row r="8" spans="1:13">
      <c r="A8" s="4" t="s">
        <v>992</v>
      </c>
      <c r="J8" s="6" t="n">
        <v>1518014</v>
      </c>
    </row>
    <row r="9" spans="1:13">
      <c r="A9" s="4" t="s">
        <v>993</v>
      </c>
      <c r="D9" s="9" t="n">
        <v>0.14</v>
      </c>
      <c r="F9" s="9" t="n">
        <v>0.25</v>
      </c>
      <c r="G9" s="9" t="n">
        <v>0.25</v>
      </c>
      <c r="J9" s="7" t="n">
        <v>1</v>
      </c>
      <c r="K9" s="9" t="n">
        <v>0.5</v>
      </c>
    </row>
    <row r="10" spans="1:13">
      <c r="A10" s="4" t="s">
        <v>994</v>
      </c>
      <c r="J10" s="7" t="n">
        <v>2992</v>
      </c>
      <c r="K10" s="7" t="n">
        <v>0</v>
      </c>
    </row>
    <row r="11" spans="1:13">
      <c r="A11" s="4" t="s">
        <v>995</v>
      </c>
    </row>
    <row r="12" spans="1:13">
      <c r="A12" s="3" t="s">
        <v>984</v>
      </c>
    </row>
    <row r="13" spans="1:13">
      <c r="A13" s="4" t="s">
        <v>996</v>
      </c>
      <c r="J13" s="6" t="n">
        <v>203215</v>
      </c>
    </row>
    <row r="14" spans="1:13">
      <c r="A14" s="4" t="s">
        <v>987</v>
      </c>
      <c r="K14" s="4" t="s">
        <v>482</v>
      </c>
    </row>
    <row r="15" spans="1:13">
      <c r="A15" s="4" t="s">
        <v>988</v>
      </c>
      <c r="K15" s="4" t="s">
        <v>683</v>
      </c>
    </row>
    <row r="16" spans="1:13">
      <c r="A16" s="4" t="s">
        <v>997</v>
      </c>
      <c r="K16" s="7" t="n">
        <v>8400</v>
      </c>
    </row>
    <row r="17" spans="1:13">
      <c r="A17" s="4" t="s">
        <v>998</v>
      </c>
      <c r="J17" s="7" t="n">
        <v>3200</v>
      </c>
    </row>
    <row r="18" spans="1:13">
      <c r="A18" s="4" t="s">
        <v>999</v>
      </c>
      <c r="J18" s="4" t="s">
        <v>1000</v>
      </c>
    </row>
    <row r="19" spans="1:13">
      <c r="A19" s="4" t="s">
        <v>1001</v>
      </c>
    </row>
    <row r="20" spans="1:13">
      <c r="A20" s="3" t="s">
        <v>984</v>
      </c>
    </row>
    <row r="21" spans="1:13">
      <c r="A21" s="4" t="s">
        <v>998</v>
      </c>
      <c r="J21" s="7" t="n">
        <v>1600</v>
      </c>
    </row>
    <row r="22" spans="1:13">
      <c r="A22" s="4" t="s">
        <v>999</v>
      </c>
      <c r="J22" s="4" t="s">
        <v>1002</v>
      </c>
    </row>
    <row r="23" spans="1:13">
      <c r="A23" s="4" t="s">
        <v>1003</v>
      </c>
      <c r="J23" s="4" t="s">
        <v>1004</v>
      </c>
    </row>
    <row r="24" spans="1:13">
      <c r="A24" s="4" t="s">
        <v>1005</v>
      </c>
    </row>
    <row r="25" spans="1:13">
      <c r="A25" s="3" t="s">
        <v>984</v>
      </c>
    </row>
    <row r="26" spans="1:13">
      <c r="A26" s="4" t="s">
        <v>1006</v>
      </c>
      <c r="J26" s="4" t="s">
        <v>1004</v>
      </c>
    </row>
    <row r="27" spans="1:13">
      <c r="A27" s="4" t="s">
        <v>1007</v>
      </c>
      <c r="J27" s="4" t="s">
        <v>991</v>
      </c>
    </row>
    <row r="28" spans="1:13">
      <c r="A28" s="4" t="s">
        <v>1008</v>
      </c>
      <c r="J28" s="4" t="s">
        <v>1004</v>
      </c>
    </row>
    <row r="29" spans="1:13">
      <c r="A29" s="4" t="s">
        <v>1009</v>
      </c>
    </row>
    <row r="30" spans="1:13">
      <c r="A30" s="3" t="s">
        <v>984</v>
      </c>
    </row>
    <row r="31" spans="1:13">
      <c r="A31" s="4" t="s">
        <v>996</v>
      </c>
      <c r="J31" s="6" t="n">
        <v>1039785</v>
      </c>
    </row>
    <row r="32" spans="1:13">
      <c r="A32" s="4" t="s">
        <v>987</v>
      </c>
      <c r="J32" s="4" t="s">
        <v>488</v>
      </c>
    </row>
    <row r="33" spans="1:13">
      <c r="A33" s="4" t="s">
        <v>998</v>
      </c>
      <c r="J33" s="7" t="n">
        <v>8400</v>
      </c>
    </row>
    <row r="34" spans="1:13">
      <c r="A34" s="4" t="s">
        <v>999</v>
      </c>
      <c r="J34" s="4" t="s">
        <v>1010</v>
      </c>
    </row>
    <row r="35" spans="1:13">
      <c r="A35" s="4" t="s">
        <v>1011</v>
      </c>
      <c r="J35" s="6" t="n">
        <v>1039785</v>
      </c>
    </row>
    <row r="36" spans="1:13">
      <c r="A36" s="4" t="s">
        <v>1012</v>
      </c>
      <c r="J36" s="7" t="n">
        <v>1700</v>
      </c>
    </row>
    <row r="37" spans="1:13">
      <c r="A37" s="4" t="s">
        <v>1013</v>
      </c>
    </row>
    <row r="38" spans="1:13">
      <c r="A38" s="3" t="s">
        <v>984</v>
      </c>
    </row>
    <row r="39" spans="1:13">
      <c r="A39" s="4" t="s">
        <v>1011</v>
      </c>
      <c r="H39" s="6" t="n">
        <v>1125014</v>
      </c>
    </row>
    <row r="40" spans="1:13">
      <c r="A40" s="4" t="s">
        <v>992</v>
      </c>
      <c r="J40" s="6" t="n">
        <v>393000</v>
      </c>
    </row>
    <row r="41" spans="1:13">
      <c r="A41" s="4" t="s">
        <v>432</v>
      </c>
    </row>
    <row r="42" spans="1:13">
      <c r="A42" s="3" t="s">
        <v>984</v>
      </c>
    </row>
    <row r="43" spans="1:13">
      <c r="A43" s="4" t="s">
        <v>1014</v>
      </c>
      <c r="E43" s="6" t="n">
        <v>29942877</v>
      </c>
    </row>
    <row r="44" spans="1:13">
      <c r="A44" s="4" t="s">
        <v>65</v>
      </c>
    </row>
    <row r="45" spans="1:13">
      <c r="A45" s="3" t="s">
        <v>984</v>
      </c>
    </row>
    <row r="46" spans="1:13">
      <c r="A46" s="4" t="s">
        <v>1015</v>
      </c>
      <c r="I46" s="6" t="n">
        <v>155162597</v>
      </c>
    </row>
    <row r="47" spans="1:13">
      <c r="A47" s="4" t="s">
        <v>1016</v>
      </c>
    </row>
    <row r="48" spans="1:13">
      <c r="A48" s="3" t="s">
        <v>984</v>
      </c>
    </row>
    <row r="49" spans="1:13">
      <c r="A49" s="4" t="s">
        <v>1015</v>
      </c>
      <c r="I49" s="6" t="n">
        <v>31575487</v>
      </c>
    </row>
    <row r="50" spans="1:13">
      <c r="A50" s="4" t="s">
        <v>1017</v>
      </c>
    </row>
    <row r="51" spans="1:13">
      <c r="A51" s="3" t="s">
        <v>984</v>
      </c>
    </row>
    <row r="52" spans="1:13">
      <c r="A52" s="4" t="s">
        <v>1018</v>
      </c>
      <c r="J52" s="4" t="s">
        <v>1019</v>
      </c>
      <c r="K52" s="4" t="s">
        <v>1019</v>
      </c>
    </row>
    <row r="53" spans="1:13">
      <c r="A53" s="4" t="s">
        <v>1020</v>
      </c>
    </row>
    <row r="54" spans="1:13">
      <c r="A54" s="3" t="s">
        <v>984</v>
      </c>
    </row>
    <row r="55" spans="1:13">
      <c r="A55" s="4" t="s">
        <v>1018</v>
      </c>
      <c r="J55" s="4" t="s">
        <v>425</v>
      </c>
      <c r="K55" s="4" t="s">
        <v>425</v>
      </c>
    </row>
    <row r="56" spans="1:13">
      <c r="A56" s="4" t="s">
        <v>1021</v>
      </c>
    </row>
    <row r="57" spans="1:13">
      <c r="A57" s="3" t="s">
        <v>984</v>
      </c>
    </row>
    <row r="58" spans="1:13">
      <c r="A58" s="4" t="s">
        <v>1022</v>
      </c>
      <c r="B58" s="7" t="n">
        <v>200</v>
      </c>
      <c r="H58" s="7" t="n">
        <v>200</v>
      </c>
    </row>
    <row r="59" spans="1:13">
      <c r="A59" s="4" t="s">
        <v>1023</v>
      </c>
      <c r="B59" s="6" t="n">
        <v>5</v>
      </c>
    </row>
    <row r="60" spans="1:13">
      <c r="A60" s="4" t="s">
        <v>1024</v>
      </c>
      <c r="B60" s="6" t="n">
        <v>8403</v>
      </c>
      <c r="K60" s="6" t="n">
        <v>6380</v>
      </c>
    </row>
    <row r="61" spans="1:13">
      <c r="A61" s="4" t="s">
        <v>1025</v>
      </c>
      <c r="B61" s="7" t="n">
        <v>600</v>
      </c>
      <c r="K61" s="7" t="n">
        <v>500</v>
      </c>
    </row>
    <row r="62" spans="1:13">
      <c r="A62" s="4" t="s">
        <v>525</v>
      </c>
    </row>
    <row r="63" spans="1:13">
      <c r="A63" s="3" t="s">
        <v>984</v>
      </c>
    </row>
    <row r="64" spans="1:13">
      <c r="A64" s="4" t="s">
        <v>1026</v>
      </c>
      <c r="C64" s="6" t="n">
        <v>4700000</v>
      </c>
    </row>
    <row r="65" spans="1:13">
      <c r="A65" s="4" t="s">
        <v>1027</v>
      </c>
      <c r="C65" s="7" t="n">
        <v>25</v>
      </c>
    </row>
    <row r="66" spans="1:13">
      <c r="A66" s="4" t="s">
        <v>1028</v>
      </c>
      <c r="C66" s="11" t="n">
        <v>0.5868</v>
      </c>
    </row>
    <row r="67" spans="1:13">
      <c r="A67" s="4" t="s">
        <v>1029</v>
      </c>
      <c r="C67" s="11" t="n">
        <v>25.5868</v>
      </c>
    </row>
    <row r="68" spans="1:13">
      <c r="A68" s="4" t="s">
        <v>1030</v>
      </c>
      <c r="C68" s="8" t="n">
        <v>0.5078</v>
      </c>
    </row>
    <row r="69" spans="1:13">
      <c r="A69" s="4" t="s">
        <v>985</v>
      </c>
      <c r="C69" s="7" t="n">
        <v>120300</v>
      </c>
    </row>
    <row r="70" spans="1:13">
      <c r="A70" s="4" t="s">
        <v>1031</v>
      </c>
    </row>
    <row r="71" spans="1:13">
      <c r="A71" s="3" t="s">
        <v>984</v>
      </c>
    </row>
    <row r="72" spans="1:13">
      <c r="A72" s="4" t="s">
        <v>1032</v>
      </c>
      <c r="E72" s="6" t="n">
        <v>4700000</v>
      </c>
    </row>
    <row r="73" spans="1:13">
      <c r="A73" s="4" t="s">
        <v>1033</v>
      </c>
      <c r="E73" s="4" t="s">
        <v>1034</v>
      </c>
    </row>
    <row r="74" spans="1:13">
      <c r="A74" s="4" t="s">
        <v>67</v>
      </c>
    </row>
    <row r="75" spans="1:13">
      <c r="A75" s="3" t="s">
        <v>984</v>
      </c>
    </row>
    <row r="76" spans="1:13">
      <c r="A76" s="4" t="s">
        <v>1032</v>
      </c>
      <c r="J76" s="6" t="n">
        <v>4000000</v>
      </c>
      <c r="K76" s="6" t="n">
        <v>0</v>
      </c>
    </row>
    <row r="77" spans="1:13">
      <c r="A77" s="4" t="s">
        <v>1035</v>
      </c>
    </row>
    <row r="78" spans="1:13">
      <c r="A78" s="3" t="s">
        <v>984</v>
      </c>
    </row>
    <row r="79" spans="1:13">
      <c r="A79" s="4" t="s">
        <v>1032</v>
      </c>
      <c r="E79" s="6" t="n">
        <v>4000000</v>
      </c>
    </row>
    <row r="80" spans="1:13">
      <c r="A80" s="4" t="s">
        <v>1033</v>
      </c>
      <c r="E80" s="4" t="s">
        <v>1036</v>
      </c>
    </row>
    <row r="81" spans="1:13">
      <c r="A81" s="4" t="s">
        <v>69</v>
      </c>
    </row>
    <row r="82" spans="1:13">
      <c r="A82" s="3" t="s">
        <v>984</v>
      </c>
    </row>
    <row r="83" spans="1:13">
      <c r="A83" s="4" t="s">
        <v>1032</v>
      </c>
      <c r="J83" s="6" t="n">
        <v>3800000</v>
      </c>
      <c r="K83" s="6" t="n">
        <v>0</v>
      </c>
    </row>
    <row r="84" spans="1:13">
      <c r="A84" s="4" t="s">
        <v>1037</v>
      </c>
    </row>
    <row r="85" spans="1:13">
      <c r="A85" s="3" t="s">
        <v>984</v>
      </c>
    </row>
    <row r="86" spans="1:13">
      <c r="A86" s="4" t="s">
        <v>1032</v>
      </c>
      <c r="E86" s="6" t="n">
        <v>3800000</v>
      </c>
    </row>
    <row r="87" spans="1:13">
      <c r="A87" s="4" t="s">
        <v>1033</v>
      </c>
      <c r="E87" s="4" t="s">
        <v>1038</v>
      </c>
    </row>
    <row r="88" spans="1:13">
      <c r="A88" s="4" t="s">
        <v>1039</v>
      </c>
    </row>
    <row r="89" spans="1:13">
      <c r="A89" s="3" t="s">
        <v>984</v>
      </c>
    </row>
    <row r="90" spans="1:13">
      <c r="A90" s="4" t="s">
        <v>1040</v>
      </c>
      <c r="I90" s="6" t="n">
        <v>10000000</v>
      </c>
    </row>
    <row r="91" spans="1:13">
      <c r="A91" s="4" t="s">
        <v>1041</v>
      </c>
      <c r="I91" s="6" t="n">
        <v>500000</v>
      </c>
    </row>
    <row r="92" spans="1:13">
      <c r="A92" s="4" t="s">
        <v>1042</v>
      </c>
    </row>
    <row r="93" spans="1:13">
      <c r="A93" s="3" t="s">
        <v>984</v>
      </c>
    </row>
    <row r="94" spans="1:13">
      <c r="A94" s="4" t="s">
        <v>996</v>
      </c>
      <c r="J94" s="6" t="n">
        <v>203215</v>
      </c>
      <c r="K94" s="6" t="n">
        <v>283610</v>
      </c>
    </row>
    <row r="95" spans="1:13">
      <c r="A95" s="4" t="s">
        <v>987</v>
      </c>
      <c r="J95" s="4" t="s">
        <v>482</v>
      </c>
    </row>
    <row r="96" spans="1:13">
      <c r="A96" s="4" t="s">
        <v>1043</v>
      </c>
    </row>
    <row r="97" spans="1:13">
      <c r="A97" s="3" t="s">
        <v>984</v>
      </c>
    </row>
    <row r="98" spans="1:13">
      <c r="A98" s="4" t="s">
        <v>1044</v>
      </c>
      <c r="J98" s="7" t="n">
        <v>14000</v>
      </c>
      <c r="K98" s="7" t="n">
        <v>1800</v>
      </c>
    </row>
    <row r="99" spans="1:13">
      <c r="A99" s="4" t="s">
        <v>1045</v>
      </c>
    </row>
    <row r="100" spans="1:13">
      <c r="A100" s="3" t="s">
        <v>984</v>
      </c>
    </row>
    <row r="101" spans="1:13">
      <c r="A101" s="4" t="s">
        <v>1044</v>
      </c>
      <c r="J101" s="7" t="n">
        <v>4000</v>
      </c>
    </row>
    <row r="102" spans="1:13">
      <c r="A102" s="4" t="s">
        <v>1046</v>
      </c>
    </row>
    <row r="103" spans="1:13">
      <c r="A103" s="3" t="s">
        <v>984</v>
      </c>
    </row>
    <row r="104" spans="1:13">
      <c r="A104" s="4" t="s">
        <v>996</v>
      </c>
      <c r="J104" s="6" t="n">
        <v>304818</v>
      </c>
      <c r="K104" s="6" t="n">
        <v>451017</v>
      </c>
    </row>
    <row r="105" spans="1:13">
      <c r="A105" s="4" t="s">
        <v>1047</v>
      </c>
    </row>
    <row r="106" spans="1:13">
      <c r="A106" s="3" t="s">
        <v>984</v>
      </c>
    </row>
    <row r="107" spans="1:13">
      <c r="A107" s="4" t="s">
        <v>1048</v>
      </c>
      <c r="M107" s="4" t="s">
        <v>1049</v>
      </c>
    </row>
    <row r="108" spans="1:13">
      <c r="A108" s="4" t="s">
        <v>1050</v>
      </c>
    </row>
    <row r="109" spans="1:13">
      <c r="A109" s="3" t="s">
        <v>984</v>
      </c>
    </row>
    <row r="110" spans="1:13">
      <c r="A110" s="4" t="s">
        <v>1048</v>
      </c>
      <c r="M110" s="4" t="s">
        <v>1051</v>
      </c>
    </row>
    <row r="111" spans="1:13">
      <c r="A111" s="4" t="s">
        <v>1052</v>
      </c>
    </row>
    <row r="112" spans="1:13">
      <c r="A112" s="3" t="s">
        <v>984</v>
      </c>
    </row>
    <row r="113" spans="1:13">
      <c r="A113" s="4" t="s">
        <v>996</v>
      </c>
      <c r="J113" s="6" t="n">
        <v>0</v>
      </c>
    </row>
    <row r="114" spans="1:13">
      <c r="A114" s="4" t="s">
        <v>31</v>
      </c>
    </row>
    <row r="115" spans="1:13">
      <c r="A115" s="3" t="s">
        <v>984</v>
      </c>
    </row>
    <row r="116" spans="1:13">
      <c r="A116" s="4" t="s">
        <v>985</v>
      </c>
      <c r="J116" s="7" t="n">
        <v>117384</v>
      </c>
      <c r="K116" s="7" t="n">
        <v>0</v>
      </c>
      <c r="L116" s="7" t="n">
        <v>0</v>
      </c>
    </row>
    <row r="117" spans="1:13">
      <c r="A117" s="4" t="s">
        <v>994</v>
      </c>
      <c r="J117" s="7" t="n">
        <v>2992</v>
      </c>
      <c r="K117" s="7" t="n">
        <v>0</v>
      </c>
    </row>
    <row r="118" spans="1:13">
      <c r="A118" s="4" t="s">
        <v>1053</v>
      </c>
    </row>
    <row r="119" spans="1:13">
      <c r="A119" s="3" t="s">
        <v>984</v>
      </c>
    </row>
    <row r="120" spans="1:13">
      <c r="A120" s="4" t="s">
        <v>1054</v>
      </c>
      <c r="E120" s="6" t="n">
        <v>1621695</v>
      </c>
    </row>
    <row r="121" spans="1:13">
      <c r="A121" s="4" t="s">
        <v>1055</v>
      </c>
    </row>
    <row r="122" spans="1:13">
      <c r="A122" s="3" t="s">
        <v>984</v>
      </c>
    </row>
    <row r="123" spans="1:13">
      <c r="A123" s="4" t="s">
        <v>1054</v>
      </c>
      <c r="E123" s="6" t="n">
        <v>130592</v>
      </c>
    </row>
    <row r="124" spans="1:13">
      <c r="A124" s="4" t="s">
        <v>1056</v>
      </c>
      <c r="E124" s="4" t="s">
        <v>1057</v>
      </c>
    </row>
    <row r="125" spans="1:13">
      <c r="A125" s="4" t="s">
        <v>1058</v>
      </c>
    </row>
    <row r="126" spans="1:13">
      <c r="A126" s="3" t="s">
        <v>984</v>
      </c>
    </row>
    <row r="127" spans="1:13">
      <c r="A127" s="4" t="s">
        <v>1059</v>
      </c>
      <c r="J127" s="4" t="s">
        <v>1060</v>
      </c>
    </row>
    <row r="128" spans="1:13">
      <c r="A128" s="4" t="s">
        <v>1061</v>
      </c>
    </row>
    <row r="129" spans="1:13">
      <c r="A129" s="3" t="s">
        <v>984</v>
      </c>
    </row>
    <row r="130" spans="1:13">
      <c r="A130" s="4" t="s">
        <v>1059</v>
      </c>
      <c r="J130" s="4" t="s">
        <v>1060</v>
      </c>
    </row>
    <row r="131" spans="1:13">
      <c r="A131" s="4" t="s">
        <v>1062</v>
      </c>
    </row>
    <row r="132" spans="1:13">
      <c r="A132" s="3" t="s">
        <v>984</v>
      </c>
    </row>
    <row r="133" spans="1:13">
      <c r="A133" s="4" t="s">
        <v>1059</v>
      </c>
      <c r="J133" s="4" t="s">
        <v>10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1063</v>
      </c>
      <c r="B1" s="2" t="s">
        <v>1</v>
      </c>
    </row>
    <row r="2" spans="1:2">
      <c r="B2" s="2" t="s">
        <v>1064</v>
      </c>
    </row>
    <row r="3" spans="1:2">
      <c r="A3" s="3" t="s">
        <v>1065</v>
      </c>
    </row>
    <row r="4" spans="1:2">
      <c r="A4" s="4" t="s">
        <v>1066</v>
      </c>
      <c r="B4" s="6" t="n">
        <v>283610</v>
      </c>
    </row>
    <row r="5" spans="1:2">
      <c r="A5" s="4" t="s">
        <v>1067</v>
      </c>
      <c r="B5" s="9" t="n">
        <v>17.12</v>
      </c>
    </row>
    <row r="6" spans="1:2">
      <c r="A6" s="4" t="s">
        <v>1068</v>
      </c>
      <c r="B6" s="6" t="n">
        <v>203215</v>
      </c>
    </row>
    <row r="7" spans="1:2">
      <c r="A7" s="4" t="s">
        <v>1069</v>
      </c>
      <c r="B7" s="9" t="n">
        <v>17.34</v>
      </c>
    </row>
    <row r="8" spans="1:2">
      <c r="A8" s="4" t="s">
        <v>1070</v>
      </c>
      <c r="B8" s="6" t="n">
        <v>-222017</v>
      </c>
    </row>
    <row r="9" spans="1:2">
      <c r="A9" s="4" t="s">
        <v>1071</v>
      </c>
      <c r="B9" s="9" t="n">
        <v>16.16</v>
      </c>
    </row>
    <row r="10" spans="1:2">
      <c r="A10" s="4" t="s">
        <v>1066</v>
      </c>
      <c r="B10" s="6" t="n">
        <v>264808</v>
      </c>
    </row>
    <row r="11" spans="1:2">
      <c r="A11" s="4" t="s">
        <v>1067</v>
      </c>
      <c r="B11" s="9" t="n">
        <v>18.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2</v>
      </c>
      <c r="B1" s="2" t="s">
        <v>1</v>
      </c>
    </row>
    <row r="2" spans="1:3">
      <c r="B2" s="2" t="s">
        <v>2</v>
      </c>
      <c r="C2" s="2" t="s">
        <v>35</v>
      </c>
    </row>
    <row r="3" spans="1:3">
      <c r="A3" s="3" t="s">
        <v>1073</v>
      </c>
    </row>
    <row r="4" spans="1:3">
      <c r="A4" s="4" t="s">
        <v>1074</v>
      </c>
      <c r="B4" s="4" t="s">
        <v>1075</v>
      </c>
    </row>
    <row r="5" spans="1:3">
      <c r="A5" s="4" t="s">
        <v>1076</v>
      </c>
      <c r="B5" s="4" t="s">
        <v>1075</v>
      </c>
    </row>
    <row r="6" spans="1:3">
      <c r="A6" s="4" t="s">
        <v>1001</v>
      </c>
    </row>
    <row r="7" spans="1:3">
      <c r="A7" s="3" t="s">
        <v>1073</v>
      </c>
    </row>
    <row r="8" spans="1:3">
      <c r="A8" s="4" t="s">
        <v>1077</v>
      </c>
      <c r="B8" s="9" t="n">
        <v>7.28</v>
      </c>
      <c r="C8" s="9" t="n">
        <v>9.27</v>
      </c>
    </row>
    <row r="9" spans="1:3">
      <c r="A9" s="4" t="s">
        <v>1078</v>
      </c>
      <c r="B9" s="7" t="n">
        <v>2218</v>
      </c>
      <c r="C9" s="7" t="n">
        <v>4182</v>
      </c>
    </row>
    <row r="10" spans="1:3">
      <c r="A10" s="4" t="s">
        <v>1074</v>
      </c>
      <c r="B10" s="4" t="s">
        <v>1079</v>
      </c>
      <c r="C10" s="4" t="s">
        <v>1080</v>
      </c>
    </row>
    <row r="11" spans="1:3">
      <c r="A11" s="4" t="s">
        <v>1081</v>
      </c>
      <c r="B11" s="4" t="s">
        <v>1082</v>
      </c>
      <c r="C11" s="4" t="s">
        <v>1083</v>
      </c>
    </row>
    <row r="12" spans="1:3">
      <c r="A12" s="4" t="s">
        <v>1076</v>
      </c>
      <c r="B12" s="4" t="s">
        <v>1084</v>
      </c>
      <c r="C12" s="4" t="s">
        <v>1085</v>
      </c>
    </row>
    <row r="13" spans="1:3">
      <c r="A13" s="4" t="s">
        <v>1086</v>
      </c>
      <c r="B13" s="4" t="s">
        <v>1087</v>
      </c>
      <c r="C13" s="4" t="s">
        <v>1088</v>
      </c>
    </row>
    <row r="14" spans="1:3">
      <c r="A14" s="4" t="s">
        <v>1005</v>
      </c>
    </row>
    <row r="15" spans="1:3">
      <c r="A15" s="3" t="s">
        <v>1073</v>
      </c>
    </row>
    <row r="16" spans="1:3">
      <c r="A16" s="4" t="s">
        <v>1077</v>
      </c>
      <c r="B16" s="9" t="n">
        <v>7.07</v>
      </c>
    </row>
    <row r="17" spans="1:3">
      <c r="A17" s="4" t="s">
        <v>1078</v>
      </c>
      <c r="B17" s="7" t="n">
        <v>4656</v>
      </c>
    </row>
    <row r="18" spans="1:3">
      <c r="A18" s="4" t="s">
        <v>1074</v>
      </c>
      <c r="B18" s="4" t="s">
        <v>1089</v>
      </c>
    </row>
    <row r="19" spans="1:3">
      <c r="A19" s="4" t="s">
        <v>1081</v>
      </c>
      <c r="B19" s="4" t="s">
        <v>1090</v>
      </c>
    </row>
    <row r="20" spans="1:3">
      <c r="A20" s="4" t="s">
        <v>1076</v>
      </c>
      <c r="B20" s="4" t="s">
        <v>1091</v>
      </c>
    </row>
    <row r="21" spans="1:3">
      <c r="A21" s="4" t="s">
        <v>1086</v>
      </c>
      <c r="B21" s="4" t="s">
        <v>10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1093</v>
      </c>
      <c r="B1" s="2" t="s">
        <v>1</v>
      </c>
    </row>
    <row r="2" spans="1:2">
      <c r="B2" s="2" t="s">
        <v>1064</v>
      </c>
    </row>
    <row r="3" spans="1:2">
      <c r="A3" s="3" t="s">
        <v>1094</v>
      </c>
    </row>
    <row r="4" spans="1:2">
      <c r="A4" s="4" t="s">
        <v>1066</v>
      </c>
      <c r="B4" s="6" t="n">
        <v>0</v>
      </c>
    </row>
    <row r="5" spans="1:2">
      <c r="A5" s="4" t="s">
        <v>1067</v>
      </c>
      <c r="B5" s="7" t="n">
        <v>0</v>
      </c>
    </row>
    <row r="6" spans="1:2">
      <c r="A6" s="4" t="s">
        <v>1095</v>
      </c>
      <c r="B6" s="6" t="n">
        <v>1039785</v>
      </c>
    </row>
    <row r="7" spans="1:2">
      <c r="A7" s="4" t="s">
        <v>1096</v>
      </c>
      <c r="B7" s="9" t="n">
        <v>18.18</v>
      </c>
    </row>
    <row r="8" spans="1:2">
      <c r="A8" s="4" t="s">
        <v>1097</v>
      </c>
      <c r="B8" s="6" t="n">
        <v>-112821</v>
      </c>
    </row>
    <row r="9" spans="1:2">
      <c r="A9" s="4" t="s">
        <v>1098</v>
      </c>
      <c r="B9" s="9" t="n">
        <v>18.18</v>
      </c>
    </row>
    <row r="10" spans="1:2">
      <c r="A10" s="4" t="s">
        <v>1066</v>
      </c>
      <c r="B10" s="6" t="n">
        <v>926964</v>
      </c>
    </row>
    <row r="11" spans="1:2">
      <c r="A11" s="4" t="s">
        <v>1067</v>
      </c>
      <c r="B11" s="9" t="n">
        <v>18.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30"/>
  </cols>
  <sheetData>
    <row r="1" spans="1:2">
      <c r="A1" s="1" t="s">
        <v>1099</v>
      </c>
      <c r="B1" s="2" t="s">
        <v>1</v>
      </c>
    </row>
    <row r="2" spans="1:2">
      <c r="B2" s="2" t="s">
        <v>1064</v>
      </c>
    </row>
    <row r="3" spans="1:2">
      <c r="A3" s="3" t="s">
        <v>1100</v>
      </c>
    </row>
    <row r="4" spans="1:2">
      <c r="A4" s="4" t="s">
        <v>1101</v>
      </c>
      <c r="B4" s="6" t="n">
        <v>0</v>
      </c>
    </row>
    <row r="5" spans="1:2">
      <c r="A5" s="4" t="s">
        <v>1102</v>
      </c>
      <c r="B5" s="7" t="n">
        <v>0</v>
      </c>
    </row>
    <row r="6" spans="1:2">
      <c r="A6" s="4" t="s">
        <v>1103</v>
      </c>
      <c r="B6" s="6" t="n">
        <v>1518014</v>
      </c>
    </row>
    <row r="7" spans="1:2">
      <c r="A7" s="4" t="s">
        <v>1104</v>
      </c>
      <c r="B7" s="9" t="n">
        <v>2.63</v>
      </c>
    </row>
    <row r="8" spans="1:2">
      <c r="A8" s="4" t="s">
        <v>1105</v>
      </c>
      <c r="B8" s="6" t="n">
        <v>-199078</v>
      </c>
    </row>
    <row r="9" spans="1:2">
      <c r="A9" s="4" t="s">
        <v>1106</v>
      </c>
      <c r="B9" s="9" t="n">
        <v>4.94</v>
      </c>
    </row>
    <row r="10" spans="1:2">
      <c r="A10" s="4" t="s">
        <v>1107</v>
      </c>
      <c r="B10" s="6" t="n">
        <v>-173755</v>
      </c>
    </row>
    <row r="11" spans="1:2">
      <c r="A11" s="4" t="s">
        <v>1108</v>
      </c>
      <c r="B11" s="9" t="n">
        <v>0.9399999999999999</v>
      </c>
    </row>
    <row r="12" spans="1:2">
      <c r="A12" s="4" t="s">
        <v>1109</v>
      </c>
      <c r="B12" s="6" t="n">
        <v>1145181</v>
      </c>
    </row>
    <row r="13" spans="1:2">
      <c r="A13" s="4" t="s">
        <v>1110</v>
      </c>
      <c r="B13" s="9" t="n">
        <v>2.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r="A1" s="1" t="s">
        <v>1111</v>
      </c>
      <c r="B1" s="2" t="s">
        <v>1</v>
      </c>
    </row>
    <row r="2" spans="1:2">
      <c r="B2" s="2" t="s">
        <v>1112</v>
      </c>
    </row>
    <row r="3" spans="1:2">
      <c r="A3" s="3" t="s">
        <v>1113</v>
      </c>
    </row>
    <row r="4" spans="1:2">
      <c r="A4" s="4" t="s">
        <v>1114</v>
      </c>
      <c r="B4" s="9" t="n">
        <v>2.63</v>
      </c>
    </row>
    <row r="5" spans="1:2">
      <c r="A5" s="4" t="s">
        <v>1115</v>
      </c>
      <c r="B5" s="4" t="s">
        <v>1075</v>
      </c>
    </row>
    <row r="6" spans="1:2">
      <c r="A6" s="4" t="s">
        <v>1116</v>
      </c>
      <c r="B6" s="4" t="s">
        <v>1117</v>
      </c>
    </row>
    <row r="7" spans="1:2">
      <c r="A7" s="4" t="s">
        <v>1118</v>
      </c>
      <c r="B7" s="4" t="s">
        <v>1075</v>
      </c>
    </row>
    <row r="8" spans="1:2">
      <c r="A8" s="4" t="s">
        <v>1119</v>
      </c>
      <c r="B8" s="4" t="s">
        <v>1120</v>
      </c>
    </row>
    <row r="9" spans="1:2">
      <c r="A9" s="4" t="s">
        <v>1121</v>
      </c>
      <c r="B9" s="4" t="s">
        <v>11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30"/>
  </cols>
  <sheetData>
    <row r="1" spans="1:2">
      <c r="A1" s="1" t="s">
        <v>1123</v>
      </c>
      <c r="B1" s="2" t="s">
        <v>1</v>
      </c>
    </row>
    <row r="2" spans="1:2">
      <c r="B2" s="2" t="s">
        <v>1064</v>
      </c>
    </row>
    <row r="3" spans="1:2">
      <c r="A3" s="3" t="s">
        <v>1124</v>
      </c>
    </row>
    <row r="4" spans="1:2">
      <c r="A4" s="4" t="s">
        <v>1125</v>
      </c>
      <c r="B4" s="6" t="n">
        <v>1145181</v>
      </c>
    </row>
    <row r="5" spans="1:2">
      <c r="A5" s="4" t="s">
        <v>1126</v>
      </c>
      <c r="B5" s="4" t="s">
        <v>1127</v>
      </c>
    </row>
    <row r="6" spans="1:2">
      <c r="A6" s="4" t="s">
        <v>1128</v>
      </c>
      <c r="B6" s="9" t="n">
        <v>16.38</v>
      </c>
    </row>
    <row r="7" spans="1:2">
      <c r="A7" s="4" t="s">
        <v>1129</v>
      </c>
      <c r="B7" s="6" t="n">
        <v>758181</v>
      </c>
    </row>
    <row r="8" spans="1:2">
      <c r="A8" s="4" t="s">
        <v>1130</v>
      </c>
      <c r="B8" s="4" t="s">
        <v>1131</v>
      </c>
    </row>
    <row r="9" spans="1:2">
      <c r="A9" s="4" t="s">
        <v>1128</v>
      </c>
      <c r="B9" s="9" t="n">
        <v>17.46</v>
      </c>
    </row>
    <row r="10" spans="1:2">
      <c r="A10" s="4" t="s">
        <v>1132</v>
      </c>
    </row>
    <row r="11" spans="1:2">
      <c r="A11" s="3" t="s">
        <v>1124</v>
      </c>
    </row>
    <row r="12" spans="1:2">
      <c r="A12" s="4" t="s">
        <v>1133</v>
      </c>
      <c r="B12" s="9" t="n">
        <v>32.17</v>
      </c>
    </row>
    <row r="13" spans="1:2">
      <c r="A13" s="4" t="s">
        <v>1125</v>
      </c>
      <c r="B13" s="6" t="n">
        <v>124016</v>
      </c>
    </row>
    <row r="14" spans="1:2">
      <c r="A14" s="4" t="s">
        <v>1126</v>
      </c>
      <c r="B14" s="4" t="s">
        <v>1134</v>
      </c>
    </row>
    <row r="15" spans="1:2">
      <c r="A15" s="4" t="s">
        <v>1128</v>
      </c>
      <c r="B15" s="9" t="n">
        <v>32.17</v>
      </c>
    </row>
    <row r="16" spans="1:2">
      <c r="A16" s="4" t="s">
        <v>1129</v>
      </c>
      <c r="B16" s="6" t="n">
        <v>124016</v>
      </c>
    </row>
    <row r="17" spans="1:2">
      <c r="A17" s="4" t="s">
        <v>1130</v>
      </c>
      <c r="B17" s="4" t="s">
        <v>1134</v>
      </c>
    </row>
    <row r="18" spans="1:2">
      <c r="A18" s="4" t="s">
        <v>1128</v>
      </c>
      <c r="B18" s="9" t="n">
        <v>32.17</v>
      </c>
    </row>
    <row r="19" spans="1:2">
      <c r="A19" s="4" t="s">
        <v>1135</v>
      </c>
    </row>
    <row r="20" spans="1:2">
      <c r="A20" s="3" t="s">
        <v>1124</v>
      </c>
    </row>
    <row r="21" spans="1:2">
      <c r="A21" s="4" t="s">
        <v>1136</v>
      </c>
      <c r="B21" s="12" t="n">
        <v>27.6</v>
      </c>
    </row>
    <row r="22" spans="1:2">
      <c r="A22" s="4" t="s">
        <v>1133</v>
      </c>
      <c r="B22" s="9" t="n">
        <v>34.8</v>
      </c>
    </row>
    <row r="23" spans="1:2">
      <c r="A23" s="4" t="s">
        <v>1125</v>
      </c>
      <c r="B23" s="6" t="n">
        <v>43656</v>
      </c>
    </row>
    <row r="24" spans="1:2">
      <c r="A24" s="4" t="s">
        <v>1126</v>
      </c>
      <c r="B24" s="4" t="s">
        <v>1137</v>
      </c>
    </row>
    <row r="25" spans="1:2">
      <c r="A25" s="4" t="s">
        <v>1128</v>
      </c>
      <c r="B25" s="9" t="n">
        <v>34.13</v>
      </c>
    </row>
    <row r="26" spans="1:2">
      <c r="A26" s="4" t="s">
        <v>1129</v>
      </c>
      <c r="B26" s="6" t="n">
        <v>43656</v>
      </c>
    </row>
    <row r="27" spans="1:2">
      <c r="A27" s="4" t="s">
        <v>1130</v>
      </c>
      <c r="B27" s="4" t="s">
        <v>1137</v>
      </c>
    </row>
    <row r="28" spans="1:2">
      <c r="A28" s="4" t="s">
        <v>1128</v>
      </c>
      <c r="B28" s="9" t="n">
        <v>34.13</v>
      </c>
    </row>
    <row r="29" spans="1:2">
      <c r="A29" s="4" t="s">
        <v>1138</v>
      </c>
    </row>
    <row r="30" spans="1:2">
      <c r="A30" s="3" t="s">
        <v>1124</v>
      </c>
    </row>
    <row r="31" spans="1:2">
      <c r="A31" s="4" t="s">
        <v>1133</v>
      </c>
      <c r="B31" s="9" t="n">
        <v>13.96</v>
      </c>
    </row>
    <row r="32" spans="1:2">
      <c r="A32" s="4" t="s">
        <v>1125</v>
      </c>
      <c r="B32" s="6" t="n">
        <v>32890</v>
      </c>
    </row>
    <row r="33" spans="1:2">
      <c r="A33" s="4" t="s">
        <v>1126</v>
      </c>
      <c r="B33" s="4" t="s">
        <v>1139</v>
      </c>
    </row>
    <row r="34" spans="1:2">
      <c r="A34" s="4" t="s">
        <v>1128</v>
      </c>
      <c r="B34" s="9" t="n">
        <v>13.96</v>
      </c>
    </row>
    <row r="35" spans="1:2">
      <c r="A35" s="4" t="s">
        <v>1129</v>
      </c>
      <c r="B35" s="6" t="n">
        <v>32890</v>
      </c>
    </row>
    <row r="36" spans="1:2">
      <c r="A36" s="4" t="s">
        <v>1130</v>
      </c>
      <c r="B36" s="4" t="s">
        <v>1139</v>
      </c>
    </row>
    <row r="37" spans="1:2">
      <c r="A37" s="4" t="s">
        <v>1128</v>
      </c>
      <c r="B37" s="9" t="n">
        <v>13.96</v>
      </c>
    </row>
    <row r="38" spans="1:2">
      <c r="A38" s="4" t="s">
        <v>1140</v>
      </c>
    </row>
    <row r="39" spans="1:2">
      <c r="A39" s="3" t="s">
        <v>1124</v>
      </c>
    </row>
    <row r="40" spans="1:2">
      <c r="A40" s="4" t="s">
        <v>1133</v>
      </c>
      <c r="B40" s="9" t="n">
        <v>1.79</v>
      </c>
    </row>
    <row r="41" spans="1:2">
      <c r="A41" s="4" t="s">
        <v>1125</v>
      </c>
      <c r="B41" s="6" t="n">
        <v>14095</v>
      </c>
    </row>
    <row r="42" spans="1:2">
      <c r="A42" s="4" t="s">
        <v>1126</v>
      </c>
      <c r="B42" s="4" t="s">
        <v>1141</v>
      </c>
    </row>
    <row r="43" spans="1:2">
      <c r="A43" s="4" t="s">
        <v>1128</v>
      </c>
      <c r="B43" s="9" t="n">
        <v>1.79</v>
      </c>
    </row>
    <row r="44" spans="1:2">
      <c r="A44" s="4" t="s">
        <v>1129</v>
      </c>
      <c r="B44" s="6" t="n">
        <v>14095</v>
      </c>
    </row>
    <row r="45" spans="1:2">
      <c r="A45" s="4" t="s">
        <v>1130</v>
      </c>
      <c r="B45" s="4" t="s">
        <v>1141</v>
      </c>
    </row>
    <row r="46" spans="1:2">
      <c r="A46" s="4" t="s">
        <v>1128</v>
      </c>
      <c r="B46" s="9" t="n">
        <v>1.79</v>
      </c>
    </row>
    <row r="47" spans="1:2">
      <c r="A47" s="4" t="s">
        <v>1142</v>
      </c>
    </row>
    <row r="48" spans="1:2">
      <c r="A48" s="3" t="s">
        <v>1124</v>
      </c>
    </row>
    <row r="49" spans="1:2">
      <c r="A49" s="4" t="s">
        <v>1133</v>
      </c>
      <c r="B49" s="9" t="n">
        <v>5.76</v>
      </c>
    </row>
    <row r="50" spans="1:2">
      <c r="A50" s="4" t="s">
        <v>1125</v>
      </c>
      <c r="B50" s="6" t="n">
        <v>45576</v>
      </c>
    </row>
    <row r="51" spans="1:2">
      <c r="A51" s="4" t="s">
        <v>1126</v>
      </c>
      <c r="B51" s="4" t="s">
        <v>1143</v>
      </c>
    </row>
    <row r="52" spans="1:2">
      <c r="A52" s="4" t="s">
        <v>1128</v>
      </c>
      <c r="B52" s="9" t="n">
        <v>5.76</v>
      </c>
    </row>
    <row r="53" spans="1:2">
      <c r="A53" s="4" t="s">
        <v>1129</v>
      </c>
      <c r="B53" s="6" t="n">
        <v>45576</v>
      </c>
    </row>
    <row r="54" spans="1:2">
      <c r="A54" s="4" t="s">
        <v>1130</v>
      </c>
      <c r="B54" s="4" t="s">
        <v>1143</v>
      </c>
    </row>
    <row r="55" spans="1:2">
      <c r="A55" s="4" t="s">
        <v>1128</v>
      </c>
      <c r="B55" s="9" t="n">
        <v>5.76</v>
      </c>
    </row>
    <row r="56" spans="1:2">
      <c r="A56" s="4" t="s">
        <v>1144</v>
      </c>
    </row>
    <row r="57" spans="1:2">
      <c r="A57" s="3" t="s">
        <v>1124</v>
      </c>
    </row>
    <row r="58" spans="1:2">
      <c r="A58" s="4" t="s">
        <v>1133</v>
      </c>
      <c r="B58" s="9" t="n">
        <v>11.97</v>
      </c>
    </row>
    <row r="59" spans="1:2">
      <c r="A59" s="4" t="s">
        <v>1125</v>
      </c>
      <c r="B59" s="6" t="n">
        <v>68000</v>
      </c>
    </row>
    <row r="60" spans="1:2">
      <c r="A60" s="4" t="s">
        <v>1126</v>
      </c>
      <c r="B60" s="4" t="s">
        <v>759</v>
      </c>
    </row>
    <row r="61" spans="1:2">
      <c r="A61" s="4" t="s">
        <v>1128</v>
      </c>
      <c r="B61" s="9" t="n">
        <v>11.97</v>
      </c>
    </row>
    <row r="62" spans="1:2">
      <c r="A62" s="4" t="s">
        <v>1129</v>
      </c>
      <c r="B62" s="6" t="n">
        <v>68000</v>
      </c>
    </row>
    <row r="63" spans="1:2">
      <c r="A63" s="4" t="s">
        <v>1130</v>
      </c>
      <c r="B63" s="4" t="s">
        <v>759</v>
      </c>
    </row>
    <row r="64" spans="1:2">
      <c r="A64" s="4" t="s">
        <v>1128</v>
      </c>
      <c r="B64" s="9" t="n">
        <v>11.97</v>
      </c>
    </row>
    <row r="65" spans="1:2">
      <c r="A65" s="4" t="s">
        <v>1145</v>
      </c>
    </row>
    <row r="66" spans="1:2">
      <c r="A66" s="3" t="s">
        <v>1124</v>
      </c>
    </row>
    <row r="67" spans="1:2">
      <c r="A67" s="4" t="s">
        <v>1133</v>
      </c>
      <c r="B67" s="9" t="n">
        <v>12.67</v>
      </c>
    </row>
    <row r="68" spans="1:2">
      <c r="A68" s="4" t="s">
        <v>1125</v>
      </c>
      <c r="B68" s="6" t="n">
        <v>106745</v>
      </c>
    </row>
    <row r="69" spans="1:2">
      <c r="A69" s="4" t="s">
        <v>1126</v>
      </c>
      <c r="B69" s="4" t="s">
        <v>1146</v>
      </c>
    </row>
    <row r="70" spans="1:2">
      <c r="A70" s="4" t="s">
        <v>1128</v>
      </c>
      <c r="B70" s="9" t="n">
        <v>12.67</v>
      </c>
    </row>
    <row r="71" spans="1:2">
      <c r="A71" s="4" t="s">
        <v>1129</v>
      </c>
      <c r="B71" s="6" t="n">
        <v>106745</v>
      </c>
    </row>
    <row r="72" spans="1:2">
      <c r="A72" s="4" t="s">
        <v>1130</v>
      </c>
      <c r="B72" s="4" t="s">
        <v>1146</v>
      </c>
    </row>
    <row r="73" spans="1:2">
      <c r="A73" s="4" t="s">
        <v>1128</v>
      </c>
      <c r="B73" s="9" t="n">
        <v>12.67</v>
      </c>
    </row>
    <row r="74" spans="1:2">
      <c r="A74" s="4" t="s">
        <v>1147</v>
      </c>
    </row>
    <row r="75" spans="1:2">
      <c r="A75" s="3" t="s">
        <v>1124</v>
      </c>
    </row>
    <row r="76" spans="1:2">
      <c r="A76" s="4" t="s">
        <v>1133</v>
      </c>
      <c r="B76" s="9" t="n">
        <v>16.56</v>
      </c>
    </row>
    <row r="77" spans="1:2">
      <c r="A77" s="4" t="s">
        <v>1125</v>
      </c>
      <c r="B77" s="6" t="n">
        <v>174337</v>
      </c>
    </row>
    <row r="78" spans="1:2">
      <c r="A78" s="4" t="s">
        <v>1126</v>
      </c>
      <c r="B78" s="4" t="s">
        <v>1148</v>
      </c>
    </row>
    <row r="79" spans="1:2">
      <c r="A79" s="4" t="s">
        <v>1128</v>
      </c>
      <c r="B79" s="9" t="n">
        <v>16.56</v>
      </c>
    </row>
    <row r="80" spans="1:2">
      <c r="A80" s="4" t="s">
        <v>1129</v>
      </c>
      <c r="B80" s="6" t="n">
        <v>174337</v>
      </c>
    </row>
    <row r="81" spans="1:2">
      <c r="A81" s="4" t="s">
        <v>1130</v>
      </c>
      <c r="B81" s="4" t="s">
        <v>1148</v>
      </c>
    </row>
    <row r="82" spans="1:2">
      <c r="A82" s="4" t="s">
        <v>1128</v>
      </c>
      <c r="B82" s="9" t="n">
        <v>16.56</v>
      </c>
    </row>
    <row r="83" spans="1:2">
      <c r="A83" s="4" t="s">
        <v>1149</v>
      </c>
    </row>
    <row r="84" spans="1:2">
      <c r="A84" s="3" t="s">
        <v>1124</v>
      </c>
    </row>
    <row r="85" spans="1:2">
      <c r="A85" s="4" t="s">
        <v>1136</v>
      </c>
      <c r="B85" s="12" t="n">
        <v>13.1</v>
      </c>
    </row>
    <row r="86" spans="1:2">
      <c r="A86" s="4" t="s">
        <v>1133</v>
      </c>
      <c r="B86" s="9" t="n">
        <v>13.84</v>
      </c>
    </row>
    <row r="87" spans="1:2">
      <c r="A87" s="4" t="s">
        <v>1125</v>
      </c>
      <c r="B87" s="6" t="n">
        <v>148866</v>
      </c>
    </row>
    <row r="88" spans="1:2">
      <c r="A88" s="4" t="s">
        <v>1126</v>
      </c>
      <c r="B88" s="4" t="s">
        <v>1150</v>
      </c>
    </row>
    <row r="89" spans="1:2">
      <c r="A89" s="4" t="s">
        <v>1128</v>
      </c>
      <c r="B89" s="9" t="n">
        <v>13.14</v>
      </c>
    </row>
    <row r="90" spans="1:2">
      <c r="A90" s="4" t="s">
        <v>1129</v>
      </c>
      <c r="B90" s="6" t="n">
        <v>148866</v>
      </c>
    </row>
    <row r="91" spans="1:2">
      <c r="A91" s="4" t="s">
        <v>1130</v>
      </c>
      <c r="B91" s="4" t="s">
        <v>1150</v>
      </c>
    </row>
    <row r="92" spans="1:2">
      <c r="A92" s="4" t="s">
        <v>1128</v>
      </c>
      <c r="B92" s="9" t="n">
        <v>13.14</v>
      </c>
    </row>
    <row r="93" spans="1:2">
      <c r="A93" s="4" t="s">
        <v>1151</v>
      </c>
    </row>
    <row r="94" spans="1:2">
      <c r="A94" s="3" t="s">
        <v>1124</v>
      </c>
    </row>
    <row r="95" spans="1:2">
      <c r="A95" s="4" t="s">
        <v>1136</v>
      </c>
      <c r="B95" s="12" t="n">
        <v>14.2</v>
      </c>
    </row>
    <row r="96" spans="1:2">
      <c r="A96" s="4" t="s">
        <v>1133</v>
      </c>
      <c r="B96" s="9" t="n">
        <v>14.28</v>
      </c>
    </row>
    <row r="97" spans="1:2">
      <c r="A97" s="4" t="s">
        <v>1125</v>
      </c>
      <c r="B97" s="6" t="n">
        <v>387000</v>
      </c>
    </row>
    <row r="98" spans="1:2">
      <c r="A98" s="4" t="s">
        <v>1126</v>
      </c>
      <c r="B98" s="4" t="s">
        <v>1152</v>
      </c>
    </row>
    <row r="99" spans="1:2">
      <c r="A99" s="4" t="s">
        <v>1128</v>
      </c>
      <c r="B99" s="9" t="n">
        <v>14.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r="1" spans="1:2">
      <c r="A1" s="1" t="s">
        <v>1153</v>
      </c>
      <c r="B1" s="2" t="s">
        <v>1</v>
      </c>
    </row>
    <row r="2" spans="1:2">
      <c r="B2" s="2" t="s">
        <v>415</v>
      </c>
    </row>
    <row r="3" spans="1:2">
      <c r="A3" s="3" t="s">
        <v>1154</v>
      </c>
    </row>
    <row r="4" spans="1:2">
      <c r="A4" s="4" t="s">
        <v>1155</v>
      </c>
      <c r="B4" s="7" t="n">
        <v>345</v>
      </c>
    </row>
    <row r="5" spans="1:2">
      <c r="A5" s="4" t="s">
        <v>1156</v>
      </c>
      <c r="B5" s="6" t="n">
        <v>345</v>
      </c>
    </row>
    <row r="6" spans="1:2">
      <c r="A6" s="4" t="s">
        <v>1157</v>
      </c>
      <c r="B6" s="6" t="n">
        <v>982</v>
      </c>
    </row>
    <row r="7" spans="1:2">
      <c r="A7" s="4" t="s">
        <v>1158</v>
      </c>
      <c r="B7" s="7" t="n">
        <v>33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6"/>
    <col customWidth="1" max="5" min="5" width="16"/>
    <col customWidth="1" max="6" min="6" width="16"/>
    <col customWidth="1" max="7" min="7" width="4"/>
  </cols>
  <sheetData>
    <row r="1" spans="1:7">
      <c r="A1" s="1" t="s">
        <v>1159</v>
      </c>
      <c r="B1" s="2" t="s">
        <v>1160</v>
      </c>
    </row>
    <row r="2" spans="1:7">
      <c r="B2" s="2" t="s">
        <v>2</v>
      </c>
      <c r="D2" s="2" t="s">
        <v>1161</v>
      </c>
      <c r="E2" s="2" t="s">
        <v>4</v>
      </c>
      <c r="F2" s="2" t="s">
        <v>1162</v>
      </c>
    </row>
    <row r="3" spans="1:7">
      <c r="A3" s="4" t="s">
        <v>65</v>
      </c>
    </row>
    <row r="4" spans="1:7">
      <c r="A4" s="3" t="s">
        <v>1163</v>
      </c>
    </row>
    <row r="5" spans="1:7">
      <c r="A5" s="4" t="s">
        <v>1164</v>
      </c>
      <c r="B5" s="8" t="n">
        <v>0.25</v>
      </c>
      <c r="D5" s="8" t="n">
        <v>0.25</v>
      </c>
      <c r="E5" s="8" t="n">
        <v>0.25</v>
      </c>
      <c r="F5" s="8" t="n">
        <v>0.11</v>
      </c>
      <c r="G5" s="4" t="s">
        <v>183</v>
      </c>
    </row>
    <row r="6" spans="1:7">
      <c r="A6" s="4" t="s">
        <v>1165</v>
      </c>
      <c r="B6" s="4" t="s">
        <v>1166</v>
      </c>
      <c r="D6" s="4" t="s">
        <v>1167</v>
      </c>
      <c r="E6" s="4" t="s">
        <v>1168</v>
      </c>
      <c r="F6" s="4" t="s">
        <v>1169</v>
      </c>
      <c r="G6" s="4" t="s">
        <v>183</v>
      </c>
    </row>
    <row r="7" spans="1:7">
      <c r="A7" s="4" t="s">
        <v>1170</v>
      </c>
      <c r="B7" s="4" t="s">
        <v>1171</v>
      </c>
      <c r="D7" s="4" t="s">
        <v>1172</v>
      </c>
      <c r="E7" s="4" t="s">
        <v>1173</v>
      </c>
      <c r="F7" s="4" t="s">
        <v>1174</v>
      </c>
      <c r="G7" s="4" t="s">
        <v>183</v>
      </c>
    </row>
    <row r="8" spans="1:7">
      <c r="A8" s="4" t="s">
        <v>1175</v>
      </c>
    </row>
    <row r="9" spans="1:7">
      <c r="A9" s="3" t="s">
        <v>1163</v>
      </c>
    </row>
    <row r="10" spans="1:7">
      <c r="A10" s="4" t="s">
        <v>1165</v>
      </c>
      <c r="F10" s="4" t="s">
        <v>1176</v>
      </c>
    </row>
    <row r="11" spans="1:7">
      <c r="A11" s="4" t="s">
        <v>1170</v>
      </c>
      <c r="F11" s="4" t="s">
        <v>1177</v>
      </c>
    </row>
    <row r="12" spans="1:7">
      <c r="A12" s="4" t="s">
        <v>1164</v>
      </c>
      <c r="F12" s="8" t="n">
        <v>0.5078</v>
      </c>
    </row>
    <row r="13" spans="1:7">
      <c r="A13" s="4" t="s">
        <v>1178</v>
      </c>
    </row>
    <row r="14" spans="1:7">
      <c r="A14" s="3" t="s">
        <v>1163</v>
      </c>
    </row>
    <row r="15" spans="1:7">
      <c r="A15" s="4" t="s">
        <v>1165</v>
      </c>
      <c r="B15" s="4" t="s">
        <v>27</v>
      </c>
      <c r="C15" s="4" t="s">
        <v>531</v>
      </c>
      <c r="D15" s="4" t="s">
        <v>1179</v>
      </c>
      <c r="E15" s="4" t="s">
        <v>1180</v>
      </c>
      <c r="F15" s="4" t="s">
        <v>1176</v>
      </c>
    </row>
    <row r="16" spans="1:7">
      <c r="A16" s="4" t="s">
        <v>1170</v>
      </c>
      <c r="B16" s="4" t="s">
        <v>1181</v>
      </c>
      <c r="C16" s="4" t="s">
        <v>531</v>
      </c>
      <c r="D16" s="4" t="s">
        <v>1182</v>
      </c>
      <c r="E16" s="4" t="s">
        <v>1183</v>
      </c>
      <c r="F16" s="4" t="s">
        <v>1177</v>
      </c>
    </row>
    <row r="17" spans="1:7">
      <c r="A17" s="4" t="s">
        <v>1164</v>
      </c>
      <c r="B17" s="8" t="n">
        <v>0.4688</v>
      </c>
      <c r="C17" s="4" t="s">
        <v>531</v>
      </c>
      <c r="D17" s="8" t="n">
        <v>0.4688</v>
      </c>
      <c r="E17" s="8" t="n">
        <v>0.4688</v>
      </c>
      <c r="F17" s="8" t="n">
        <v>0.4688</v>
      </c>
    </row>
    <row r="18" spans="1:7">
      <c r="A18" s="4" t="s">
        <v>1184</v>
      </c>
    </row>
    <row r="19" spans="1:7">
      <c r="A19" s="3" t="s">
        <v>1163</v>
      </c>
    </row>
    <row r="20" spans="1:7">
      <c r="A20" s="4" t="s">
        <v>1165</v>
      </c>
      <c r="B20" s="4" t="s">
        <v>27</v>
      </c>
      <c r="C20" s="4" t="s">
        <v>531</v>
      </c>
      <c r="D20" s="4" t="s">
        <v>1179</v>
      </c>
      <c r="E20" s="4" t="s">
        <v>1180</v>
      </c>
      <c r="F20" s="4" t="s">
        <v>1176</v>
      </c>
    </row>
    <row r="21" spans="1:7">
      <c r="A21" s="4" t="s">
        <v>1170</v>
      </c>
      <c r="B21" s="4" t="s">
        <v>1181</v>
      </c>
      <c r="C21" s="4" t="s">
        <v>531</v>
      </c>
      <c r="D21" s="4" t="s">
        <v>1182</v>
      </c>
      <c r="E21" s="4" t="s">
        <v>1183</v>
      </c>
      <c r="F21" s="4" t="s">
        <v>1177</v>
      </c>
    </row>
    <row r="22" spans="1:7">
      <c r="A22" s="4" t="s">
        <v>1164</v>
      </c>
      <c r="B22" s="8" t="n">
        <v>0.4297</v>
      </c>
      <c r="C22" s="4" t="s">
        <v>531</v>
      </c>
      <c r="D22" s="8" t="n">
        <v>0.4297</v>
      </c>
      <c r="E22" s="8" t="n">
        <v>0.4297</v>
      </c>
      <c r="F22" s="8" t="n">
        <v>0.4297</v>
      </c>
    </row>
    <row r="23" spans="1:7">
      <c r="A23" s="4" t="s">
        <v>1185</v>
      </c>
    </row>
    <row r="24" spans="1:7">
      <c r="A24" s="3" t="s">
        <v>1163</v>
      </c>
    </row>
    <row r="25" spans="1:7">
      <c r="A25" s="4" t="s">
        <v>1165</v>
      </c>
      <c r="B25" s="4" t="s">
        <v>27</v>
      </c>
      <c r="C25" s="4" t="s">
        <v>531</v>
      </c>
      <c r="D25" s="4" t="s">
        <v>1179</v>
      </c>
      <c r="E25" s="4" t="s">
        <v>1180</v>
      </c>
      <c r="F25" s="4" t="s">
        <v>1176</v>
      </c>
    </row>
    <row r="26" spans="1:7">
      <c r="A26" s="4" t="s">
        <v>1170</v>
      </c>
      <c r="B26" s="4" t="s">
        <v>1181</v>
      </c>
      <c r="C26" s="4" t="s">
        <v>531</v>
      </c>
      <c r="D26" s="4" t="s">
        <v>1182</v>
      </c>
      <c r="E26" s="4" t="s">
        <v>1183</v>
      </c>
      <c r="F26" s="4" t="s">
        <v>1177</v>
      </c>
    </row>
    <row r="27" spans="1:7">
      <c r="A27" s="4" t="s">
        <v>1164</v>
      </c>
      <c r="B27" s="8" t="n">
        <v>0.4563</v>
      </c>
      <c r="C27" s="4" t="s">
        <v>531</v>
      </c>
      <c r="D27" s="8" t="n">
        <v>0.4563</v>
      </c>
      <c r="E27" s="8" t="n">
        <v>0.4563</v>
      </c>
      <c r="F27" s="8" t="n">
        <v>0.4563</v>
      </c>
    </row>
    <row r="28" spans="1:7">
      <c r="A28" t="n"/>
    </row>
    <row r="29" spans="1:7">
      <c r="A29" s="4" t="s">
        <v>183</v>
      </c>
      <c r="B29" s="4" t="s">
        <v>1186</v>
      </c>
    </row>
    <row r="30" spans="1:7">
      <c r="A30" s="4" t="s">
        <v>531</v>
      </c>
      <c r="B30" s="4" t="s">
        <v>1187</v>
      </c>
    </row>
  </sheetData>
  <mergeCells count="7">
    <mergeCell ref="A1:A2"/>
    <mergeCell ref="B1:G1"/>
    <mergeCell ref="B2:C2"/>
    <mergeCell ref="F2:G2"/>
    <mergeCell ref="A28:G28"/>
    <mergeCell ref="B29:G29"/>
    <mergeCell ref="B30:G3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1188</v>
      </c>
      <c r="B1" s="2" t="s">
        <v>1189</v>
      </c>
      <c r="C1" s="2" t="s">
        <v>1190</v>
      </c>
      <c r="D1" s="2" t="s">
        <v>1191</v>
      </c>
      <c r="E1" s="2" t="s">
        <v>1192</v>
      </c>
      <c r="F1" s="2" t="s">
        <v>415</v>
      </c>
      <c r="G1" s="2" t="s">
        <v>220</v>
      </c>
      <c r="H1" s="2" t="s">
        <v>417</v>
      </c>
    </row>
    <row r="2" spans="1:8">
      <c r="A2" s="3" t="s">
        <v>1193</v>
      </c>
    </row>
    <row r="3" spans="1:8">
      <c r="A3" s="4" t="s">
        <v>669</v>
      </c>
      <c r="F3" s="6" t="n">
        <v>7</v>
      </c>
    </row>
    <row r="4" spans="1:8">
      <c r="A4" s="4" t="s">
        <v>938</v>
      </c>
      <c r="F4" s="7" t="n">
        <v>638</v>
      </c>
    </row>
    <row r="5" spans="1:8">
      <c r="A5" s="4" t="s">
        <v>1194</v>
      </c>
    </row>
    <row r="6" spans="1:8">
      <c r="A6" s="3" t="s">
        <v>1193</v>
      </c>
    </row>
    <row r="7" spans="1:8">
      <c r="A7" s="4" t="s">
        <v>1195</v>
      </c>
      <c r="F7" s="6" t="n">
        <v>6969</v>
      </c>
      <c r="G7" s="7" t="n">
        <v>2905</v>
      </c>
      <c r="H7" s="7" t="n">
        <v>2892</v>
      </c>
    </row>
    <row r="8" spans="1:8">
      <c r="A8" s="4" t="s">
        <v>1196</v>
      </c>
    </row>
    <row r="9" spans="1:8">
      <c r="A9" s="3" t="s">
        <v>1193</v>
      </c>
    </row>
    <row r="10" spans="1:8">
      <c r="A10" s="4" t="s">
        <v>1197</v>
      </c>
      <c r="F10" s="6" t="n">
        <v>0</v>
      </c>
    </row>
    <row r="11" spans="1:8">
      <c r="A11" s="4" t="s">
        <v>938</v>
      </c>
      <c r="F11" s="6" t="n">
        <v>3000</v>
      </c>
    </row>
    <row r="12" spans="1:8">
      <c r="A12" s="4" t="s">
        <v>1198</v>
      </c>
    </row>
    <row r="13" spans="1:8">
      <c r="A13" s="3" t="s">
        <v>1193</v>
      </c>
    </row>
    <row r="14" spans="1:8">
      <c r="A14" s="4" t="s">
        <v>1199</v>
      </c>
      <c r="E14" s="6" t="n">
        <v>2</v>
      </c>
    </row>
    <row r="15" spans="1:8">
      <c r="A15" s="4" t="s">
        <v>1200</v>
      </c>
      <c r="B15" s="7" t="n">
        <v>443</v>
      </c>
    </row>
    <row r="16" spans="1:8">
      <c r="A16" s="4" t="s">
        <v>1201</v>
      </c>
    </row>
    <row r="17" spans="1:8">
      <c r="A17" s="3" t="s">
        <v>1193</v>
      </c>
    </row>
    <row r="18" spans="1:8">
      <c r="A18" s="4" t="s">
        <v>1202</v>
      </c>
      <c r="C18" s="7" t="n">
        <v>425</v>
      </c>
    </row>
    <row r="19" spans="1:8">
      <c r="A19" s="4" t="s">
        <v>1203</v>
      </c>
    </row>
    <row r="20" spans="1:8">
      <c r="A20" s="3" t="s">
        <v>1193</v>
      </c>
    </row>
    <row r="21" spans="1:8">
      <c r="A21" s="4" t="s">
        <v>1202</v>
      </c>
      <c r="C21" s="7" t="n">
        <v>18</v>
      </c>
    </row>
    <row r="22" spans="1:8">
      <c r="A22" s="4" t="s">
        <v>1204</v>
      </c>
    </row>
    <row r="23" spans="1:8">
      <c r="A23" s="3" t="s">
        <v>1193</v>
      </c>
    </row>
    <row r="24" spans="1:8">
      <c r="A24" s="4" t="s">
        <v>1202</v>
      </c>
      <c r="F24" s="7" t="n">
        <v>445</v>
      </c>
    </row>
    <row r="25" spans="1:8">
      <c r="A25" s="4" t="s">
        <v>1205</v>
      </c>
    </row>
    <row r="26" spans="1:8">
      <c r="A26" s="3" t="s">
        <v>1193</v>
      </c>
    </row>
    <row r="27" spans="1:8">
      <c r="A27" s="4" t="s">
        <v>1202</v>
      </c>
      <c r="D27" s="7" t="n">
        <v>425</v>
      </c>
    </row>
    <row r="28" spans="1:8">
      <c r="A28" s="4" t="s">
        <v>1206</v>
      </c>
    </row>
    <row r="29" spans="1:8">
      <c r="A29" s="3" t="s">
        <v>1193</v>
      </c>
    </row>
    <row r="30" spans="1:8">
      <c r="A30" s="4" t="s">
        <v>1207</v>
      </c>
      <c r="F30" s="4" t="s">
        <v>1208</v>
      </c>
    </row>
    <row r="31" spans="1:8">
      <c r="A31" s="4" t="s">
        <v>1209</v>
      </c>
    </row>
    <row r="32" spans="1:8">
      <c r="A32" s="3" t="s">
        <v>1193</v>
      </c>
    </row>
    <row r="33" spans="1:8">
      <c r="A33" s="4" t="s">
        <v>1202</v>
      </c>
      <c r="D33" s="7" t="n">
        <v>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72"/>
    <col customWidth="1" max="2" min="2" width="80"/>
    <col customWidth="1" max="3" min="3" width="11"/>
    <col customWidth="1" max="4" min="4" width="18"/>
    <col customWidth="1" max="5" min="5" width="43"/>
    <col customWidth="1" max="6" min="6" width="51"/>
    <col customWidth="1" max="7" min="7" width="62"/>
    <col customWidth="1" max="8" min="8" width="80"/>
    <col customWidth="1" max="9" min="9" width="80"/>
    <col customWidth="1" max="10" min="10" width="67"/>
    <col customWidth="1" max="11" min="11" width="67"/>
  </cols>
  <sheetData>
    <row r="1" spans="1:11">
      <c r="A1" s="1" t="s">
        <v>167</v>
      </c>
      <c r="C1" s="2" t="s">
        <v>168</v>
      </c>
      <c r="D1" s="2" t="s">
        <v>31</v>
      </c>
      <c r="E1" s="2" t="s">
        <v>203</v>
      </c>
      <c r="F1" s="2" t="s">
        <v>204</v>
      </c>
      <c r="G1" s="2" t="s">
        <v>205</v>
      </c>
      <c r="H1" s="2" t="s">
        <v>206</v>
      </c>
      <c r="I1" s="2" t="s">
        <v>207</v>
      </c>
      <c r="J1" s="2" t="s">
        <v>208</v>
      </c>
      <c r="K1" s="2" t="s">
        <v>209</v>
      </c>
    </row>
    <row r="2" spans="1:11">
      <c r="A2" s="4" t="s">
        <v>210</v>
      </c>
      <c r="D2" s="7" t="n">
        <v>1954856</v>
      </c>
      <c r="E2" s="7" t="n">
        <v>1953875</v>
      </c>
      <c r="F2" s="7" t="n">
        <v>981</v>
      </c>
      <c r="G2" s="7" t="n">
        <v>0</v>
      </c>
      <c r="H2" s="7" t="n">
        <v>0</v>
      </c>
      <c r="I2" s="7" t="n">
        <v>1623495</v>
      </c>
      <c r="J2" s="7" t="n">
        <v>1623495</v>
      </c>
      <c r="K2" s="7" t="n">
        <v>330380</v>
      </c>
    </row>
    <row r="3" spans="1:11">
      <c r="A3" s="4" t="s">
        <v>211</v>
      </c>
      <c r="C3" s="7" t="n">
        <v>-257316</v>
      </c>
      <c r="D3" s="6" t="n">
        <v>-257316</v>
      </c>
      <c r="E3" s="6" t="n">
        <v>-257316</v>
      </c>
      <c r="F3" s="6" t="n">
        <v>0</v>
      </c>
      <c r="G3" s="6" t="n">
        <v>0</v>
      </c>
      <c r="H3" s="6" t="n">
        <v>0</v>
      </c>
      <c r="I3" s="6" t="n">
        <v>-213807</v>
      </c>
      <c r="J3" s="6" t="n">
        <v>-213807</v>
      </c>
      <c r="K3" s="6" t="n">
        <v>-43509</v>
      </c>
    </row>
    <row r="4" spans="1:11">
      <c r="A4" s="4" t="s">
        <v>194</v>
      </c>
      <c r="C4" s="6" t="n">
        <v>0</v>
      </c>
      <c r="D4" s="6" t="n">
        <v>0</v>
      </c>
    </row>
    <row r="5" spans="1:11">
      <c r="A5" s="4" t="s">
        <v>181</v>
      </c>
      <c r="C5" s="6" t="n">
        <v>-349</v>
      </c>
      <c r="D5" s="6" t="n">
        <v>-349</v>
      </c>
      <c r="E5" s="6" t="n">
        <v>0</v>
      </c>
      <c r="F5" s="6" t="n">
        <v>-349</v>
      </c>
      <c r="G5" s="6" t="n">
        <v>0</v>
      </c>
      <c r="H5" s="6" t="n">
        <v>0</v>
      </c>
      <c r="I5" s="6" t="n">
        <v>0</v>
      </c>
      <c r="J5" s="6" t="n">
        <v>0</v>
      </c>
      <c r="K5" s="6" t="n">
        <v>0</v>
      </c>
    </row>
    <row r="6" spans="1:11">
      <c r="A6" s="4" t="s">
        <v>212</v>
      </c>
      <c r="C6" s="6" t="n">
        <v>155481</v>
      </c>
      <c r="D6" s="6" t="n">
        <v>187334</v>
      </c>
      <c r="E6" s="6" t="n">
        <v>187121</v>
      </c>
      <c r="F6" s="6" t="n">
        <v>213</v>
      </c>
      <c r="G6" s="6" t="n">
        <v>0</v>
      </c>
      <c r="H6" s="6" t="n">
        <v>0</v>
      </c>
      <c r="I6" s="6" t="n">
        <v>155481</v>
      </c>
      <c r="J6" s="6" t="n">
        <v>155481</v>
      </c>
      <c r="K6" s="6" t="n">
        <v>31640</v>
      </c>
    </row>
    <row r="7" spans="1:11">
      <c r="A7" s="4" t="s">
        <v>213</v>
      </c>
      <c r="D7" s="6" t="n">
        <v>1884525</v>
      </c>
      <c r="E7" s="6" t="n">
        <v>1883680</v>
      </c>
      <c r="F7" s="6" t="n">
        <v>845</v>
      </c>
      <c r="G7" s="6" t="n">
        <v>0</v>
      </c>
      <c r="H7" s="6" t="n">
        <v>0</v>
      </c>
      <c r="I7" s="6" t="n">
        <v>1565169</v>
      </c>
      <c r="J7" s="6" t="n">
        <v>1565169</v>
      </c>
      <c r="K7" s="6" t="n">
        <v>318511</v>
      </c>
    </row>
    <row r="8" spans="1:11">
      <c r="A8" s="4" t="s">
        <v>188</v>
      </c>
      <c r="C8" s="6" t="n">
        <v>22464</v>
      </c>
      <c r="D8" s="6" t="n">
        <v>22464</v>
      </c>
      <c r="E8" s="6" t="n">
        <v>22464</v>
      </c>
      <c r="F8" s="6" t="n">
        <v>0</v>
      </c>
      <c r="G8" s="6" t="n">
        <v>0</v>
      </c>
      <c r="H8" s="6" t="n">
        <v>0</v>
      </c>
      <c r="I8" s="6" t="n">
        <v>0</v>
      </c>
      <c r="J8" s="6" t="n">
        <v>0</v>
      </c>
      <c r="K8" s="6" t="n">
        <v>22464</v>
      </c>
    </row>
    <row r="9" spans="1:11">
      <c r="A9" s="4" t="s">
        <v>154</v>
      </c>
      <c r="D9" s="6" t="n">
        <v>-31</v>
      </c>
      <c r="E9" s="6" t="n">
        <v>-31</v>
      </c>
      <c r="F9" s="6" t="n">
        <v>0</v>
      </c>
      <c r="G9" s="6" t="n">
        <v>0</v>
      </c>
      <c r="H9" s="6" t="n">
        <v>0</v>
      </c>
      <c r="I9" s="6" t="n">
        <v>0</v>
      </c>
      <c r="J9" s="6" t="n">
        <v>0</v>
      </c>
      <c r="K9" s="6" t="n">
        <v>-31</v>
      </c>
    </row>
    <row r="10" spans="1:11">
      <c r="A10" s="4" t="s">
        <v>211</v>
      </c>
      <c r="B10" s="4" t="s">
        <v>183</v>
      </c>
      <c r="C10" s="6" t="n">
        <v>-1060187</v>
      </c>
      <c r="D10" s="6" t="n">
        <v>-1154297</v>
      </c>
      <c r="E10" s="6" t="n">
        <v>-1154297</v>
      </c>
      <c r="F10" s="6" t="n">
        <v>0</v>
      </c>
      <c r="G10" s="6" t="n">
        <v>0</v>
      </c>
      <c r="H10" s="6" t="n">
        <v>0</v>
      </c>
      <c r="I10" s="6" t="n">
        <v>-955803</v>
      </c>
      <c r="J10" s="6" t="n">
        <v>-955803</v>
      </c>
      <c r="K10" s="6" t="n">
        <v>-198494</v>
      </c>
    </row>
    <row r="11" spans="1:11">
      <c r="A11" s="4" t="s">
        <v>194</v>
      </c>
      <c r="C11" s="6" t="n">
        <v>0</v>
      </c>
      <c r="D11" s="6" t="n">
        <v>0</v>
      </c>
    </row>
    <row r="12" spans="1:11">
      <c r="A12" s="4" t="s">
        <v>185</v>
      </c>
      <c r="C12" s="6" t="n">
        <v>845</v>
      </c>
      <c r="D12" s="6" t="n">
        <v>-845</v>
      </c>
      <c r="E12" s="6" t="n">
        <v>0</v>
      </c>
      <c r="F12" s="6" t="n">
        <v>-845</v>
      </c>
      <c r="G12" s="6" t="n">
        <v>0</v>
      </c>
      <c r="H12" s="6" t="n">
        <v>0</v>
      </c>
      <c r="I12" s="6" t="n">
        <v>0</v>
      </c>
      <c r="J12" s="6" t="n">
        <v>0</v>
      </c>
      <c r="K12" s="6" t="n">
        <v>0</v>
      </c>
    </row>
    <row r="13" spans="1:11">
      <c r="A13" s="4" t="s">
        <v>186</v>
      </c>
      <c r="C13" s="6" t="n">
        <v>-2036</v>
      </c>
      <c r="D13" s="6" t="n">
        <v>-2036</v>
      </c>
      <c r="E13" s="6" t="n">
        <v>-2036</v>
      </c>
      <c r="F13" s="6" t="n">
        <v>0</v>
      </c>
      <c r="G13" s="6" t="n">
        <v>0</v>
      </c>
      <c r="H13" s="6" t="n">
        <v>0</v>
      </c>
      <c r="I13" s="6" t="n">
        <v>-2036</v>
      </c>
      <c r="J13" s="6" t="n">
        <v>-2036</v>
      </c>
      <c r="K13" s="6" t="n">
        <v>0</v>
      </c>
    </row>
    <row r="14" spans="1:11">
      <c r="A14" s="4" t="s">
        <v>181</v>
      </c>
      <c r="C14" s="6" t="n">
        <v>1017</v>
      </c>
      <c r="D14" s="6" t="n">
        <v>1017</v>
      </c>
      <c r="E14" s="6" t="n">
        <v>0</v>
      </c>
      <c r="F14" s="6" t="n">
        <v>1017</v>
      </c>
      <c r="G14" s="6" t="n">
        <v>0</v>
      </c>
      <c r="H14" s="6" t="n">
        <v>0</v>
      </c>
      <c r="I14" s="6" t="n">
        <v>0</v>
      </c>
      <c r="J14" s="6" t="n">
        <v>0</v>
      </c>
      <c r="K14" s="6" t="n">
        <v>0</v>
      </c>
    </row>
    <row r="15" spans="1:11">
      <c r="A15" s="4" t="s">
        <v>189</v>
      </c>
      <c r="D15" s="6" t="n">
        <v>1789</v>
      </c>
      <c r="E15" s="6" t="n">
        <v>1789</v>
      </c>
      <c r="F15" s="6" t="n">
        <v>0</v>
      </c>
      <c r="G15" s="6" t="n">
        <v>0</v>
      </c>
      <c r="H15" s="6" t="n">
        <v>0</v>
      </c>
      <c r="I15" s="6" t="n">
        <v>0</v>
      </c>
      <c r="J15" s="6" t="n">
        <v>0</v>
      </c>
      <c r="K15" s="6" t="n">
        <v>1789</v>
      </c>
    </row>
    <row r="16" spans="1:11">
      <c r="A16" s="4" t="s">
        <v>214</v>
      </c>
      <c r="D16" s="6" t="n">
        <v>0</v>
      </c>
      <c r="E16" s="6" t="n">
        <v>0</v>
      </c>
      <c r="F16" s="6" t="n">
        <v>0</v>
      </c>
      <c r="G16" s="6" t="n">
        <v>0</v>
      </c>
      <c r="H16" s="6" t="n">
        <v>0</v>
      </c>
      <c r="I16" s="6" t="n">
        <v>11692</v>
      </c>
      <c r="J16" s="6" t="n">
        <v>11692</v>
      </c>
      <c r="K16" s="6" t="n">
        <v>-11692</v>
      </c>
    </row>
    <row r="17" spans="1:11">
      <c r="A17" s="4" t="s">
        <v>212</v>
      </c>
      <c r="C17" s="6" t="n">
        <v>170029</v>
      </c>
      <c r="D17" s="6" t="n">
        <v>205455</v>
      </c>
      <c r="E17" s="6" t="n">
        <v>205455</v>
      </c>
      <c r="F17" s="6" t="n">
        <v>0</v>
      </c>
      <c r="G17" s="6" t="n">
        <v>0</v>
      </c>
      <c r="H17" s="6" t="n">
        <v>0</v>
      </c>
      <c r="I17" s="6" t="n">
        <v>170029</v>
      </c>
      <c r="J17" s="6" t="n">
        <v>170029</v>
      </c>
      <c r="K17" s="6" t="n">
        <v>35426</v>
      </c>
    </row>
    <row r="18" spans="1:11">
      <c r="A18" s="4" t="s">
        <v>215</v>
      </c>
      <c r="D18" s="6" t="n">
        <v>958041</v>
      </c>
      <c r="E18" s="6" t="n">
        <v>957024</v>
      </c>
      <c r="F18" s="6" t="n">
        <v>1017</v>
      </c>
      <c r="G18" s="6" t="n">
        <v>0</v>
      </c>
      <c r="H18" s="6" t="n">
        <v>0</v>
      </c>
      <c r="I18" s="6" t="n">
        <v>789051</v>
      </c>
      <c r="J18" s="6" t="n">
        <v>789051</v>
      </c>
      <c r="K18" s="6" t="n">
        <v>167973</v>
      </c>
    </row>
    <row r="19" spans="1:11">
      <c r="A19" s="4" t="s">
        <v>216</v>
      </c>
      <c r="D19" s="6" t="n">
        <v>884474</v>
      </c>
      <c r="E19" s="6" t="n">
        <v>884474</v>
      </c>
      <c r="F19" s="6" t="n">
        <v>0</v>
      </c>
      <c r="G19" s="6" t="n">
        <v>6148</v>
      </c>
      <c r="H19" s="6" t="n">
        <v>319960</v>
      </c>
      <c r="I19" s="6" t="n">
        <v>535032</v>
      </c>
      <c r="J19" s="6" t="n">
        <v>854992</v>
      </c>
      <c r="K19" s="6" t="n">
        <v>29482</v>
      </c>
    </row>
    <row r="20" spans="1:11">
      <c r="A20" s="4" t="s">
        <v>196</v>
      </c>
      <c r="D20" s="6" t="n">
        <v>2311</v>
      </c>
      <c r="E20" s="6" t="n">
        <v>2311</v>
      </c>
      <c r="F20" s="6" t="n">
        <v>0</v>
      </c>
      <c r="G20" s="6" t="n">
        <v>0</v>
      </c>
      <c r="H20" s="6" t="n">
        <v>0</v>
      </c>
      <c r="I20" s="6" t="n">
        <v>2311</v>
      </c>
      <c r="J20" s="6" t="n">
        <v>2311</v>
      </c>
      <c r="K20" s="6" t="n">
        <v>0</v>
      </c>
    </row>
    <row r="21" spans="1:11">
      <c r="A21" s="4" t="s">
        <v>154</v>
      </c>
      <c r="D21" s="6" t="n">
        <v>-664</v>
      </c>
      <c r="E21" s="6" t="n">
        <v>-664</v>
      </c>
      <c r="F21" s="6" t="n">
        <v>0</v>
      </c>
      <c r="G21" s="6" t="n">
        <v>0</v>
      </c>
      <c r="H21" s="6" t="n">
        <v>0</v>
      </c>
      <c r="I21" s="6" t="n">
        <v>0</v>
      </c>
      <c r="J21" s="6" t="n">
        <v>0</v>
      </c>
      <c r="K21" s="6" t="n">
        <v>-664</v>
      </c>
    </row>
    <row r="22" spans="1:11">
      <c r="A22" s="4" t="s">
        <v>211</v>
      </c>
      <c r="D22" s="6" t="n">
        <v>-215236</v>
      </c>
      <c r="E22" s="6" t="n">
        <v>-215236</v>
      </c>
      <c r="F22" s="6" t="n">
        <v>0</v>
      </c>
      <c r="G22" s="6" t="n">
        <v>0</v>
      </c>
      <c r="H22" s="6" t="n">
        <v>0</v>
      </c>
      <c r="I22" s="6" t="n">
        <v>-181071</v>
      </c>
      <c r="J22" s="6" t="n">
        <v>-181071</v>
      </c>
      <c r="K22" s="6" t="n">
        <v>-34165</v>
      </c>
    </row>
    <row r="23" spans="1:11">
      <c r="A23" s="4" t="s">
        <v>217</v>
      </c>
      <c r="D23" s="6" t="n">
        <v>-15989</v>
      </c>
      <c r="E23" s="6" t="n">
        <v>-15989</v>
      </c>
      <c r="F23" s="6" t="n">
        <v>0</v>
      </c>
      <c r="G23" s="6" t="n">
        <v>-229</v>
      </c>
      <c r="H23" s="6" t="n">
        <v>-15989</v>
      </c>
      <c r="I23" s="6" t="n">
        <v>0</v>
      </c>
      <c r="J23" s="6" t="n">
        <v>-15989</v>
      </c>
      <c r="K23" s="6" t="n">
        <v>0</v>
      </c>
    </row>
    <row r="24" spans="1:11">
      <c r="A24" s="4" t="s">
        <v>155</v>
      </c>
      <c r="D24" s="6" t="n">
        <v>-117384</v>
      </c>
      <c r="E24" s="6" t="n">
        <v>-117384</v>
      </c>
      <c r="F24" s="6" t="n">
        <v>0</v>
      </c>
      <c r="G24" s="6" t="n">
        <v>0</v>
      </c>
      <c r="H24" s="6" t="n">
        <v>-117384</v>
      </c>
      <c r="I24" s="6" t="n">
        <v>0</v>
      </c>
      <c r="J24" s="6" t="n">
        <v>-117384</v>
      </c>
      <c r="K24" s="6" t="n">
        <v>0</v>
      </c>
    </row>
    <row r="25" spans="1:11">
      <c r="A25" s="4" t="s">
        <v>194</v>
      </c>
      <c r="C25" s="6" t="n">
        <v>2037</v>
      </c>
      <c r="D25" s="6" t="n">
        <v>2037</v>
      </c>
      <c r="E25" s="6" t="n">
        <v>2037</v>
      </c>
      <c r="F25" s="6" t="n">
        <v>0</v>
      </c>
      <c r="G25" s="6" t="n">
        <v>0</v>
      </c>
      <c r="H25" s="6" t="n">
        <v>0</v>
      </c>
      <c r="I25" s="6" t="n">
        <v>1716</v>
      </c>
      <c r="J25" s="6" t="n">
        <v>1716</v>
      </c>
      <c r="K25" s="6" t="n">
        <v>321</v>
      </c>
    </row>
    <row r="26" spans="1:11">
      <c r="A26" s="4" t="s">
        <v>120</v>
      </c>
      <c r="D26" s="6" t="n">
        <v>-104335</v>
      </c>
      <c r="E26" s="6" t="n">
        <v>-104408</v>
      </c>
      <c r="F26" s="6" t="n">
        <v>73</v>
      </c>
      <c r="G26" s="6" t="n">
        <v>213</v>
      </c>
      <c r="H26" s="6" t="n">
        <v>15989</v>
      </c>
      <c r="I26" s="6" t="n">
        <v>-101286</v>
      </c>
      <c r="J26" s="6" t="n">
        <v>-85297</v>
      </c>
      <c r="K26" s="6" t="n">
        <v>-19111</v>
      </c>
    </row>
    <row r="27" spans="1:11">
      <c r="A27" s="4" t="s">
        <v>181</v>
      </c>
      <c r="C27" s="6" t="n">
        <v>-8</v>
      </c>
      <c r="D27" s="6" t="n">
        <v>-8</v>
      </c>
      <c r="E27" s="6" t="n">
        <v>0</v>
      </c>
      <c r="F27" s="6" t="n">
        <v>-8</v>
      </c>
      <c r="G27" s="6" t="n">
        <v>0</v>
      </c>
      <c r="H27" s="6" t="n">
        <v>0</v>
      </c>
      <c r="I27" s="6" t="n">
        <v>0</v>
      </c>
      <c r="J27" s="6" t="n">
        <v>0</v>
      </c>
      <c r="K27" s="6" t="n">
        <v>0</v>
      </c>
    </row>
    <row r="28" spans="1:11">
      <c r="A28" s="4" t="s">
        <v>189</v>
      </c>
      <c r="D28" s="6" t="n">
        <v>14126</v>
      </c>
      <c r="E28" s="6" t="n">
        <v>14126</v>
      </c>
      <c r="F28" s="6" t="n">
        <v>0</v>
      </c>
      <c r="G28" s="6" t="n">
        <v>0</v>
      </c>
      <c r="H28" s="6" t="n">
        <v>0</v>
      </c>
      <c r="I28" s="6" t="n">
        <v>14126</v>
      </c>
      <c r="J28" s="6" t="n">
        <v>14126</v>
      </c>
      <c r="K28" s="6" t="n">
        <v>0</v>
      </c>
    </row>
    <row r="29" spans="1:11">
      <c r="A29" s="4" t="s">
        <v>214</v>
      </c>
      <c r="D29" s="6" t="n">
        <v>0</v>
      </c>
      <c r="E29" s="6" t="n">
        <v>0</v>
      </c>
      <c r="F29" s="6" t="n">
        <v>0</v>
      </c>
      <c r="G29" s="6" t="n">
        <v>0</v>
      </c>
      <c r="H29" s="6" t="n">
        <v>0</v>
      </c>
      <c r="I29" s="6" t="n">
        <v>-46461</v>
      </c>
      <c r="J29" s="6" t="n">
        <v>-46461</v>
      </c>
      <c r="K29" s="6" t="n">
        <v>46461</v>
      </c>
    </row>
    <row r="30" spans="1:11">
      <c r="A30" s="4" t="s">
        <v>212</v>
      </c>
      <c r="C30" s="7" t="n">
        <v>-85297</v>
      </c>
    </row>
    <row r="31" spans="1:11">
      <c r="A31" s="4" t="s">
        <v>218</v>
      </c>
      <c r="D31" s="7" t="n">
        <v>1407373</v>
      </c>
      <c r="E31" s="7" t="n">
        <v>1406291</v>
      </c>
      <c r="F31" s="7" t="n">
        <v>1082</v>
      </c>
      <c r="G31" s="7" t="n">
        <v>6132</v>
      </c>
      <c r="H31" s="7" t="n">
        <v>202576</v>
      </c>
      <c r="I31" s="7" t="n">
        <v>1013418</v>
      </c>
      <c r="J31" s="7" t="n">
        <v>1215994</v>
      </c>
      <c r="K31" s="7" t="n">
        <v>190297</v>
      </c>
    </row>
    <row r="32" spans="1:11">
      <c r="A32" t="n"/>
    </row>
    <row r="33" spans="1:11">
      <c r="A33" s="4" t="s">
        <v>183</v>
      </c>
      <c r="B33" s="4" t="s">
        <v>198</v>
      </c>
    </row>
  </sheetData>
  <mergeCells count="3">
    <mergeCell ref="A1:B1"/>
    <mergeCell ref="A32:J32"/>
    <mergeCell ref="B33:J3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210</v>
      </c>
      <c r="B1" s="2" t="s">
        <v>415</v>
      </c>
    </row>
    <row r="2" spans="1:2">
      <c r="A2" s="3" t="s">
        <v>1211</v>
      </c>
    </row>
    <row r="3" spans="1:2">
      <c r="A3" s="6" t="n">
        <v>2016</v>
      </c>
      <c r="B3" s="7" t="n">
        <v>3521</v>
      </c>
    </row>
    <row r="4" spans="1:2">
      <c r="B4" s="6" t="n">
        <v>135742</v>
      </c>
    </row>
    <row r="5" spans="1:2">
      <c r="A5" s="4" t="s">
        <v>1194</v>
      </c>
    </row>
    <row r="6" spans="1:2">
      <c r="A6" s="3" t="s">
        <v>1211</v>
      </c>
    </row>
    <row r="7" spans="1:2">
      <c r="A7" s="6" t="n">
        <v>2017</v>
      </c>
      <c r="B7" s="6" t="n">
        <v>3497</v>
      </c>
    </row>
    <row r="8" spans="1:2">
      <c r="A8" s="6" t="n">
        <v>2018</v>
      </c>
      <c r="B8" s="6" t="n">
        <v>3523</v>
      </c>
    </row>
    <row r="9" spans="1:2">
      <c r="A9" s="6" t="n">
        <v>2019</v>
      </c>
      <c r="B9" s="6" t="n">
        <v>3523</v>
      </c>
    </row>
    <row r="10" spans="1:2">
      <c r="A10" s="6" t="n">
        <v>2020</v>
      </c>
      <c r="B10" s="6" t="n">
        <v>3523</v>
      </c>
    </row>
    <row r="11" spans="1:2">
      <c r="A11" s="4" t="s">
        <v>650</v>
      </c>
      <c r="B11" s="7" t="n">
        <v>11815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2</v>
      </c>
      <c r="B1" s="2" t="s">
        <v>1</v>
      </c>
    </row>
    <row r="2" spans="1:3">
      <c r="B2" s="2" t="s">
        <v>2</v>
      </c>
      <c r="C2" s="2" t="s">
        <v>35</v>
      </c>
    </row>
    <row r="3" spans="1:3">
      <c r="A3" s="4" t="s">
        <v>170</v>
      </c>
    </row>
    <row r="4" spans="1:3">
      <c r="A4" s="3" t="s">
        <v>1213</v>
      </c>
    </row>
    <row r="5" spans="1:3">
      <c r="A5" s="4" t="s">
        <v>1214</v>
      </c>
      <c r="B5" s="7" t="n">
        <v>3455</v>
      </c>
      <c r="C5" s="7" t="n">
        <v>4715</v>
      </c>
    </row>
    <row r="6" spans="1:3">
      <c r="A6" s="4" t="s">
        <v>430</v>
      </c>
    </row>
    <row r="7" spans="1:3">
      <c r="A7" s="3" t="s">
        <v>1213</v>
      </c>
    </row>
    <row r="8" spans="1:3">
      <c r="A8" s="4" t="s">
        <v>1215</v>
      </c>
      <c r="B8" s="7" t="n">
        <v>1200</v>
      </c>
    </row>
    <row r="9" spans="1:3">
      <c r="A9" s="4" t="s">
        <v>1216</v>
      </c>
      <c r="B9" s="4" t="s">
        <v>833</v>
      </c>
    </row>
    <row r="10" spans="1:3">
      <c r="A10" s="4" t="s">
        <v>1217</v>
      </c>
    </row>
    <row r="11" spans="1:3">
      <c r="A11" s="3" t="s">
        <v>1213</v>
      </c>
    </row>
    <row r="12" spans="1:3">
      <c r="A12" s="4" t="s">
        <v>1218</v>
      </c>
      <c r="B12" s="7" t="n">
        <v>36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9</v>
      </c>
      <c r="B1" s="2" t="s">
        <v>1</v>
      </c>
    </row>
    <row r="2" spans="1:4">
      <c r="B2" s="2" t="s">
        <v>2</v>
      </c>
      <c r="C2" s="2" t="s">
        <v>35</v>
      </c>
      <c r="D2" s="2" t="s">
        <v>88</v>
      </c>
    </row>
    <row r="3" spans="1:4">
      <c r="A3" s="4" t="s">
        <v>1220</v>
      </c>
    </row>
    <row r="4" spans="1:4">
      <c r="A4" s="3" t="s">
        <v>1221</v>
      </c>
    </row>
    <row r="5" spans="1:4">
      <c r="A5" s="4" t="s">
        <v>1222</v>
      </c>
      <c r="B5" s="7" t="n">
        <v>23302</v>
      </c>
      <c r="C5" s="7" t="n">
        <v>20685</v>
      </c>
      <c r="D5" s="7" t="n">
        <v>17251</v>
      </c>
    </row>
    <row r="6" spans="1:4">
      <c r="A6" s="4" t="s">
        <v>1223</v>
      </c>
    </row>
    <row r="7" spans="1:4">
      <c r="A7" s="3" t="s">
        <v>1221</v>
      </c>
    </row>
    <row r="8" spans="1:4">
      <c r="A8" s="4" t="s">
        <v>1222</v>
      </c>
      <c r="B8" s="6" t="n">
        <v>9076</v>
      </c>
      <c r="C8" s="6" t="n">
        <v>9150</v>
      </c>
      <c r="D8" s="6" t="n">
        <v>9094</v>
      </c>
    </row>
    <row r="9" spans="1:4">
      <c r="A9" s="4" t="s">
        <v>1224</v>
      </c>
    </row>
    <row r="10" spans="1:4">
      <c r="A10" s="3" t="s">
        <v>1221</v>
      </c>
    </row>
    <row r="11" spans="1:4">
      <c r="A11" s="4" t="s">
        <v>1222</v>
      </c>
      <c r="B11" s="6" t="n">
        <v>813</v>
      </c>
      <c r="C11" s="6" t="n">
        <v>1030</v>
      </c>
      <c r="D11" s="6" t="n">
        <v>887</v>
      </c>
    </row>
    <row r="12" spans="1:4">
      <c r="A12" s="4" t="s">
        <v>1225</v>
      </c>
    </row>
    <row r="13" spans="1:4">
      <c r="A13" s="3" t="s">
        <v>1221</v>
      </c>
    </row>
    <row r="14" spans="1:4">
      <c r="A14" s="4" t="s">
        <v>1222</v>
      </c>
      <c r="B14" s="7" t="n">
        <v>9841</v>
      </c>
      <c r="C14" s="7" t="n">
        <v>9827</v>
      </c>
      <c r="D14" s="7" t="n">
        <v>119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6</v>
      </c>
      <c r="B1" s="2" t="s">
        <v>1</v>
      </c>
    </row>
    <row r="2" spans="1:4">
      <c r="B2" s="2" t="s">
        <v>2</v>
      </c>
      <c r="C2" s="2" t="s">
        <v>35</v>
      </c>
      <c r="D2" s="2" t="s">
        <v>88</v>
      </c>
    </row>
    <row r="3" spans="1:4">
      <c r="A3" s="4" t="s">
        <v>1220</v>
      </c>
    </row>
    <row r="4" spans="1:4">
      <c r="A4" s="3" t="s">
        <v>1221</v>
      </c>
    </row>
    <row r="5" spans="1:4">
      <c r="A5" s="4" t="s">
        <v>1222</v>
      </c>
      <c r="B5" s="7" t="n">
        <v>816</v>
      </c>
      <c r="C5" s="7" t="n">
        <v>2193</v>
      </c>
      <c r="D5" s="7" t="n">
        <v>4171</v>
      </c>
    </row>
    <row r="6" spans="1:4">
      <c r="A6" s="4" t="s">
        <v>1223</v>
      </c>
    </row>
    <row r="7" spans="1:4">
      <c r="A7" s="3" t="s">
        <v>1221</v>
      </c>
    </row>
    <row r="8" spans="1:4">
      <c r="A8" s="4" t="s">
        <v>1222</v>
      </c>
      <c r="B8" s="6" t="n">
        <v>12</v>
      </c>
      <c r="C8" s="6" t="n">
        <v>139</v>
      </c>
      <c r="D8" s="6" t="n">
        <v>233</v>
      </c>
    </row>
    <row r="9" spans="1:4">
      <c r="A9" s="4" t="s">
        <v>1224</v>
      </c>
    </row>
    <row r="10" spans="1:4">
      <c r="A10" s="3" t="s">
        <v>1221</v>
      </c>
    </row>
    <row r="11" spans="1:4">
      <c r="A11" s="4" t="s">
        <v>1222</v>
      </c>
      <c r="B11" s="6" t="n">
        <v>46</v>
      </c>
      <c r="C11" s="6" t="n">
        <v>50</v>
      </c>
      <c r="D11" s="6" t="n">
        <v>65</v>
      </c>
    </row>
    <row r="12" spans="1:4">
      <c r="A12" s="4" t="s">
        <v>1225</v>
      </c>
    </row>
    <row r="13" spans="1:4">
      <c r="A13" s="3" t="s">
        <v>1221</v>
      </c>
    </row>
    <row r="14" spans="1:4">
      <c r="A14" s="4" t="s">
        <v>1222</v>
      </c>
      <c r="B14" s="7" t="n">
        <v>55</v>
      </c>
      <c r="C14" s="7" t="n">
        <v>207</v>
      </c>
      <c r="D14" s="7" t="n">
        <v>3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7</v>
      </c>
      <c r="B1" s="2" t="s">
        <v>1</v>
      </c>
    </row>
    <row r="2" spans="1:4">
      <c r="B2" s="2" t="s">
        <v>2</v>
      </c>
      <c r="C2" s="2" t="s">
        <v>35</v>
      </c>
      <c r="D2" s="2" t="s">
        <v>88</v>
      </c>
    </row>
    <row r="3" spans="1:4">
      <c r="A3" s="3" t="s">
        <v>1228</v>
      </c>
    </row>
    <row r="4" spans="1:4">
      <c r="A4" s="4" t="s">
        <v>1229</v>
      </c>
      <c r="B4" s="7" t="n">
        <v>-101286</v>
      </c>
      <c r="C4" s="7" t="n">
        <v>170029</v>
      </c>
      <c r="D4" s="7" t="n">
        <v>155481</v>
      </c>
    </row>
    <row r="5" spans="1:4">
      <c r="A5" s="4" t="s">
        <v>1230</v>
      </c>
      <c r="B5" s="6" t="n">
        <v>184104562</v>
      </c>
      <c r="C5" s="6" t="n">
        <v>155162597</v>
      </c>
      <c r="D5" s="6" t="n">
        <v>155162597</v>
      </c>
    </row>
    <row r="6" spans="1:4">
      <c r="A6" s="4" t="s">
        <v>1231</v>
      </c>
      <c r="B6" s="9" t="n">
        <v>-0.55</v>
      </c>
      <c r="C6" s="9" t="n">
        <v>1.1</v>
      </c>
      <c r="D6" s="7" t="n">
        <v>1</v>
      </c>
    </row>
    <row r="7" spans="1:4">
      <c r="A7" s="3" t="s">
        <v>1232</v>
      </c>
    </row>
    <row r="8" spans="1:4">
      <c r="A8" s="4" t="s">
        <v>1233</v>
      </c>
      <c r="B8" s="7" t="n">
        <v>-120168</v>
      </c>
      <c r="C8" s="7" t="n">
        <v>205455</v>
      </c>
      <c r="D8" s="7" t="n">
        <v>187121</v>
      </c>
    </row>
    <row r="9" spans="1:4">
      <c r="A9" s="4" t="s">
        <v>1234</v>
      </c>
      <c r="B9" s="6" t="n">
        <v>218408366</v>
      </c>
      <c r="C9" s="6" t="n">
        <v>187365037</v>
      </c>
      <c r="D9" s="6" t="n">
        <v>186738084</v>
      </c>
    </row>
    <row r="10" spans="1:4">
      <c r="A10" s="4" t="s">
        <v>1235</v>
      </c>
      <c r="B10" s="6" t="n">
        <v>0</v>
      </c>
      <c r="C10" s="6" t="n">
        <v>125907</v>
      </c>
      <c r="D10" s="6" t="n">
        <v>0</v>
      </c>
    </row>
    <row r="11" spans="1:4">
      <c r="A11" s="4" t="s">
        <v>1236</v>
      </c>
      <c r="B11" s="6" t="n">
        <v>218408366</v>
      </c>
      <c r="C11" s="6" t="n">
        <v>187490944</v>
      </c>
      <c r="D11" s="6" t="n">
        <v>186738084</v>
      </c>
    </row>
    <row r="12" spans="1:4">
      <c r="A12" s="4" t="s">
        <v>1237</v>
      </c>
      <c r="B12" s="6" t="n">
        <v>184104562</v>
      </c>
      <c r="C12" s="6" t="n">
        <v>155162597</v>
      </c>
      <c r="D12" s="6" t="n">
        <v>155162597</v>
      </c>
    </row>
    <row r="13" spans="1:4">
      <c r="A13" s="4" t="s">
        <v>1238</v>
      </c>
      <c r="B13" s="6" t="n">
        <v>34303804</v>
      </c>
      <c r="C13" s="6" t="n">
        <v>32202440</v>
      </c>
      <c r="D13" s="6" t="n">
        <v>31575487</v>
      </c>
    </row>
    <row r="14" spans="1:4">
      <c r="A14" s="4" t="s">
        <v>1235</v>
      </c>
      <c r="B14" s="6" t="n">
        <v>0</v>
      </c>
      <c r="C14" s="6" t="n">
        <v>125907</v>
      </c>
      <c r="D14" s="6" t="n">
        <v>0</v>
      </c>
    </row>
    <row r="15" spans="1:4">
      <c r="A15" s="4" t="s">
        <v>1239</v>
      </c>
      <c r="B15" s="6" t="n">
        <v>218408366</v>
      </c>
      <c r="C15" s="6" t="n">
        <v>187490944</v>
      </c>
      <c r="D15" s="6" t="n">
        <v>186738084</v>
      </c>
    </row>
    <row r="16" spans="1:4">
      <c r="A16" s="4" t="s">
        <v>1240</v>
      </c>
      <c r="B16" s="9" t="n">
        <v>-0.55</v>
      </c>
      <c r="C16" s="9" t="n">
        <v>1.1</v>
      </c>
      <c r="D16" s="7" t="n">
        <v>1</v>
      </c>
    </row>
    <row r="17" spans="1:4">
      <c r="A17" s="4" t="s">
        <v>1241</v>
      </c>
      <c r="B17" s="7" t="n">
        <v>-120168</v>
      </c>
      <c r="C17" s="7" t="n">
        <v>205455</v>
      </c>
      <c r="D17" s="7" t="n">
        <v>187121</v>
      </c>
    </row>
    <row r="18" spans="1:4">
      <c r="A18" s="4" t="s">
        <v>1242</v>
      </c>
      <c r="B18" s="9" t="n">
        <v>-0.55</v>
      </c>
      <c r="C18" s="9" t="n">
        <v>1.1</v>
      </c>
      <c r="D18" s="7" t="n">
        <v>1</v>
      </c>
    </row>
    <row r="19" spans="1:4">
      <c r="A19" s="4" t="s">
        <v>452</v>
      </c>
    </row>
    <row r="20" spans="1:4">
      <c r="A20" s="3" t="s">
        <v>1228</v>
      </c>
    </row>
    <row r="21" spans="1:4">
      <c r="A21" s="4" t="s">
        <v>1229</v>
      </c>
      <c r="B21" s="7" t="n">
        <v>-18882</v>
      </c>
      <c r="C21" s="7" t="n">
        <v>35426</v>
      </c>
      <c r="D21" s="7" t="n">
        <v>3164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243</v>
      </c>
      <c r="B1" s="2" t="s">
        <v>539</v>
      </c>
    </row>
    <row r="2" spans="1:2">
      <c r="A2" s="3" t="s">
        <v>1244</v>
      </c>
    </row>
    <row r="3" spans="1:2">
      <c r="A3" s="4" t="s">
        <v>1245</v>
      </c>
      <c r="B3" s="7" t="n">
        <v>20</v>
      </c>
    </row>
    <row r="4" spans="1:2">
      <c r="A4" s="4" t="s">
        <v>1246</v>
      </c>
      <c r="B4" s="4" t="s">
        <v>1247</v>
      </c>
    </row>
    <row r="5" spans="1:2">
      <c r="A5" s="4" t="s">
        <v>1248</v>
      </c>
      <c r="B5" s="6" t="n">
        <v>1</v>
      </c>
    </row>
    <row r="6" spans="1:2">
      <c r="A6" s="4" t="s">
        <v>1249</v>
      </c>
      <c r="B6" s="4" t="s">
        <v>1250</v>
      </c>
    </row>
    <row r="7" spans="1:2">
      <c r="A7" s="4" t="s">
        <v>1251</v>
      </c>
    </row>
    <row r="8" spans="1:2">
      <c r="A8" s="3" t="s">
        <v>1244</v>
      </c>
    </row>
    <row r="9" spans="1:2">
      <c r="A9" s="4" t="s">
        <v>1252</v>
      </c>
      <c r="B9" s="7" t="n">
        <v>30</v>
      </c>
    </row>
    <row r="10" spans="1:2">
      <c r="A10" s="4" t="s">
        <v>579</v>
      </c>
      <c r="B10" s="7" t="n">
        <v>1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6"/>
    <col customWidth="1" max="6" min="6" width="16"/>
    <col customWidth="1" max="7" min="7" width="4"/>
    <col customWidth="1" max="8" min="8" width="16"/>
  </cols>
  <sheetData>
    <row r="1" spans="1:8">
      <c r="A1" s="1" t="s">
        <v>1253</v>
      </c>
      <c r="B1" s="2" t="s">
        <v>1160</v>
      </c>
      <c r="H1" s="2" t="s">
        <v>1</v>
      </c>
    </row>
    <row r="2" spans="1:8">
      <c r="B2" s="2" t="s">
        <v>2</v>
      </c>
      <c r="D2" s="2" t="s">
        <v>1161</v>
      </c>
      <c r="E2" s="2" t="s">
        <v>4</v>
      </c>
      <c r="F2" s="2" t="s">
        <v>1162</v>
      </c>
      <c r="H2" s="2" t="s">
        <v>1254</v>
      </c>
    </row>
    <row r="3" spans="1:8">
      <c r="A3" s="4" t="s">
        <v>65</v>
      </c>
    </row>
    <row r="4" spans="1:8">
      <c r="A4" s="3" t="s">
        <v>1255</v>
      </c>
    </row>
    <row r="5" spans="1:8">
      <c r="A5" s="4" t="s">
        <v>1256</v>
      </c>
      <c r="B5" s="8" t="n">
        <v>0.25</v>
      </c>
      <c r="D5" s="8" t="n">
        <v>0.25</v>
      </c>
      <c r="E5" s="8" t="n">
        <v>0.25</v>
      </c>
      <c r="F5" s="8" t="n">
        <v>0.11</v>
      </c>
      <c r="G5" s="4" t="s">
        <v>183</v>
      </c>
    </row>
    <row r="6" spans="1:8">
      <c r="A6" s="4" t="s">
        <v>1256</v>
      </c>
      <c r="B6" s="4" t="s">
        <v>1166</v>
      </c>
      <c r="D6" s="4" t="s">
        <v>1167</v>
      </c>
      <c r="E6" s="4" t="s">
        <v>1168</v>
      </c>
      <c r="F6" s="4" t="s">
        <v>1169</v>
      </c>
      <c r="G6" s="4" t="s">
        <v>183</v>
      </c>
    </row>
    <row r="7" spans="1:8">
      <c r="A7" s="4" t="s">
        <v>1256</v>
      </c>
      <c r="B7" s="4" t="s">
        <v>1171</v>
      </c>
      <c r="D7" s="4" t="s">
        <v>1172</v>
      </c>
      <c r="E7" s="4" t="s">
        <v>1173</v>
      </c>
      <c r="F7" s="4" t="s">
        <v>1174</v>
      </c>
      <c r="G7" s="4" t="s">
        <v>183</v>
      </c>
    </row>
    <row r="8" spans="1:8">
      <c r="A8" s="4" t="s">
        <v>1165</v>
      </c>
      <c r="B8" s="4" t="s">
        <v>1166</v>
      </c>
      <c r="D8" s="4" t="s">
        <v>1167</v>
      </c>
      <c r="E8" s="4" t="s">
        <v>1168</v>
      </c>
      <c r="F8" s="4" t="s">
        <v>1169</v>
      </c>
      <c r="G8" s="4" t="s">
        <v>183</v>
      </c>
    </row>
    <row r="9" spans="1:8">
      <c r="A9" s="4" t="s">
        <v>1170</v>
      </c>
      <c r="B9" s="4" t="s">
        <v>1171</v>
      </c>
      <c r="D9" s="4" t="s">
        <v>1172</v>
      </c>
      <c r="E9" s="4" t="s">
        <v>1173</v>
      </c>
      <c r="F9" s="4" t="s">
        <v>1174</v>
      </c>
      <c r="G9" s="4" t="s">
        <v>183</v>
      </c>
    </row>
    <row r="10" spans="1:8">
      <c r="A10" s="4" t="s">
        <v>1178</v>
      </c>
    </row>
    <row r="11" spans="1:8">
      <c r="A11" s="3" t="s">
        <v>1255</v>
      </c>
    </row>
    <row r="12" spans="1:8">
      <c r="A12" s="4" t="s">
        <v>1256</v>
      </c>
      <c r="B12" s="4" t="s">
        <v>27</v>
      </c>
      <c r="C12" s="4" t="s">
        <v>531</v>
      </c>
      <c r="D12" s="4" t="s">
        <v>1179</v>
      </c>
      <c r="E12" s="4" t="s">
        <v>1180</v>
      </c>
      <c r="F12" s="4" t="s">
        <v>1176</v>
      </c>
    </row>
    <row r="13" spans="1:8">
      <c r="A13" s="4" t="s">
        <v>1256</v>
      </c>
      <c r="B13" s="4" t="s">
        <v>1181</v>
      </c>
      <c r="C13" s="4" t="s">
        <v>531</v>
      </c>
      <c r="D13" s="4" t="s">
        <v>1182</v>
      </c>
      <c r="E13" s="4" t="s">
        <v>1183</v>
      </c>
      <c r="F13" s="4" t="s">
        <v>1177</v>
      </c>
    </row>
    <row r="14" spans="1:8">
      <c r="A14" s="4" t="s">
        <v>1164</v>
      </c>
      <c r="B14" s="8" t="n">
        <v>0.4688</v>
      </c>
      <c r="C14" s="4" t="s">
        <v>531</v>
      </c>
      <c r="D14" s="8" t="n">
        <v>0.4688</v>
      </c>
      <c r="E14" s="8" t="n">
        <v>0.4688</v>
      </c>
      <c r="F14" s="8" t="n">
        <v>0.4688</v>
      </c>
    </row>
    <row r="15" spans="1:8">
      <c r="A15" s="4" t="s">
        <v>1165</v>
      </c>
      <c r="B15" s="4" t="s">
        <v>27</v>
      </c>
      <c r="C15" s="4" t="s">
        <v>531</v>
      </c>
      <c r="D15" s="4" t="s">
        <v>1179</v>
      </c>
      <c r="E15" s="4" t="s">
        <v>1180</v>
      </c>
      <c r="F15" s="4" t="s">
        <v>1176</v>
      </c>
    </row>
    <row r="16" spans="1:8">
      <c r="A16" s="4" t="s">
        <v>1170</v>
      </c>
      <c r="B16" s="4" t="s">
        <v>1181</v>
      </c>
      <c r="C16" s="4" t="s">
        <v>531</v>
      </c>
      <c r="D16" s="4" t="s">
        <v>1182</v>
      </c>
      <c r="E16" s="4" t="s">
        <v>1183</v>
      </c>
      <c r="F16" s="4" t="s">
        <v>1177</v>
      </c>
    </row>
    <row r="17" spans="1:8">
      <c r="A17" s="4" t="s">
        <v>1184</v>
      </c>
    </row>
    <row r="18" spans="1:8">
      <c r="A18" s="3" t="s">
        <v>1255</v>
      </c>
    </row>
    <row r="19" spans="1:8">
      <c r="A19" s="4" t="s">
        <v>1256</v>
      </c>
      <c r="B19" s="4" t="s">
        <v>27</v>
      </c>
      <c r="C19" s="4" t="s">
        <v>531</v>
      </c>
      <c r="D19" s="4" t="s">
        <v>1179</v>
      </c>
      <c r="E19" s="4" t="s">
        <v>1180</v>
      </c>
      <c r="F19" s="4" t="s">
        <v>1176</v>
      </c>
    </row>
    <row r="20" spans="1:8">
      <c r="A20" s="4" t="s">
        <v>1256</v>
      </c>
      <c r="B20" s="4" t="s">
        <v>1181</v>
      </c>
      <c r="C20" s="4" t="s">
        <v>531</v>
      </c>
      <c r="D20" s="4" t="s">
        <v>1182</v>
      </c>
      <c r="E20" s="4" t="s">
        <v>1183</v>
      </c>
      <c r="F20" s="4" t="s">
        <v>1177</v>
      </c>
    </row>
    <row r="21" spans="1:8">
      <c r="A21" s="4" t="s">
        <v>1164</v>
      </c>
      <c r="B21" s="8" t="n">
        <v>0.4297</v>
      </c>
      <c r="C21" s="4" t="s">
        <v>531</v>
      </c>
      <c r="D21" s="8" t="n">
        <v>0.4297</v>
      </c>
      <c r="E21" s="8" t="n">
        <v>0.4297</v>
      </c>
      <c r="F21" s="8" t="n">
        <v>0.4297</v>
      </c>
    </row>
    <row r="22" spans="1:8">
      <c r="A22" s="4" t="s">
        <v>1165</v>
      </c>
      <c r="B22" s="4" t="s">
        <v>27</v>
      </c>
      <c r="C22" s="4" t="s">
        <v>531</v>
      </c>
      <c r="D22" s="4" t="s">
        <v>1179</v>
      </c>
      <c r="E22" s="4" t="s">
        <v>1180</v>
      </c>
      <c r="F22" s="4" t="s">
        <v>1176</v>
      </c>
    </row>
    <row r="23" spans="1:8">
      <c r="A23" s="4" t="s">
        <v>1170</v>
      </c>
      <c r="B23" s="4" t="s">
        <v>1181</v>
      </c>
      <c r="C23" s="4" t="s">
        <v>531</v>
      </c>
      <c r="D23" s="4" t="s">
        <v>1182</v>
      </c>
      <c r="E23" s="4" t="s">
        <v>1183</v>
      </c>
      <c r="F23" s="4" t="s">
        <v>1177</v>
      </c>
    </row>
    <row r="24" spans="1:8">
      <c r="A24" s="4" t="s">
        <v>1185</v>
      </c>
    </row>
    <row r="25" spans="1:8">
      <c r="A25" s="3" t="s">
        <v>1255</v>
      </c>
    </row>
    <row r="26" spans="1:8">
      <c r="A26" s="4" t="s">
        <v>1256</v>
      </c>
      <c r="B26" s="4" t="s">
        <v>27</v>
      </c>
      <c r="C26" s="4" t="s">
        <v>531</v>
      </c>
      <c r="D26" s="4" t="s">
        <v>1179</v>
      </c>
      <c r="E26" s="4" t="s">
        <v>1180</v>
      </c>
      <c r="F26" s="4" t="s">
        <v>1176</v>
      </c>
    </row>
    <row r="27" spans="1:8">
      <c r="A27" s="4" t="s">
        <v>1256</v>
      </c>
      <c r="B27" s="4" t="s">
        <v>1181</v>
      </c>
      <c r="C27" s="4" t="s">
        <v>531</v>
      </c>
      <c r="D27" s="4" t="s">
        <v>1182</v>
      </c>
      <c r="E27" s="4" t="s">
        <v>1183</v>
      </c>
      <c r="F27" s="4" t="s">
        <v>1177</v>
      </c>
    </row>
    <row r="28" spans="1:8">
      <c r="A28" s="4" t="s">
        <v>1164</v>
      </c>
      <c r="B28" s="8" t="n">
        <v>0.4563</v>
      </c>
      <c r="C28" s="4" t="s">
        <v>531</v>
      </c>
      <c r="D28" s="8" t="n">
        <v>0.4563</v>
      </c>
      <c r="E28" s="8" t="n">
        <v>0.4563</v>
      </c>
      <c r="F28" s="8" t="n">
        <v>0.4563</v>
      </c>
    </row>
    <row r="29" spans="1:8">
      <c r="A29" s="4" t="s">
        <v>1165</v>
      </c>
      <c r="B29" s="4" t="s">
        <v>27</v>
      </c>
      <c r="C29" s="4" t="s">
        <v>531</v>
      </c>
      <c r="D29" s="4" t="s">
        <v>1179</v>
      </c>
      <c r="E29" s="4" t="s">
        <v>1180</v>
      </c>
      <c r="F29" s="4" t="s">
        <v>1176</v>
      </c>
    </row>
    <row r="30" spans="1:8">
      <c r="A30" s="4" t="s">
        <v>1170</v>
      </c>
      <c r="B30" s="4" t="s">
        <v>1181</v>
      </c>
      <c r="C30" s="4" t="s">
        <v>531</v>
      </c>
      <c r="D30" s="4" t="s">
        <v>1182</v>
      </c>
      <c r="E30" s="4" t="s">
        <v>1183</v>
      </c>
      <c r="F30" s="4" t="s">
        <v>1177</v>
      </c>
    </row>
    <row r="31" spans="1:8">
      <c r="A31" s="4" t="s">
        <v>1257</v>
      </c>
    </row>
    <row r="32" spans="1:8">
      <c r="A32" s="3" t="s">
        <v>1255</v>
      </c>
    </row>
    <row r="33" spans="1:8">
      <c r="A33" s="4" t="s">
        <v>1256</v>
      </c>
      <c r="H33" s="8" t="n">
        <v>0.25</v>
      </c>
    </row>
    <row r="34" spans="1:8">
      <c r="A34" s="4" t="s">
        <v>1256</v>
      </c>
      <c r="H34" s="4" t="s">
        <v>1258</v>
      </c>
    </row>
    <row r="35" spans="1:8">
      <c r="A35" s="4" t="s">
        <v>1256</v>
      </c>
      <c r="H35" s="4" t="s">
        <v>1259</v>
      </c>
    </row>
    <row r="36" spans="1:8">
      <c r="A36" s="4" t="s">
        <v>1165</v>
      </c>
      <c r="H36" s="4" t="s">
        <v>1258</v>
      </c>
    </row>
    <row r="37" spans="1:8">
      <c r="A37" s="4" t="s">
        <v>1170</v>
      </c>
      <c r="H37" s="4" t="s">
        <v>1259</v>
      </c>
    </row>
    <row r="38" spans="1:8">
      <c r="A38" s="4" t="s">
        <v>1260</v>
      </c>
    </row>
    <row r="39" spans="1:8">
      <c r="A39" s="3" t="s">
        <v>1255</v>
      </c>
    </row>
    <row r="40" spans="1:8">
      <c r="A40" s="4" t="s">
        <v>1256</v>
      </c>
      <c r="H40" s="4" t="s">
        <v>1261</v>
      </c>
    </row>
    <row r="41" spans="1:8">
      <c r="A41" s="4" t="s">
        <v>1256</v>
      </c>
      <c r="H41" s="4" t="s">
        <v>1262</v>
      </c>
    </row>
    <row r="42" spans="1:8">
      <c r="A42" s="4" t="s">
        <v>1164</v>
      </c>
      <c r="H42" s="8" t="n">
        <v>0.4688</v>
      </c>
    </row>
    <row r="43" spans="1:8">
      <c r="A43" s="4" t="s">
        <v>1165</v>
      </c>
      <c r="H43" s="4" t="s">
        <v>1261</v>
      </c>
    </row>
    <row r="44" spans="1:8">
      <c r="A44" s="4" t="s">
        <v>1170</v>
      </c>
      <c r="H44" s="4" t="s">
        <v>1262</v>
      </c>
    </row>
    <row r="45" spans="1:8">
      <c r="A45" s="4" t="s">
        <v>1263</v>
      </c>
    </row>
    <row r="46" spans="1:8">
      <c r="A46" s="3" t="s">
        <v>1255</v>
      </c>
    </row>
    <row r="47" spans="1:8">
      <c r="A47" s="4" t="s">
        <v>1256</v>
      </c>
      <c r="H47" s="4" t="s">
        <v>1261</v>
      </c>
    </row>
    <row r="48" spans="1:8">
      <c r="A48" s="4" t="s">
        <v>1256</v>
      </c>
      <c r="H48" s="4" t="s">
        <v>1262</v>
      </c>
    </row>
    <row r="49" spans="1:8">
      <c r="A49" s="4" t="s">
        <v>1164</v>
      </c>
      <c r="H49" s="8" t="n">
        <v>0.4297</v>
      </c>
    </row>
    <row r="50" spans="1:8">
      <c r="A50" s="4" t="s">
        <v>1165</v>
      </c>
      <c r="H50" s="4" t="s">
        <v>1261</v>
      </c>
    </row>
    <row r="51" spans="1:8">
      <c r="A51" s="4" t="s">
        <v>1170</v>
      </c>
      <c r="H51" s="4" t="s">
        <v>1262</v>
      </c>
    </row>
    <row r="52" spans="1:8">
      <c r="A52" s="4" t="s">
        <v>1264</v>
      </c>
    </row>
    <row r="53" spans="1:8">
      <c r="A53" s="3" t="s">
        <v>1255</v>
      </c>
    </row>
    <row r="54" spans="1:8">
      <c r="A54" s="4" t="s">
        <v>1256</v>
      </c>
      <c r="H54" s="4" t="s">
        <v>1261</v>
      </c>
    </row>
    <row r="55" spans="1:8">
      <c r="A55" s="4" t="s">
        <v>1256</v>
      </c>
      <c r="H55" s="4" t="s">
        <v>1262</v>
      </c>
    </row>
    <row r="56" spans="1:8">
      <c r="A56" s="4" t="s">
        <v>1164</v>
      </c>
      <c r="H56" s="8" t="n">
        <v>0.4563</v>
      </c>
    </row>
    <row r="57" spans="1:8">
      <c r="A57" s="4" t="s">
        <v>1165</v>
      </c>
      <c r="H57" s="4" t="s">
        <v>1261</v>
      </c>
    </row>
    <row r="58" spans="1:8">
      <c r="A58" s="4" t="s">
        <v>1170</v>
      </c>
      <c r="H58" s="4" t="s">
        <v>1262</v>
      </c>
    </row>
    <row r="59" spans="1:8">
      <c r="A59" t="n"/>
    </row>
    <row r="60" spans="1:8">
      <c r="A60" s="4" t="s">
        <v>183</v>
      </c>
      <c r="B60" s="4" t="s">
        <v>1186</v>
      </c>
    </row>
    <row r="61" spans="1:8">
      <c r="A61" s="4" t="s">
        <v>531</v>
      </c>
      <c r="B61" s="4" t="s">
        <v>1187</v>
      </c>
    </row>
  </sheetData>
  <mergeCells count="7">
    <mergeCell ref="A1:A2"/>
    <mergeCell ref="B1:G1"/>
    <mergeCell ref="B2:C2"/>
    <mergeCell ref="F2:G2"/>
    <mergeCell ref="A59:H59"/>
    <mergeCell ref="B60:H60"/>
    <mergeCell ref="B61:H6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5</v>
      </c>
      <c r="B1" s="2" t="s">
        <v>1</v>
      </c>
    </row>
    <row r="2" spans="1:4">
      <c r="B2" s="2" t="s">
        <v>2</v>
      </c>
      <c r="C2" s="2" t="s">
        <v>35</v>
      </c>
      <c r="D2" s="2" t="s">
        <v>88</v>
      </c>
    </row>
    <row r="3" spans="1:4">
      <c r="A3" s="14" t="n">
        <v>2015</v>
      </c>
    </row>
    <row r="4" spans="1:4">
      <c r="A4" s="4" t="s">
        <v>1266</v>
      </c>
      <c r="B4" s="7" t="n">
        <v>921656</v>
      </c>
      <c r="C4" s="7" t="n">
        <v>661126</v>
      </c>
      <c r="D4" s="7" t="n">
        <v>626289</v>
      </c>
    </row>
    <row r="5" spans="1:4">
      <c r="A5" s="4" t="s">
        <v>1267</v>
      </c>
      <c r="B5" s="6" t="n">
        <v>33741</v>
      </c>
      <c r="C5" s="6" t="n">
        <v>177161</v>
      </c>
      <c r="D5" s="6" t="n">
        <v>227020</v>
      </c>
    </row>
    <row r="6" spans="1:4">
      <c r="A6" s="4" t="s">
        <v>134</v>
      </c>
      <c r="B6" s="6" t="n">
        <v>-104122</v>
      </c>
      <c r="C6" s="6" t="n">
        <v>205455</v>
      </c>
      <c r="D6" s="6" t="n">
        <v>187334</v>
      </c>
    </row>
    <row r="7" spans="1:4">
      <c r="A7" s="3" t="s">
        <v>1268</v>
      </c>
    </row>
    <row r="8" spans="1:4">
      <c r="A8" s="4" t="s">
        <v>655</v>
      </c>
      <c r="B8" s="6" t="n">
        <v>-85297</v>
      </c>
      <c r="C8" s="6" t="n">
        <v>170029</v>
      </c>
      <c r="D8" s="6" t="n">
        <v>155481</v>
      </c>
    </row>
    <row r="9" spans="1:4">
      <c r="A9" s="4" t="s">
        <v>660</v>
      </c>
      <c r="B9" s="6" t="n">
        <v>-18825</v>
      </c>
      <c r="C9" s="6" t="n">
        <v>35426</v>
      </c>
      <c r="D9" s="6" t="n">
        <v>31853</v>
      </c>
    </row>
    <row r="10" spans="1:4">
      <c r="A10" s="4" t="s">
        <v>1269</v>
      </c>
      <c r="B10" s="7" t="n">
        <v>-101286</v>
      </c>
      <c r="C10" s="7" t="n">
        <v>170029</v>
      </c>
      <c r="D10" s="7" t="n">
        <v>155481</v>
      </c>
    </row>
    <row r="11" spans="1:4">
      <c r="A11" s="4" t="s">
        <v>1270</v>
      </c>
      <c r="B11" s="9" t="n">
        <v>-0.55</v>
      </c>
      <c r="C11" s="9" t="n">
        <v>1.1</v>
      </c>
      <c r="D11" s="7" t="n">
        <v>1</v>
      </c>
    </row>
    <row r="12" spans="1:4">
      <c r="A12" s="4" t="s">
        <v>452</v>
      </c>
    </row>
    <row r="13" spans="1:4">
      <c r="A13" s="3" t="s">
        <v>1268</v>
      </c>
    </row>
    <row r="14" spans="1:4">
      <c r="A14" s="4" t="s">
        <v>1269</v>
      </c>
      <c r="B14" s="7" t="n">
        <v>-18882</v>
      </c>
      <c r="C14" s="7" t="n">
        <v>35426</v>
      </c>
      <c r="D14" s="7" t="n">
        <v>31640</v>
      </c>
    </row>
    <row r="15" spans="1:4">
      <c r="A15" s="4" t="s">
        <v>1271</v>
      </c>
    </row>
    <row r="16" spans="1:4">
      <c r="A16" s="14" t="n">
        <v>2015</v>
      </c>
    </row>
    <row r="17" spans="1:4">
      <c r="A17" s="4" t="s">
        <v>1266</v>
      </c>
      <c r="B17" s="6" t="n">
        <v>237722</v>
      </c>
      <c r="C17" s="6" t="n">
        <v>157969</v>
      </c>
    </row>
    <row r="18" spans="1:4">
      <c r="A18" s="4" t="s">
        <v>1267</v>
      </c>
      <c r="B18" s="6" t="n">
        <v>27763</v>
      </c>
      <c r="C18" s="6" t="n">
        <v>54907</v>
      </c>
    </row>
    <row r="19" spans="1:4">
      <c r="A19" s="4" t="s">
        <v>134</v>
      </c>
      <c r="B19" s="6" t="n">
        <v>-9588</v>
      </c>
      <c r="C19" s="6" t="n">
        <v>41502</v>
      </c>
    </row>
    <row r="20" spans="1:4">
      <c r="A20" s="3" t="s">
        <v>1268</v>
      </c>
    </row>
    <row r="21" spans="1:4">
      <c r="A21" s="4" t="s">
        <v>655</v>
      </c>
      <c r="B21" s="6" t="n">
        <v>-7292</v>
      </c>
      <c r="C21" s="6" t="n">
        <v>34392</v>
      </c>
    </row>
    <row r="22" spans="1:4">
      <c r="A22" s="4" t="s">
        <v>1269</v>
      </c>
      <c r="B22" s="7" t="n">
        <v>-12270</v>
      </c>
      <c r="C22" s="7" t="n">
        <v>34392</v>
      </c>
    </row>
    <row r="23" spans="1:4">
      <c r="A23" s="4" t="s">
        <v>1270</v>
      </c>
      <c r="B23" s="9" t="n">
        <v>-0.07000000000000001</v>
      </c>
      <c r="C23" s="9" t="n">
        <v>0.22</v>
      </c>
    </row>
    <row r="24" spans="1:4">
      <c r="A24" s="4" t="s">
        <v>1272</v>
      </c>
    </row>
    <row r="25" spans="1:4">
      <c r="A25" s="3" t="s">
        <v>1268</v>
      </c>
    </row>
    <row r="26" spans="1:4">
      <c r="A26" s="4" t="s">
        <v>660</v>
      </c>
      <c r="B26" s="7" t="n">
        <v>-9585</v>
      </c>
      <c r="C26" s="7" t="n">
        <v>41502</v>
      </c>
    </row>
    <row r="27" spans="1:4">
      <c r="A27" s="4" t="s">
        <v>1269</v>
      </c>
      <c r="B27" s="7" t="n">
        <v>-14563</v>
      </c>
      <c r="C27" s="7" t="n">
        <v>41502</v>
      </c>
    </row>
    <row r="28" spans="1:4">
      <c r="A28" s="4" t="s">
        <v>1270</v>
      </c>
      <c r="B28" s="9" t="n">
        <v>-0.07000000000000001</v>
      </c>
      <c r="C28" s="9" t="n">
        <v>0.22</v>
      </c>
    </row>
    <row r="29" spans="1:4">
      <c r="A29" s="4" t="s">
        <v>1273</v>
      </c>
    </row>
    <row r="30" spans="1:4">
      <c r="A30" s="14" t="n">
        <v>2015</v>
      </c>
    </row>
    <row r="31" spans="1:4">
      <c r="A31" s="4" t="s">
        <v>1266</v>
      </c>
      <c r="B31" s="7" t="n">
        <v>237586</v>
      </c>
      <c r="C31" s="7" t="n">
        <v>158175</v>
      </c>
    </row>
    <row r="32" spans="1:4">
      <c r="A32" s="4" t="s">
        <v>1267</v>
      </c>
      <c r="B32" s="6" t="n">
        <v>44802</v>
      </c>
      <c r="C32" s="6" t="n">
        <v>15354</v>
      </c>
    </row>
    <row r="33" spans="1:4">
      <c r="A33" s="4" t="s">
        <v>134</v>
      </c>
      <c r="B33" s="6" t="n">
        <v>8944</v>
      </c>
      <c r="C33" s="6" t="n">
        <v>84281</v>
      </c>
    </row>
    <row r="34" spans="1:4">
      <c r="A34" s="3" t="s">
        <v>1268</v>
      </c>
    </row>
    <row r="35" spans="1:4">
      <c r="A35" s="4" t="s">
        <v>655</v>
      </c>
      <c r="B35" s="6" t="n">
        <v>7896</v>
      </c>
      <c r="C35" s="6" t="n">
        <v>69801</v>
      </c>
    </row>
    <row r="36" spans="1:4">
      <c r="A36" s="4" t="s">
        <v>1269</v>
      </c>
      <c r="B36" s="7" t="n">
        <v>3901</v>
      </c>
      <c r="C36" s="7" t="n">
        <v>69801</v>
      </c>
    </row>
    <row r="37" spans="1:4">
      <c r="A37" s="4" t="s">
        <v>1270</v>
      </c>
      <c r="B37" s="9" t="n">
        <v>0.02</v>
      </c>
      <c r="C37" s="9" t="n">
        <v>0.45</v>
      </c>
    </row>
    <row r="38" spans="1:4">
      <c r="A38" s="4" t="s">
        <v>1274</v>
      </c>
    </row>
    <row r="39" spans="1:4">
      <c r="A39" s="3" t="s">
        <v>1268</v>
      </c>
    </row>
    <row r="40" spans="1:4">
      <c r="A40" s="4" t="s">
        <v>660</v>
      </c>
      <c r="B40" s="7" t="n">
        <v>8941</v>
      </c>
      <c r="C40" s="7" t="n">
        <v>84281</v>
      </c>
    </row>
    <row r="41" spans="1:4">
      <c r="A41" s="4" t="s">
        <v>1269</v>
      </c>
      <c r="B41" s="7" t="n">
        <v>4946</v>
      </c>
      <c r="C41" s="7" t="n">
        <v>84281</v>
      </c>
    </row>
    <row r="42" spans="1:4">
      <c r="A42" s="4" t="s">
        <v>1270</v>
      </c>
      <c r="B42" s="9" t="n">
        <v>0.02</v>
      </c>
      <c r="C42" s="9" t="n">
        <v>0.45</v>
      </c>
    </row>
    <row r="43" spans="1:4">
      <c r="A43" s="4" t="s">
        <v>1275</v>
      </c>
    </row>
    <row r="44" spans="1:4">
      <c r="A44" s="14" t="n">
        <v>2015</v>
      </c>
    </row>
    <row r="45" spans="1:4">
      <c r="A45" s="4" t="s">
        <v>1266</v>
      </c>
      <c r="B45" s="7" t="n">
        <v>216971</v>
      </c>
      <c r="C45" s="7" t="n">
        <v>167684</v>
      </c>
    </row>
    <row r="46" spans="1:4">
      <c r="A46" s="4" t="s">
        <v>1267</v>
      </c>
      <c r="B46" s="6" t="n">
        <v>38277</v>
      </c>
      <c r="C46" s="6" t="n">
        <v>53106</v>
      </c>
    </row>
    <row r="47" spans="1:4">
      <c r="A47" s="4" t="s">
        <v>134</v>
      </c>
      <c r="B47" s="6" t="n">
        <v>8128</v>
      </c>
      <c r="C47" s="6" t="n">
        <v>38821</v>
      </c>
    </row>
    <row r="48" spans="1:4">
      <c r="A48" s="3" t="s">
        <v>1268</v>
      </c>
    </row>
    <row r="49" spans="1:4">
      <c r="A49" s="4" t="s">
        <v>655</v>
      </c>
      <c r="B49" s="6" t="n">
        <v>7565</v>
      </c>
      <c r="C49" s="6" t="n">
        <v>32201</v>
      </c>
    </row>
    <row r="50" spans="1:4">
      <c r="A50" s="4" t="s">
        <v>1269</v>
      </c>
      <c r="B50" s="7" t="n">
        <v>4057</v>
      </c>
      <c r="C50" s="7" t="n">
        <v>32201</v>
      </c>
    </row>
    <row r="51" spans="1:4">
      <c r="A51" s="4" t="s">
        <v>1270</v>
      </c>
      <c r="B51" s="9" t="n">
        <v>0.02</v>
      </c>
      <c r="C51" s="9" t="n">
        <v>0.21</v>
      </c>
    </row>
    <row r="52" spans="1:4">
      <c r="A52" s="4" t="s">
        <v>1276</v>
      </c>
    </row>
    <row r="53" spans="1:4">
      <c r="A53" s="3" t="s">
        <v>1268</v>
      </c>
    </row>
    <row r="54" spans="1:4">
      <c r="A54" s="4" t="s">
        <v>660</v>
      </c>
      <c r="B54" s="7" t="n">
        <v>8146</v>
      </c>
      <c r="C54" s="7" t="n">
        <v>38821</v>
      </c>
    </row>
    <row r="55" spans="1:4">
      <c r="A55" s="4" t="s">
        <v>1269</v>
      </c>
      <c r="B55" s="7" t="n">
        <v>4638</v>
      </c>
      <c r="C55" s="7" t="n">
        <v>38821</v>
      </c>
    </row>
    <row r="56" spans="1:4">
      <c r="A56" s="4" t="s">
        <v>1270</v>
      </c>
      <c r="B56" s="9" t="n">
        <v>0.02</v>
      </c>
      <c r="C56" s="9" t="n">
        <v>0.21</v>
      </c>
    </row>
    <row r="57" spans="1:4">
      <c r="A57" s="4" t="s">
        <v>1277</v>
      </c>
    </row>
    <row r="58" spans="1:4">
      <c r="A58" s="14" t="n">
        <v>2015</v>
      </c>
    </row>
    <row r="59" spans="1:4">
      <c r="A59" s="4" t="s">
        <v>1266</v>
      </c>
      <c r="B59" s="7" t="n">
        <v>229377</v>
      </c>
      <c r="C59" s="7" t="n">
        <v>177298</v>
      </c>
    </row>
    <row r="60" spans="1:4">
      <c r="A60" s="4" t="s">
        <v>1267</v>
      </c>
      <c r="B60" s="6" t="n">
        <v>-77101</v>
      </c>
      <c r="C60" s="6" t="n">
        <v>53794</v>
      </c>
    </row>
    <row r="61" spans="1:4">
      <c r="A61" s="4" t="s">
        <v>134</v>
      </c>
      <c r="B61" s="6" t="n">
        <v>-111606</v>
      </c>
      <c r="C61" s="6" t="n">
        <v>40851</v>
      </c>
    </row>
    <row r="62" spans="1:4">
      <c r="A62" s="3" t="s">
        <v>1268</v>
      </c>
    </row>
    <row r="63" spans="1:4">
      <c r="A63" s="4" t="s">
        <v>655</v>
      </c>
      <c r="B63" s="6" t="n">
        <v>-93466</v>
      </c>
      <c r="C63" s="6" t="n">
        <v>33635</v>
      </c>
    </row>
    <row r="64" spans="1:4">
      <c r="A64" s="4" t="s">
        <v>1269</v>
      </c>
      <c r="B64" s="7" t="n">
        <v>-96974</v>
      </c>
      <c r="C64" s="7" t="n">
        <v>33635</v>
      </c>
    </row>
    <row r="65" spans="1:4">
      <c r="A65" s="4" t="s">
        <v>1270</v>
      </c>
      <c r="B65" s="9" t="n">
        <v>-0.52</v>
      </c>
      <c r="C65" s="9" t="n">
        <v>0.22</v>
      </c>
    </row>
    <row r="66" spans="1:4">
      <c r="A66" s="4" t="s">
        <v>1278</v>
      </c>
    </row>
    <row r="67" spans="1:4">
      <c r="A67" s="3" t="s">
        <v>1268</v>
      </c>
    </row>
    <row r="68" spans="1:4">
      <c r="A68" s="4" t="s">
        <v>660</v>
      </c>
      <c r="B68" s="7" t="n">
        <v>-111910</v>
      </c>
      <c r="C68" s="7" t="n">
        <v>40851</v>
      </c>
    </row>
    <row r="69" spans="1:4">
      <c r="A69" s="4" t="s">
        <v>1269</v>
      </c>
      <c r="B69" s="7" t="n">
        <v>-115647</v>
      </c>
      <c r="C69" s="7" t="n">
        <v>40851</v>
      </c>
    </row>
    <row r="70" spans="1:4">
      <c r="A70" s="4" t="s">
        <v>1270</v>
      </c>
      <c r="B70" s="9" t="n">
        <v>-0.52</v>
      </c>
      <c r="C70" s="9" t="n">
        <v>0.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279</v>
      </c>
      <c r="B1" s="2" t="s">
        <v>1</v>
      </c>
    </row>
    <row r="2" spans="1:2">
      <c r="B2" s="2" t="s">
        <v>415</v>
      </c>
    </row>
    <row r="3" spans="1:2">
      <c r="A3" s="3" t="s">
        <v>1280</v>
      </c>
    </row>
    <row r="4" spans="1:2">
      <c r="A4" s="4" t="s">
        <v>1281</v>
      </c>
      <c r="B4" s="7" t="n">
        <v>5889809</v>
      </c>
    </row>
    <row r="5" spans="1:2">
      <c r="A5" s="4" t="s">
        <v>1282</v>
      </c>
    </row>
    <row r="6" spans="1:2">
      <c r="A6" s="3" t="s">
        <v>1280</v>
      </c>
    </row>
    <row r="7" spans="1:2">
      <c r="A7" s="4" t="s">
        <v>1283</v>
      </c>
      <c r="B7" s="4" t="s">
        <v>1284</v>
      </c>
    </row>
    <row r="8" spans="1:2">
      <c r="A8" s="4" t="s">
        <v>1285</v>
      </c>
    </row>
    <row r="9" spans="1:2">
      <c r="A9" s="3" t="s">
        <v>1280</v>
      </c>
    </row>
    <row r="10" spans="1:2">
      <c r="A10" s="4" t="s">
        <v>1283</v>
      </c>
      <c r="B10" s="4" t="s">
        <v>494</v>
      </c>
    </row>
    <row r="11" spans="1:2">
      <c r="A11" s="4" t="s">
        <v>486</v>
      </c>
    </row>
    <row r="12" spans="1:2">
      <c r="A12" s="3" t="s">
        <v>1280</v>
      </c>
    </row>
    <row r="13" spans="1:2">
      <c r="A13" s="4" t="s">
        <v>1283</v>
      </c>
      <c r="B13" s="4" t="s">
        <v>494</v>
      </c>
    </row>
    <row r="14" spans="1:2">
      <c r="A14" s="4" t="s">
        <v>491</v>
      </c>
    </row>
    <row r="15" spans="1:2">
      <c r="A15" s="3" t="s">
        <v>1280</v>
      </c>
    </row>
    <row r="16" spans="1:2">
      <c r="A16" s="4" t="s">
        <v>1283</v>
      </c>
      <c r="B16" s="4" t="s">
        <v>49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2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286</v>
      </c>
      <c r="C1" s="2" t="s">
        <v>2</v>
      </c>
      <c r="E1" s="2" t="s">
        <v>35</v>
      </c>
      <c r="F1" s="2" t="s">
        <v>88</v>
      </c>
      <c r="G1" s="2" t="s">
        <v>692</v>
      </c>
    </row>
    <row r="2" spans="1:7">
      <c r="A2" s="3" t="s">
        <v>1287</v>
      </c>
    </row>
    <row r="3" spans="1:7">
      <c r="A3" s="4" t="s">
        <v>1288</v>
      </c>
      <c r="B3" s="4" t="s">
        <v>183</v>
      </c>
      <c r="C3" s="7" t="n">
        <v>1780224</v>
      </c>
    </row>
    <row r="4" spans="1:7">
      <c r="A4" s="4" t="s">
        <v>1289</v>
      </c>
      <c r="C4" s="6" t="n">
        <v>1005280</v>
      </c>
    </row>
    <row r="5" spans="1:7">
      <c r="A5" s="4" t="s">
        <v>1290</v>
      </c>
      <c r="C5" s="6" t="n">
        <v>4478993</v>
      </c>
    </row>
    <row r="6" spans="1:7">
      <c r="A6" s="4" t="s">
        <v>1291</v>
      </c>
      <c r="C6" s="6" t="n">
        <v>34292</v>
      </c>
    </row>
    <row r="7" spans="1:7">
      <c r="A7" s="4" t="s">
        <v>1292</v>
      </c>
      <c r="C7" s="6" t="n">
        <v>1181224</v>
      </c>
    </row>
    <row r="8" spans="1:7">
      <c r="A8" s="4" t="s">
        <v>1293</v>
      </c>
      <c r="C8" s="6" t="n">
        <v>1039572</v>
      </c>
    </row>
    <row r="9" spans="1:7">
      <c r="A9" s="4" t="s">
        <v>1294</v>
      </c>
      <c r="C9" s="6" t="n">
        <v>5660217</v>
      </c>
    </row>
    <row r="10" spans="1:7">
      <c r="A10" s="4" t="s">
        <v>168</v>
      </c>
      <c r="C10" s="6" t="n">
        <v>6699789</v>
      </c>
      <c r="D10" s="4" t="s">
        <v>531</v>
      </c>
      <c r="E10" s="7" t="n">
        <v>5227466</v>
      </c>
      <c r="F10" s="7" t="n">
        <v>4724930</v>
      </c>
      <c r="G10" s="7" t="n">
        <v>4660914</v>
      </c>
    </row>
    <row r="11" spans="1:7">
      <c r="A11" s="4" t="s">
        <v>1295</v>
      </c>
      <c r="C11" s="6" t="n">
        <v>2261593</v>
      </c>
      <c r="D11" s="4" t="s">
        <v>1296</v>
      </c>
      <c r="E11" s="7" t="n">
        <v>2058061</v>
      </c>
      <c r="F11" s="7" t="n">
        <v>1920476</v>
      </c>
      <c r="G11" s="7" t="n">
        <v>1781073</v>
      </c>
    </row>
    <row r="12" spans="1:7">
      <c r="A12" s="4" t="s">
        <v>1297</v>
      </c>
    </row>
    <row r="13" spans="1:7">
      <c r="A13" s="3" t="s">
        <v>1287</v>
      </c>
    </row>
    <row r="14" spans="1:7">
      <c r="A14" s="4" t="s">
        <v>1288</v>
      </c>
      <c r="B14" s="4" t="s">
        <v>183</v>
      </c>
      <c r="C14" s="6" t="n">
        <v>19446</v>
      </c>
    </row>
    <row r="15" spans="1:7">
      <c r="A15" s="4" t="s">
        <v>1289</v>
      </c>
      <c r="C15" s="6" t="n">
        <v>1712</v>
      </c>
    </row>
    <row r="16" spans="1:7">
      <c r="A16" s="4" t="s">
        <v>1290</v>
      </c>
      <c r="C16" s="6" t="n">
        <v>15227</v>
      </c>
    </row>
    <row r="17" spans="1:7">
      <c r="A17" s="4" t="s">
        <v>1291</v>
      </c>
      <c r="C17" s="6" t="n">
        <v>851</v>
      </c>
    </row>
    <row r="18" spans="1:7">
      <c r="A18" s="4" t="s">
        <v>1292</v>
      </c>
      <c r="C18" s="6" t="n">
        <v>21208</v>
      </c>
    </row>
    <row r="19" spans="1:7">
      <c r="A19" s="4" t="s">
        <v>1293</v>
      </c>
      <c r="C19" s="6" t="n">
        <v>2563</v>
      </c>
    </row>
    <row r="20" spans="1:7">
      <c r="A20" s="4" t="s">
        <v>1294</v>
      </c>
      <c r="C20" s="6" t="n">
        <v>36435</v>
      </c>
    </row>
    <row r="21" spans="1:7">
      <c r="A21" s="4" t="s">
        <v>168</v>
      </c>
      <c r="B21" s="4" t="s">
        <v>531</v>
      </c>
      <c r="C21" s="6" t="n">
        <v>38998</v>
      </c>
    </row>
    <row r="22" spans="1:7">
      <c r="A22" s="4" t="s">
        <v>1295</v>
      </c>
      <c r="B22" s="4" t="s">
        <v>1296</v>
      </c>
      <c r="C22" s="6" t="n">
        <v>20939</v>
      </c>
    </row>
    <row r="23" spans="1:7">
      <c r="A23" s="4" t="s">
        <v>1298</v>
      </c>
    </row>
    <row r="24" spans="1:7">
      <c r="A24" s="3" t="s">
        <v>1287</v>
      </c>
    </row>
    <row r="25" spans="1:7">
      <c r="A25" s="4" t="s">
        <v>1288</v>
      </c>
      <c r="B25" s="4" t="s">
        <v>183</v>
      </c>
      <c r="C25" s="6" t="n">
        <v>23620</v>
      </c>
    </row>
    <row r="26" spans="1:7">
      <c r="A26" s="4" t="s">
        <v>1289</v>
      </c>
      <c r="C26" s="6" t="n">
        <v>8564</v>
      </c>
    </row>
    <row r="27" spans="1:7">
      <c r="A27" s="4" t="s">
        <v>1290</v>
      </c>
      <c r="C27" s="6" t="n">
        <v>40368</v>
      </c>
    </row>
    <row r="28" spans="1:7">
      <c r="A28" s="4" t="s">
        <v>1292</v>
      </c>
      <c r="C28" s="6" t="n">
        <v>309</v>
      </c>
    </row>
    <row r="29" spans="1:7">
      <c r="A29" s="4" t="s">
        <v>1293</v>
      </c>
      <c r="C29" s="6" t="n">
        <v>8564</v>
      </c>
    </row>
    <row r="30" spans="1:7">
      <c r="A30" s="4" t="s">
        <v>1294</v>
      </c>
      <c r="C30" s="6" t="n">
        <v>40677</v>
      </c>
    </row>
    <row r="31" spans="1:7">
      <c r="A31" s="4" t="s">
        <v>168</v>
      </c>
      <c r="B31" s="4" t="s">
        <v>531</v>
      </c>
      <c r="C31" s="6" t="n">
        <v>49241</v>
      </c>
    </row>
    <row r="32" spans="1:7">
      <c r="A32" s="4" t="s">
        <v>1295</v>
      </c>
      <c r="B32" s="4" t="s">
        <v>1296</v>
      </c>
      <c r="C32" s="6" t="n">
        <v>1330</v>
      </c>
    </row>
    <row r="33" spans="1:7">
      <c r="A33" s="4" t="s">
        <v>1299</v>
      </c>
    </row>
    <row r="34" spans="1:7">
      <c r="A34" s="3" t="s">
        <v>1287</v>
      </c>
    </row>
    <row r="35" spans="1:7">
      <c r="A35" s="4" t="s">
        <v>1288</v>
      </c>
      <c r="B35" s="4" t="s">
        <v>183</v>
      </c>
      <c r="C35" s="6" t="n">
        <v>39184</v>
      </c>
    </row>
    <row r="36" spans="1:7">
      <c r="A36" s="4" t="s">
        <v>1289</v>
      </c>
      <c r="C36" s="6" t="n">
        <v>13462</v>
      </c>
    </row>
    <row r="37" spans="1:7">
      <c r="A37" s="4" t="s">
        <v>1290</v>
      </c>
      <c r="C37" s="6" t="n">
        <v>68367</v>
      </c>
    </row>
    <row r="38" spans="1:7">
      <c r="A38" s="4" t="s">
        <v>1292</v>
      </c>
      <c r="C38" s="6" t="n">
        <v>1055</v>
      </c>
    </row>
    <row r="39" spans="1:7">
      <c r="A39" s="4" t="s">
        <v>1293</v>
      </c>
      <c r="C39" s="6" t="n">
        <v>13462</v>
      </c>
    </row>
    <row r="40" spans="1:7">
      <c r="A40" s="4" t="s">
        <v>1294</v>
      </c>
      <c r="C40" s="6" t="n">
        <v>69422</v>
      </c>
    </row>
    <row r="41" spans="1:7">
      <c r="A41" s="4" t="s">
        <v>168</v>
      </c>
      <c r="B41" s="4" t="s">
        <v>531</v>
      </c>
      <c r="C41" s="6" t="n">
        <v>82884</v>
      </c>
    </row>
    <row r="42" spans="1:7">
      <c r="A42" s="4" t="s">
        <v>1295</v>
      </c>
      <c r="B42" s="4" t="s">
        <v>1296</v>
      </c>
      <c r="C42" s="7" t="n">
        <v>3076</v>
      </c>
    </row>
    <row r="43" spans="1:7">
      <c r="A43" s="4" t="s">
        <v>1300</v>
      </c>
    </row>
    <row r="44" spans="1:7">
      <c r="A44" s="3" t="s">
        <v>1287</v>
      </c>
    </row>
    <row r="45" spans="1:7">
      <c r="A45" s="4" t="s">
        <v>1288</v>
      </c>
      <c r="B45" s="4" t="s">
        <v>183</v>
      </c>
      <c r="C45" s="4" t="s">
        <v>1301</v>
      </c>
    </row>
    <row r="46" spans="1:7">
      <c r="A46" s="4" t="s">
        <v>1289</v>
      </c>
      <c r="C46" s="7" t="n">
        <v>2479</v>
      </c>
    </row>
    <row r="47" spans="1:7">
      <c r="A47" s="4" t="s">
        <v>1290</v>
      </c>
      <c r="C47" s="6" t="n">
        <v>60322</v>
      </c>
    </row>
    <row r="48" spans="1:7">
      <c r="A48" s="4" t="s">
        <v>1291</v>
      </c>
      <c r="C48" s="6" t="n">
        <v>235</v>
      </c>
    </row>
    <row r="49" spans="1:7">
      <c r="A49" s="4" t="s">
        <v>1292</v>
      </c>
      <c r="C49" s="6" t="n">
        <v>10200</v>
      </c>
    </row>
    <row r="50" spans="1:7">
      <c r="A50" s="4" t="s">
        <v>1293</v>
      </c>
      <c r="C50" s="6" t="n">
        <v>2714</v>
      </c>
    </row>
    <row r="51" spans="1:7">
      <c r="A51" s="4" t="s">
        <v>1294</v>
      </c>
      <c r="C51" s="6" t="n">
        <v>70522</v>
      </c>
    </row>
    <row r="52" spans="1:7">
      <c r="A52" s="4" t="s">
        <v>168</v>
      </c>
      <c r="B52" s="4" t="s">
        <v>531</v>
      </c>
      <c r="C52" s="6" t="n">
        <v>73236</v>
      </c>
    </row>
    <row r="53" spans="1:7">
      <c r="A53" s="4" t="s">
        <v>1295</v>
      </c>
      <c r="B53" s="4" t="s">
        <v>1296</v>
      </c>
      <c r="C53" s="7" t="n">
        <v>33392</v>
      </c>
    </row>
    <row r="54" spans="1:7">
      <c r="A54" s="4" t="s">
        <v>1302</v>
      </c>
    </row>
    <row r="55" spans="1:7">
      <c r="A55" s="3" t="s">
        <v>1287</v>
      </c>
    </row>
    <row r="56" spans="1:7">
      <c r="A56" s="4" t="s">
        <v>1288</v>
      </c>
      <c r="B56" s="4" t="s">
        <v>183</v>
      </c>
      <c r="C56" s="4" t="s">
        <v>1301</v>
      </c>
    </row>
    <row r="57" spans="1:7">
      <c r="A57" s="4" t="s">
        <v>1289</v>
      </c>
      <c r="C57" s="7" t="n">
        <v>22240</v>
      </c>
    </row>
    <row r="58" spans="1:7">
      <c r="A58" s="4" t="s">
        <v>1290</v>
      </c>
      <c r="C58" s="6" t="n">
        <v>78804</v>
      </c>
    </row>
    <row r="59" spans="1:7">
      <c r="A59" s="4" t="s">
        <v>1291</v>
      </c>
      <c r="C59" s="6" t="n">
        <v>4666</v>
      </c>
    </row>
    <row r="60" spans="1:7">
      <c r="A60" s="4" t="s">
        <v>1292</v>
      </c>
      <c r="C60" s="6" t="n">
        <v>30418</v>
      </c>
    </row>
    <row r="61" spans="1:7">
      <c r="A61" s="4" t="s">
        <v>1293</v>
      </c>
      <c r="C61" s="6" t="n">
        <v>26906</v>
      </c>
    </row>
    <row r="62" spans="1:7">
      <c r="A62" s="4" t="s">
        <v>1294</v>
      </c>
      <c r="C62" s="6" t="n">
        <v>109222</v>
      </c>
    </row>
    <row r="63" spans="1:7">
      <c r="A63" s="4" t="s">
        <v>168</v>
      </c>
      <c r="B63" s="4" t="s">
        <v>531</v>
      </c>
      <c r="C63" s="6" t="n">
        <v>136128</v>
      </c>
    </row>
    <row r="64" spans="1:7">
      <c r="A64" s="4" t="s">
        <v>1295</v>
      </c>
      <c r="B64" s="4" t="s">
        <v>1296</v>
      </c>
      <c r="C64" s="6" t="n">
        <v>62107</v>
      </c>
    </row>
    <row r="65" spans="1:7">
      <c r="A65" s="4" t="s">
        <v>1303</v>
      </c>
    </row>
    <row r="66" spans="1:7">
      <c r="A66" s="3" t="s">
        <v>1287</v>
      </c>
    </row>
    <row r="67" spans="1:7">
      <c r="A67" s="4" t="s">
        <v>1288</v>
      </c>
      <c r="B67" s="4" t="s">
        <v>183</v>
      </c>
      <c r="C67" s="6" t="n">
        <v>74912</v>
      </c>
    </row>
    <row r="68" spans="1:7">
      <c r="A68" s="4" t="s">
        <v>1289</v>
      </c>
      <c r="C68" s="6" t="n">
        <v>8436</v>
      </c>
    </row>
    <row r="69" spans="1:7">
      <c r="A69" s="4" t="s">
        <v>1290</v>
      </c>
      <c r="C69" s="6" t="n">
        <v>55838</v>
      </c>
    </row>
    <row r="70" spans="1:7">
      <c r="A70" s="4" t="s">
        <v>1292</v>
      </c>
      <c r="C70" s="6" t="n">
        <v>33129</v>
      </c>
    </row>
    <row r="71" spans="1:7">
      <c r="A71" s="4" t="s">
        <v>1293</v>
      </c>
      <c r="C71" s="6" t="n">
        <v>8436</v>
      </c>
    </row>
    <row r="72" spans="1:7">
      <c r="A72" s="4" t="s">
        <v>1294</v>
      </c>
      <c r="C72" s="6" t="n">
        <v>88967</v>
      </c>
    </row>
    <row r="73" spans="1:7">
      <c r="A73" s="4" t="s">
        <v>168</v>
      </c>
      <c r="B73" s="4" t="s">
        <v>531</v>
      </c>
      <c r="C73" s="6" t="n">
        <v>97403</v>
      </c>
    </row>
    <row r="74" spans="1:7">
      <c r="A74" s="4" t="s">
        <v>1295</v>
      </c>
      <c r="B74" s="4" t="s">
        <v>1296</v>
      </c>
      <c r="C74" s="6" t="n">
        <v>49628</v>
      </c>
    </row>
    <row r="75" spans="1:7">
      <c r="A75" s="4" t="s">
        <v>1304</v>
      </c>
    </row>
    <row r="76" spans="1:7">
      <c r="A76" s="3" t="s">
        <v>1287</v>
      </c>
    </row>
    <row r="77" spans="1:7">
      <c r="A77" s="4" t="s">
        <v>1288</v>
      </c>
      <c r="B77" s="4" t="s">
        <v>183</v>
      </c>
      <c r="C77" s="6" t="n">
        <v>48638</v>
      </c>
    </row>
    <row r="78" spans="1:7">
      <c r="A78" s="4" t="s">
        <v>1290</v>
      </c>
      <c r="C78" s="6" t="n">
        <v>54738</v>
      </c>
    </row>
    <row r="79" spans="1:7">
      <c r="A79" s="4" t="s">
        <v>1292</v>
      </c>
      <c r="C79" s="6" t="n">
        <v>18583</v>
      </c>
    </row>
    <row r="80" spans="1:7">
      <c r="A80" s="4" t="s">
        <v>1294</v>
      </c>
      <c r="C80" s="6" t="n">
        <v>73321</v>
      </c>
    </row>
    <row r="81" spans="1:7">
      <c r="A81" s="4" t="s">
        <v>168</v>
      </c>
      <c r="B81" s="4" t="s">
        <v>531</v>
      </c>
      <c r="C81" s="6" t="n">
        <v>73321</v>
      </c>
    </row>
    <row r="82" spans="1:7">
      <c r="A82" s="4" t="s">
        <v>1295</v>
      </c>
      <c r="B82" s="4" t="s">
        <v>1296</v>
      </c>
      <c r="C82" s="7" t="n">
        <v>37136</v>
      </c>
    </row>
    <row r="83" spans="1:7">
      <c r="A83" s="4" t="s">
        <v>1305</v>
      </c>
    </row>
    <row r="84" spans="1:7">
      <c r="A84" s="3" t="s">
        <v>1287</v>
      </c>
    </row>
    <row r="85" spans="1:7">
      <c r="A85" s="4" t="s">
        <v>1288</v>
      </c>
      <c r="B85" s="4" t="s">
        <v>183</v>
      </c>
      <c r="C85" s="4" t="s">
        <v>1301</v>
      </c>
    </row>
    <row r="86" spans="1:7">
      <c r="A86" s="4" t="s">
        <v>1289</v>
      </c>
      <c r="C86" s="7" t="n">
        <v>3116</v>
      </c>
    </row>
    <row r="87" spans="1:7">
      <c r="A87" s="4" t="s">
        <v>1290</v>
      </c>
      <c r="C87" s="6" t="n">
        <v>9641</v>
      </c>
    </row>
    <row r="88" spans="1:7">
      <c r="A88" s="4" t="s">
        <v>1292</v>
      </c>
      <c r="C88" s="6" t="n">
        <v>17057</v>
      </c>
    </row>
    <row r="89" spans="1:7">
      <c r="A89" s="4" t="s">
        <v>1293</v>
      </c>
      <c r="C89" s="6" t="n">
        <v>3116</v>
      </c>
    </row>
    <row r="90" spans="1:7">
      <c r="A90" s="4" t="s">
        <v>1294</v>
      </c>
      <c r="C90" s="6" t="n">
        <v>26698</v>
      </c>
    </row>
    <row r="91" spans="1:7">
      <c r="A91" s="4" t="s">
        <v>168</v>
      </c>
      <c r="B91" s="4" t="s">
        <v>531</v>
      </c>
      <c r="C91" s="6" t="n">
        <v>29814</v>
      </c>
    </row>
    <row r="92" spans="1:7">
      <c r="A92" s="4" t="s">
        <v>1295</v>
      </c>
      <c r="B92" s="4" t="s">
        <v>1296</v>
      </c>
      <c r="C92" s="6" t="n">
        <v>15596</v>
      </c>
    </row>
    <row r="93" spans="1:7">
      <c r="A93" s="4" t="s">
        <v>1306</v>
      </c>
    </row>
    <row r="94" spans="1:7">
      <c r="A94" s="3" t="s">
        <v>1287</v>
      </c>
    </row>
    <row r="95" spans="1:7">
      <c r="A95" s="4" t="s">
        <v>1288</v>
      </c>
      <c r="B95" s="4" t="s">
        <v>183</v>
      </c>
      <c r="C95" s="6" t="n">
        <v>62605</v>
      </c>
    </row>
    <row r="96" spans="1:7">
      <c r="A96" s="4" t="s">
        <v>1289</v>
      </c>
      <c r="C96" s="6" t="n">
        <v>11534</v>
      </c>
    </row>
    <row r="97" spans="1:7">
      <c r="A97" s="4" t="s">
        <v>1290</v>
      </c>
      <c r="C97" s="6" t="n">
        <v>70461</v>
      </c>
    </row>
    <row r="98" spans="1:7">
      <c r="A98" s="4" t="s">
        <v>1292</v>
      </c>
      <c r="C98" s="6" t="n">
        <v>-5523</v>
      </c>
    </row>
    <row r="99" spans="1:7">
      <c r="A99" s="4" t="s">
        <v>1293</v>
      </c>
      <c r="C99" s="6" t="n">
        <v>11534</v>
      </c>
    </row>
    <row r="100" spans="1:7">
      <c r="A100" s="4" t="s">
        <v>1294</v>
      </c>
      <c r="C100" s="6" t="n">
        <v>64938</v>
      </c>
    </row>
    <row r="101" spans="1:7">
      <c r="A101" s="4" t="s">
        <v>168</v>
      </c>
      <c r="B101" s="4" t="s">
        <v>531</v>
      </c>
      <c r="C101" s="6" t="n">
        <v>76472</v>
      </c>
    </row>
    <row r="102" spans="1:7">
      <c r="A102" s="4" t="s">
        <v>1295</v>
      </c>
      <c r="B102" s="4" t="s">
        <v>1296</v>
      </c>
      <c r="C102" s="7" t="n">
        <v>41162</v>
      </c>
    </row>
    <row r="103" spans="1:7">
      <c r="A103" s="4" t="s">
        <v>1307</v>
      </c>
    </row>
    <row r="104" spans="1:7">
      <c r="A104" s="3" t="s">
        <v>1287</v>
      </c>
    </row>
    <row r="105" spans="1:7">
      <c r="A105" s="4" t="s">
        <v>1288</v>
      </c>
      <c r="B105" s="4" t="s">
        <v>183</v>
      </c>
      <c r="C105" s="4" t="s">
        <v>1301</v>
      </c>
    </row>
    <row r="106" spans="1:7">
      <c r="A106" s="4" t="s">
        <v>1289</v>
      </c>
      <c r="C106" s="7" t="n">
        <v>9143</v>
      </c>
    </row>
    <row r="107" spans="1:7">
      <c r="A107" s="4" t="s">
        <v>1290</v>
      </c>
      <c r="C107" s="6" t="n">
        <v>30347</v>
      </c>
    </row>
    <row r="108" spans="1:7">
      <c r="A108" s="4" t="s">
        <v>1292</v>
      </c>
      <c r="C108" s="6" t="n">
        <v>1048</v>
      </c>
    </row>
    <row r="109" spans="1:7">
      <c r="A109" s="4" t="s">
        <v>1293</v>
      </c>
      <c r="C109" s="6" t="n">
        <v>9143</v>
      </c>
    </row>
    <row r="110" spans="1:7">
      <c r="A110" s="4" t="s">
        <v>1294</v>
      </c>
      <c r="C110" s="6" t="n">
        <v>31395</v>
      </c>
    </row>
    <row r="111" spans="1:7">
      <c r="A111" s="4" t="s">
        <v>168</v>
      </c>
      <c r="B111" s="4" t="s">
        <v>531</v>
      </c>
      <c r="C111" s="6" t="n">
        <v>40538</v>
      </c>
    </row>
    <row r="112" spans="1:7">
      <c r="A112" s="4" t="s">
        <v>1295</v>
      </c>
      <c r="B112" s="4" t="s">
        <v>1296</v>
      </c>
      <c r="C112" s="6" t="n">
        <v>2332</v>
      </c>
    </row>
    <row r="113" spans="1:7">
      <c r="A113" s="4" t="s">
        <v>1308</v>
      </c>
    </row>
    <row r="114" spans="1:7">
      <c r="A114" s="3" t="s">
        <v>1287</v>
      </c>
    </row>
    <row r="115" spans="1:7">
      <c r="A115" s="4" t="s">
        <v>1288</v>
      </c>
      <c r="B115" s="4" t="s">
        <v>183</v>
      </c>
      <c r="C115" s="6" t="n">
        <v>102417</v>
      </c>
    </row>
    <row r="116" spans="1:7">
      <c r="A116" s="4" t="s">
        <v>1289</v>
      </c>
      <c r="C116" s="6" t="n">
        <v>10122</v>
      </c>
    </row>
    <row r="117" spans="1:7">
      <c r="A117" s="4" t="s">
        <v>1290</v>
      </c>
      <c r="C117" s="6" t="n">
        <v>69958</v>
      </c>
    </row>
    <row r="118" spans="1:7">
      <c r="A118" s="4" t="s">
        <v>1292</v>
      </c>
      <c r="C118" s="6" t="n">
        <v>9775</v>
      </c>
    </row>
    <row r="119" spans="1:7">
      <c r="A119" s="4" t="s">
        <v>1293</v>
      </c>
      <c r="C119" s="6" t="n">
        <v>10122</v>
      </c>
    </row>
    <row r="120" spans="1:7">
      <c r="A120" s="4" t="s">
        <v>1294</v>
      </c>
      <c r="C120" s="6" t="n">
        <v>79733</v>
      </c>
    </row>
    <row r="121" spans="1:7">
      <c r="A121" s="4" t="s">
        <v>168</v>
      </c>
      <c r="B121" s="4" t="s">
        <v>531</v>
      </c>
      <c r="C121" s="6" t="n">
        <v>89855</v>
      </c>
    </row>
    <row r="122" spans="1:7">
      <c r="A122" s="4" t="s">
        <v>1295</v>
      </c>
      <c r="B122" s="4" t="s">
        <v>1296</v>
      </c>
      <c r="C122" s="6" t="n">
        <v>46688</v>
      </c>
    </row>
    <row r="123" spans="1:7">
      <c r="A123" s="4" t="s">
        <v>1309</v>
      </c>
    </row>
    <row r="124" spans="1:7">
      <c r="A124" s="3" t="s">
        <v>1287</v>
      </c>
    </row>
    <row r="125" spans="1:7">
      <c r="A125" s="4" t="s">
        <v>1288</v>
      </c>
      <c r="B125" s="4" t="s">
        <v>183</v>
      </c>
      <c r="C125" s="6" t="n">
        <v>82000</v>
      </c>
    </row>
    <row r="126" spans="1:7">
      <c r="A126" s="4" t="s">
        <v>1289</v>
      </c>
      <c r="C126" s="6" t="n">
        <v>10899</v>
      </c>
    </row>
    <row r="127" spans="1:7">
      <c r="A127" s="4" t="s">
        <v>1290</v>
      </c>
      <c r="C127" s="6" t="n">
        <v>160723</v>
      </c>
    </row>
    <row r="128" spans="1:7">
      <c r="A128" s="4" t="s">
        <v>1292</v>
      </c>
      <c r="C128" s="6" t="n">
        <v>2325</v>
      </c>
    </row>
    <row r="129" spans="1:7">
      <c r="A129" s="4" t="s">
        <v>1293</v>
      </c>
      <c r="C129" s="6" t="n">
        <v>10899</v>
      </c>
    </row>
    <row r="130" spans="1:7">
      <c r="A130" s="4" t="s">
        <v>1294</v>
      </c>
      <c r="C130" s="6" t="n">
        <v>163048</v>
      </c>
    </row>
    <row r="131" spans="1:7">
      <c r="A131" s="4" t="s">
        <v>168</v>
      </c>
      <c r="B131" s="4" t="s">
        <v>531</v>
      </c>
      <c r="C131" s="6" t="n">
        <v>173947</v>
      </c>
    </row>
    <row r="132" spans="1:7">
      <c r="A132" s="4" t="s">
        <v>1295</v>
      </c>
      <c r="B132" s="4" t="s">
        <v>1296</v>
      </c>
      <c r="C132" s="7" t="n">
        <v>5854</v>
      </c>
    </row>
    <row r="133" spans="1:7">
      <c r="A133" s="4" t="s">
        <v>1310</v>
      </c>
    </row>
    <row r="134" spans="1:7">
      <c r="A134" s="3" t="s">
        <v>1287</v>
      </c>
    </row>
    <row r="135" spans="1:7">
      <c r="A135" s="4" t="s">
        <v>1288</v>
      </c>
      <c r="B135" s="4" t="s">
        <v>183</v>
      </c>
      <c r="C135" s="4" t="s">
        <v>1301</v>
      </c>
    </row>
    <row r="136" spans="1:7">
      <c r="A136" s="4" t="s">
        <v>1289</v>
      </c>
      <c r="C136" s="7" t="n">
        <v>11529</v>
      </c>
    </row>
    <row r="137" spans="1:7">
      <c r="A137" s="4" t="s">
        <v>1290</v>
      </c>
      <c r="C137" s="6" t="n">
        <v>107350</v>
      </c>
    </row>
    <row r="138" spans="1:7">
      <c r="A138" s="4" t="s">
        <v>1292</v>
      </c>
      <c r="C138" s="6" t="n">
        <v>30903</v>
      </c>
    </row>
    <row r="139" spans="1:7">
      <c r="A139" s="4" t="s">
        <v>1293</v>
      </c>
      <c r="C139" s="6" t="n">
        <v>11529</v>
      </c>
    </row>
    <row r="140" spans="1:7">
      <c r="A140" s="4" t="s">
        <v>1294</v>
      </c>
      <c r="C140" s="6" t="n">
        <v>138253</v>
      </c>
    </row>
    <row r="141" spans="1:7">
      <c r="A141" s="4" t="s">
        <v>168</v>
      </c>
      <c r="B141" s="4" t="s">
        <v>531</v>
      </c>
      <c r="C141" s="6" t="n">
        <v>149782</v>
      </c>
    </row>
    <row r="142" spans="1:7">
      <c r="A142" s="4" t="s">
        <v>1295</v>
      </c>
      <c r="B142" s="4" t="s">
        <v>1296</v>
      </c>
      <c r="C142" s="7" t="n">
        <v>69125</v>
      </c>
    </row>
    <row r="143" spans="1:7">
      <c r="A143" s="4" t="s">
        <v>1311</v>
      </c>
    </row>
    <row r="144" spans="1:7">
      <c r="A144" s="3" t="s">
        <v>1287</v>
      </c>
    </row>
    <row r="145" spans="1:7">
      <c r="A145" s="4" t="s">
        <v>1288</v>
      </c>
      <c r="B145" s="4" t="s">
        <v>1312</v>
      </c>
      <c r="C145" s="4" t="s">
        <v>1301</v>
      </c>
    </row>
    <row r="146" spans="1:7">
      <c r="A146" s="4" t="s">
        <v>1289</v>
      </c>
      <c r="B146" s="4" t="s">
        <v>1313</v>
      </c>
      <c r="C146" s="7" t="n">
        <v>721</v>
      </c>
    </row>
    <row r="147" spans="1:7">
      <c r="A147" s="4" t="s">
        <v>1290</v>
      </c>
      <c r="B147" s="4" t="s">
        <v>1313</v>
      </c>
      <c r="C147" s="7" t="n">
        <v>4491</v>
      </c>
    </row>
    <row r="148" spans="1:7">
      <c r="A148" s="4" t="s">
        <v>1291</v>
      </c>
      <c r="B148" s="4" t="s">
        <v>1313</v>
      </c>
      <c r="C148" s="4" t="s">
        <v>1301</v>
      </c>
    </row>
    <row r="149" spans="1:7">
      <c r="A149" s="4" t="s">
        <v>1292</v>
      </c>
      <c r="B149" s="4" t="s">
        <v>1313</v>
      </c>
      <c r="C149" s="7" t="n">
        <v>7012</v>
      </c>
    </row>
    <row r="150" spans="1:7">
      <c r="A150" s="4" t="s">
        <v>1293</v>
      </c>
      <c r="B150" s="4" t="s">
        <v>1313</v>
      </c>
      <c r="C150" s="6" t="n">
        <v>721</v>
      </c>
    </row>
    <row r="151" spans="1:7">
      <c r="A151" s="4" t="s">
        <v>1294</v>
      </c>
      <c r="B151" s="4" t="s">
        <v>1313</v>
      </c>
      <c r="C151" s="6" t="n">
        <v>11503</v>
      </c>
    </row>
    <row r="152" spans="1:7">
      <c r="A152" s="4" t="s">
        <v>168</v>
      </c>
      <c r="B152" s="4" t="s">
        <v>1314</v>
      </c>
      <c r="C152" s="6" t="n">
        <v>12224</v>
      </c>
    </row>
    <row r="153" spans="1:7">
      <c r="A153" s="4" t="s">
        <v>1295</v>
      </c>
      <c r="B153" s="4" t="s">
        <v>1315</v>
      </c>
      <c r="C153" s="6" t="n">
        <v>9939</v>
      </c>
    </row>
    <row r="154" spans="1:7">
      <c r="A154" s="4" t="s">
        <v>1316</v>
      </c>
    </row>
    <row r="155" spans="1:7">
      <c r="A155" s="3" t="s">
        <v>1287</v>
      </c>
    </row>
    <row r="156" spans="1:7">
      <c r="A156" s="4" t="s">
        <v>1288</v>
      </c>
      <c r="B156" s="4" t="s">
        <v>183</v>
      </c>
      <c r="C156" s="6" t="n">
        <v>41850</v>
      </c>
    </row>
    <row r="157" spans="1:7">
      <c r="A157" s="4" t="s">
        <v>1289</v>
      </c>
      <c r="C157" s="6" t="n">
        <v>18956</v>
      </c>
    </row>
    <row r="158" spans="1:7">
      <c r="A158" s="4" t="s">
        <v>1290</v>
      </c>
      <c r="C158" s="6" t="n">
        <v>89736</v>
      </c>
    </row>
    <row r="159" spans="1:7">
      <c r="A159" s="4" t="s">
        <v>1292</v>
      </c>
      <c r="C159" s="6" t="n">
        <v>222</v>
      </c>
    </row>
    <row r="160" spans="1:7">
      <c r="A160" s="4" t="s">
        <v>1293</v>
      </c>
      <c r="C160" s="6" t="n">
        <v>18956</v>
      </c>
    </row>
    <row r="161" spans="1:7">
      <c r="A161" s="4" t="s">
        <v>1294</v>
      </c>
      <c r="C161" s="6" t="n">
        <v>89958</v>
      </c>
    </row>
    <row r="162" spans="1:7">
      <c r="A162" s="4" t="s">
        <v>168</v>
      </c>
      <c r="B162" s="4" t="s">
        <v>531</v>
      </c>
      <c r="C162" s="6" t="n">
        <v>108914</v>
      </c>
    </row>
    <row r="163" spans="1:7">
      <c r="A163" s="4" t="s">
        <v>1295</v>
      </c>
      <c r="B163" s="4" t="s">
        <v>1296</v>
      </c>
      <c r="C163" s="7" t="n">
        <v>5080</v>
      </c>
    </row>
    <row r="164" spans="1:7">
      <c r="A164" s="4" t="s">
        <v>1317</v>
      </c>
    </row>
    <row r="165" spans="1:7">
      <c r="A165" s="3" t="s">
        <v>1287</v>
      </c>
    </row>
    <row r="166" spans="1:7">
      <c r="A166" s="4" t="s">
        <v>1288</v>
      </c>
      <c r="B166" s="4" t="s">
        <v>183</v>
      </c>
      <c r="C166" s="4" t="s">
        <v>1301</v>
      </c>
    </row>
    <row r="167" spans="1:7">
      <c r="A167" s="4" t="s">
        <v>1289</v>
      </c>
      <c r="C167" s="7" t="n">
        <v>12302</v>
      </c>
    </row>
    <row r="168" spans="1:7">
      <c r="A168" s="4" t="s">
        <v>1290</v>
      </c>
      <c r="C168" s="6" t="n">
        <v>100362</v>
      </c>
    </row>
    <row r="169" spans="1:7">
      <c r="A169" s="4" t="s">
        <v>1292</v>
      </c>
      <c r="C169" s="6" t="n">
        <v>38924</v>
      </c>
    </row>
    <row r="170" spans="1:7">
      <c r="A170" s="4" t="s">
        <v>1293</v>
      </c>
      <c r="C170" s="6" t="n">
        <v>12302</v>
      </c>
    </row>
    <row r="171" spans="1:7">
      <c r="A171" s="4" t="s">
        <v>1294</v>
      </c>
      <c r="C171" s="6" t="n">
        <v>139286</v>
      </c>
    </row>
    <row r="172" spans="1:7">
      <c r="A172" s="4" t="s">
        <v>168</v>
      </c>
      <c r="B172" s="4" t="s">
        <v>531</v>
      </c>
      <c r="C172" s="6" t="n">
        <v>151588</v>
      </c>
    </row>
    <row r="173" spans="1:7">
      <c r="A173" s="4" t="s">
        <v>1295</v>
      </c>
      <c r="B173" s="4" t="s">
        <v>1296</v>
      </c>
      <c r="C173" s="7" t="n">
        <v>66653</v>
      </c>
    </row>
    <row r="174" spans="1:7">
      <c r="A174" s="4" t="s">
        <v>1318</v>
      </c>
    </row>
    <row r="175" spans="1:7">
      <c r="A175" s="3" t="s">
        <v>1287</v>
      </c>
    </row>
    <row r="176" spans="1:7">
      <c r="A176" s="4" t="s">
        <v>1288</v>
      </c>
      <c r="B176" s="4" t="s">
        <v>183</v>
      </c>
      <c r="C176" s="4" t="s">
        <v>1301</v>
      </c>
    </row>
    <row r="177" spans="1:7">
      <c r="A177" s="4" t="s">
        <v>1289</v>
      </c>
      <c r="C177" s="7" t="n">
        <v>13690</v>
      </c>
    </row>
    <row r="178" spans="1:7">
      <c r="A178" s="4" t="s">
        <v>1290</v>
      </c>
      <c r="C178" s="6" t="n">
        <v>39991</v>
      </c>
    </row>
    <row r="179" spans="1:7">
      <c r="A179" s="4" t="s">
        <v>1291</v>
      </c>
      <c r="C179" s="6" t="n">
        <v>1688</v>
      </c>
    </row>
    <row r="180" spans="1:7">
      <c r="A180" s="4" t="s">
        <v>1292</v>
      </c>
      <c r="C180" s="6" t="n">
        <v>3165</v>
      </c>
    </row>
    <row r="181" spans="1:7">
      <c r="A181" s="4" t="s">
        <v>1293</v>
      </c>
      <c r="C181" s="6" t="n">
        <v>15378</v>
      </c>
    </row>
    <row r="182" spans="1:7">
      <c r="A182" s="4" t="s">
        <v>1294</v>
      </c>
      <c r="C182" s="6" t="n">
        <v>43156</v>
      </c>
    </row>
    <row r="183" spans="1:7">
      <c r="A183" s="4" t="s">
        <v>168</v>
      </c>
      <c r="B183" s="4" t="s">
        <v>531</v>
      </c>
      <c r="C183" s="6" t="n">
        <v>58534</v>
      </c>
    </row>
    <row r="184" spans="1:7">
      <c r="A184" s="4" t="s">
        <v>1295</v>
      </c>
      <c r="B184" s="4" t="s">
        <v>1296</v>
      </c>
      <c r="C184" s="7" t="n">
        <v>36122</v>
      </c>
    </row>
    <row r="185" spans="1:7">
      <c r="A185" s="4" t="s">
        <v>1319</v>
      </c>
    </row>
    <row r="186" spans="1:7">
      <c r="A186" s="3" t="s">
        <v>1287</v>
      </c>
    </row>
    <row r="187" spans="1:7">
      <c r="A187" s="4" t="s">
        <v>1288</v>
      </c>
      <c r="B187" s="4" t="s">
        <v>183</v>
      </c>
      <c r="C187" s="4" t="s">
        <v>1301</v>
      </c>
    </row>
    <row r="188" spans="1:7">
      <c r="A188" s="4" t="s">
        <v>1289</v>
      </c>
      <c r="C188" s="7" t="n">
        <v>7109</v>
      </c>
    </row>
    <row r="189" spans="1:7">
      <c r="A189" s="4" t="s">
        <v>1290</v>
      </c>
      <c r="C189" s="6" t="n">
        <v>20170</v>
      </c>
    </row>
    <row r="190" spans="1:7">
      <c r="A190" s="4" t="s">
        <v>1292</v>
      </c>
      <c r="C190" s="6" t="n">
        <v>267</v>
      </c>
    </row>
    <row r="191" spans="1:7">
      <c r="A191" s="4" t="s">
        <v>1293</v>
      </c>
      <c r="C191" s="6" t="n">
        <v>7109</v>
      </c>
    </row>
    <row r="192" spans="1:7">
      <c r="A192" s="4" t="s">
        <v>1294</v>
      </c>
      <c r="C192" s="6" t="n">
        <v>20437</v>
      </c>
    </row>
    <row r="193" spans="1:7">
      <c r="A193" s="4" t="s">
        <v>168</v>
      </c>
      <c r="B193" s="4" t="s">
        <v>531</v>
      </c>
      <c r="C193" s="6" t="n">
        <v>27546</v>
      </c>
    </row>
    <row r="194" spans="1:7">
      <c r="A194" s="4" t="s">
        <v>1295</v>
      </c>
      <c r="B194" s="4" t="s">
        <v>1296</v>
      </c>
      <c r="C194" s="7" t="n">
        <v>1134</v>
      </c>
    </row>
    <row r="195" spans="1:7">
      <c r="A195" s="4" t="s">
        <v>1320</v>
      </c>
    </row>
    <row r="196" spans="1:7">
      <c r="A196" s="3" t="s">
        <v>1287</v>
      </c>
    </row>
    <row r="197" spans="1:7">
      <c r="A197" s="4" t="s">
        <v>1288</v>
      </c>
      <c r="B197" s="4" t="s">
        <v>183</v>
      </c>
      <c r="C197" s="4" t="s">
        <v>1301</v>
      </c>
    </row>
    <row r="198" spans="1:7">
      <c r="A198" s="4" t="s">
        <v>1289</v>
      </c>
      <c r="C198" s="7" t="n">
        <v>6737</v>
      </c>
    </row>
    <row r="199" spans="1:7">
      <c r="A199" s="4" t="s">
        <v>1290</v>
      </c>
      <c r="C199" s="6" t="n">
        <v>17479</v>
      </c>
    </row>
    <row r="200" spans="1:7">
      <c r="A200" s="4" t="s">
        <v>1291</v>
      </c>
      <c r="C200" s="6" t="n">
        <v>2533</v>
      </c>
    </row>
    <row r="201" spans="1:7">
      <c r="A201" s="4" t="s">
        <v>1292</v>
      </c>
      <c r="C201" s="6" t="n">
        <v>43570</v>
      </c>
    </row>
    <row r="202" spans="1:7">
      <c r="A202" s="4" t="s">
        <v>1293</v>
      </c>
      <c r="C202" s="6" t="n">
        <v>9270</v>
      </c>
    </row>
    <row r="203" spans="1:7">
      <c r="A203" s="4" t="s">
        <v>1294</v>
      </c>
      <c r="C203" s="6" t="n">
        <v>61049</v>
      </c>
    </row>
    <row r="204" spans="1:7">
      <c r="A204" s="4" t="s">
        <v>168</v>
      </c>
      <c r="B204" s="4" t="s">
        <v>531</v>
      </c>
      <c r="C204" s="6" t="n">
        <v>70319</v>
      </c>
    </row>
    <row r="205" spans="1:7">
      <c r="A205" s="4" t="s">
        <v>1295</v>
      </c>
      <c r="B205" s="4" t="s">
        <v>1296</v>
      </c>
      <c r="C205" s="7" t="n">
        <v>39327</v>
      </c>
    </row>
    <row r="206" spans="1:7">
      <c r="A206" s="4" t="s">
        <v>1321</v>
      </c>
    </row>
    <row r="207" spans="1:7">
      <c r="A207" s="3" t="s">
        <v>1287</v>
      </c>
    </row>
    <row r="208" spans="1:7">
      <c r="A208" s="4" t="s">
        <v>1288</v>
      </c>
      <c r="B208" s="4" t="s">
        <v>183</v>
      </c>
      <c r="C208" s="4" t="s">
        <v>1301</v>
      </c>
    </row>
    <row r="209" spans="1:7">
      <c r="A209" s="4" t="s">
        <v>1289</v>
      </c>
      <c r="C209" s="7" t="n">
        <v>4868</v>
      </c>
    </row>
    <row r="210" spans="1:7">
      <c r="A210" s="4" t="s">
        <v>1290</v>
      </c>
      <c r="C210" s="6" t="n">
        <v>30304</v>
      </c>
    </row>
    <row r="211" spans="1:7">
      <c r="A211" s="4" t="s">
        <v>1292</v>
      </c>
      <c r="C211" s="6" t="n">
        <v>35725</v>
      </c>
    </row>
    <row r="212" spans="1:7">
      <c r="A212" s="4" t="s">
        <v>1293</v>
      </c>
      <c r="C212" s="6" t="n">
        <v>4868</v>
      </c>
    </row>
    <row r="213" spans="1:7">
      <c r="A213" s="4" t="s">
        <v>1294</v>
      </c>
      <c r="C213" s="6" t="n">
        <v>66029</v>
      </c>
    </row>
    <row r="214" spans="1:7">
      <c r="A214" s="4" t="s">
        <v>168</v>
      </c>
      <c r="B214" s="4" t="s">
        <v>531</v>
      </c>
      <c r="C214" s="6" t="n">
        <v>70897</v>
      </c>
    </row>
    <row r="215" spans="1:7">
      <c r="A215" s="4" t="s">
        <v>1295</v>
      </c>
      <c r="B215" s="4" t="s">
        <v>1296</v>
      </c>
      <c r="C215" s="7" t="n">
        <v>41121</v>
      </c>
    </row>
    <row r="216" spans="1:7">
      <c r="A216" s="4" t="s">
        <v>1322</v>
      </c>
    </row>
    <row r="217" spans="1:7">
      <c r="A217" s="3" t="s">
        <v>1287</v>
      </c>
    </row>
    <row r="218" spans="1:7">
      <c r="A218" s="4" t="s">
        <v>1288</v>
      </c>
      <c r="B218" s="4" t="s">
        <v>183</v>
      </c>
      <c r="C218" s="4" t="s">
        <v>1301</v>
      </c>
    </row>
    <row r="219" spans="1:7">
      <c r="A219" s="4" t="s">
        <v>1289</v>
      </c>
      <c r="C219" s="7" t="n">
        <v>5006</v>
      </c>
    </row>
    <row r="220" spans="1:7">
      <c r="A220" s="4" t="s">
        <v>1290</v>
      </c>
      <c r="C220" s="6" t="n">
        <v>21617</v>
      </c>
    </row>
    <row r="221" spans="1:7">
      <c r="A221" s="4" t="s">
        <v>1291</v>
      </c>
      <c r="C221" s="6" t="n">
        <v>3712</v>
      </c>
    </row>
    <row r="222" spans="1:7">
      <c r="A222" s="4" t="s">
        <v>1292</v>
      </c>
      <c r="C222" s="6" t="n">
        <v>17728</v>
      </c>
    </row>
    <row r="223" spans="1:7">
      <c r="A223" s="4" t="s">
        <v>1293</v>
      </c>
      <c r="C223" s="6" t="n">
        <v>8718</v>
      </c>
    </row>
    <row r="224" spans="1:7">
      <c r="A224" s="4" t="s">
        <v>1294</v>
      </c>
      <c r="C224" s="6" t="n">
        <v>39345</v>
      </c>
    </row>
    <row r="225" spans="1:7">
      <c r="A225" s="4" t="s">
        <v>168</v>
      </c>
      <c r="B225" s="4" t="s">
        <v>531</v>
      </c>
      <c r="C225" s="6" t="n">
        <v>48063</v>
      </c>
    </row>
    <row r="226" spans="1:7">
      <c r="A226" s="4" t="s">
        <v>1295</v>
      </c>
      <c r="B226" s="4" t="s">
        <v>1296</v>
      </c>
      <c r="C226" s="7" t="n">
        <v>38378</v>
      </c>
    </row>
    <row r="227" spans="1:7">
      <c r="A227" s="4" t="s">
        <v>1323</v>
      </c>
    </row>
    <row r="228" spans="1:7">
      <c r="A228" s="3" t="s">
        <v>1287</v>
      </c>
    </row>
    <row r="229" spans="1:7">
      <c r="A229" s="4" t="s">
        <v>1288</v>
      </c>
      <c r="B229" s="4" t="s">
        <v>183</v>
      </c>
      <c r="C229" s="4" t="s">
        <v>1301</v>
      </c>
    </row>
    <row r="230" spans="1:7">
      <c r="A230" s="4" t="s">
        <v>1289</v>
      </c>
      <c r="C230" s="7" t="n">
        <v>7659</v>
      </c>
    </row>
    <row r="231" spans="1:7">
      <c r="A231" s="4" t="s">
        <v>1290</v>
      </c>
      <c r="C231" s="6" t="n">
        <v>35338</v>
      </c>
    </row>
    <row r="232" spans="1:7">
      <c r="A232" s="4" t="s">
        <v>1292</v>
      </c>
      <c r="C232" s="6" t="n">
        <v>14537</v>
      </c>
    </row>
    <row r="233" spans="1:7">
      <c r="A233" s="4" t="s">
        <v>1293</v>
      </c>
      <c r="C233" s="6" t="n">
        <v>7659</v>
      </c>
    </row>
    <row r="234" spans="1:7">
      <c r="A234" s="4" t="s">
        <v>1294</v>
      </c>
      <c r="C234" s="6" t="n">
        <v>49875</v>
      </c>
    </row>
    <row r="235" spans="1:7">
      <c r="A235" s="4" t="s">
        <v>168</v>
      </c>
      <c r="B235" s="4" t="s">
        <v>531</v>
      </c>
      <c r="C235" s="6" t="n">
        <v>57534</v>
      </c>
    </row>
    <row r="236" spans="1:7">
      <c r="A236" s="4" t="s">
        <v>1295</v>
      </c>
      <c r="B236" s="4" t="s">
        <v>1296</v>
      </c>
      <c r="C236" s="6" t="n">
        <v>28030</v>
      </c>
    </row>
    <row r="237" spans="1:7">
      <c r="A237" s="4" t="s">
        <v>907</v>
      </c>
    </row>
    <row r="238" spans="1:7">
      <c r="A238" s="3" t="s">
        <v>1287</v>
      </c>
    </row>
    <row r="239" spans="1:7">
      <c r="A239" s="4" t="s">
        <v>1288</v>
      </c>
      <c r="B239" s="4" t="s">
        <v>183</v>
      </c>
      <c r="C239" s="6" t="n">
        <v>51478</v>
      </c>
    </row>
    <row r="240" spans="1:7">
      <c r="A240" s="4" t="s">
        <v>1289</v>
      </c>
      <c r="C240" s="6" t="n">
        <v>7834</v>
      </c>
    </row>
    <row r="241" spans="1:7">
      <c r="A241" s="4" t="s">
        <v>1290</v>
      </c>
      <c r="C241" s="6" t="n">
        <v>63480</v>
      </c>
    </row>
    <row r="242" spans="1:7">
      <c r="A242" s="4" t="s">
        <v>1292</v>
      </c>
      <c r="C242" s="6" t="n">
        <v>8449</v>
      </c>
    </row>
    <row r="243" spans="1:7">
      <c r="A243" s="4" t="s">
        <v>1293</v>
      </c>
      <c r="C243" s="6" t="n">
        <v>7834</v>
      </c>
    </row>
    <row r="244" spans="1:7">
      <c r="A244" s="4" t="s">
        <v>1294</v>
      </c>
      <c r="C244" s="6" t="n">
        <v>71929</v>
      </c>
    </row>
    <row r="245" spans="1:7">
      <c r="A245" s="4" t="s">
        <v>168</v>
      </c>
      <c r="B245" s="4" t="s">
        <v>531</v>
      </c>
      <c r="C245" s="6" t="n">
        <v>79763</v>
      </c>
    </row>
    <row r="246" spans="1:7">
      <c r="A246" s="4" t="s">
        <v>1295</v>
      </c>
      <c r="B246" s="4" t="s">
        <v>1296</v>
      </c>
      <c r="C246" s="7" t="n">
        <v>50351</v>
      </c>
    </row>
    <row r="247" spans="1:7">
      <c r="A247" s="4" t="s">
        <v>1324</v>
      </c>
    </row>
    <row r="248" spans="1:7">
      <c r="A248" s="3" t="s">
        <v>1287</v>
      </c>
    </row>
    <row r="249" spans="1:7">
      <c r="A249" s="4" t="s">
        <v>1288</v>
      </c>
      <c r="B249" s="4" t="s">
        <v>183</v>
      </c>
      <c r="C249" s="4" t="s">
        <v>1301</v>
      </c>
    </row>
    <row r="250" spans="1:7">
      <c r="A250" s="4" t="s">
        <v>1289</v>
      </c>
      <c r="C250" s="7" t="n">
        <v>14106</v>
      </c>
    </row>
    <row r="251" spans="1:7">
      <c r="A251" s="4" t="s">
        <v>1290</v>
      </c>
      <c r="C251" s="6" t="n">
        <v>58286</v>
      </c>
    </row>
    <row r="252" spans="1:7">
      <c r="A252" s="4" t="s">
        <v>1292</v>
      </c>
      <c r="C252" s="6" t="n">
        <v>9618</v>
      </c>
    </row>
    <row r="253" spans="1:7">
      <c r="A253" s="4" t="s">
        <v>1293</v>
      </c>
      <c r="C253" s="6" t="n">
        <v>14106</v>
      </c>
    </row>
    <row r="254" spans="1:7">
      <c r="A254" s="4" t="s">
        <v>1294</v>
      </c>
      <c r="C254" s="6" t="n">
        <v>67904</v>
      </c>
    </row>
    <row r="255" spans="1:7">
      <c r="A255" s="4" t="s">
        <v>168</v>
      </c>
      <c r="B255" s="4" t="s">
        <v>531</v>
      </c>
      <c r="C255" s="6" t="n">
        <v>82010</v>
      </c>
    </row>
    <row r="256" spans="1:7">
      <c r="A256" s="4" t="s">
        <v>1295</v>
      </c>
      <c r="B256" s="4" t="s">
        <v>1296</v>
      </c>
      <c r="C256" s="7" t="n">
        <v>12995</v>
      </c>
    </row>
    <row r="257" spans="1:7">
      <c r="A257" s="4" t="s">
        <v>1325</v>
      </c>
    </row>
    <row r="258" spans="1:7">
      <c r="A258" s="3" t="s">
        <v>1287</v>
      </c>
    </row>
    <row r="259" spans="1:7">
      <c r="A259" s="4" t="s">
        <v>1288</v>
      </c>
      <c r="B259" s="4" t="s">
        <v>183</v>
      </c>
      <c r="C259" s="4" t="s">
        <v>1301</v>
      </c>
    </row>
    <row r="260" spans="1:7">
      <c r="A260" s="4" t="s">
        <v>1289</v>
      </c>
      <c r="C260" s="7" t="n">
        <v>259</v>
      </c>
    </row>
    <row r="261" spans="1:7">
      <c r="A261" s="4" t="s">
        <v>1290</v>
      </c>
      <c r="C261" s="6" t="n">
        <v>3567</v>
      </c>
    </row>
    <row r="262" spans="1:7">
      <c r="A262" s="4" t="s">
        <v>1291</v>
      </c>
      <c r="C262" s="6" t="n">
        <v>124</v>
      </c>
    </row>
    <row r="263" spans="1:7">
      <c r="A263" s="4" t="s">
        <v>1292</v>
      </c>
      <c r="C263" s="6" t="n">
        <v>12610</v>
      </c>
    </row>
    <row r="264" spans="1:7">
      <c r="A264" s="4" t="s">
        <v>1293</v>
      </c>
      <c r="C264" s="6" t="n">
        <v>383</v>
      </c>
    </row>
    <row r="265" spans="1:7">
      <c r="A265" s="4" t="s">
        <v>1294</v>
      </c>
      <c r="C265" s="6" t="n">
        <v>16177</v>
      </c>
    </row>
    <row r="266" spans="1:7">
      <c r="A266" s="4" t="s">
        <v>168</v>
      </c>
      <c r="B266" s="4" t="s">
        <v>531</v>
      </c>
      <c r="C266" s="6" t="n">
        <v>16560</v>
      </c>
    </row>
    <row r="267" spans="1:7">
      <c r="A267" s="4" t="s">
        <v>1295</v>
      </c>
      <c r="B267" s="4" t="s">
        <v>1296</v>
      </c>
      <c r="C267" s="7" t="n">
        <v>8579</v>
      </c>
    </row>
    <row r="268" spans="1:7">
      <c r="A268" s="4" t="s">
        <v>1326</v>
      </c>
    </row>
    <row r="269" spans="1:7">
      <c r="A269" s="3" t="s">
        <v>1287</v>
      </c>
    </row>
    <row r="270" spans="1:7">
      <c r="A270" s="4" t="s">
        <v>1288</v>
      </c>
      <c r="B270" s="4" t="s">
        <v>183</v>
      </c>
      <c r="C270" s="4" t="s">
        <v>1301</v>
      </c>
    </row>
    <row r="271" spans="1:7">
      <c r="A271" s="4" t="s">
        <v>1290</v>
      </c>
      <c r="C271" s="7" t="n">
        <v>38741</v>
      </c>
    </row>
    <row r="272" spans="1:7">
      <c r="A272" s="4" t="s">
        <v>1292</v>
      </c>
      <c r="C272" s="6" t="n">
        <v>127</v>
      </c>
    </row>
    <row r="273" spans="1:7">
      <c r="A273" s="4" t="s">
        <v>1294</v>
      </c>
      <c r="C273" s="6" t="n">
        <v>38868</v>
      </c>
    </row>
    <row r="274" spans="1:7">
      <c r="A274" s="4" t="s">
        <v>168</v>
      </c>
      <c r="B274" s="4" t="s">
        <v>531</v>
      </c>
      <c r="C274" s="6" t="n">
        <v>38868</v>
      </c>
    </row>
    <row r="275" spans="1:7">
      <c r="A275" s="4" t="s">
        <v>1295</v>
      </c>
      <c r="B275" s="4" t="s">
        <v>1296</v>
      </c>
      <c r="C275" s="7" t="n">
        <v>1175</v>
      </c>
    </row>
    <row r="276" spans="1:7">
      <c r="A276" s="4" t="s">
        <v>1327</v>
      </c>
    </row>
    <row r="277" spans="1:7">
      <c r="A277" s="3" t="s">
        <v>1287</v>
      </c>
    </row>
    <row r="278" spans="1:7">
      <c r="A278" s="4" t="s">
        <v>1288</v>
      </c>
      <c r="B278" s="4" t="s">
        <v>183</v>
      </c>
      <c r="C278" s="4" t="s">
        <v>1301</v>
      </c>
    </row>
    <row r="279" spans="1:7">
      <c r="A279" s="4" t="s">
        <v>1289</v>
      </c>
      <c r="C279" s="7" t="n">
        <v>17119</v>
      </c>
    </row>
    <row r="280" spans="1:7">
      <c r="A280" s="4" t="s">
        <v>1290</v>
      </c>
      <c r="C280" s="6" t="n">
        <v>80758</v>
      </c>
    </row>
    <row r="281" spans="1:7">
      <c r="A281" s="4" t="s">
        <v>1292</v>
      </c>
      <c r="C281" s="6" t="n">
        <v>25257</v>
      </c>
    </row>
    <row r="282" spans="1:7">
      <c r="A282" s="4" t="s">
        <v>1293</v>
      </c>
      <c r="C282" s="6" t="n">
        <v>17119</v>
      </c>
    </row>
    <row r="283" spans="1:7">
      <c r="A283" s="4" t="s">
        <v>1294</v>
      </c>
      <c r="C283" s="6" t="n">
        <v>106015</v>
      </c>
    </row>
    <row r="284" spans="1:7">
      <c r="A284" s="4" t="s">
        <v>168</v>
      </c>
      <c r="B284" s="4" t="s">
        <v>531</v>
      </c>
      <c r="C284" s="6" t="n">
        <v>123134</v>
      </c>
    </row>
    <row r="285" spans="1:7">
      <c r="A285" s="4" t="s">
        <v>1295</v>
      </c>
      <c r="B285" s="4" t="s">
        <v>1296</v>
      </c>
      <c r="C285" s="7" t="n">
        <v>43495</v>
      </c>
    </row>
    <row r="286" spans="1:7">
      <c r="A286" s="4" t="s">
        <v>1328</v>
      </c>
    </row>
    <row r="287" spans="1:7">
      <c r="A287" s="3" t="s">
        <v>1287</v>
      </c>
    </row>
    <row r="288" spans="1:7">
      <c r="A288" s="4" t="s">
        <v>1288</v>
      </c>
      <c r="B288" s="4" t="s">
        <v>183</v>
      </c>
      <c r="C288" s="4" t="s">
        <v>1301</v>
      </c>
    </row>
    <row r="289" spans="1:7">
      <c r="A289" s="4" t="s">
        <v>1290</v>
      </c>
      <c r="C289" s="7" t="n">
        <v>7568</v>
      </c>
    </row>
    <row r="290" spans="1:7">
      <c r="A290" s="4" t="s">
        <v>1292</v>
      </c>
      <c r="C290" s="6" t="n">
        <v>19723</v>
      </c>
    </row>
    <row r="291" spans="1:7">
      <c r="A291" s="4" t="s">
        <v>1294</v>
      </c>
      <c r="C291" s="6" t="n">
        <v>27291</v>
      </c>
    </row>
    <row r="292" spans="1:7">
      <c r="A292" s="4" t="s">
        <v>168</v>
      </c>
      <c r="B292" s="4" t="s">
        <v>531</v>
      </c>
      <c r="C292" s="6" t="n">
        <v>27291</v>
      </c>
    </row>
    <row r="293" spans="1:7">
      <c r="A293" s="4" t="s">
        <v>1295</v>
      </c>
      <c r="B293" s="4" t="s">
        <v>1296</v>
      </c>
      <c r="C293" s="7" t="n">
        <v>15411</v>
      </c>
    </row>
    <row r="294" spans="1:7">
      <c r="A294" s="4" t="s">
        <v>1329</v>
      </c>
    </row>
    <row r="295" spans="1:7">
      <c r="A295" s="3" t="s">
        <v>1287</v>
      </c>
    </row>
    <row r="296" spans="1:7">
      <c r="A296" s="4" t="s">
        <v>1288</v>
      </c>
      <c r="B296" s="4" t="s">
        <v>183</v>
      </c>
      <c r="C296" s="4" t="s">
        <v>1301</v>
      </c>
    </row>
    <row r="297" spans="1:7">
      <c r="A297" s="4" t="s">
        <v>1289</v>
      </c>
      <c r="C297" s="7" t="n">
        <v>15762</v>
      </c>
    </row>
    <row r="298" spans="1:7">
      <c r="A298" s="4" t="s">
        <v>1290</v>
      </c>
      <c r="C298" s="6" t="n">
        <v>55891</v>
      </c>
    </row>
    <row r="299" spans="1:7">
      <c r="A299" s="4" t="s">
        <v>1291</v>
      </c>
      <c r="C299" s="6" t="n">
        <v>4160</v>
      </c>
    </row>
    <row r="300" spans="1:7">
      <c r="A300" s="4" t="s">
        <v>1292</v>
      </c>
      <c r="C300" s="6" t="n">
        <v>39861</v>
      </c>
    </row>
    <row r="301" spans="1:7">
      <c r="A301" s="4" t="s">
        <v>1293</v>
      </c>
      <c r="C301" s="6" t="n">
        <v>19922</v>
      </c>
    </row>
    <row r="302" spans="1:7">
      <c r="A302" s="4" t="s">
        <v>1294</v>
      </c>
      <c r="C302" s="6" t="n">
        <v>95752</v>
      </c>
    </row>
    <row r="303" spans="1:7">
      <c r="A303" s="4" t="s">
        <v>168</v>
      </c>
      <c r="B303" s="4" t="s">
        <v>531</v>
      </c>
      <c r="C303" s="6" t="n">
        <v>115674</v>
      </c>
    </row>
    <row r="304" spans="1:7">
      <c r="A304" s="4" t="s">
        <v>1295</v>
      </c>
      <c r="B304" s="4" t="s">
        <v>1296</v>
      </c>
      <c r="C304" s="6" t="n">
        <v>45311</v>
      </c>
    </row>
    <row r="305" spans="1:7">
      <c r="A305" s="4" t="s">
        <v>1330</v>
      </c>
    </row>
    <row r="306" spans="1:7">
      <c r="A306" s="3" t="s">
        <v>1287</v>
      </c>
    </row>
    <row r="307" spans="1:7">
      <c r="A307" s="4" t="s">
        <v>1288</v>
      </c>
      <c r="B307" s="4" t="s">
        <v>183</v>
      </c>
      <c r="C307" s="6" t="n">
        <v>52914</v>
      </c>
    </row>
    <row r="308" spans="1:7">
      <c r="A308" s="4" t="s">
        <v>1289</v>
      </c>
      <c r="C308" s="6" t="n">
        <v>12399</v>
      </c>
    </row>
    <row r="309" spans="1:7">
      <c r="A309" s="4" t="s">
        <v>1290</v>
      </c>
      <c r="C309" s="6" t="n">
        <v>35231</v>
      </c>
    </row>
    <row r="310" spans="1:7">
      <c r="A310" s="4" t="s">
        <v>1292</v>
      </c>
      <c r="C310" s="6" t="n">
        <v>776</v>
      </c>
    </row>
    <row r="311" spans="1:7">
      <c r="A311" s="4" t="s">
        <v>1293</v>
      </c>
      <c r="C311" s="6" t="n">
        <v>12399</v>
      </c>
    </row>
    <row r="312" spans="1:7">
      <c r="A312" s="4" t="s">
        <v>1294</v>
      </c>
      <c r="C312" s="6" t="n">
        <v>36007</v>
      </c>
    </row>
    <row r="313" spans="1:7">
      <c r="A313" s="4" t="s">
        <v>168</v>
      </c>
      <c r="B313" s="4" t="s">
        <v>531</v>
      </c>
      <c r="C313" s="6" t="n">
        <v>48406</v>
      </c>
    </row>
    <row r="314" spans="1:7">
      <c r="A314" s="4" t="s">
        <v>1295</v>
      </c>
      <c r="B314" s="4" t="s">
        <v>1296</v>
      </c>
      <c r="C314" s="6" t="n">
        <v>2461</v>
      </c>
    </row>
    <row r="315" spans="1:7">
      <c r="A315" s="4" t="s">
        <v>1331</v>
      </c>
    </row>
    <row r="316" spans="1:7">
      <c r="A316" s="3" t="s">
        <v>1287</v>
      </c>
    </row>
    <row r="317" spans="1:7">
      <c r="A317" s="4" t="s">
        <v>1288</v>
      </c>
      <c r="B317" s="4" t="s">
        <v>183</v>
      </c>
      <c r="C317" s="6" t="n">
        <v>87250</v>
      </c>
    </row>
    <row r="318" spans="1:7">
      <c r="A318" s="4" t="s">
        <v>1289</v>
      </c>
      <c r="C318" s="6" t="n">
        <v>12784</v>
      </c>
    </row>
    <row r="319" spans="1:7">
      <c r="A319" s="4" t="s">
        <v>1290</v>
      </c>
      <c r="C319" s="6" t="n">
        <v>80639</v>
      </c>
    </row>
    <row r="320" spans="1:7">
      <c r="A320" s="4" t="s">
        <v>1292</v>
      </c>
      <c r="C320" s="6" t="n">
        <v>3213</v>
      </c>
    </row>
    <row r="321" spans="1:7">
      <c r="A321" s="4" t="s">
        <v>1293</v>
      </c>
      <c r="C321" s="6" t="n">
        <v>12784</v>
      </c>
    </row>
    <row r="322" spans="1:7">
      <c r="A322" s="4" t="s">
        <v>1294</v>
      </c>
      <c r="C322" s="6" t="n">
        <v>83852</v>
      </c>
    </row>
    <row r="323" spans="1:7">
      <c r="A323" s="4" t="s">
        <v>168</v>
      </c>
      <c r="B323" s="4" t="s">
        <v>531</v>
      </c>
      <c r="C323" s="6" t="n">
        <v>96636</v>
      </c>
    </row>
    <row r="324" spans="1:7">
      <c r="A324" s="4" t="s">
        <v>1295</v>
      </c>
      <c r="B324" s="4" t="s">
        <v>1296</v>
      </c>
      <c r="C324" s="7" t="n">
        <v>17234</v>
      </c>
    </row>
    <row r="325" spans="1:7">
      <c r="A325" s="4" t="s">
        <v>1332</v>
      </c>
    </row>
    <row r="326" spans="1:7">
      <c r="A326" s="3" t="s">
        <v>1287</v>
      </c>
    </row>
    <row r="327" spans="1:7">
      <c r="A327" s="4" t="s">
        <v>1288</v>
      </c>
      <c r="B327" s="4" t="s">
        <v>183</v>
      </c>
      <c r="C327" s="4" t="s">
        <v>1301</v>
      </c>
    </row>
    <row r="328" spans="1:7">
      <c r="A328" s="4" t="s">
        <v>1289</v>
      </c>
      <c r="C328" s="7" t="n">
        <v>10219</v>
      </c>
    </row>
    <row r="329" spans="1:7">
      <c r="A329" s="4" t="s">
        <v>1290</v>
      </c>
      <c r="C329" s="6" t="n">
        <v>77599</v>
      </c>
    </row>
    <row r="330" spans="1:7">
      <c r="A330" s="4" t="s">
        <v>1292</v>
      </c>
      <c r="C330" s="6" t="n">
        <v>515</v>
      </c>
    </row>
    <row r="331" spans="1:7">
      <c r="A331" s="4" t="s">
        <v>1293</v>
      </c>
      <c r="C331" s="6" t="n">
        <v>10219</v>
      </c>
    </row>
    <row r="332" spans="1:7">
      <c r="A332" s="4" t="s">
        <v>1294</v>
      </c>
      <c r="C332" s="6" t="n">
        <v>78114</v>
      </c>
    </row>
    <row r="333" spans="1:7">
      <c r="A333" s="4" t="s">
        <v>168</v>
      </c>
      <c r="B333" s="4" t="s">
        <v>531</v>
      </c>
      <c r="C333" s="6" t="n">
        <v>88333</v>
      </c>
    </row>
    <row r="334" spans="1:7">
      <c r="A334" s="4" t="s">
        <v>1295</v>
      </c>
      <c r="B334" s="4" t="s">
        <v>1296</v>
      </c>
      <c r="C334" s="6" t="n">
        <v>3778</v>
      </c>
    </row>
    <row r="335" spans="1:7">
      <c r="A335" s="4" t="s">
        <v>900</v>
      </c>
    </row>
    <row r="336" spans="1:7">
      <c r="A336" s="3" t="s">
        <v>1287</v>
      </c>
    </row>
    <row r="337" spans="1:7">
      <c r="A337" s="4" t="s">
        <v>1288</v>
      </c>
      <c r="B337" s="4" t="s">
        <v>183</v>
      </c>
      <c r="C337" s="6" t="n">
        <v>35924</v>
      </c>
    </row>
    <row r="338" spans="1:7">
      <c r="A338" s="4" t="s">
        <v>1289</v>
      </c>
      <c r="C338" s="6" t="n">
        <v>172</v>
      </c>
    </row>
    <row r="339" spans="1:7">
      <c r="A339" s="4" t="s">
        <v>1290</v>
      </c>
      <c r="C339" s="6" t="n">
        <v>5776</v>
      </c>
    </row>
    <row r="340" spans="1:7">
      <c r="A340" s="4" t="s">
        <v>1291</v>
      </c>
      <c r="C340" s="6" t="n">
        <v>52</v>
      </c>
    </row>
    <row r="341" spans="1:7">
      <c r="A341" s="4" t="s">
        <v>1292</v>
      </c>
      <c r="C341" s="6" t="n">
        <v>28804</v>
      </c>
    </row>
    <row r="342" spans="1:7">
      <c r="A342" s="4" t="s">
        <v>1293</v>
      </c>
      <c r="C342" s="6" t="n">
        <v>224</v>
      </c>
    </row>
    <row r="343" spans="1:7">
      <c r="A343" s="4" t="s">
        <v>1294</v>
      </c>
      <c r="C343" s="6" t="n">
        <v>34580</v>
      </c>
    </row>
    <row r="344" spans="1:7">
      <c r="A344" s="4" t="s">
        <v>168</v>
      </c>
      <c r="B344" s="4" t="s">
        <v>531</v>
      </c>
      <c r="C344" s="6" t="n">
        <v>34804</v>
      </c>
    </row>
    <row r="345" spans="1:7">
      <c r="A345" s="4" t="s">
        <v>1295</v>
      </c>
      <c r="B345" s="4" t="s">
        <v>1296</v>
      </c>
      <c r="C345" s="7" t="n">
        <v>22103</v>
      </c>
    </row>
    <row r="346" spans="1:7">
      <c r="A346" s="4" t="s">
        <v>1333</v>
      </c>
    </row>
    <row r="347" spans="1:7">
      <c r="A347" s="3" t="s">
        <v>1287</v>
      </c>
    </row>
    <row r="348" spans="1:7">
      <c r="A348" s="4" t="s">
        <v>1288</v>
      </c>
      <c r="B348" s="4" t="s">
        <v>183</v>
      </c>
      <c r="C348" s="4" t="s">
        <v>1301</v>
      </c>
    </row>
    <row r="349" spans="1:7">
      <c r="A349" s="4" t="s">
        <v>1289</v>
      </c>
      <c r="C349" s="7" t="n">
        <v>3172</v>
      </c>
    </row>
    <row r="350" spans="1:7">
      <c r="A350" s="4" t="s">
        <v>1290</v>
      </c>
      <c r="C350" s="6" t="n">
        <v>33112</v>
      </c>
    </row>
    <row r="351" spans="1:7">
      <c r="A351" s="4" t="s">
        <v>1292</v>
      </c>
      <c r="C351" s="6" t="n">
        <v>453</v>
      </c>
    </row>
    <row r="352" spans="1:7">
      <c r="A352" s="4" t="s">
        <v>1293</v>
      </c>
      <c r="C352" s="6" t="n">
        <v>3172</v>
      </c>
    </row>
    <row r="353" spans="1:7">
      <c r="A353" s="4" t="s">
        <v>1294</v>
      </c>
      <c r="C353" s="6" t="n">
        <v>33565</v>
      </c>
    </row>
    <row r="354" spans="1:7">
      <c r="A354" s="4" t="s">
        <v>168</v>
      </c>
      <c r="B354" s="4" t="s">
        <v>531</v>
      </c>
      <c r="C354" s="6" t="n">
        <v>36737</v>
      </c>
    </row>
    <row r="355" spans="1:7">
      <c r="A355" s="4" t="s">
        <v>1295</v>
      </c>
      <c r="B355" s="4" t="s">
        <v>1296</v>
      </c>
      <c r="C355" s="7" t="n">
        <v>1993</v>
      </c>
    </row>
    <row r="356" spans="1:7">
      <c r="A356" s="4" t="s">
        <v>1334</v>
      </c>
    </row>
    <row r="357" spans="1:7">
      <c r="A357" s="3" t="s">
        <v>1287</v>
      </c>
    </row>
    <row r="358" spans="1:7">
      <c r="A358" s="4" t="s">
        <v>1288</v>
      </c>
      <c r="B358" s="4" t="s">
        <v>1312</v>
      </c>
      <c r="C358" s="4" t="s">
        <v>1301</v>
      </c>
    </row>
    <row r="359" spans="1:7">
      <c r="A359" s="4" t="s">
        <v>1289</v>
      </c>
      <c r="B359" s="4" t="s">
        <v>1313</v>
      </c>
      <c r="C359" s="7" t="n">
        <v>33322</v>
      </c>
    </row>
    <row r="360" spans="1:7">
      <c r="A360" s="4" t="s">
        <v>1290</v>
      </c>
      <c r="B360" s="4" t="s">
        <v>1313</v>
      </c>
      <c r="C360" s="7" t="n">
        <v>98035</v>
      </c>
    </row>
    <row r="361" spans="1:7">
      <c r="A361" s="4" t="s">
        <v>1291</v>
      </c>
      <c r="B361" s="4" t="s">
        <v>1313</v>
      </c>
      <c r="C361" s="4" t="s">
        <v>1301</v>
      </c>
    </row>
    <row r="362" spans="1:7">
      <c r="A362" s="4" t="s">
        <v>1292</v>
      </c>
      <c r="B362" s="4" t="s">
        <v>1313</v>
      </c>
      <c r="C362" s="7" t="n">
        <v>-19315</v>
      </c>
    </row>
    <row r="363" spans="1:7">
      <c r="A363" s="4" t="s">
        <v>1293</v>
      </c>
      <c r="B363" s="4" t="s">
        <v>1313</v>
      </c>
      <c r="C363" s="6" t="n">
        <v>33322</v>
      </c>
    </row>
    <row r="364" spans="1:7">
      <c r="A364" s="4" t="s">
        <v>1294</v>
      </c>
      <c r="B364" s="4" t="s">
        <v>1313</v>
      </c>
      <c r="C364" s="6" t="n">
        <v>78720</v>
      </c>
    </row>
    <row r="365" spans="1:7">
      <c r="A365" s="4" t="s">
        <v>168</v>
      </c>
      <c r="B365" s="4" t="s">
        <v>1314</v>
      </c>
      <c r="C365" s="6" t="n">
        <v>112042</v>
      </c>
    </row>
    <row r="366" spans="1:7">
      <c r="A366" s="4" t="s">
        <v>1295</v>
      </c>
      <c r="B366" s="4" t="s">
        <v>1315</v>
      </c>
      <c r="C366" s="7" t="n">
        <v>84392</v>
      </c>
    </row>
    <row r="367" spans="1:7">
      <c r="A367" s="4" t="s">
        <v>1335</v>
      </c>
    </row>
    <row r="368" spans="1:7">
      <c r="A368" s="3" t="s">
        <v>1287</v>
      </c>
    </row>
    <row r="369" spans="1:7">
      <c r="A369" s="4" t="s">
        <v>1288</v>
      </c>
      <c r="B369" s="4" t="s">
        <v>183</v>
      </c>
      <c r="C369" s="4" t="s">
        <v>1301</v>
      </c>
    </row>
    <row r="370" spans="1:7">
      <c r="A370" s="4" t="s">
        <v>1289</v>
      </c>
      <c r="C370" s="7" t="n">
        <v>18603</v>
      </c>
    </row>
    <row r="371" spans="1:7">
      <c r="A371" s="4" t="s">
        <v>1290</v>
      </c>
      <c r="C371" s="6" t="n">
        <v>57341</v>
      </c>
    </row>
    <row r="372" spans="1:7">
      <c r="A372" s="4" t="s">
        <v>1292</v>
      </c>
      <c r="C372" s="6" t="n">
        <v>4386</v>
      </c>
    </row>
    <row r="373" spans="1:7">
      <c r="A373" s="4" t="s">
        <v>1293</v>
      </c>
      <c r="C373" s="6" t="n">
        <v>18603</v>
      </c>
    </row>
    <row r="374" spans="1:7">
      <c r="A374" s="4" t="s">
        <v>1294</v>
      </c>
      <c r="C374" s="6" t="n">
        <v>61727</v>
      </c>
    </row>
    <row r="375" spans="1:7">
      <c r="A375" s="4" t="s">
        <v>168</v>
      </c>
      <c r="B375" s="4" t="s">
        <v>531</v>
      </c>
      <c r="C375" s="6" t="n">
        <v>80330</v>
      </c>
    </row>
    <row r="376" spans="1:7">
      <c r="A376" s="4" t="s">
        <v>1295</v>
      </c>
      <c r="B376" s="4" t="s">
        <v>1296</v>
      </c>
      <c r="C376" s="7" t="n">
        <v>3289</v>
      </c>
    </row>
    <row r="377" spans="1:7">
      <c r="A377" s="4" t="s">
        <v>1336</v>
      </c>
    </row>
    <row r="378" spans="1:7">
      <c r="A378" s="3" t="s">
        <v>1287</v>
      </c>
    </row>
    <row r="379" spans="1:7">
      <c r="A379" s="4" t="s">
        <v>1288</v>
      </c>
      <c r="B379" s="4" t="s">
        <v>183</v>
      </c>
      <c r="C379" s="4" t="s">
        <v>1301</v>
      </c>
    </row>
    <row r="380" spans="1:7">
      <c r="A380" s="4" t="s">
        <v>1289</v>
      </c>
      <c r="C380" s="7" t="n">
        <v>1185</v>
      </c>
    </row>
    <row r="381" spans="1:7">
      <c r="A381" s="4" t="s">
        <v>1290</v>
      </c>
      <c r="C381" s="6" t="n">
        <v>12779</v>
      </c>
    </row>
    <row r="382" spans="1:7">
      <c r="A382" s="4" t="s">
        <v>1291</v>
      </c>
      <c r="C382" s="6" t="n">
        <v>2164</v>
      </c>
    </row>
    <row r="383" spans="1:7">
      <c r="A383" s="4" t="s">
        <v>1292</v>
      </c>
      <c r="C383" s="6" t="n">
        <v>39437</v>
      </c>
    </row>
    <row r="384" spans="1:7">
      <c r="A384" s="4" t="s">
        <v>1293</v>
      </c>
      <c r="C384" s="6" t="n">
        <v>3349</v>
      </c>
    </row>
    <row r="385" spans="1:7">
      <c r="A385" s="4" t="s">
        <v>1294</v>
      </c>
      <c r="C385" s="6" t="n">
        <v>52216</v>
      </c>
    </row>
    <row r="386" spans="1:7">
      <c r="A386" s="4" t="s">
        <v>168</v>
      </c>
      <c r="B386" s="4" t="s">
        <v>531</v>
      </c>
      <c r="C386" s="6" t="n">
        <v>55565</v>
      </c>
    </row>
    <row r="387" spans="1:7">
      <c r="A387" s="4" t="s">
        <v>1295</v>
      </c>
      <c r="B387" s="4" t="s">
        <v>1296</v>
      </c>
      <c r="C387" s="6" t="n">
        <v>35126</v>
      </c>
    </row>
    <row r="388" spans="1:7">
      <c r="A388" s="4" t="s">
        <v>905</v>
      </c>
    </row>
    <row r="389" spans="1:7">
      <c r="A389" s="3" t="s">
        <v>1287</v>
      </c>
    </row>
    <row r="390" spans="1:7">
      <c r="A390" s="4" t="s">
        <v>1288</v>
      </c>
      <c r="B390" s="4" t="s">
        <v>183</v>
      </c>
      <c r="C390" s="6" t="n">
        <v>39005</v>
      </c>
    </row>
    <row r="391" spans="1:7">
      <c r="A391" s="4" t="s">
        <v>1289</v>
      </c>
      <c r="C391" s="6" t="n">
        <v>15673</v>
      </c>
    </row>
    <row r="392" spans="1:7">
      <c r="A392" s="4" t="s">
        <v>1290</v>
      </c>
      <c r="C392" s="6" t="n">
        <v>57304</v>
      </c>
    </row>
    <row r="393" spans="1:7">
      <c r="A393" s="4" t="s">
        <v>1292</v>
      </c>
      <c r="C393" s="6" t="n">
        <v>11142</v>
      </c>
    </row>
    <row r="394" spans="1:7">
      <c r="A394" s="4" t="s">
        <v>1293</v>
      </c>
      <c r="C394" s="6" t="n">
        <v>15673</v>
      </c>
    </row>
    <row r="395" spans="1:7">
      <c r="A395" s="4" t="s">
        <v>1294</v>
      </c>
      <c r="C395" s="6" t="n">
        <v>68446</v>
      </c>
    </row>
    <row r="396" spans="1:7">
      <c r="A396" s="4" t="s">
        <v>168</v>
      </c>
      <c r="B396" s="4" t="s">
        <v>531</v>
      </c>
      <c r="C396" s="6" t="n">
        <v>84119</v>
      </c>
    </row>
    <row r="397" spans="1:7">
      <c r="A397" s="4" t="s">
        <v>1295</v>
      </c>
      <c r="B397" s="4" t="s">
        <v>1296</v>
      </c>
      <c r="C397" s="7" t="n">
        <v>46480</v>
      </c>
    </row>
    <row r="398" spans="1:7">
      <c r="A398" s="4" t="s">
        <v>1337</v>
      </c>
    </row>
    <row r="399" spans="1:7">
      <c r="A399" s="3" t="s">
        <v>1287</v>
      </c>
    </row>
    <row r="400" spans="1:7">
      <c r="A400" s="4" t="s">
        <v>1288</v>
      </c>
      <c r="B400" s="4" t="s">
        <v>183</v>
      </c>
      <c r="C400" s="4" t="s">
        <v>1301</v>
      </c>
    </row>
    <row r="401" spans="1:7">
      <c r="A401" s="4" t="s">
        <v>1289</v>
      </c>
      <c r="C401" s="7" t="n">
        <v>18195</v>
      </c>
    </row>
    <row r="402" spans="1:7">
      <c r="A402" s="4" t="s">
        <v>1290</v>
      </c>
      <c r="C402" s="6" t="n">
        <v>37161</v>
      </c>
    </row>
    <row r="403" spans="1:7">
      <c r="A403" s="4" t="s">
        <v>1292</v>
      </c>
      <c r="C403" s="6" t="n">
        <v>1866</v>
      </c>
    </row>
    <row r="404" spans="1:7">
      <c r="A404" s="4" t="s">
        <v>1293</v>
      </c>
      <c r="C404" s="6" t="n">
        <v>18195</v>
      </c>
    </row>
    <row r="405" spans="1:7">
      <c r="A405" s="4" t="s">
        <v>1294</v>
      </c>
      <c r="C405" s="6" t="n">
        <v>39027</v>
      </c>
    </row>
    <row r="406" spans="1:7">
      <c r="A406" s="4" t="s">
        <v>168</v>
      </c>
      <c r="B406" s="4" t="s">
        <v>531</v>
      </c>
      <c r="C406" s="6" t="n">
        <v>57222</v>
      </c>
    </row>
    <row r="407" spans="1:7">
      <c r="A407" s="4" t="s">
        <v>1295</v>
      </c>
      <c r="B407" s="4" t="s">
        <v>1296</v>
      </c>
      <c r="C407" s="7" t="n">
        <v>2152</v>
      </c>
    </row>
    <row r="408" spans="1:7">
      <c r="A408" s="4" t="s">
        <v>1338</v>
      </c>
    </row>
    <row r="409" spans="1:7">
      <c r="A409" s="3" t="s">
        <v>1287</v>
      </c>
    </row>
    <row r="410" spans="1:7">
      <c r="A410" s="4" t="s">
        <v>1288</v>
      </c>
      <c r="B410" s="4" t="s">
        <v>183</v>
      </c>
      <c r="C410" s="4" t="s">
        <v>1301</v>
      </c>
    </row>
    <row r="411" spans="1:7">
      <c r="A411" s="4" t="s">
        <v>1289</v>
      </c>
      <c r="C411" s="7" t="n">
        <v>12998</v>
      </c>
    </row>
    <row r="412" spans="1:7">
      <c r="A412" s="4" t="s">
        <v>1290</v>
      </c>
      <c r="C412" s="6" t="n">
        <v>65121</v>
      </c>
    </row>
    <row r="413" spans="1:7">
      <c r="A413" s="4" t="s">
        <v>1292</v>
      </c>
      <c r="C413" s="6" t="n">
        <v>43651</v>
      </c>
    </row>
    <row r="414" spans="1:7">
      <c r="A414" s="4" t="s">
        <v>1293</v>
      </c>
      <c r="C414" s="6" t="n">
        <v>12998</v>
      </c>
    </row>
    <row r="415" spans="1:7">
      <c r="A415" s="4" t="s">
        <v>1294</v>
      </c>
      <c r="C415" s="6" t="n">
        <v>108772</v>
      </c>
    </row>
    <row r="416" spans="1:7">
      <c r="A416" s="4" t="s">
        <v>168</v>
      </c>
      <c r="B416" s="4" t="s">
        <v>531</v>
      </c>
      <c r="C416" s="6" t="n">
        <v>121770</v>
      </c>
    </row>
    <row r="417" spans="1:7">
      <c r="A417" s="4" t="s">
        <v>1295</v>
      </c>
      <c r="B417" s="4" t="s">
        <v>1296</v>
      </c>
      <c r="C417" s="6" t="n">
        <v>62467</v>
      </c>
    </row>
    <row r="418" spans="1:7">
      <c r="A418" s="4" t="s">
        <v>1339</v>
      </c>
    </row>
    <row r="419" spans="1:7">
      <c r="A419" s="3" t="s">
        <v>1287</v>
      </c>
    </row>
    <row r="420" spans="1:7">
      <c r="A420" s="4" t="s">
        <v>1288</v>
      </c>
      <c r="B420" s="4" t="s">
        <v>183</v>
      </c>
      <c r="C420" s="6" t="n">
        <v>86500</v>
      </c>
    </row>
    <row r="421" spans="1:7">
      <c r="A421" s="4" t="s">
        <v>1289</v>
      </c>
      <c r="C421" s="6" t="n">
        <v>38751</v>
      </c>
    </row>
    <row r="422" spans="1:7">
      <c r="A422" s="4" t="s">
        <v>1290</v>
      </c>
      <c r="C422" s="6" t="n">
        <v>108890</v>
      </c>
    </row>
    <row r="423" spans="1:7">
      <c r="A423" s="4" t="s">
        <v>1292</v>
      </c>
      <c r="C423" s="6" t="n">
        <v>2974</v>
      </c>
    </row>
    <row r="424" spans="1:7">
      <c r="A424" s="4" t="s">
        <v>1293</v>
      </c>
      <c r="C424" s="6" t="n">
        <v>38751</v>
      </c>
    </row>
    <row r="425" spans="1:7">
      <c r="A425" s="4" t="s">
        <v>1294</v>
      </c>
      <c r="C425" s="6" t="n">
        <v>111864</v>
      </c>
    </row>
    <row r="426" spans="1:7">
      <c r="A426" s="4" t="s">
        <v>168</v>
      </c>
      <c r="B426" s="4" t="s">
        <v>531</v>
      </c>
      <c r="C426" s="6" t="n">
        <v>150615</v>
      </c>
    </row>
    <row r="427" spans="1:7">
      <c r="A427" s="4" t="s">
        <v>1295</v>
      </c>
      <c r="B427" s="4" t="s">
        <v>1296</v>
      </c>
      <c r="C427" s="7" t="n">
        <v>5533</v>
      </c>
    </row>
    <row r="428" spans="1:7">
      <c r="A428" s="4" t="s">
        <v>1340</v>
      </c>
    </row>
    <row r="429" spans="1:7">
      <c r="A429" s="3" t="s">
        <v>1287</v>
      </c>
    </row>
    <row r="430" spans="1:7">
      <c r="A430" s="4" t="s">
        <v>1288</v>
      </c>
      <c r="B430" s="4" t="s">
        <v>183</v>
      </c>
      <c r="C430" s="4" t="s">
        <v>1301</v>
      </c>
    </row>
    <row r="431" spans="1:7">
      <c r="A431" s="4" t="s">
        <v>1289</v>
      </c>
      <c r="C431" s="7" t="n">
        <v>11198</v>
      </c>
    </row>
    <row r="432" spans="1:7">
      <c r="A432" s="4" t="s">
        <v>1290</v>
      </c>
      <c r="C432" s="6" t="n">
        <v>39727</v>
      </c>
    </row>
    <row r="433" spans="1:7">
      <c r="A433" s="4" t="s">
        <v>1292</v>
      </c>
      <c r="C433" s="6" t="n">
        <v>22248</v>
      </c>
    </row>
    <row r="434" spans="1:7">
      <c r="A434" s="4" t="s">
        <v>1293</v>
      </c>
      <c r="C434" s="6" t="n">
        <v>11198</v>
      </c>
    </row>
    <row r="435" spans="1:7">
      <c r="A435" s="4" t="s">
        <v>1294</v>
      </c>
      <c r="C435" s="6" t="n">
        <v>61975</v>
      </c>
    </row>
    <row r="436" spans="1:7">
      <c r="A436" s="4" t="s">
        <v>168</v>
      </c>
      <c r="B436" s="4" t="s">
        <v>531</v>
      </c>
      <c r="C436" s="6" t="n">
        <v>73173</v>
      </c>
    </row>
    <row r="437" spans="1:7">
      <c r="A437" s="4" t="s">
        <v>1295</v>
      </c>
      <c r="B437" s="4" t="s">
        <v>1296</v>
      </c>
      <c r="C437" s="6" t="n">
        <v>29898</v>
      </c>
    </row>
    <row r="438" spans="1:7">
      <c r="A438" s="4" t="s">
        <v>1341</v>
      </c>
    </row>
    <row r="439" spans="1:7">
      <c r="A439" s="3" t="s">
        <v>1287</v>
      </c>
    </row>
    <row r="440" spans="1:7">
      <c r="A440" s="4" t="s">
        <v>1288</v>
      </c>
      <c r="B440" s="4" t="s">
        <v>183</v>
      </c>
      <c r="C440" s="6" t="n">
        <v>44792</v>
      </c>
    </row>
    <row r="441" spans="1:7">
      <c r="A441" s="4" t="s">
        <v>1289</v>
      </c>
      <c r="C441" s="6" t="n">
        <v>5471</v>
      </c>
    </row>
    <row r="442" spans="1:7">
      <c r="A442" s="4" t="s">
        <v>1290</v>
      </c>
      <c r="C442" s="6" t="n">
        <v>58570</v>
      </c>
    </row>
    <row r="443" spans="1:7">
      <c r="A443" s="4" t="s">
        <v>1292</v>
      </c>
      <c r="C443" s="6" t="n">
        <v>16178</v>
      </c>
    </row>
    <row r="444" spans="1:7">
      <c r="A444" s="4" t="s">
        <v>1293</v>
      </c>
      <c r="C444" s="6" t="n">
        <v>5471</v>
      </c>
    </row>
    <row r="445" spans="1:7">
      <c r="A445" s="4" t="s">
        <v>1294</v>
      </c>
      <c r="C445" s="6" t="n">
        <v>74748</v>
      </c>
    </row>
    <row r="446" spans="1:7">
      <c r="A446" s="4" t="s">
        <v>168</v>
      </c>
      <c r="B446" s="4" t="s">
        <v>531</v>
      </c>
      <c r="C446" s="6" t="n">
        <v>80219</v>
      </c>
    </row>
    <row r="447" spans="1:7">
      <c r="A447" s="4" t="s">
        <v>1295</v>
      </c>
      <c r="B447" s="4" t="s">
        <v>1296</v>
      </c>
      <c r="C447" s="7" t="n">
        <v>45016</v>
      </c>
    </row>
    <row r="448" spans="1:7">
      <c r="A448" s="4" t="s">
        <v>1342</v>
      </c>
    </row>
    <row r="449" spans="1:7">
      <c r="A449" s="3" t="s">
        <v>1287</v>
      </c>
    </row>
    <row r="450" spans="1:7">
      <c r="A450" s="4" t="s">
        <v>1288</v>
      </c>
      <c r="B450" s="4" t="s">
        <v>183</v>
      </c>
      <c r="C450" s="4" t="s">
        <v>1301</v>
      </c>
    </row>
    <row r="451" spans="1:7">
      <c r="A451" s="4" t="s">
        <v>1289</v>
      </c>
      <c r="C451" s="7" t="n">
        <v>2600</v>
      </c>
    </row>
    <row r="452" spans="1:7">
      <c r="A452" s="4" t="s">
        <v>1290</v>
      </c>
      <c r="C452" s="6" t="n">
        <v>12112</v>
      </c>
    </row>
    <row r="453" spans="1:7">
      <c r="A453" s="4" t="s">
        <v>1292</v>
      </c>
      <c r="C453" s="6" t="n">
        <v>54336</v>
      </c>
    </row>
    <row r="454" spans="1:7">
      <c r="A454" s="4" t="s">
        <v>1293</v>
      </c>
      <c r="C454" s="6" t="n">
        <v>2600</v>
      </c>
    </row>
    <row r="455" spans="1:7">
      <c r="A455" s="4" t="s">
        <v>1294</v>
      </c>
      <c r="C455" s="6" t="n">
        <v>66448</v>
      </c>
    </row>
    <row r="456" spans="1:7">
      <c r="A456" s="4" t="s">
        <v>168</v>
      </c>
      <c r="B456" s="4" t="s">
        <v>531</v>
      </c>
      <c r="C456" s="6" t="n">
        <v>69048</v>
      </c>
    </row>
    <row r="457" spans="1:7">
      <c r="A457" s="4" t="s">
        <v>1295</v>
      </c>
      <c r="B457" s="4" t="s">
        <v>1296</v>
      </c>
      <c r="C457" s="7" t="n">
        <v>56751</v>
      </c>
    </row>
    <row r="458" spans="1:7">
      <c r="A458" s="4" t="s">
        <v>1343</v>
      </c>
    </row>
    <row r="459" spans="1:7">
      <c r="A459" s="3" t="s">
        <v>1287</v>
      </c>
    </row>
    <row r="460" spans="1:7">
      <c r="A460" s="4" t="s">
        <v>1288</v>
      </c>
      <c r="B460" s="4" t="s">
        <v>183</v>
      </c>
      <c r="C460" s="4" t="s">
        <v>1301</v>
      </c>
    </row>
    <row r="461" spans="1:7">
      <c r="A461" s="4" t="s">
        <v>1289</v>
      </c>
      <c r="C461" s="7" t="n">
        <v>30560</v>
      </c>
    </row>
    <row r="462" spans="1:7">
      <c r="A462" s="4" t="s">
        <v>1290</v>
      </c>
      <c r="C462" s="6" t="n">
        <v>101224</v>
      </c>
    </row>
    <row r="463" spans="1:7">
      <c r="A463" s="4" t="s">
        <v>1292</v>
      </c>
      <c r="C463" s="6" t="n">
        <v>-41214</v>
      </c>
    </row>
    <row r="464" spans="1:7">
      <c r="A464" s="4" t="s">
        <v>1293</v>
      </c>
      <c r="C464" s="6" t="n">
        <v>30560</v>
      </c>
    </row>
    <row r="465" spans="1:7">
      <c r="A465" s="4" t="s">
        <v>1294</v>
      </c>
      <c r="C465" s="6" t="n">
        <v>60010</v>
      </c>
    </row>
    <row r="466" spans="1:7">
      <c r="A466" s="4" t="s">
        <v>168</v>
      </c>
      <c r="B466" s="4" t="s">
        <v>531</v>
      </c>
      <c r="C466" s="6" t="n">
        <v>90570</v>
      </c>
    </row>
    <row r="467" spans="1:7">
      <c r="A467" s="4" t="s">
        <v>1295</v>
      </c>
      <c r="B467" s="4" t="s">
        <v>1296</v>
      </c>
      <c r="C467" s="6" t="n">
        <v>62806</v>
      </c>
    </row>
    <row r="468" spans="1:7">
      <c r="A468" s="4" t="s">
        <v>1344</v>
      </c>
    </row>
    <row r="469" spans="1:7">
      <c r="A469" s="3" t="s">
        <v>1287</v>
      </c>
    </row>
    <row r="470" spans="1:7">
      <c r="A470" s="4" t="s">
        <v>1288</v>
      </c>
      <c r="B470" s="4" t="s">
        <v>183</v>
      </c>
      <c r="C470" s="6" t="n">
        <v>44931</v>
      </c>
    </row>
    <row r="471" spans="1:7">
      <c r="A471" s="4" t="s">
        <v>1289</v>
      </c>
      <c r="C471" s="6" t="n">
        <v>14477</v>
      </c>
    </row>
    <row r="472" spans="1:7">
      <c r="A472" s="4" t="s">
        <v>1290</v>
      </c>
      <c r="C472" s="6" t="n">
        <v>26544</v>
      </c>
    </row>
    <row r="473" spans="1:7">
      <c r="A473" s="4" t="s">
        <v>1292</v>
      </c>
      <c r="C473" s="6" t="n">
        <v>208</v>
      </c>
    </row>
    <row r="474" spans="1:7">
      <c r="A474" s="4" t="s">
        <v>1293</v>
      </c>
      <c r="C474" s="6" t="n">
        <v>14477</v>
      </c>
    </row>
    <row r="475" spans="1:7">
      <c r="A475" s="4" t="s">
        <v>1294</v>
      </c>
      <c r="C475" s="6" t="n">
        <v>26752</v>
      </c>
    </row>
    <row r="476" spans="1:7">
      <c r="A476" s="4" t="s">
        <v>168</v>
      </c>
      <c r="B476" s="4" t="s">
        <v>531</v>
      </c>
      <c r="C476" s="6" t="n">
        <v>41229</v>
      </c>
    </row>
    <row r="477" spans="1:7">
      <c r="A477" s="4" t="s">
        <v>1295</v>
      </c>
      <c r="B477" s="4" t="s">
        <v>1296</v>
      </c>
      <c r="C477" s="7" t="n">
        <v>1674</v>
      </c>
    </row>
    <row r="478" spans="1:7">
      <c r="A478" s="4" t="s">
        <v>1345</v>
      </c>
    </row>
    <row r="479" spans="1:7">
      <c r="A479" s="3" t="s">
        <v>1287</v>
      </c>
    </row>
    <row r="480" spans="1:7">
      <c r="A480" s="4" t="s">
        <v>1288</v>
      </c>
      <c r="B480" s="4" t="s">
        <v>183</v>
      </c>
      <c r="C480" s="4" t="s">
        <v>1301</v>
      </c>
    </row>
    <row r="481" spans="1:7">
      <c r="A481" s="4" t="s">
        <v>1289</v>
      </c>
      <c r="C481" s="7" t="n">
        <v>1929</v>
      </c>
    </row>
    <row r="482" spans="1:7">
      <c r="A482" s="4" t="s">
        <v>1290</v>
      </c>
      <c r="C482" s="6" t="n">
        <v>38609</v>
      </c>
    </row>
    <row r="483" spans="1:7">
      <c r="A483" s="4" t="s">
        <v>1292</v>
      </c>
      <c r="C483" s="6" t="n">
        <v>13488</v>
      </c>
    </row>
    <row r="484" spans="1:7">
      <c r="A484" s="4" t="s">
        <v>1293</v>
      </c>
      <c r="C484" s="6" t="n">
        <v>1929</v>
      </c>
    </row>
    <row r="485" spans="1:7">
      <c r="A485" s="4" t="s">
        <v>1294</v>
      </c>
      <c r="C485" s="6" t="n">
        <v>52097</v>
      </c>
    </row>
    <row r="486" spans="1:7">
      <c r="A486" s="4" t="s">
        <v>168</v>
      </c>
      <c r="B486" s="4" t="s">
        <v>531</v>
      </c>
      <c r="C486" s="6" t="n">
        <v>54026</v>
      </c>
    </row>
    <row r="487" spans="1:7">
      <c r="A487" s="4" t="s">
        <v>1295</v>
      </c>
      <c r="B487" s="4" t="s">
        <v>1296</v>
      </c>
      <c r="C487" s="6" t="n">
        <v>33879</v>
      </c>
    </row>
    <row r="488" spans="1:7">
      <c r="A488" s="4" t="s">
        <v>1346</v>
      </c>
    </row>
    <row r="489" spans="1:7">
      <c r="A489" s="3" t="s">
        <v>1287</v>
      </c>
    </row>
    <row r="490" spans="1:7">
      <c r="A490" s="4" t="s">
        <v>1288</v>
      </c>
      <c r="B490" s="4" t="s">
        <v>183</v>
      </c>
      <c r="C490" s="6" t="n">
        <v>94000</v>
      </c>
    </row>
    <row r="491" spans="1:7">
      <c r="A491" s="4" t="s">
        <v>1289</v>
      </c>
      <c r="C491" s="6" t="n">
        <v>18839</v>
      </c>
    </row>
    <row r="492" spans="1:7">
      <c r="A492" s="4" t="s">
        <v>1290</v>
      </c>
      <c r="C492" s="6" t="n">
        <v>67364</v>
      </c>
    </row>
    <row r="493" spans="1:7">
      <c r="A493" s="4" t="s">
        <v>1291</v>
      </c>
      <c r="C493" s="6" t="n">
        <v>528</v>
      </c>
    </row>
    <row r="494" spans="1:7">
      <c r="A494" s="4" t="s">
        <v>1292</v>
      </c>
      <c r="C494" s="6" t="n">
        <v>13111</v>
      </c>
    </row>
    <row r="495" spans="1:7">
      <c r="A495" s="4" t="s">
        <v>1293</v>
      </c>
      <c r="C495" s="6" t="n">
        <v>19367</v>
      </c>
    </row>
    <row r="496" spans="1:7">
      <c r="A496" s="4" t="s">
        <v>1294</v>
      </c>
      <c r="C496" s="6" t="n">
        <v>80475</v>
      </c>
    </row>
    <row r="497" spans="1:7">
      <c r="A497" s="4" t="s">
        <v>168</v>
      </c>
      <c r="B497" s="4" t="s">
        <v>531</v>
      </c>
      <c r="C497" s="6" t="n">
        <v>99842</v>
      </c>
    </row>
    <row r="498" spans="1:7">
      <c r="A498" s="4" t="s">
        <v>1295</v>
      </c>
      <c r="B498" s="4" t="s">
        <v>1296</v>
      </c>
      <c r="C498" s="6" t="n">
        <v>17875</v>
      </c>
    </row>
    <row r="499" spans="1:7">
      <c r="A499" s="4" t="s">
        <v>1347</v>
      </c>
    </row>
    <row r="500" spans="1:7">
      <c r="A500" s="3" t="s">
        <v>1287</v>
      </c>
    </row>
    <row r="501" spans="1:7">
      <c r="A501" s="4" t="s">
        <v>1288</v>
      </c>
      <c r="B501" s="4" t="s">
        <v>183</v>
      </c>
      <c r="C501" s="6" t="n">
        <v>101500</v>
      </c>
    </row>
    <row r="502" spans="1:7">
      <c r="A502" s="4" t="s">
        <v>1289</v>
      </c>
      <c r="C502" s="6" t="n">
        <v>15025</v>
      </c>
    </row>
    <row r="503" spans="1:7">
      <c r="A503" s="4" t="s">
        <v>1290</v>
      </c>
      <c r="C503" s="6" t="n">
        <v>75984</v>
      </c>
    </row>
    <row r="504" spans="1:7">
      <c r="A504" s="4" t="s">
        <v>1292</v>
      </c>
      <c r="C504" s="6" t="n">
        <v>1001</v>
      </c>
    </row>
    <row r="505" spans="1:7">
      <c r="A505" s="4" t="s">
        <v>1293</v>
      </c>
      <c r="C505" s="6" t="n">
        <v>15025</v>
      </c>
    </row>
    <row r="506" spans="1:7">
      <c r="A506" s="4" t="s">
        <v>1294</v>
      </c>
      <c r="C506" s="6" t="n">
        <v>76985</v>
      </c>
    </row>
    <row r="507" spans="1:7">
      <c r="A507" s="4" t="s">
        <v>168</v>
      </c>
      <c r="B507" s="4" t="s">
        <v>531</v>
      </c>
      <c r="C507" s="6" t="n">
        <v>92010</v>
      </c>
    </row>
    <row r="508" spans="1:7">
      <c r="A508" s="4" t="s">
        <v>1295</v>
      </c>
      <c r="B508" s="4" t="s">
        <v>1296</v>
      </c>
      <c r="C508" s="7" t="n">
        <v>16156</v>
      </c>
    </row>
    <row r="509" spans="1:7">
      <c r="A509" s="4" t="s">
        <v>1348</v>
      </c>
    </row>
    <row r="510" spans="1:7">
      <c r="A510" s="3" t="s">
        <v>1287</v>
      </c>
    </row>
    <row r="511" spans="1:7">
      <c r="A511" s="4" t="s">
        <v>1288</v>
      </c>
      <c r="B511" s="4" t="s">
        <v>183</v>
      </c>
      <c r="C511" s="4" t="s">
        <v>1301</v>
      </c>
    </row>
    <row r="512" spans="1:7">
      <c r="A512" s="4" t="s">
        <v>1289</v>
      </c>
      <c r="C512" s="7" t="n">
        <v>16982</v>
      </c>
    </row>
    <row r="513" spans="1:7">
      <c r="A513" s="4" t="s">
        <v>1290</v>
      </c>
      <c r="C513" s="6" t="n">
        <v>77767</v>
      </c>
    </row>
    <row r="514" spans="1:7">
      <c r="A514" s="4" t="s">
        <v>1291</v>
      </c>
      <c r="C514" s="6" t="n">
        <v>97</v>
      </c>
    </row>
    <row r="515" spans="1:7">
      <c r="A515" s="4" t="s">
        <v>1292</v>
      </c>
      <c r="C515" s="6" t="n">
        <v>32827</v>
      </c>
    </row>
    <row r="516" spans="1:7">
      <c r="A516" s="4" t="s">
        <v>1293</v>
      </c>
      <c r="C516" s="6" t="n">
        <v>17079</v>
      </c>
    </row>
    <row r="517" spans="1:7">
      <c r="A517" s="4" t="s">
        <v>1294</v>
      </c>
      <c r="C517" s="6" t="n">
        <v>110594</v>
      </c>
    </row>
    <row r="518" spans="1:7">
      <c r="A518" s="4" t="s">
        <v>168</v>
      </c>
      <c r="B518" s="4" t="s">
        <v>531</v>
      </c>
      <c r="C518" s="6" t="n">
        <v>127673</v>
      </c>
    </row>
    <row r="519" spans="1:7">
      <c r="A519" s="4" t="s">
        <v>1295</v>
      </c>
      <c r="B519" s="4" t="s">
        <v>1296</v>
      </c>
      <c r="C519" s="7" t="n">
        <v>60070</v>
      </c>
    </row>
    <row r="520" spans="1:7">
      <c r="A520" s="4" t="s">
        <v>1349</v>
      </c>
    </row>
    <row r="521" spans="1:7">
      <c r="A521" s="3" t="s">
        <v>1287</v>
      </c>
    </row>
    <row r="522" spans="1:7">
      <c r="A522" s="4" t="s">
        <v>1288</v>
      </c>
      <c r="B522" s="4" t="s">
        <v>183</v>
      </c>
      <c r="C522" s="4" t="s">
        <v>1301</v>
      </c>
    </row>
    <row r="523" spans="1:7">
      <c r="A523" s="4" t="s">
        <v>1289</v>
      </c>
      <c r="C523" s="7" t="n">
        <v>2896</v>
      </c>
    </row>
    <row r="524" spans="1:7">
      <c r="A524" s="4" t="s">
        <v>1290</v>
      </c>
      <c r="C524" s="6" t="n">
        <v>28900</v>
      </c>
    </row>
    <row r="525" spans="1:7">
      <c r="A525" s="4" t="s">
        <v>1292</v>
      </c>
      <c r="C525" s="6" t="n">
        <v>10110</v>
      </c>
    </row>
    <row r="526" spans="1:7">
      <c r="A526" s="4" t="s">
        <v>1293</v>
      </c>
      <c r="C526" s="6" t="n">
        <v>2896</v>
      </c>
    </row>
    <row r="527" spans="1:7">
      <c r="A527" s="4" t="s">
        <v>1294</v>
      </c>
      <c r="C527" s="6" t="n">
        <v>39010</v>
      </c>
    </row>
    <row r="528" spans="1:7">
      <c r="A528" s="4" t="s">
        <v>168</v>
      </c>
      <c r="B528" s="4" t="s">
        <v>531</v>
      </c>
      <c r="C528" s="6" t="n">
        <v>41906</v>
      </c>
    </row>
    <row r="529" spans="1:7">
      <c r="A529" s="4" t="s">
        <v>1295</v>
      </c>
      <c r="B529" s="4" t="s">
        <v>1296</v>
      </c>
      <c r="C529" s="7" t="n">
        <v>28618</v>
      </c>
    </row>
    <row r="530" spans="1:7">
      <c r="A530" s="4" t="s">
        <v>1350</v>
      </c>
    </row>
    <row r="531" spans="1:7">
      <c r="A531" s="3" t="s">
        <v>1287</v>
      </c>
    </row>
    <row r="532" spans="1:7">
      <c r="A532" s="4" t="s">
        <v>1288</v>
      </c>
      <c r="B532" s="4" t="s">
        <v>183</v>
      </c>
      <c r="C532" s="4" t="s">
        <v>1301</v>
      </c>
    </row>
    <row r="533" spans="1:7">
      <c r="A533" s="4" t="s">
        <v>1289</v>
      </c>
      <c r="C533" s="7" t="n">
        <v>18194</v>
      </c>
    </row>
    <row r="534" spans="1:7">
      <c r="A534" s="4" t="s">
        <v>1290</v>
      </c>
      <c r="C534" s="6" t="n">
        <v>175954</v>
      </c>
    </row>
    <row r="535" spans="1:7">
      <c r="A535" s="4" t="s">
        <v>1292</v>
      </c>
      <c r="C535" s="6" t="n">
        <v>3023</v>
      </c>
    </row>
    <row r="536" spans="1:7">
      <c r="A536" s="4" t="s">
        <v>1293</v>
      </c>
      <c r="C536" s="6" t="n">
        <v>18194</v>
      </c>
    </row>
    <row r="537" spans="1:7">
      <c r="A537" s="4" t="s">
        <v>1294</v>
      </c>
      <c r="C537" s="6" t="n">
        <v>178977</v>
      </c>
    </row>
    <row r="538" spans="1:7">
      <c r="A538" s="4" t="s">
        <v>168</v>
      </c>
      <c r="B538" s="4" t="s">
        <v>531</v>
      </c>
      <c r="C538" s="6" t="n">
        <v>197171</v>
      </c>
    </row>
    <row r="539" spans="1:7">
      <c r="A539" s="4" t="s">
        <v>1295</v>
      </c>
      <c r="B539" s="4" t="s">
        <v>1296</v>
      </c>
      <c r="C539" s="6" t="n">
        <v>7456</v>
      </c>
    </row>
    <row r="540" spans="1:7">
      <c r="A540" s="4" t="s">
        <v>917</v>
      </c>
    </row>
    <row r="541" spans="1:7">
      <c r="A541" s="3" t="s">
        <v>1287</v>
      </c>
    </row>
    <row r="542" spans="1:7">
      <c r="A542" s="4" t="s">
        <v>1288</v>
      </c>
      <c r="B542" s="4" t="s">
        <v>183</v>
      </c>
      <c r="C542" s="6" t="n">
        <v>55000</v>
      </c>
    </row>
    <row r="543" spans="1:7">
      <c r="A543" s="4" t="s">
        <v>1289</v>
      </c>
      <c r="C543" s="6" t="n">
        <v>9959</v>
      </c>
    </row>
    <row r="544" spans="1:7">
      <c r="A544" s="4" t="s">
        <v>1290</v>
      </c>
      <c r="C544" s="6" t="n">
        <v>56832</v>
      </c>
    </row>
    <row r="545" spans="1:7">
      <c r="A545" s="4" t="s">
        <v>1291</v>
      </c>
      <c r="C545" s="6" t="n">
        <v>-12</v>
      </c>
    </row>
    <row r="546" spans="1:7">
      <c r="A546" s="4" t="s">
        <v>1292</v>
      </c>
      <c r="C546" s="6" t="n">
        <v>56907</v>
      </c>
    </row>
    <row r="547" spans="1:7">
      <c r="A547" s="4" t="s">
        <v>1293</v>
      </c>
      <c r="C547" s="6" t="n">
        <v>9947</v>
      </c>
    </row>
    <row r="548" spans="1:7">
      <c r="A548" s="4" t="s">
        <v>1294</v>
      </c>
      <c r="C548" s="6" t="n">
        <v>113739</v>
      </c>
    </row>
    <row r="549" spans="1:7">
      <c r="A549" s="4" t="s">
        <v>168</v>
      </c>
      <c r="B549" s="4" t="s">
        <v>531</v>
      </c>
      <c r="C549" s="6" t="n">
        <v>123686</v>
      </c>
    </row>
    <row r="550" spans="1:7">
      <c r="A550" s="4" t="s">
        <v>1295</v>
      </c>
      <c r="B550" s="4" t="s">
        <v>1296</v>
      </c>
      <c r="C550" s="6" t="n">
        <v>68037</v>
      </c>
    </row>
    <row r="551" spans="1:7">
      <c r="A551" s="4" t="s">
        <v>1351</v>
      </c>
    </row>
    <row r="552" spans="1:7">
      <c r="A552" s="3" t="s">
        <v>1287</v>
      </c>
    </row>
    <row r="553" spans="1:7">
      <c r="A553" s="4" t="s">
        <v>1288</v>
      </c>
      <c r="B553" s="4" t="s">
        <v>183</v>
      </c>
      <c r="C553" s="6" t="n">
        <v>47798</v>
      </c>
    </row>
    <row r="554" spans="1:7">
      <c r="A554" s="4" t="s">
        <v>1289</v>
      </c>
      <c r="C554" s="6" t="n">
        <v>972</v>
      </c>
    </row>
    <row r="555" spans="1:7">
      <c r="A555" s="4" t="s">
        <v>1290</v>
      </c>
      <c r="C555" s="6" t="n">
        <v>21203</v>
      </c>
    </row>
    <row r="556" spans="1:7">
      <c r="A556" s="4" t="s">
        <v>1291</v>
      </c>
      <c r="C556" s="6" t="n">
        <v>22</v>
      </c>
    </row>
    <row r="557" spans="1:7">
      <c r="A557" s="4" t="s">
        <v>1292</v>
      </c>
      <c r="C557" s="6" t="n">
        <v>14255</v>
      </c>
    </row>
    <row r="558" spans="1:7">
      <c r="A558" s="4" t="s">
        <v>1293</v>
      </c>
      <c r="C558" s="6" t="n">
        <v>994</v>
      </c>
    </row>
    <row r="559" spans="1:7">
      <c r="A559" s="4" t="s">
        <v>1294</v>
      </c>
      <c r="C559" s="6" t="n">
        <v>35458</v>
      </c>
    </row>
    <row r="560" spans="1:7">
      <c r="A560" s="4" t="s">
        <v>168</v>
      </c>
      <c r="B560" s="4" t="s">
        <v>531</v>
      </c>
      <c r="C560" s="6" t="n">
        <v>36452</v>
      </c>
    </row>
    <row r="561" spans="1:7">
      <c r="A561" s="4" t="s">
        <v>1295</v>
      </c>
      <c r="B561" s="4" t="s">
        <v>1296</v>
      </c>
      <c r="C561" s="6" t="n">
        <v>24476</v>
      </c>
    </row>
    <row r="562" spans="1:7">
      <c r="A562" s="4" t="s">
        <v>1352</v>
      </c>
    </row>
    <row r="563" spans="1:7">
      <c r="A563" s="3" t="s">
        <v>1287</v>
      </c>
    </row>
    <row r="564" spans="1:7">
      <c r="A564" s="4" t="s">
        <v>1288</v>
      </c>
      <c r="B564" s="4" t="s">
        <v>183</v>
      </c>
      <c r="C564" s="6" t="n">
        <v>40000</v>
      </c>
    </row>
    <row r="565" spans="1:7">
      <c r="A565" s="4" t="s">
        <v>1289</v>
      </c>
      <c r="C565" s="6" t="n">
        <v>1398</v>
      </c>
    </row>
    <row r="566" spans="1:7">
      <c r="A566" s="4" t="s">
        <v>1290</v>
      </c>
      <c r="C566" s="6" t="n">
        <v>17159</v>
      </c>
    </row>
    <row r="567" spans="1:7">
      <c r="A567" s="4" t="s">
        <v>1291</v>
      </c>
      <c r="C567" s="6" t="n">
        <v>329</v>
      </c>
    </row>
    <row r="568" spans="1:7">
      <c r="A568" s="4" t="s">
        <v>1292</v>
      </c>
      <c r="C568" s="6" t="n">
        <v>21389</v>
      </c>
    </row>
    <row r="569" spans="1:7">
      <c r="A569" s="4" t="s">
        <v>1293</v>
      </c>
      <c r="C569" s="6" t="n">
        <v>1727</v>
      </c>
    </row>
    <row r="570" spans="1:7">
      <c r="A570" s="4" t="s">
        <v>1294</v>
      </c>
      <c r="C570" s="6" t="n">
        <v>38548</v>
      </c>
    </row>
    <row r="571" spans="1:7">
      <c r="A571" s="4" t="s">
        <v>168</v>
      </c>
      <c r="B571" s="4" t="s">
        <v>531</v>
      </c>
      <c r="C571" s="6" t="n">
        <v>40275</v>
      </c>
    </row>
    <row r="572" spans="1:7">
      <c r="A572" s="4" t="s">
        <v>1295</v>
      </c>
      <c r="B572" s="4" t="s">
        <v>1296</v>
      </c>
      <c r="C572" s="7" t="n">
        <v>27299</v>
      </c>
    </row>
    <row r="573" spans="1:7">
      <c r="A573" s="4" t="s">
        <v>1353</v>
      </c>
    </row>
    <row r="574" spans="1:7">
      <c r="A574" s="3" t="s">
        <v>1287</v>
      </c>
    </row>
    <row r="575" spans="1:7">
      <c r="A575" s="4" t="s">
        <v>1288</v>
      </c>
      <c r="B575" s="4" t="s">
        <v>183</v>
      </c>
      <c r="C575" s="4" t="s">
        <v>1301</v>
      </c>
    </row>
    <row r="576" spans="1:7">
      <c r="A576" s="4" t="s">
        <v>1289</v>
      </c>
      <c r="C576" s="7" t="n">
        <v>9764</v>
      </c>
    </row>
    <row r="577" spans="1:7">
      <c r="A577" s="4" t="s">
        <v>1290</v>
      </c>
      <c r="C577" s="6" t="n">
        <v>50547</v>
      </c>
    </row>
    <row r="578" spans="1:7">
      <c r="A578" s="4" t="s">
        <v>1292</v>
      </c>
      <c r="C578" s="6" t="n">
        <v>4961</v>
      </c>
    </row>
    <row r="579" spans="1:7">
      <c r="A579" s="4" t="s">
        <v>1293</v>
      </c>
      <c r="C579" s="6" t="n">
        <v>9764</v>
      </c>
    </row>
    <row r="580" spans="1:7">
      <c r="A580" s="4" t="s">
        <v>1294</v>
      </c>
      <c r="C580" s="6" t="n">
        <v>55508</v>
      </c>
    </row>
    <row r="581" spans="1:7">
      <c r="A581" s="4" t="s">
        <v>168</v>
      </c>
      <c r="B581" s="4" t="s">
        <v>531</v>
      </c>
      <c r="C581" s="6" t="n">
        <v>65272</v>
      </c>
    </row>
    <row r="582" spans="1:7">
      <c r="A582" s="4" t="s">
        <v>1295</v>
      </c>
      <c r="B582" s="4" t="s">
        <v>1296</v>
      </c>
      <c r="C582" s="6" t="n">
        <v>45039</v>
      </c>
    </row>
    <row r="583" spans="1:7">
      <c r="A583" s="4" t="s">
        <v>1354</v>
      </c>
    </row>
    <row r="584" spans="1:7">
      <c r="A584" s="3" t="s">
        <v>1287</v>
      </c>
    </row>
    <row r="585" spans="1:7">
      <c r="A585" s="4" t="s">
        <v>1288</v>
      </c>
      <c r="B585" s="4" t="s">
        <v>183</v>
      </c>
      <c r="C585" s="6" t="n">
        <v>60000</v>
      </c>
    </row>
    <row r="586" spans="1:7">
      <c r="A586" s="4" t="s">
        <v>1289</v>
      </c>
      <c r="C586" s="6" t="n">
        <v>9909</v>
      </c>
    </row>
    <row r="587" spans="1:7">
      <c r="A587" s="4" t="s">
        <v>1290</v>
      </c>
      <c r="C587" s="6" t="n">
        <v>92589</v>
      </c>
    </row>
    <row r="588" spans="1:7">
      <c r="A588" s="4" t="s">
        <v>1292</v>
      </c>
      <c r="C588" s="6" t="n">
        <v>816</v>
      </c>
    </row>
    <row r="589" spans="1:7">
      <c r="A589" s="4" t="s">
        <v>1293</v>
      </c>
      <c r="C589" s="6" t="n">
        <v>9909</v>
      </c>
    </row>
    <row r="590" spans="1:7">
      <c r="A590" s="4" t="s">
        <v>1294</v>
      </c>
      <c r="C590" s="6" t="n">
        <v>93405</v>
      </c>
    </row>
    <row r="591" spans="1:7">
      <c r="A591" s="4" t="s">
        <v>168</v>
      </c>
      <c r="B591" s="4" t="s">
        <v>531</v>
      </c>
      <c r="C591" s="6" t="n">
        <v>103314</v>
      </c>
    </row>
    <row r="592" spans="1:7">
      <c r="A592" s="4" t="s">
        <v>1295</v>
      </c>
      <c r="B592" s="4" t="s">
        <v>1296</v>
      </c>
      <c r="C592" s="6" t="n">
        <v>3538</v>
      </c>
    </row>
    <row r="593" spans="1:7">
      <c r="A593" s="4" t="s">
        <v>1355</v>
      </c>
    </row>
    <row r="594" spans="1:7">
      <c r="A594" s="3" t="s">
        <v>1287</v>
      </c>
    </row>
    <row r="595" spans="1:7">
      <c r="A595" s="4" t="s">
        <v>1288</v>
      </c>
      <c r="B595" s="4" t="s">
        <v>183</v>
      </c>
      <c r="C595" s="6" t="n">
        <v>52613</v>
      </c>
    </row>
    <row r="596" spans="1:7">
      <c r="A596" s="4" t="s">
        <v>1289</v>
      </c>
      <c r="C596" s="6" t="n">
        <v>5453</v>
      </c>
    </row>
    <row r="597" spans="1:7">
      <c r="A597" s="4" t="s">
        <v>1290</v>
      </c>
      <c r="C597" s="6" t="n">
        <v>34148</v>
      </c>
    </row>
    <row r="598" spans="1:7">
      <c r="A598" s="4" t="s">
        <v>1291</v>
      </c>
      <c r="C598" s="6" t="n">
        <v>1168</v>
      </c>
    </row>
    <row r="599" spans="1:7">
      <c r="A599" s="4" t="s">
        <v>1292</v>
      </c>
      <c r="C599" s="6" t="n">
        <v>26138</v>
      </c>
    </row>
    <row r="600" spans="1:7">
      <c r="A600" s="4" t="s">
        <v>1293</v>
      </c>
      <c r="C600" s="6" t="n">
        <v>6621</v>
      </c>
    </row>
    <row r="601" spans="1:7">
      <c r="A601" s="4" t="s">
        <v>1294</v>
      </c>
      <c r="C601" s="6" t="n">
        <v>60286</v>
      </c>
    </row>
    <row r="602" spans="1:7">
      <c r="A602" s="4" t="s">
        <v>168</v>
      </c>
      <c r="B602" s="4" t="s">
        <v>531</v>
      </c>
      <c r="C602" s="6" t="n">
        <v>66907</v>
      </c>
    </row>
    <row r="603" spans="1:7">
      <c r="A603" s="4" t="s">
        <v>1295</v>
      </c>
      <c r="B603" s="4" t="s">
        <v>1296</v>
      </c>
      <c r="C603" s="6" t="n">
        <v>37092</v>
      </c>
    </row>
    <row r="604" spans="1:7">
      <c r="A604" s="4" t="s">
        <v>912</v>
      </c>
    </row>
    <row r="605" spans="1:7">
      <c r="A605" s="3" t="s">
        <v>1287</v>
      </c>
    </row>
    <row r="606" spans="1:7">
      <c r="A606" s="4" t="s">
        <v>1288</v>
      </c>
      <c r="B606" s="4" t="s">
        <v>183</v>
      </c>
      <c r="C606" s="6" t="n">
        <v>82734</v>
      </c>
    </row>
    <row r="607" spans="1:7">
      <c r="A607" s="4" t="s">
        <v>1289</v>
      </c>
      <c r="C607" s="6" t="n">
        <v>43464</v>
      </c>
    </row>
    <row r="608" spans="1:7">
      <c r="A608" s="4" t="s">
        <v>1290</v>
      </c>
      <c r="C608" s="6" t="n">
        <v>84709</v>
      </c>
    </row>
    <row r="609" spans="1:7">
      <c r="A609" s="4" t="s">
        <v>1292</v>
      </c>
      <c r="C609" s="6" t="n">
        <v>39459</v>
      </c>
    </row>
    <row r="610" spans="1:7">
      <c r="A610" s="4" t="s">
        <v>1293</v>
      </c>
      <c r="C610" s="6" t="n">
        <v>43464</v>
      </c>
    </row>
    <row r="611" spans="1:7">
      <c r="A611" s="4" t="s">
        <v>1294</v>
      </c>
      <c r="C611" s="6" t="n">
        <v>124168</v>
      </c>
    </row>
    <row r="612" spans="1:7">
      <c r="A612" s="4" t="s">
        <v>168</v>
      </c>
      <c r="B612" s="4" t="s">
        <v>531</v>
      </c>
      <c r="C612" s="6" t="n">
        <v>167632</v>
      </c>
    </row>
    <row r="613" spans="1:7">
      <c r="A613" s="4" t="s">
        <v>1295</v>
      </c>
      <c r="B613" s="4" t="s">
        <v>1296</v>
      </c>
      <c r="C613" s="6" t="n">
        <v>59418</v>
      </c>
    </row>
    <row r="614" spans="1:7">
      <c r="A614" s="4" t="s">
        <v>1356</v>
      </c>
    </row>
    <row r="615" spans="1:7">
      <c r="A615" s="3" t="s">
        <v>1287</v>
      </c>
    </row>
    <row r="616" spans="1:7">
      <c r="A616" s="4" t="s">
        <v>1288</v>
      </c>
      <c r="B616" s="4" t="s">
        <v>183</v>
      </c>
      <c r="C616" s="6" t="n">
        <v>99600</v>
      </c>
    </row>
    <row r="617" spans="1:7">
      <c r="A617" s="4" t="s">
        <v>1289</v>
      </c>
      <c r="C617" s="6" t="n">
        <v>53904</v>
      </c>
    </row>
    <row r="618" spans="1:7">
      <c r="A618" s="4" t="s">
        <v>1290</v>
      </c>
      <c r="C618" s="6" t="n">
        <v>120191</v>
      </c>
    </row>
    <row r="619" spans="1:7">
      <c r="A619" s="4" t="s">
        <v>1292</v>
      </c>
      <c r="C619" s="6" t="n">
        <v>1725</v>
      </c>
    </row>
    <row r="620" spans="1:7">
      <c r="A620" s="4" t="s">
        <v>1293</v>
      </c>
      <c r="C620" s="6" t="n">
        <v>53904</v>
      </c>
    </row>
    <row r="621" spans="1:7">
      <c r="A621" s="4" t="s">
        <v>1294</v>
      </c>
      <c r="C621" s="6" t="n">
        <v>121916</v>
      </c>
    </row>
    <row r="622" spans="1:7">
      <c r="A622" s="4" t="s">
        <v>168</v>
      </c>
      <c r="B622" s="4" t="s">
        <v>531</v>
      </c>
      <c r="C622" s="6" t="n">
        <v>175820</v>
      </c>
    </row>
    <row r="623" spans="1:7">
      <c r="A623" s="4" t="s">
        <v>1295</v>
      </c>
      <c r="B623" s="4" t="s">
        <v>1296</v>
      </c>
      <c r="C623" s="6" t="n">
        <v>4580</v>
      </c>
    </row>
    <row r="624" spans="1:7">
      <c r="A624" s="4" t="s">
        <v>625</v>
      </c>
    </row>
    <row r="625" spans="1:7">
      <c r="A625" s="3" t="s">
        <v>1287</v>
      </c>
    </row>
    <row r="626" spans="1:7">
      <c r="A626" s="4" t="s">
        <v>1288</v>
      </c>
      <c r="B626" s="4" t="s">
        <v>183</v>
      </c>
      <c r="C626" s="6" t="n">
        <v>9747</v>
      </c>
    </row>
    <row r="627" spans="1:7">
      <c r="A627" s="4" t="s">
        <v>1289</v>
      </c>
      <c r="C627" s="6" t="n">
        <v>8500</v>
      </c>
    </row>
    <row r="628" spans="1:7">
      <c r="A628" s="4" t="s">
        <v>1290</v>
      </c>
      <c r="C628" s="6" t="n">
        <v>28512</v>
      </c>
    </row>
    <row r="629" spans="1:7">
      <c r="A629" s="4" t="s">
        <v>1292</v>
      </c>
      <c r="C629" s="6" t="n">
        <v>2441</v>
      </c>
    </row>
    <row r="630" spans="1:7">
      <c r="A630" s="4" t="s">
        <v>1293</v>
      </c>
      <c r="C630" s="6" t="n">
        <v>8500</v>
      </c>
    </row>
    <row r="631" spans="1:7">
      <c r="A631" s="4" t="s">
        <v>1294</v>
      </c>
      <c r="C631" s="6" t="n">
        <v>30953</v>
      </c>
    </row>
    <row r="632" spans="1:7">
      <c r="A632" s="4" t="s">
        <v>168</v>
      </c>
      <c r="B632" s="4" t="s">
        <v>531</v>
      </c>
      <c r="C632" s="6" t="n">
        <v>39453</v>
      </c>
    </row>
    <row r="633" spans="1:7">
      <c r="A633" s="4" t="s">
        <v>1295</v>
      </c>
      <c r="B633" s="4" t="s">
        <v>1296</v>
      </c>
      <c r="C633" s="7" t="n">
        <v>1770</v>
      </c>
    </row>
    <row r="634" spans="1:7">
      <c r="A634" s="4" t="s">
        <v>1357</v>
      </c>
    </row>
    <row r="635" spans="1:7">
      <c r="A635" s="3" t="s">
        <v>1287</v>
      </c>
    </row>
    <row r="636" spans="1:7">
      <c r="A636" s="4" t="s">
        <v>1288</v>
      </c>
      <c r="B636" s="4" t="s">
        <v>183</v>
      </c>
      <c r="C636" s="4" t="s">
        <v>1301</v>
      </c>
    </row>
    <row r="637" spans="1:7">
      <c r="A637" s="4" t="s">
        <v>1289</v>
      </c>
      <c r="C637" s="7" t="n">
        <v>7640</v>
      </c>
    </row>
    <row r="638" spans="1:7">
      <c r="A638" s="4" t="s">
        <v>1290</v>
      </c>
      <c r="C638" s="6" t="n">
        <v>36774</v>
      </c>
    </row>
    <row r="639" spans="1:7">
      <c r="A639" s="4" t="s">
        <v>1291</v>
      </c>
      <c r="C639" s="6" t="n">
        <v>71</v>
      </c>
    </row>
    <row r="640" spans="1:7">
      <c r="A640" s="4" t="s">
        <v>1292</v>
      </c>
      <c r="C640" s="6" t="n">
        <v>12932</v>
      </c>
    </row>
    <row r="641" spans="1:7">
      <c r="A641" s="4" t="s">
        <v>1293</v>
      </c>
      <c r="C641" s="6" t="n">
        <v>7711</v>
      </c>
    </row>
    <row r="642" spans="1:7">
      <c r="A642" s="4" t="s">
        <v>1294</v>
      </c>
      <c r="C642" s="6" t="n">
        <v>49706</v>
      </c>
    </row>
    <row r="643" spans="1:7">
      <c r="A643" s="4" t="s">
        <v>168</v>
      </c>
      <c r="B643" s="4" t="s">
        <v>531</v>
      </c>
      <c r="C643" s="6" t="n">
        <v>57417</v>
      </c>
    </row>
    <row r="644" spans="1:7">
      <c r="A644" s="4" t="s">
        <v>1295</v>
      </c>
      <c r="B644" s="4" t="s">
        <v>1296</v>
      </c>
      <c r="C644" s="7" t="n">
        <v>24105</v>
      </c>
    </row>
    <row r="645" spans="1:7">
      <c r="A645" s="4" t="s">
        <v>1358</v>
      </c>
    </row>
    <row r="646" spans="1:7">
      <c r="A646" s="3" t="s">
        <v>1287</v>
      </c>
    </row>
    <row r="647" spans="1:7">
      <c r="A647" s="4" t="s">
        <v>1288</v>
      </c>
      <c r="B647" s="4" t="s">
        <v>183</v>
      </c>
      <c r="C647" s="4" t="s">
        <v>1301</v>
      </c>
    </row>
    <row r="648" spans="1:7">
      <c r="A648" s="4" t="s">
        <v>1289</v>
      </c>
      <c r="C648" s="7" t="n">
        <v>8422</v>
      </c>
    </row>
    <row r="649" spans="1:7">
      <c r="A649" s="4" t="s">
        <v>1290</v>
      </c>
      <c r="C649" s="6" t="n">
        <v>26184</v>
      </c>
    </row>
    <row r="650" spans="1:7">
      <c r="A650" s="4" t="s">
        <v>1292</v>
      </c>
      <c r="C650" s="6" t="n">
        <v>16981</v>
      </c>
    </row>
    <row r="651" spans="1:7">
      <c r="A651" s="4" t="s">
        <v>1293</v>
      </c>
      <c r="C651" s="6" t="n">
        <v>8422</v>
      </c>
    </row>
    <row r="652" spans="1:7">
      <c r="A652" s="4" t="s">
        <v>1294</v>
      </c>
      <c r="C652" s="6" t="n">
        <v>43165</v>
      </c>
    </row>
    <row r="653" spans="1:7">
      <c r="A653" s="4" t="s">
        <v>168</v>
      </c>
      <c r="B653" s="4" t="s">
        <v>531</v>
      </c>
      <c r="C653" s="6" t="n">
        <v>51587</v>
      </c>
    </row>
    <row r="654" spans="1:7">
      <c r="A654" s="4" t="s">
        <v>1295</v>
      </c>
      <c r="B654" s="4" t="s">
        <v>1296</v>
      </c>
      <c r="C654" s="7" t="n">
        <v>25106</v>
      </c>
    </row>
    <row r="655" spans="1:7">
      <c r="A655" s="4" t="s">
        <v>1359</v>
      </c>
    </row>
    <row r="656" spans="1:7">
      <c r="A656" s="3" t="s">
        <v>1287</v>
      </c>
    </row>
    <row r="657" spans="1:7">
      <c r="A657" s="4" t="s">
        <v>1288</v>
      </c>
      <c r="B657" s="4" t="s">
        <v>183</v>
      </c>
      <c r="C657" s="4" t="s">
        <v>1301</v>
      </c>
    </row>
    <row r="658" spans="1:7">
      <c r="A658" s="4" t="s">
        <v>1289</v>
      </c>
      <c r="C658" s="7" t="n">
        <v>231</v>
      </c>
    </row>
    <row r="659" spans="1:7">
      <c r="A659" s="4" t="s">
        <v>1290</v>
      </c>
      <c r="C659" s="6" t="n">
        <v>4597</v>
      </c>
    </row>
    <row r="660" spans="1:7">
      <c r="A660" s="4" t="s">
        <v>1292</v>
      </c>
      <c r="C660" s="6" t="n">
        <v>670</v>
      </c>
    </row>
    <row r="661" spans="1:7">
      <c r="A661" s="4" t="s">
        <v>1293</v>
      </c>
      <c r="C661" s="6" t="n">
        <v>231</v>
      </c>
    </row>
    <row r="662" spans="1:7">
      <c r="A662" s="4" t="s">
        <v>1294</v>
      </c>
      <c r="C662" s="6" t="n">
        <v>5267</v>
      </c>
    </row>
    <row r="663" spans="1:7">
      <c r="A663" s="4" t="s">
        <v>168</v>
      </c>
      <c r="B663" s="4" t="s">
        <v>531</v>
      </c>
      <c r="C663" s="6" t="n">
        <v>5498</v>
      </c>
    </row>
    <row r="664" spans="1:7">
      <c r="A664" s="4" t="s">
        <v>1295</v>
      </c>
      <c r="B664" s="4" t="s">
        <v>1296</v>
      </c>
      <c r="C664" s="6" t="n">
        <v>2189</v>
      </c>
    </row>
    <row r="665" spans="1:7">
      <c r="A665" s="4" t="s">
        <v>1360</v>
      </c>
    </row>
    <row r="666" spans="1:7">
      <c r="A666" s="3" t="s">
        <v>1287</v>
      </c>
    </row>
    <row r="667" spans="1:7">
      <c r="A667" s="4" t="s">
        <v>1288</v>
      </c>
      <c r="B667" s="4" t="s">
        <v>183</v>
      </c>
      <c r="C667" s="6" t="n">
        <v>5470</v>
      </c>
    </row>
    <row r="668" spans="1:7">
      <c r="A668" s="4" t="s">
        <v>1289</v>
      </c>
      <c r="C668" s="6" t="n">
        <v>1370</v>
      </c>
    </row>
    <row r="669" spans="1:7">
      <c r="A669" s="4" t="s">
        <v>1290</v>
      </c>
      <c r="C669" s="6" t="n">
        <v>9570</v>
      </c>
    </row>
    <row r="670" spans="1:7">
      <c r="A670" s="4" t="s">
        <v>1292</v>
      </c>
      <c r="C670" s="6" t="n">
        <v>15</v>
      </c>
    </row>
    <row r="671" spans="1:7">
      <c r="A671" s="4" t="s">
        <v>1293</v>
      </c>
      <c r="C671" s="6" t="n">
        <v>1370</v>
      </c>
    </row>
    <row r="672" spans="1:7">
      <c r="A672" s="4" t="s">
        <v>1294</v>
      </c>
      <c r="C672" s="6" t="n">
        <v>9585</v>
      </c>
    </row>
    <row r="673" spans="1:7">
      <c r="A673" s="4" t="s">
        <v>168</v>
      </c>
      <c r="B673" s="4" t="s">
        <v>531</v>
      </c>
      <c r="C673" s="6" t="n">
        <v>10955</v>
      </c>
    </row>
    <row r="674" spans="1:7">
      <c r="A674" s="4" t="s">
        <v>1295</v>
      </c>
      <c r="B674" s="4" t="s">
        <v>1296</v>
      </c>
      <c r="C674" s="7" t="n">
        <v>422</v>
      </c>
    </row>
    <row r="675" spans="1:7">
      <c r="A675" s="4" t="s">
        <v>1361</v>
      </c>
    </row>
    <row r="676" spans="1:7">
      <c r="A676" s="3" t="s">
        <v>1287</v>
      </c>
    </row>
    <row r="677" spans="1:7">
      <c r="A677" s="4" t="s">
        <v>1288</v>
      </c>
      <c r="B677" s="4" t="s">
        <v>183</v>
      </c>
      <c r="C677" s="4" t="s">
        <v>1301</v>
      </c>
    </row>
    <row r="678" spans="1:7">
      <c r="A678" s="4" t="s">
        <v>1290</v>
      </c>
      <c r="C678" s="7" t="n">
        <v>1768</v>
      </c>
    </row>
    <row r="679" spans="1:7">
      <c r="A679" s="4" t="s">
        <v>1291</v>
      </c>
      <c r="C679" s="6" t="n">
        <v>370</v>
      </c>
    </row>
    <row r="680" spans="1:7">
      <c r="A680" s="4" t="s">
        <v>1292</v>
      </c>
      <c r="C680" s="6" t="n">
        <v>10785</v>
      </c>
    </row>
    <row r="681" spans="1:7">
      <c r="A681" s="4" t="s">
        <v>1293</v>
      </c>
      <c r="C681" s="6" t="n">
        <v>370</v>
      </c>
    </row>
    <row r="682" spans="1:7">
      <c r="A682" s="4" t="s">
        <v>1294</v>
      </c>
      <c r="C682" s="6" t="n">
        <v>12553</v>
      </c>
    </row>
    <row r="683" spans="1:7">
      <c r="A683" s="4" t="s">
        <v>168</v>
      </c>
      <c r="B683" s="4" t="s">
        <v>531</v>
      </c>
      <c r="C683" s="6" t="n">
        <v>12923</v>
      </c>
    </row>
    <row r="684" spans="1:7">
      <c r="A684" s="4" t="s">
        <v>1295</v>
      </c>
      <c r="B684" s="4" t="s">
        <v>1296</v>
      </c>
      <c r="C684" s="7" t="n">
        <v>11001</v>
      </c>
    </row>
    <row r="685" spans="1:7">
      <c r="A685" s="4" t="s">
        <v>1362</v>
      </c>
    </row>
    <row r="686" spans="1:7">
      <c r="A686" s="3" t="s">
        <v>1287</v>
      </c>
    </row>
    <row r="687" spans="1:7">
      <c r="A687" s="4" t="s">
        <v>1288</v>
      </c>
      <c r="B687" s="4" t="s">
        <v>183</v>
      </c>
      <c r="C687" s="4" t="s">
        <v>1301</v>
      </c>
    </row>
    <row r="688" spans="1:7">
      <c r="A688" s="4" t="s">
        <v>1289</v>
      </c>
      <c r="C688" s="7" t="n">
        <v>4410</v>
      </c>
    </row>
    <row r="689" spans="1:7">
      <c r="A689" s="4" t="s">
        <v>1290</v>
      </c>
      <c r="C689" s="6" t="n">
        <v>11241</v>
      </c>
    </row>
    <row r="690" spans="1:7">
      <c r="A690" s="4" t="s">
        <v>1291</v>
      </c>
      <c r="C690" s="6" t="n">
        <v>-3229</v>
      </c>
    </row>
    <row r="691" spans="1:7">
      <c r="A691" s="4" t="s">
        <v>1292</v>
      </c>
      <c r="C691" s="6" t="n">
        <v>744</v>
      </c>
    </row>
    <row r="692" spans="1:7">
      <c r="A692" s="4" t="s">
        <v>1293</v>
      </c>
      <c r="C692" s="6" t="n">
        <v>1181</v>
      </c>
    </row>
    <row r="693" spans="1:7">
      <c r="A693" s="4" t="s">
        <v>1294</v>
      </c>
      <c r="C693" s="6" t="n">
        <v>11985</v>
      </c>
    </row>
    <row r="694" spans="1:7">
      <c r="A694" s="4" t="s">
        <v>168</v>
      </c>
      <c r="B694" s="4" t="s">
        <v>531</v>
      </c>
      <c r="C694" s="6" t="n">
        <v>13166</v>
      </c>
    </row>
    <row r="695" spans="1:7">
      <c r="A695" s="4" t="s">
        <v>1295</v>
      </c>
      <c r="B695" s="4" t="s">
        <v>1296</v>
      </c>
      <c r="C695" s="7" t="n">
        <v>8645</v>
      </c>
    </row>
    <row r="696" spans="1:7">
      <c r="A696" s="4" t="s">
        <v>1363</v>
      </c>
    </row>
    <row r="697" spans="1:7">
      <c r="A697" s="3" t="s">
        <v>1287</v>
      </c>
    </row>
    <row r="698" spans="1:7">
      <c r="A698" s="4" t="s">
        <v>1288</v>
      </c>
      <c r="B698" s="4" t="s">
        <v>183</v>
      </c>
      <c r="C698" s="4" t="s">
        <v>1301</v>
      </c>
    </row>
    <row r="699" spans="1:7">
      <c r="A699" s="4" t="s">
        <v>1289</v>
      </c>
      <c r="C699" s="7" t="n">
        <v>39030</v>
      </c>
    </row>
    <row r="700" spans="1:7">
      <c r="A700" s="4" t="s">
        <v>1290</v>
      </c>
      <c r="C700" s="6" t="n">
        <v>115207</v>
      </c>
    </row>
    <row r="701" spans="1:7">
      <c r="A701" s="4" t="s">
        <v>1292</v>
      </c>
      <c r="C701" s="6" t="n">
        <v>2921</v>
      </c>
    </row>
    <row r="702" spans="1:7">
      <c r="A702" s="4" t="s">
        <v>1293</v>
      </c>
      <c r="C702" s="6" t="n">
        <v>39030</v>
      </c>
    </row>
    <row r="703" spans="1:7">
      <c r="A703" s="4" t="s">
        <v>1294</v>
      </c>
      <c r="C703" s="6" t="n">
        <v>118128</v>
      </c>
    </row>
    <row r="704" spans="1:7">
      <c r="A704" s="4" t="s">
        <v>168</v>
      </c>
      <c r="B704" s="4" t="s">
        <v>531</v>
      </c>
      <c r="C704" s="6" t="n">
        <v>157158</v>
      </c>
    </row>
    <row r="705" spans="1:7">
      <c r="A705" s="4" t="s">
        <v>1295</v>
      </c>
      <c r="B705" s="4" t="s">
        <v>1296</v>
      </c>
      <c r="C705" s="6" t="n">
        <v>7208</v>
      </c>
    </row>
    <row r="706" spans="1:7">
      <c r="A706" s="4" t="s">
        <v>1364</v>
      </c>
    </row>
    <row r="707" spans="1:7">
      <c r="A707" s="3" t="s">
        <v>1287</v>
      </c>
    </row>
    <row r="708" spans="1:7">
      <c r="A708" s="4" t="s">
        <v>1288</v>
      </c>
      <c r="B708" s="4" t="s">
        <v>183</v>
      </c>
      <c r="C708" s="6" t="n">
        <v>16000</v>
      </c>
    </row>
    <row r="709" spans="1:7">
      <c r="A709" s="4" t="s">
        <v>1289</v>
      </c>
      <c r="C709" s="6" t="n">
        <v>8036</v>
      </c>
    </row>
    <row r="710" spans="1:7">
      <c r="A710" s="4" t="s">
        <v>1290</v>
      </c>
      <c r="C710" s="6" t="n">
        <v>21167</v>
      </c>
    </row>
    <row r="711" spans="1:7">
      <c r="A711" s="4" t="s">
        <v>1293</v>
      </c>
      <c r="C711" s="6" t="n">
        <v>8036</v>
      </c>
    </row>
    <row r="712" spans="1:7">
      <c r="A712" s="4" t="s">
        <v>1294</v>
      </c>
      <c r="C712" s="6" t="n">
        <v>21167</v>
      </c>
    </row>
    <row r="713" spans="1:7">
      <c r="A713" s="4" t="s">
        <v>168</v>
      </c>
      <c r="B713" s="4" t="s">
        <v>531</v>
      </c>
      <c r="C713" s="6" t="n">
        <v>29203</v>
      </c>
    </row>
    <row r="714" spans="1:7">
      <c r="A714" s="4" t="s">
        <v>1295</v>
      </c>
      <c r="B714" s="4" t="s">
        <v>1296</v>
      </c>
      <c r="C714" s="7" t="n">
        <v>3178</v>
      </c>
    </row>
    <row r="715" spans="1:7">
      <c r="A715" s="4" t="s">
        <v>1365</v>
      </c>
    </row>
    <row r="716" spans="1:7">
      <c r="A716" s="3" t="s">
        <v>1287</v>
      </c>
    </row>
    <row r="717" spans="1:7">
      <c r="A717" s="4" t="s">
        <v>1288</v>
      </c>
      <c r="B717" s="4" t="s">
        <v>183</v>
      </c>
      <c r="C717" s="4" t="s">
        <v>1301</v>
      </c>
    </row>
    <row r="718" spans="1:7">
      <c r="A718" s="4" t="s">
        <v>1289</v>
      </c>
      <c r="C718" s="7" t="n">
        <v>332</v>
      </c>
    </row>
    <row r="719" spans="1:7">
      <c r="A719" s="4" t="s">
        <v>1290</v>
      </c>
      <c r="C719" s="6" t="n">
        <v>8507</v>
      </c>
    </row>
    <row r="720" spans="1:7">
      <c r="A720" s="4" t="s">
        <v>1291</v>
      </c>
      <c r="C720" s="6" t="n">
        <v>2554</v>
      </c>
    </row>
    <row r="721" spans="1:7">
      <c r="A721" s="4" t="s">
        <v>1292</v>
      </c>
      <c r="C721" s="6" t="n">
        <v>11120</v>
      </c>
    </row>
    <row r="722" spans="1:7">
      <c r="A722" s="4" t="s">
        <v>1293</v>
      </c>
      <c r="C722" s="6" t="n">
        <v>2886</v>
      </c>
    </row>
    <row r="723" spans="1:7">
      <c r="A723" s="4" t="s">
        <v>1294</v>
      </c>
      <c r="C723" s="6" t="n">
        <v>19627</v>
      </c>
    </row>
    <row r="724" spans="1:7">
      <c r="A724" s="4" t="s">
        <v>168</v>
      </c>
      <c r="B724" s="4" t="s">
        <v>531</v>
      </c>
      <c r="C724" s="6" t="n">
        <v>22513</v>
      </c>
    </row>
    <row r="725" spans="1:7">
      <c r="A725" s="4" t="s">
        <v>1295</v>
      </c>
      <c r="B725" s="4" t="s">
        <v>1296</v>
      </c>
      <c r="C725" s="7" t="n">
        <v>11698</v>
      </c>
    </row>
    <row r="726" spans="1:7">
      <c r="A726" s="4" t="s">
        <v>1366</v>
      </c>
    </row>
    <row r="727" spans="1:7">
      <c r="A727" s="3" t="s">
        <v>1287</v>
      </c>
    </row>
    <row r="728" spans="1:7">
      <c r="A728" s="4" t="s">
        <v>1288</v>
      </c>
      <c r="B728" s="4" t="s">
        <v>183</v>
      </c>
      <c r="C728" s="4" t="s">
        <v>1301</v>
      </c>
    </row>
    <row r="729" spans="1:7">
      <c r="A729" s="4" t="s">
        <v>1290</v>
      </c>
      <c r="C729" s="7" t="n">
        <v>5702</v>
      </c>
    </row>
    <row r="730" spans="1:7">
      <c r="A730" s="4" t="s">
        <v>1292</v>
      </c>
      <c r="C730" s="6" t="n">
        <v>2239</v>
      </c>
    </row>
    <row r="731" spans="1:7">
      <c r="A731" s="4" t="s">
        <v>1294</v>
      </c>
      <c r="C731" s="6" t="n">
        <v>7941</v>
      </c>
    </row>
    <row r="732" spans="1:7">
      <c r="A732" s="4" t="s">
        <v>168</v>
      </c>
      <c r="B732" s="4" t="s">
        <v>531</v>
      </c>
      <c r="C732" s="6" t="n">
        <v>7941</v>
      </c>
    </row>
    <row r="733" spans="1:7">
      <c r="A733" s="4" t="s">
        <v>1295</v>
      </c>
      <c r="B733" s="4" t="s">
        <v>1296</v>
      </c>
      <c r="C733" s="7" t="n">
        <v>3008</v>
      </c>
    </row>
    <row r="734" spans="1:7">
      <c r="A734" s="4" t="s">
        <v>1367</v>
      </c>
    </row>
    <row r="735" spans="1:7">
      <c r="A735" s="3" t="s">
        <v>1287</v>
      </c>
    </row>
    <row r="736" spans="1:7">
      <c r="A736" s="4" t="s">
        <v>1288</v>
      </c>
      <c r="B736" s="4" t="s">
        <v>183</v>
      </c>
      <c r="C736" s="4" t="s">
        <v>1301</v>
      </c>
    </row>
    <row r="737" spans="1:7">
      <c r="A737" s="4" t="s">
        <v>1289</v>
      </c>
      <c r="C737" s="7" t="n">
        <v>1955</v>
      </c>
    </row>
    <row r="738" spans="1:7">
      <c r="A738" s="4" t="s">
        <v>1290</v>
      </c>
      <c r="C738" s="6" t="n">
        <v>3405</v>
      </c>
    </row>
    <row r="739" spans="1:7">
      <c r="A739" s="4" t="s">
        <v>1292</v>
      </c>
      <c r="C739" s="6" t="n">
        <v>824</v>
      </c>
    </row>
    <row r="740" spans="1:7">
      <c r="A740" s="4" t="s">
        <v>1293</v>
      </c>
      <c r="C740" s="6" t="n">
        <v>1955</v>
      </c>
    </row>
    <row r="741" spans="1:7">
      <c r="A741" s="4" t="s">
        <v>1294</v>
      </c>
      <c r="C741" s="6" t="n">
        <v>4229</v>
      </c>
    </row>
    <row r="742" spans="1:7">
      <c r="A742" s="4" t="s">
        <v>168</v>
      </c>
      <c r="B742" s="4" t="s">
        <v>531</v>
      </c>
      <c r="C742" s="6" t="n">
        <v>6184</v>
      </c>
    </row>
    <row r="743" spans="1:7">
      <c r="A743" s="4" t="s">
        <v>1295</v>
      </c>
      <c r="B743" s="4" t="s">
        <v>1296</v>
      </c>
      <c r="C743" s="7" t="n">
        <v>2360</v>
      </c>
    </row>
    <row r="744" spans="1:7">
      <c r="A744" s="4" t="s">
        <v>1368</v>
      </c>
    </row>
    <row r="745" spans="1:7">
      <c r="A745" s="3" t="s">
        <v>1287</v>
      </c>
    </row>
    <row r="746" spans="1:7">
      <c r="A746" s="4" t="s">
        <v>1288</v>
      </c>
      <c r="B746" s="4" t="s">
        <v>183</v>
      </c>
      <c r="C746" s="4" t="s">
        <v>1301</v>
      </c>
    </row>
    <row r="747" spans="1:7">
      <c r="A747" s="4" t="s">
        <v>1289</v>
      </c>
      <c r="C747" s="7" t="n">
        <v>3350</v>
      </c>
    </row>
    <row r="748" spans="1:7">
      <c r="A748" s="4" t="s">
        <v>1290</v>
      </c>
      <c r="C748" s="6" t="n">
        <v>10552</v>
      </c>
    </row>
    <row r="749" spans="1:7">
      <c r="A749" s="4" t="s">
        <v>1292</v>
      </c>
      <c r="C749" s="6" t="n">
        <v>2702</v>
      </c>
    </row>
    <row r="750" spans="1:7">
      <c r="A750" s="4" t="s">
        <v>1293</v>
      </c>
      <c r="C750" s="6" t="n">
        <v>3350</v>
      </c>
    </row>
    <row r="751" spans="1:7">
      <c r="A751" s="4" t="s">
        <v>1294</v>
      </c>
      <c r="C751" s="6" t="n">
        <v>13254</v>
      </c>
    </row>
    <row r="752" spans="1:7">
      <c r="A752" s="4" t="s">
        <v>168</v>
      </c>
      <c r="B752" s="4" t="s">
        <v>531</v>
      </c>
      <c r="C752" s="6" t="n">
        <v>16604</v>
      </c>
    </row>
    <row r="753" spans="1:7">
      <c r="A753" s="4" t="s">
        <v>1295</v>
      </c>
      <c r="B753" s="4" t="s">
        <v>1296</v>
      </c>
      <c r="C753" s="7" t="n">
        <v>2056</v>
      </c>
    </row>
    <row r="754" spans="1:7">
      <c r="A754" s="4" t="s">
        <v>1369</v>
      </c>
    </row>
    <row r="755" spans="1:7">
      <c r="A755" s="3" t="s">
        <v>1287</v>
      </c>
    </row>
    <row r="756" spans="1:7">
      <c r="A756" s="4" t="s">
        <v>1288</v>
      </c>
      <c r="B756" s="4" t="s">
        <v>183</v>
      </c>
      <c r="C756" s="4" t="s">
        <v>1301</v>
      </c>
    </row>
    <row r="757" spans="1:7">
      <c r="A757" s="4" t="s">
        <v>1289</v>
      </c>
      <c r="C757" s="7" t="n">
        <v>8078</v>
      </c>
    </row>
    <row r="758" spans="1:7">
      <c r="A758" s="4" t="s">
        <v>1290</v>
      </c>
      <c r="C758" s="6" t="n">
        <v>34997</v>
      </c>
    </row>
    <row r="759" spans="1:7">
      <c r="A759" s="4" t="s">
        <v>1292</v>
      </c>
      <c r="C759" s="6" t="n">
        <v>652</v>
      </c>
    </row>
    <row r="760" spans="1:7">
      <c r="A760" s="4" t="s">
        <v>1293</v>
      </c>
      <c r="C760" s="6" t="n">
        <v>8078</v>
      </c>
    </row>
    <row r="761" spans="1:7">
      <c r="A761" s="4" t="s">
        <v>1294</v>
      </c>
      <c r="C761" s="6" t="n">
        <v>35649</v>
      </c>
    </row>
    <row r="762" spans="1:7">
      <c r="A762" s="4" t="s">
        <v>168</v>
      </c>
      <c r="B762" s="4" t="s">
        <v>531</v>
      </c>
      <c r="C762" s="6" t="n">
        <v>43727</v>
      </c>
    </row>
    <row r="763" spans="1:7">
      <c r="A763" s="4" t="s">
        <v>1295</v>
      </c>
      <c r="B763" s="4" t="s">
        <v>1296</v>
      </c>
      <c r="C763" s="7" t="n">
        <v>2162</v>
      </c>
    </row>
    <row r="764" spans="1:7">
      <c r="A764" s="4" t="s">
        <v>1370</v>
      </c>
    </row>
    <row r="765" spans="1:7">
      <c r="A765" s="3" t="s">
        <v>1287</v>
      </c>
    </row>
    <row r="766" spans="1:7">
      <c r="A766" s="4" t="s">
        <v>1288</v>
      </c>
      <c r="B766" s="4" t="s">
        <v>183</v>
      </c>
      <c r="C766" s="4" t="s">
        <v>1301</v>
      </c>
    </row>
    <row r="767" spans="1:7">
      <c r="A767" s="4" t="s">
        <v>1289</v>
      </c>
      <c r="C767" s="7" t="n">
        <v>4745</v>
      </c>
    </row>
    <row r="768" spans="1:7">
      <c r="A768" s="4" t="s">
        <v>1290</v>
      </c>
      <c r="C768" s="6" t="n">
        <v>5044</v>
      </c>
    </row>
    <row r="769" spans="1:7">
      <c r="A769" s="4" t="s">
        <v>1292</v>
      </c>
      <c r="C769" s="6" t="n">
        <v>4023</v>
      </c>
    </row>
    <row r="770" spans="1:7">
      <c r="A770" s="4" t="s">
        <v>1293</v>
      </c>
      <c r="C770" s="6" t="n">
        <v>4745</v>
      </c>
    </row>
    <row r="771" spans="1:7">
      <c r="A771" s="4" t="s">
        <v>1294</v>
      </c>
      <c r="C771" s="6" t="n">
        <v>9067</v>
      </c>
    </row>
    <row r="772" spans="1:7">
      <c r="A772" s="4" t="s">
        <v>168</v>
      </c>
      <c r="B772" s="4" t="s">
        <v>531</v>
      </c>
      <c r="C772" s="7" t="n">
        <v>13812</v>
      </c>
    </row>
    <row r="773" spans="1:7">
      <c r="A773" s="4" t="s">
        <v>1295</v>
      </c>
      <c r="B773" s="4" t="s">
        <v>1296</v>
      </c>
      <c r="C773" s="4" t="s">
        <v>1301</v>
      </c>
    </row>
    <row r="774" spans="1:7">
      <c r="A774" s="4" t="s">
        <v>1371</v>
      </c>
    </row>
    <row r="775" spans="1:7">
      <c r="A775" s="3" t="s">
        <v>1287</v>
      </c>
    </row>
    <row r="776" spans="1:7">
      <c r="A776" s="4" t="s">
        <v>1288</v>
      </c>
      <c r="B776" s="4" t="s">
        <v>183</v>
      </c>
      <c r="C776" s="7" t="n">
        <v>16970</v>
      </c>
    </row>
    <row r="777" spans="1:7">
      <c r="A777" s="4" t="s">
        <v>1289</v>
      </c>
      <c r="C777" s="6" t="n">
        <v>4132</v>
      </c>
    </row>
    <row r="778" spans="1:7">
      <c r="A778" s="4" t="s">
        <v>1290</v>
      </c>
      <c r="C778" s="6" t="n">
        <v>16818</v>
      </c>
    </row>
    <row r="779" spans="1:7">
      <c r="A779" s="4" t="s">
        <v>1291</v>
      </c>
      <c r="C779" s="6" t="n">
        <v>453</v>
      </c>
    </row>
    <row r="780" spans="1:7">
      <c r="A780" s="4" t="s">
        <v>1292</v>
      </c>
      <c r="C780" s="6" t="n">
        <v>15504</v>
      </c>
    </row>
    <row r="781" spans="1:7">
      <c r="A781" s="4" t="s">
        <v>1293</v>
      </c>
      <c r="C781" s="6" t="n">
        <v>4585</v>
      </c>
    </row>
    <row r="782" spans="1:7">
      <c r="A782" s="4" t="s">
        <v>1294</v>
      </c>
      <c r="C782" s="6" t="n">
        <v>32322</v>
      </c>
    </row>
    <row r="783" spans="1:7">
      <c r="A783" s="4" t="s">
        <v>168</v>
      </c>
      <c r="B783" s="4" t="s">
        <v>531</v>
      </c>
      <c r="C783" s="6" t="n">
        <v>36907</v>
      </c>
    </row>
    <row r="784" spans="1:7">
      <c r="A784" s="4" t="s">
        <v>1295</v>
      </c>
      <c r="B784" s="4" t="s">
        <v>1296</v>
      </c>
      <c r="C784" s="7" t="n">
        <v>17572</v>
      </c>
    </row>
    <row r="785" spans="1:7">
      <c r="A785" s="4" t="s">
        <v>1372</v>
      </c>
    </row>
    <row r="786" spans="1:7">
      <c r="A786" s="3" t="s">
        <v>1287</v>
      </c>
    </row>
    <row r="787" spans="1:7">
      <c r="A787" s="4" t="s">
        <v>1288</v>
      </c>
      <c r="B787" s="4" t="s">
        <v>183</v>
      </c>
      <c r="C787" s="4" t="s">
        <v>1301</v>
      </c>
    </row>
    <row r="788" spans="1:7">
      <c r="A788" s="4" t="s">
        <v>1289</v>
      </c>
      <c r="C788" s="7" t="n">
        <v>5445</v>
      </c>
    </row>
    <row r="789" spans="1:7">
      <c r="A789" s="4" t="s">
        <v>1290</v>
      </c>
      <c r="C789" s="6" t="n">
        <v>26687</v>
      </c>
    </row>
    <row r="790" spans="1:7">
      <c r="A790" s="4" t="s">
        <v>1292</v>
      </c>
      <c r="C790" s="6" t="n">
        <v>1679</v>
      </c>
    </row>
    <row r="791" spans="1:7">
      <c r="A791" s="4" t="s">
        <v>1293</v>
      </c>
      <c r="C791" s="6" t="n">
        <v>5445</v>
      </c>
    </row>
    <row r="792" spans="1:7">
      <c r="A792" s="4" t="s">
        <v>1294</v>
      </c>
      <c r="C792" s="6" t="n">
        <v>28366</v>
      </c>
    </row>
    <row r="793" spans="1:7">
      <c r="A793" s="4" t="s">
        <v>168</v>
      </c>
      <c r="B793" s="4" t="s">
        <v>531</v>
      </c>
      <c r="C793" s="6" t="n">
        <v>33811</v>
      </c>
    </row>
    <row r="794" spans="1:7">
      <c r="A794" s="4" t="s">
        <v>1295</v>
      </c>
      <c r="B794" s="4" t="s">
        <v>1296</v>
      </c>
      <c r="C794" s="7" t="n">
        <v>2426</v>
      </c>
    </row>
    <row r="795" spans="1:7">
      <c r="A795" s="4" t="s">
        <v>1373</v>
      </c>
    </row>
    <row r="796" spans="1:7">
      <c r="A796" s="3" t="s">
        <v>1287</v>
      </c>
    </row>
    <row r="797" spans="1:7">
      <c r="A797" s="4" t="s">
        <v>1288</v>
      </c>
      <c r="B797" s="4" t="s">
        <v>183</v>
      </c>
      <c r="C797" s="4" t="s">
        <v>1301</v>
      </c>
    </row>
    <row r="798" spans="1:7">
      <c r="A798" s="4" t="s">
        <v>1289</v>
      </c>
      <c r="C798" s="7" t="n">
        <v>24549</v>
      </c>
    </row>
    <row r="799" spans="1:7">
      <c r="A799" s="4" t="s">
        <v>1290</v>
      </c>
      <c r="C799" s="6" t="n">
        <v>81437</v>
      </c>
    </row>
    <row r="800" spans="1:7">
      <c r="A800" s="4" t="s">
        <v>1292</v>
      </c>
      <c r="C800" s="6" t="n">
        <v>19694</v>
      </c>
    </row>
    <row r="801" spans="1:7">
      <c r="A801" s="4" t="s">
        <v>1293</v>
      </c>
      <c r="C801" s="6" t="n">
        <v>24549</v>
      </c>
    </row>
    <row r="802" spans="1:7">
      <c r="A802" s="4" t="s">
        <v>1294</v>
      </c>
      <c r="C802" s="6" t="n">
        <v>101131</v>
      </c>
    </row>
    <row r="803" spans="1:7">
      <c r="A803" s="4" t="s">
        <v>168</v>
      </c>
      <c r="B803" s="4" t="s">
        <v>531</v>
      </c>
      <c r="C803" s="6" t="n">
        <v>125680</v>
      </c>
    </row>
    <row r="804" spans="1:7">
      <c r="A804" s="4" t="s">
        <v>1295</v>
      </c>
      <c r="B804" s="4" t="s">
        <v>1296</v>
      </c>
      <c r="C804" s="7" t="n">
        <v>39946</v>
      </c>
    </row>
    <row r="805" spans="1:7">
      <c r="A805" s="4" t="s">
        <v>1374</v>
      </c>
    </row>
    <row r="806" spans="1:7">
      <c r="A806" s="3" t="s">
        <v>1287</v>
      </c>
    </row>
    <row r="807" spans="1:7">
      <c r="A807" s="4" t="s">
        <v>1288</v>
      </c>
      <c r="B807" s="4" t="s">
        <v>183</v>
      </c>
      <c r="C807" s="4" t="s">
        <v>1301</v>
      </c>
    </row>
    <row r="808" spans="1:7">
      <c r="A808" s="4" t="s">
        <v>1289</v>
      </c>
      <c r="C808" s="7" t="n">
        <v>1129</v>
      </c>
    </row>
    <row r="809" spans="1:7">
      <c r="A809" s="4" t="s">
        <v>1290</v>
      </c>
      <c r="C809" s="6" t="n">
        <v>1792</v>
      </c>
    </row>
    <row r="810" spans="1:7">
      <c r="A810" s="4" t="s">
        <v>1292</v>
      </c>
      <c r="C810" s="6" t="n">
        <v>4685</v>
      </c>
    </row>
    <row r="811" spans="1:7">
      <c r="A811" s="4" t="s">
        <v>1293</v>
      </c>
      <c r="C811" s="6" t="n">
        <v>1129</v>
      </c>
    </row>
    <row r="812" spans="1:7">
      <c r="A812" s="4" t="s">
        <v>1294</v>
      </c>
      <c r="C812" s="6" t="n">
        <v>6477</v>
      </c>
    </row>
    <row r="813" spans="1:7">
      <c r="A813" s="4" t="s">
        <v>168</v>
      </c>
      <c r="B813" s="4" t="s">
        <v>531</v>
      </c>
      <c r="C813" s="6" t="n">
        <v>7606</v>
      </c>
    </row>
    <row r="814" spans="1:7">
      <c r="A814" s="4" t="s">
        <v>1295</v>
      </c>
      <c r="B814" s="4" t="s">
        <v>1296</v>
      </c>
      <c r="C814" s="6" t="n">
        <v>4073</v>
      </c>
    </row>
    <row r="815" spans="1:7">
      <c r="A815" s="4" t="s">
        <v>1375</v>
      </c>
    </row>
    <row r="816" spans="1:7">
      <c r="A816" s="3" t="s">
        <v>1287</v>
      </c>
    </row>
    <row r="817" spans="1:7">
      <c r="A817" s="4" t="s">
        <v>1288</v>
      </c>
      <c r="B817" s="4" t="s">
        <v>183</v>
      </c>
      <c r="C817" s="6" t="n">
        <v>12591</v>
      </c>
    </row>
    <row r="818" spans="1:7">
      <c r="A818" s="4" t="s">
        <v>1289</v>
      </c>
      <c r="C818" s="6" t="n">
        <v>4223</v>
      </c>
    </row>
    <row r="819" spans="1:7">
      <c r="A819" s="4" t="s">
        <v>1290</v>
      </c>
      <c r="C819" s="6" t="n">
        <v>15124</v>
      </c>
    </row>
    <row r="820" spans="1:7">
      <c r="A820" s="4" t="s">
        <v>1292</v>
      </c>
      <c r="C820" s="6" t="n">
        <v>906</v>
      </c>
    </row>
    <row r="821" spans="1:7">
      <c r="A821" s="4" t="s">
        <v>1293</v>
      </c>
      <c r="C821" s="6" t="n">
        <v>4223</v>
      </c>
    </row>
    <row r="822" spans="1:7">
      <c r="A822" s="4" t="s">
        <v>1294</v>
      </c>
      <c r="C822" s="6" t="n">
        <v>16030</v>
      </c>
    </row>
    <row r="823" spans="1:7">
      <c r="A823" s="4" t="s">
        <v>168</v>
      </c>
      <c r="B823" s="4" t="s">
        <v>531</v>
      </c>
      <c r="C823" s="6" t="n">
        <v>20253</v>
      </c>
    </row>
    <row r="824" spans="1:7">
      <c r="A824" s="4" t="s">
        <v>1295</v>
      </c>
      <c r="B824" s="4" t="s">
        <v>1296</v>
      </c>
      <c r="C824" s="7" t="n">
        <v>5868</v>
      </c>
    </row>
    <row r="825" spans="1:7">
      <c r="A825" s="4" t="s">
        <v>1376</v>
      </c>
    </row>
    <row r="826" spans="1:7">
      <c r="A826" s="3" t="s">
        <v>1287</v>
      </c>
    </row>
    <row r="827" spans="1:7">
      <c r="A827" s="4" t="s">
        <v>1288</v>
      </c>
      <c r="B827" s="4" t="s">
        <v>183</v>
      </c>
      <c r="C827" s="4" t="s">
        <v>1301</v>
      </c>
    </row>
    <row r="828" spans="1:7">
      <c r="A828" s="4" t="s">
        <v>1290</v>
      </c>
      <c r="C828" s="7" t="n">
        <v>4232</v>
      </c>
    </row>
    <row r="829" spans="1:7">
      <c r="A829" s="4" t="s">
        <v>1291</v>
      </c>
      <c r="C829" s="6" t="n">
        <v>2118</v>
      </c>
    </row>
    <row r="830" spans="1:7">
      <c r="A830" s="4" t="s">
        <v>1292</v>
      </c>
      <c r="C830" s="6" t="n">
        <v>4057</v>
      </c>
    </row>
    <row r="831" spans="1:7">
      <c r="A831" s="4" t="s">
        <v>1293</v>
      </c>
      <c r="C831" s="6" t="n">
        <v>2118</v>
      </c>
    </row>
    <row r="832" spans="1:7">
      <c r="A832" s="4" t="s">
        <v>1294</v>
      </c>
      <c r="C832" s="6" t="n">
        <v>8289</v>
      </c>
    </row>
    <row r="833" spans="1:7">
      <c r="A833" s="4" t="s">
        <v>168</v>
      </c>
      <c r="B833" s="4" t="s">
        <v>531</v>
      </c>
      <c r="C833" s="6" t="n">
        <v>10407</v>
      </c>
    </row>
    <row r="834" spans="1:7">
      <c r="A834" s="4" t="s">
        <v>1295</v>
      </c>
      <c r="B834" s="4" t="s">
        <v>1296</v>
      </c>
      <c r="C834" s="7" t="n">
        <v>3133</v>
      </c>
    </row>
    <row r="835" spans="1:7">
      <c r="A835" s="4" t="s">
        <v>1377</v>
      </c>
    </row>
    <row r="836" spans="1:7">
      <c r="A836" s="3" t="s">
        <v>1287</v>
      </c>
    </row>
    <row r="837" spans="1:7">
      <c r="A837" s="4" t="s">
        <v>1288</v>
      </c>
      <c r="B837" s="4" t="s">
        <v>183</v>
      </c>
      <c r="C837" s="4" t="s">
        <v>1301</v>
      </c>
    </row>
    <row r="838" spans="1:7">
      <c r="A838" s="4" t="s">
        <v>1289</v>
      </c>
      <c r="C838" s="7" t="n">
        <v>2487</v>
      </c>
    </row>
    <row r="839" spans="1:7">
      <c r="A839" s="4" t="s">
        <v>1290</v>
      </c>
      <c r="C839" s="6" t="n">
        <v>6420</v>
      </c>
    </row>
    <row r="840" spans="1:7">
      <c r="A840" s="4" t="s">
        <v>1292</v>
      </c>
      <c r="C840" s="6" t="n">
        <v>1647</v>
      </c>
    </row>
    <row r="841" spans="1:7">
      <c r="A841" s="4" t="s">
        <v>1293</v>
      </c>
      <c r="C841" s="6" t="n">
        <v>2487</v>
      </c>
    </row>
    <row r="842" spans="1:7">
      <c r="A842" s="4" t="s">
        <v>1294</v>
      </c>
      <c r="C842" s="6" t="n">
        <v>8067</v>
      </c>
    </row>
    <row r="843" spans="1:7">
      <c r="A843" s="4" t="s">
        <v>168</v>
      </c>
      <c r="B843" s="4" t="s">
        <v>531</v>
      </c>
      <c r="C843" s="6" t="n">
        <v>10554</v>
      </c>
    </row>
    <row r="844" spans="1:7">
      <c r="A844" s="4" t="s">
        <v>1295</v>
      </c>
      <c r="B844" s="4" t="s">
        <v>1296</v>
      </c>
      <c r="C844" s="7" t="n">
        <v>5054</v>
      </c>
    </row>
    <row r="845" spans="1:7">
      <c r="A845" s="4" t="s">
        <v>1378</v>
      </c>
    </row>
    <row r="846" spans="1:7">
      <c r="A846" s="3" t="s">
        <v>1287</v>
      </c>
    </row>
    <row r="847" spans="1:7">
      <c r="A847" s="4" t="s">
        <v>1288</v>
      </c>
      <c r="B847" s="4" t="s">
        <v>183</v>
      </c>
      <c r="C847" s="4" t="s">
        <v>1301</v>
      </c>
    </row>
    <row r="848" spans="1:7">
      <c r="A848" s="4" t="s">
        <v>1289</v>
      </c>
      <c r="C848" s="7" t="n">
        <v>4702</v>
      </c>
    </row>
    <row r="849" spans="1:7">
      <c r="A849" s="4" t="s">
        <v>1290</v>
      </c>
      <c r="C849" s="6" t="n">
        <v>17543</v>
      </c>
    </row>
    <row r="850" spans="1:7">
      <c r="A850" s="4" t="s">
        <v>1292</v>
      </c>
      <c r="C850" s="6" t="n">
        <v>16665</v>
      </c>
    </row>
    <row r="851" spans="1:7">
      <c r="A851" s="4" t="s">
        <v>1293</v>
      </c>
      <c r="C851" s="6" t="n">
        <v>4702</v>
      </c>
    </row>
    <row r="852" spans="1:7">
      <c r="A852" s="4" t="s">
        <v>1294</v>
      </c>
      <c r="C852" s="6" t="n">
        <v>34208</v>
      </c>
    </row>
    <row r="853" spans="1:7">
      <c r="A853" s="4" t="s">
        <v>168</v>
      </c>
      <c r="B853" s="4" t="s">
        <v>531</v>
      </c>
      <c r="C853" s="6" t="n">
        <v>38910</v>
      </c>
    </row>
    <row r="854" spans="1:7">
      <c r="A854" s="4" t="s">
        <v>1295</v>
      </c>
      <c r="B854" s="4" t="s">
        <v>1296</v>
      </c>
      <c r="C854" s="6" t="n">
        <v>19845</v>
      </c>
    </row>
    <row r="855" spans="1:7">
      <c r="A855" s="4" t="s">
        <v>1379</v>
      </c>
    </row>
    <row r="856" spans="1:7">
      <c r="A856" s="3" t="s">
        <v>1287</v>
      </c>
    </row>
    <row r="857" spans="1:7">
      <c r="A857" s="4" t="s">
        <v>1288</v>
      </c>
      <c r="B857" s="4" t="s">
        <v>183</v>
      </c>
      <c r="C857" s="6" t="n">
        <v>15898</v>
      </c>
    </row>
    <row r="858" spans="1:7">
      <c r="A858" s="4" t="s">
        <v>1289</v>
      </c>
      <c r="C858" s="6" t="n">
        <v>5822</v>
      </c>
    </row>
    <row r="859" spans="1:7">
      <c r="A859" s="4" t="s">
        <v>1290</v>
      </c>
      <c r="C859" s="6" t="n">
        <v>30875</v>
      </c>
    </row>
    <row r="860" spans="1:7">
      <c r="A860" s="4" t="s">
        <v>1292</v>
      </c>
      <c r="C860" s="6" t="n">
        <v>10218</v>
      </c>
    </row>
    <row r="861" spans="1:7">
      <c r="A861" s="4" t="s">
        <v>1293</v>
      </c>
      <c r="C861" s="6" t="n">
        <v>5822</v>
      </c>
    </row>
    <row r="862" spans="1:7">
      <c r="A862" s="4" t="s">
        <v>1294</v>
      </c>
      <c r="C862" s="6" t="n">
        <v>41093</v>
      </c>
    </row>
    <row r="863" spans="1:7">
      <c r="A863" s="4" t="s">
        <v>168</v>
      </c>
      <c r="B863" s="4" t="s">
        <v>531</v>
      </c>
      <c r="C863" s="6" t="n">
        <v>46915</v>
      </c>
    </row>
    <row r="864" spans="1:7">
      <c r="A864" s="4" t="s">
        <v>1295</v>
      </c>
      <c r="B864" s="4" t="s">
        <v>1296</v>
      </c>
      <c r="C864" s="7" t="n">
        <v>21414</v>
      </c>
    </row>
    <row r="865" spans="1:7">
      <c r="A865" s="4" t="s">
        <v>1380</v>
      </c>
    </row>
    <row r="866" spans="1:7">
      <c r="A866" s="3" t="s">
        <v>1287</v>
      </c>
    </row>
    <row r="867" spans="1:7">
      <c r="A867" s="4" t="s">
        <v>1288</v>
      </c>
      <c r="B867" s="4" t="s">
        <v>183</v>
      </c>
      <c r="C867" s="4" t="s">
        <v>1301</v>
      </c>
    </row>
    <row r="868" spans="1:7">
      <c r="A868" s="4" t="s">
        <v>1289</v>
      </c>
      <c r="C868" s="7" t="n">
        <v>1781</v>
      </c>
    </row>
    <row r="869" spans="1:7">
      <c r="A869" s="4" t="s">
        <v>1290</v>
      </c>
      <c r="C869" s="6" t="n">
        <v>5151</v>
      </c>
    </row>
    <row r="870" spans="1:7">
      <c r="A870" s="4" t="s">
        <v>1292</v>
      </c>
      <c r="C870" s="6" t="n">
        <v>9595</v>
      </c>
    </row>
    <row r="871" spans="1:7">
      <c r="A871" s="4" t="s">
        <v>1293</v>
      </c>
      <c r="C871" s="6" t="n">
        <v>1781</v>
      </c>
    </row>
    <row r="872" spans="1:7">
      <c r="A872" s="4" t="s">
        <v>1294</v>
      </c>
      <c r="C872" s="6" t="n">
        <v>14746</v>
      </c>
    </row>
    <row r="873" spans="1:7">
      <c r="A873" s="4" t="s">
        <v>168</v>
      </c>
      <c r="B873" s="4" t="s">
        <v>531</v>
      </c>
      <c r="C873" s="6" t="n">
        <v>16527</v>
      </c>
    </row>
    <row r="874" spans="1:7">
      <c r="A874" s="4" t="s">
        <v>1295</v>
      </c>
      <c r="B874" s="4" t="s">
        <v>1296</v>
      </c>
      <c r="C874" s="7" t="n">
        <v>8300</v>
      </c>
    </row>
    <row r="875" spans="1:7">
      <c r="A875" s="4" t="s">
        <v>1381</v>
      </c>
    </row>
    <row r="876" spans="1:7">
      <c r="A876" s="3" t="s">
        <v>1287</v>
      </c>
    </row>
    <row r="877" spans="1:7">
      <c r="A877" s="4" t="s">
        <v>1288</v>
      </c>
      <c r="B877" s="4" t="s">
        <v>183</v>
      </c>
      <c r="C877" s="4" t="s">
        <v>1301</v>
      </c>
    </row>
    <row r="878" spans="1:7">
      <c r="A878" s="4" t="s">
        <v>1289</v>
      </c>
      <c r="C878" s="7" t="n">
        <v>674</v>
      </c>
    </row>
    <row r="879" spans="1:7">
      <c r="A879" s="4" t="s">
        <v>1290</v>
      </c>
      <c r="C879" s="6" t="n">
        <v>2192</v>
      </c>
    </row>
    <row r="880" spans="1:7">
      <c r="A880" s="4" t="s">
        <v>1292</v>
      </c>
      <c r="C880" s="6" t="n">
        <v>1238</v>
      </c>
    </row>
    <row r="881" spans="1:7">
      <c r="A881" s="4" t="s">
        <v>1293</v>
      </c>
      <c r="C881" s="6" t="n">
        <v>674</v>
      </c>
    </row>
    <row r="882" spans="1:7">
      <c r="A882" s="4" t="s">
        <v>1294</v>
      </c>
      <c r="C882" s="6" t="n">
        <v>3430</v>
      </c>
    </row>
    <row r="883" spans="1:7">
      <c r="A883" s="4" t="s">
        <v>168</v>
      </c>
      <c r="B883" s="4" t="s">
        <v>531</v>
      </c>
      <c r="C883" s="6" t="n">
        <v>4104</v>
      </c>
    </row>
    <row r="884" spans="1:7">
      <c r="A884" s="4" t="s">
        <v>1295</v>
      </c>
      <c r="B884" s="4" t="s">
        <v>1296</v>
      </c>
      <c r="C884" s="7" t="n">
        <v>1875</v>
      </c>
    </row>
    <row r="885" spans="1:7">
      <c r="A885" s="4" t="s">
        <v>1382</v>
      </c>
    </row>
    <row r="886" spans="1:7">
      <c r="A886" s="3" t="s">
        <v>1287</v>
      </c>
    </row>
    <row r="887" spans="1:7">
      <c r="A887" s="4" t="s">
        <v>1288</v>
      </c>
      <c r="B887" s="4" t="s">
        <v>183</v>
      </c>
      <c r="C887" s="4" t="s">
        <v>1301</v>
      </c>
    </row>
    <row r="888" spans="1:7">
      <c r="A888" s="4" t="s">
        <v>1289</v>
      </c>
      <c r="C888" s="7" t="n">
        <v>502</v>
      </c>
    </row>
    <row r="889" spans="1:7">
      <c r="A889" s="4" t="s">
        <v>1290</v>
      </c>
      <c r="C889" s="6" t="n">
        <v>8891</v>
      </c>
    </row>
    <row r="890" spans="1:7">
      <c r="A890" s="4" t="s">
        <v>1292</v>
      </c>
      <c r="C890" s="6" t="n">
        <v>858</v>
      </c>
    </row>
    <row r="891" spans="1:7">
      <c r="A891" s="4" t="s">
        <v>1293</v>
      </c>
      <c r="C891" s="6" t="n">
        <v>502</v>
      </c>
    </row>
    <row r="892" spans="1:7">
      <c r="A892" s="4" t="s">
        <v>1294</v>
      </c>
      <c r="C892" s="6" t="n">
        <v>9749</v>
      </c>
    </row>
    <row r="893" spans="1:7">
      <c r="A893" s="4" t="s">
        <v>168</v>
      </c>
      <c r="B893" s="4" t="s">
        <v>531</v>
      </c>
      <c r="C893" s="6" t="n">
        <v>10251</v>
      </c>
    </row>
    <row r="894" spans="1:7">
      <c r="A894" s="4" t="s">
        <v>1295</v>
      </c>
      <c r="B894" s="4" t="s">
        <v>1296</v>
      </c>
      <c r="C894" s="6" t="n">
        <v>3142</v>
      </c>
    </row>
    <row r="895" spans="1:7">
      <c r="A895" s="4" t="s">
        <v>1383</v>
      </c>
    </row>
    <row r="896" spans="1:7">
      <c r="A896" s="3" t="s">
        <v>1287</v>
      </c>
    </row>
    <row r="897" spans="1:7">
      <c r="A897" s="4" t="s">
        <v>1288</v>
      </c>
      <c r="B897" s="4" t="s">
        <v>183</v>
      </c>
      <c r="C897" s="6" t="n">
        <v>23658</v>
      </c>
    </row>
    <row r="898" spans="1:7">
      <c r="A898" s="4" t="s">
        <v>1289</v>
      </c>
      <c r="C898" s="6" t="n">
        <v>9506</v>
      </c>
    </row>
    <row r="899" spans="1:7">
      <c r="A899" s="4" t="s">
        <v>1290</v>
      </c>
      <c r="C899" s="6" t="n">
        <v>32892</v>
      </c>
    </row>
    <row r="900" spans="1:7">
      <c r="A900" s="4" t="s">
        <v>1292</v>
      </c>
      <c r="C900" s="6" t="n">
        <v>2229</v>
      </c>
    </row>
    <row r="901" spans="1:7">
      <c r="A901" s="4" t="s">
        <v>1293</v>
      </c>
      <c r="C901" s="6" t="n">
        <v>9506</v>
      </c>
    </row>
    <row r="902" spans="1:7">
      <c r="A902" s="4" t="s">
        <v>1294</v>
      </c>
      <c r="C902" s="6" t="n">
        <v>35121</v>
      </c>
    </row>
    <row r="903" spans="1:7">
      <c r="A903" s="4" t="s">
        <v>168</v>
      </c>
      <c r="B903" s="4" t="s">
        <v>531</v>
      </c>
      <c r="C903" s="6" t="n">
        <v>44627</v>
      </c>
    </row>
    <row r="904" spans="1:7">
      <c r="A904" s="4" t="s">
        <v>1295</v>
      </c>
      <c r="B904" s="4" t="s">
        <v>1296</v>
      </c>
      <c r="C904" s="7" t="n">
        <v>18075</v>
      </c>
    </row>
    <row r="905" spans="1:7">
      <c r="A905" s="4" t="s">
        <v>1384</v>
      </c>
    </row>
    <row r="906" spans="1:7">
      <c r="A906" s="3" t="s">
        <v>1287</v>
      </c>
    </row>
    <row r="907" spans="1:7">
      <c r="A907" s="4" t="s">
        <v>1288</v>
      </c>
      <c r="B907" s="4" t="s">
        <v>183</v>
      </c>
      <c r="C907" s="4" t="s">
        <v>1301</v>
      </c>
    </row>
    <row r="908" spans="1:7">
      <c r="A908" s="4" t="s">
        <v>1289</v>
      </c>
      <c r="C908" s="7" t="n">
        <v>206</v>
      </c>
    </row>
    <row r="909" spans="1:7">
      <c r="A909" s="4" t="s">
        <v>1290</v>
      </c>
      <c r="C909" s="6" t="n">
        <v>738</v>
      </c>
    </row>
    <row r="910" spans="1:7">
      <c r="A910" s="4" t="s">
        <v>1292</v>
      </c>
      <c r="C910" s="6" t="n">
        <v>7508</v>
      </c>
    </row>
    <row r="911" spans="1:7">
      <c r="A911" s="4" t="s">
        <v>1293</v>
      </c>
      <c r="C911" s="6" t="n">
        <v>206</v>
      </c>
    </row>
    <row r="912" spans="1:7">
      <c r="A912" s="4" t="s">
        <v>1294</v>
      </c>
      <c r="C912" s="6" t="n">
        <v>8246</v>
      </c>
    </row>
    <row r="913" spans="1:7">
      <c r="A913" s="4" t="s">
        <v>168</v>
      </c>
      <c r="B913" s="4" t="s">
        <v>531</v>
      </c>
      <c r="C913" s="6" t="n">
        <v>8452</v>
      </c>
    </row>
    <row r="914" spans="1:7">
      <c r="A914" s="4" t="s">
        <v>1295</v>
      </c>
      <c r="B914" s="4" t="s">
        <v>1296</v>
      </c>
      <c r="C914" s="7" t="n">
        <v>4599</v>
      </c>
    </row>
    <row r="915" spans="1:7">
      <c r="A915" s="4" t="s">
        <v>1385</v>
      </c>
    </row>
    <row r="916" spans="1:7">
      <c r="A916" s="3" t="s">
        <v>1287</v>
      </c>
    </row>
    <row r="917" spans="1:7">
      <c r="A917" s="4" t="s">
        <v>1288</v>
      </c>
      <c r="B917" s="4" t="s">
        <v>183</v>
      </c>
      <c r="C917" s="4" t="s">
        <v>1301</v>
      </c>
    </row>
    <row r="918" spans="1:7">
      <c r="A918" s="4" t="s">
        <v>1290</v>
      </c>
      <c r="C918" s="7" t="n">
        <v>584</v>
      </c>
    </row>
    <row r="919" spans="1:7">
      <c r="A919" s="4" t="s">
        <v>1292</v>
      </c>
      <c r="C919" s="6" t="n">
        <v>468</v>
      </c>
    </row>
    <row r="920" spans="1:7">
      <c r="A920" s="4" t="s">
        <v>1294</v>
      </c>
      <c r="C920" s="6" t="n">
        <v>1052</v>
      </c>
    </row>
    <row r="921" spans="1:7">
      <c r="A921" s="4" t="s">
        <v>168</v>
      </c>
      <c r="B921" s="4" t="s">
        <v>531</v>
      </c>
      <c r="C921" s="6" t="n">
        <v>1052</v>
      </c>
    </row>
    <row r="922" spans="1:7">
      <c r="A922" s="4" t="s">
        <v>1295</v>
      </c>
      <c r="B922" s="4" t="s">
        <v>1296</v>
      </c>
      <c r="C922" s="7" t="n">
        <v>901</v>
      </c>
    </row>
    <row r="923" spans="1:7">
      <c r="A923" s="4" t="s">
        <v>1386</v>
      </c>
    </row>
    <row r="924" spans="1:7">
      <c r="A924" s="3" t="s">
        <v>1287</v>
      </c>
    </row>
    <row r="925" spans="1:7">
      <c r="A925" s="4" t="s">
        <v>1288</v>
      </c>
      <c r="B925" s="4" t="s">
        <v>183</v>
      </c>
      <c r="C925" s="4" t="s">
        <v>1301</v>
      </c>
    </row>
    <row r="926" spans="1:7">
      <c r="A926" s="4" t="s">
        <v>1289</v>
      </c>
      <c r="C926" s="7" t="n">
        <v>1771</v>
      </c>
    </row>
    <row r="927" spans="1:7">
      <c r="A927" s="4" t="s">
        <v>1290</v>
      </c>
      <c r="C927" s="6" t="n">
        <v>9737</v>
      </c>
    </row>
    <row r="928" spans="1:7">
      <c r="A928" s="4" t="s">
        <v>1292</v>
      </c>
      <c r="C928" s="6" t="n">
        <v>437</v>
      </c>
    </row>
    <row r="929" spans="1:7">
      <c r="A929" s="4" t="s">
        <v>1293</v>
      </c>
      <c r="C929" s="6" t="n">
        <v>1771</v>
      </c>
    </row>
    <row r="930" spans="1:7">
      <c r="A930" s="4" t="s">
        <v>1294</v>
      </c>
      <c r="C930" s="6" t="n">
        <v>10174</v>
      </c>
    </row>
    <row r="931" spans="1:7">
      <c r="A931" s="4" t="s">
        <v>168</v>
      </c>
      <c r="B931" s="4" t="s">
        <v>531</v>
      </c>
      <c r="C931" s="6" t="n">
        <v>11945</v>
      </c>
    </row>
    <row r="932" spans="1:7">
      <c r="A932" s="4" t="s">
        <v>1295</v>
      </c>
      <c r="B932" s="4" t="s">
        <v>1296</v>
      </c>
      <c r="C932" s="7" t="n">
        <v>8861</v>
      </c>
    </row>
    <row r="933" spans="1:7">
      <c r="A933" s="4" t="s">
        <v>1387</v>
      </c>
    </row>
    <row r="934" spans="1:7">
      <c r="A934" s="3" t="s">
        <v>1287</v>
      </c>
    </row>
    <row r="935" spans="1:7">
      <c r="A935" s="4" t="s">
        <v>1288</v>
      </c>
      <c r="B935" s="4" t="s">
        <v>183</v>
      </c>
      <c r="C935" s="4" t="s">
        <v>1301</v>
      </c>
    </row>
    <row r="936" spans="1:7">
      <c r="A936" s="4" t="s">
        <v>1289</v>
      </c>
      <c r="C936" s="7" t="n">
        <v>4850</v>
      </c>
    </row>
    <row r="937" spans="1:7">
      <c r="A937" s="4" t="s">
        <v>1290</v>
      </c>
      <c r="C937" s="6" t="n">
        <v>13076</v>
      </c>
    </row>
    <row r="938" spans="1:7">
      <c r="A938" s="4" t="s">
        <v>1292</v>
      </c>
      <c r="C938" s="6" t="n">
        <v>15</v>
      </c>
    </row>
    <row r="939" spans="1:7">
      <c r="A939" s="4" t="s">
        <v>1293</v>
      </c>
      <c r="C939" s="6" t="n">
        <v>4850</v>
      </c>
    </row>
    <row r="940" spans="1:7">
      <c r="A940" s="4" t="s">
        <v>1294</v>
      </c>
      <c r="C940" s="6" t="n">
        <v>13091</v>
      </c>
    </row>
    <row r="941" spans="1:7">
      <c r="A941" s="4" t="s">
        <v>168</v>
      </c>
      <c r="B941" s="4" t="s">
        <v>531</v>
      </c>
      <c r="C941" s="6" t="n">
        <v>17941</v>
      </c>
    </row>
    <row r="942" spans="1:7">
      <c r="A942" s="4" t="s">
        <v>1295</v>
      </c>
      <c r="B942" s="4" t="s">
        <v>1296</v>
      </c>
      <c r="C942" s="6" t="n">
        <v>661</v>
      </c>
    </row>
    <row r="943" spans="1:7">
      <c r="A943" s="4" t="s">
        <v>1388</v>
      </c>
    </row>
    <row r="944" spans="1:7">
      <c r="A944" s="3" t="s">
        <v>1287</v>
      </c>
    </row>
    <row r="945" spans="1:7">
      <c r="A945" s="4" t="s">
        <v>1288</v>
      </c>
      <c r="B945" s="4" t="s">
        <v>183</v>
      </c>
      <c r="C945" s="6" t="n">
        <v>6609</v>
      </c>
    </row>
    <row r="946" spans="1:7">
      <c r="A946" s="4" t="s">
        <v>1289</v>
      </c>
      <c r="C946" s="6" t="n">
        <v>267</v>
      </c>
    </row>
    <row r="947" spans="1:7">
      <c r="A947" s="4" t="s">
        <v>1290</v>
      </c>
      <c r="C947" s="6" t="n">
        <v>10509</v>
      </c>
    </row>
    <row r="948" spans="1:7">
      <c r="A948" s="4" t="s">
        <v>1291</v>
      </c>
      <c r="C948" s="6" t="n">
        <v>87</v>
      </c>
    </row>
    <row r="949" spans="1:7">
      <c r="A949" s="4" t="s">
        <v>1292</v>
      </c>
      <c r="C949" s="6" t="n">
        <v>2981</v>
      </c>
    </row>
    <row r="950" spans="1:7">
      <c r="A950" s="4" t="s">
        <v>1293</v>
      </c>
      <c r="C950" s="6" t="n">
        <v>354</v>
      </c>
    </row>
    <row r="951" spans="1:7">
      <c r="A951" s="4" t="s">
        <v>1294</v>
      </c>
      <c r="C951" s="6" t="n">
        <v>13490</v>
      </c>
    </row>
    <row r="952" spans="1:7">
      <c r="A952" s="4" t="s">
        <v>168</v>
      </c>
      <c r="B952" s="4" t="s">
        <v>531</v>
      </c>
      <c r="C952" s="6" t="n">
        <v>13844</v>
      </c>
    </row>
    <row r="953" spans="1:7">
      <c r="A953" s="4" t="s">
        <v>1295</v>
      </c>
      <c r="B953" s="4" t="s">
        <v>1296</v>
      </c>
      <c r="C953" s="6" t="n">
        <v>6980</v>
      </c>
    </row>
    <row r="954" spans="1:7">
      <c r="A954" s="4" t="s">
        <v>1389</v>
      </c>
    </row>
    <row r="955" spans="1:7">
      <c r="A955" s="3" t="s">
        <v>1287</v>
      </c>
    </row>
    <row r="956" spans="1:7">
      <c r="A956" s="4" t="s">
        <v>1288</v>
      </c>
      <c r="B956" s="4" t="s">
        <v>183</v>
      </c>
      <c r="C956" s="6" t="n">
        <v>12500</v>
      </c>
    </row>
    <row r="957" spans="1:7">
      <c r="A957" s="4" t="s">
        <v>1289</v>
      </c>
      <c r="C957" s="6" t="n">
        <v>385</v>
      </c>
    </row>
    <row r="958" spans="1:7">
      <c r="A958" s="4" t="s">
        <v>1290</v>
      </c>
      <c r="C958" s="6" t="n">
        <v>12826</v>
      </c>
    </row>
    <row r="959" spans="1:7">
      <c r="A959" s="4" t="s">
        <v>1292</v>
      </c>
      <c r="C959" s="6" t="n">
        <v>4345</v>
      </c>
    </row>
    <row r="960" spans="1:7">
      <c r="A960" s="4" t="s">
        <v>1293</v>
      </c>
      <c r="C960" s="6" t="n">
        <v>385</v>
      </c>
    </row>
    <row r="961" spans="1:7">
      <c r="A961" s="4" t="s">
        <v>1294</v>
      </c>
      <c r="C961" s="6" t="n">
        <v>17171</v>
      </c>
    </row>
    <row r="962" spans="1:7">
      <c r="A962" s="4" t="s">
        <v>168</v>
      </c>
      <c r="B962" s="4" t="s">
        <v>531</v>
      </c>
      <c r="C962" s="6" t="n">
        <v>17556</v>
      </c>
    </row>
    <row r="963" spans="1:7">
      <c r="A963" s="4" t="s">
        <v>1295</v>
      </c>
      <c r="B963" s="4" t="s">
        <v>1296</v>
      </c>
      <c r="C963" s="7" t="n">
        <v>4970</v>
      </c>
    </row>
    <row r="964" spans="1:7">
      <c r="A964" s="4" t="s">
        <v>1390</v>
      </c>
    </row>
    <row r="965" spans="1:7">
      <c r="A965" s="3" t="s">
        <v>1287</v>
      </c>
    </row>
    <row r="966" spans="1:7">
      <c r="A966" s="4" t="s">
        <v>1288</v>
      </c>
      <c r="B966" s="4" t="s">
        <v>183</v>
      </c>
      <c r="C966" s="4" t="s">
        <v>1301</v>
      </c>
    </row>
    <row r="967" spans="1:7">
      <c r="A967" s="4" t="s">
        <v>1289</v>
      </c>
      <c r="C967" s="7" t="n">
        <v>148</v>
      </c>
    </row>
    <row r="968" spans="1:7">
      <c r="A968" s="4" t="s">
        <v>1290</v>
      </c>
      <c r="C968" s="6" t="n">
        <v>1414</v>
      </c>
    </row>
    <row r="969" spans="1:7">
      <c r="A969" s="4" t="s">
        <v>1292</v>
      </c>
      <c r="C969" s="6" t="n">
        <v>3118</v>
      </c>
    </row>
    <row r="970" spans="1:7">
      <c r="A970" s="4" t="s">
        <v>1293</v>
      </c>
      <c r="C970" s="6" t="n">
        <v>148</v>
      </c>
    </row>
    <row r="971" spans="1:7">
      <c r="A971" s="4" t="s">
        <v>1294</v>
      </c>
      <c r="C971" s="6" t="n">
        <v>4532</v>
      </c>
    </row>
    <row r="972" spans="1:7">
      <c r="A972" s="4" t="s">
        <v>168</v>
      </c>
      <c r="B972" s="4" t="s">
        <v>531</v>
      </c>
      <c r="C972" s="6" t="n">
        <v>4680</v>
      </c>
    </row>
    <row r="973" spans="1:7">
      <c r="A973" s="4" t="s">
        <v>1295</v>
      </c>
      <c r="B973" s="4" t="s">
        <v>1296</v>
      </c>
      <c r="C973" s="6" t="n">
        <v>2632</v>
      </c>
    </row>
    <row r="974" spans="1:7">
      <c r="A974" s="4" t="s">
        <v>1391</v>
      </c>
    </row>
    <row r="975" spans="1:7">
      <c r="A975" s="3" t="s">
        <v>1287</v>
      </c>
    </row>
    <row r="976" spans="1:7">
      <c r="A976" s="4" t="s">
        <v>1288</v>
      </c>
      <c r="B976" s="4" t="s">
        <v>183</v>
      </c>
      <c r="C976" s="6" t="n">
        <v>36077</v>
      </c>
    </row>
    <row r="977" spans="1:7">
      <c r="A977" s="4" t="s">
        <v>1289</v>
      </c>
      <c r="C977" s="6" t="n">
        <v>13496</v>
      </c>
    </row>
    <row r="978" spans="1:7">
      <c r="A978" s="4" t="s">
        <v>1290</v>
      </c>
      <c r="C978" s="6" t="n">
        <v>45925</v>
      </c>
    </row>
    <row r="979" spans="1:7">
      <c r="A979" s="4" t="s">
        <v>1292</v>
      </c>
      <c r="C979" s="6" t="n">
        <v>12167</v>
      </c>
    </row>
    <row r="980" spans="1:7">
      <c r="A980" s="4" t="s">
        <v>1293</v>
      </c>
      <c r="C980" s="6" t="n">
        <v>13496</v>
      </c>
    </row>
    <row r="981" spans="1:7">
      <c r="A981" s="4" t="s">
        <v>1294</v>
      </c>
      <c r="C981" s="6" t="n">
        <v>58092</v>
      </c>
    </row>
    <row r="982" spans="1:7">
      <c r="A982" s="4" t="s">
        <v>168</v>
      </c>
      <c r="B982" s="4" t="s">
        <v>531</v>
      </c>
      <c r="C982" s="6" t="n">
        <v>71588</v>
      </c>
    </row>
    <row r="983" spans="1:7">
      <c r="A983" s="4" t="s">
        <v>1295</v>
      </c>
      <c r="B983" s="4" t="s">
        <v>1296</v>
      </c>
      <c r="C983" s="7" t="n">
        <v>20922</v>
      </c>
    </row>
    <row r="984" spans="1:7">
      <c r="A984" s="4" t="s">
        <v>1392</v>
      </c>
    </row>
    <row r="985" spans="1:7">
      <c r="A985" s="3" t="s">
        <v>1287</v>
      </c>
    </row>
    <row r="986" spans="1:7">
      <c r="A986" s="4" t="s">
        <v>1288</v>
      </c>
      <c r="B986" s="4" t="s">
        <v>183</v>
      </c>
      <c r="C986" s="4" t="s">
        <v>1301</v>
      </c>
    </row>
    <row r="987" spans="1:7">
      <c r="A987" s="4" t="s">
        <v>1289</v>
      </c>
      <c r="C987" s="7" t="n">
        <v>17355</v>
      </c>
    </row>
    <row r="988" spans="1:7">
      <c r="A988" s="4" t="s">
        <v>1290</v>
      </c>
      <c r="C988" s="6" t="n">
        <v>43900</v>
      </c>
    </row>
    <row r="989" spans="1:7">
      <c r="A989" s="4" t="s">
        <v>1292</v>
      </c>
      <c r="C989" s="6" t="n">
        <v>-2332</v>
      </c>
    </row>
    <row r="990" spans="1:7">
      <c r="A990" s="4" t="s">
        <v>1293</v>
      </c>
      <c r="C990" s="6" t="n">
        <v>17355</v>
      </c>
    </row>
    <row r="991" spans="1:7">
      <c r="A991" s="4" t="s">
        <v>1294</v>
      </c>
      <c r="C991" s="6" t="n">
        <v>41568</v>
      </c>
    </row>
    <row r="992" spans="1:7">
      <c r="A992" s="4" t="s">
        <v>168</v>
      </c>
      <c r="B992" s="4" t="s">
        <v>531</v>
      </c>
      <c r="C992" s="6" t="n">
        <v>58923</v>
      </c>
    </row>
    <row r="993" spans="1:7">
      <c r="A993" s="4" t="s">
        <v>1295</v>
      </c>
      <c r="B993" s="4" t="s">
        <v>1296</v>
      </c>
      <c r="C993" s="7" t="n">
        <v>2228</v>
      </c>
    </row>
    <row r="994" spans="1:7">
      <c r="A994" s="4" t="s">
        <v>1393</v>
      </c>
    </row>
    <row r="995" spans="1:7">
      <c r="A995" s="3" t="s">
        <v>1287</v>
      </c>
    </row>
    <row r="996" spans="1:7">
      <c r="A996" s="4" t="s">
        <v>1288</v>
      </c>
      <c r="B996" s="4" t="s">
        <v>183</v>
      </c>
      <c r="C996" s="4" t="s">
        <v>1301</v>
      </c>
    </row>
    <row r="997" spans="1:7">
      <c r="A997" s="4" t="s">
        <v>1289</v>
      </c>
      <c r="C997" s="7" t="n">
        <v>6285</v>
      </c>
    </row>
    <row r="998" spans="1:7">
      <c r="A998" s="4" t="s">
        <v>1291</v>
      </c>
      <c r="C998" s="6" t="n">
        <v>990</v>
      </c>
    </row>
    <row r="999" spans="1:7">
      <c r="A999" s="4" t="s">
        <v>1292</v>
      </c>
      <c r="C999" s="6" t="n">
        <v>15459</v>
      </c>
    </row>
    <row r="1000" spans="1:7">
      <c r="A1000" s="4" t="s">
        <v>1293</v>
      </c>
      <c r="C1000" s="6" t="n">
        <v>7275</v>
      </c>
    </row>
    <row r="1001" spans="1:7">
      <c r="A1001" s="4" t="s">
        <v>1294</v>
      </c>
      <c r="C1001" s="6" t="n">
        <v>15459</v>
      </c>
    </row>
    <row r="1002" spans="1:7">
      <c r="A1002" s="4" t="s">
        <v>168</v>
      </c>
      <c r="B1002" s="4" t="s">
        <v>531</v>
      </c>
      <c r="C1002" s="6" t="n">
        <v>22734</v>
      </c>
    </row>
    <row r="1003" spans="1:7">
      <c r="A1003" s="4" t="s">
        <v>1295</v>
      </c>
      <c r="B1003" s="4" t="s">
        <v>1296</v>
      </c>
      <c r="C1003" s="7" t="n">
        <v>4305</v>
      </c>
    </row>
    <row r="1004" spans="1:7">
      <c r="A1004" s="4" t="s">
        <v>1394</v>
      </c>
    </row>
    <row r="1005" spans="1:7">
      <c r="A1005" s="3" t="s">
        <v>1287</v>
      </c>
    </row>
    <row r="1006" spans="1:7">
      <c r="A1006" s="4" t="s">
        <v>1288</v>
      </c>
      <c r="B1006" s="4" t="s">
        <v>183</v>
      </c>
      <c r="C1006" s="4" t="s">
        <v>1301</v>
      </c>
    </row>
    <row r="1007" spans="1:7">
      <c r="A1007" s="4" t="s">
        <v>1289</v>
      </c>
      <c r="C1007" s="7" t="n">
        <v>5149</v>
      </c>
    </row>
    <row r="1008" spans="1:7">
      <c r="A1008" s="4" t="s">
        <v>1290</v>
      </c>
      <c r="C1008" s="6" t="n">
        <v>26435</v>
      </c>
    </row>
    <row r="1009" spans="1:7">
      <c r="A1009" s="4" t="s">
        <v>1292</v>
      </c>
      <c r="C1009" s="6" t="n">
        <v>14866</v>
      </c>
    </row>
    <row r="1010" spans="1:7">
      <c r="A1010" s="4" t="s">
        <v>1293</v>
      </c>
      <c r="C1010" s="6" t="n">
        <v>5149</v>
      </c>
    </row>
    <row r="1011" spans="1:7">
      <c r="A1011" s="4" t="s">
        <v>1294</v>
      </c>
      <c r="C1011" s="6" t="n">
        <v>41301</v>
      </c>
    </row>
    <row r="1012" spans="1:7">
      <c r="A1012" s="4" t="s">
        <v>168</v>
      </c>
      <c r="B1012" s="4" t="s">
        <v>531</v>
      </c>
      <c r="C1012" s="6" t="n">
        <v>46450</v>
      </c>
    </row>
    <row r="1013" spans="1:7">
      <c r="A1013" s="4" t="s">
        <v>1295</v>
      </c>
      <c r="B1013" s="4" t="s">
        <v>1296</v>
      </c>
      <c r="C1013" s="7" t="n">
        <v>14143</v>
      </c>
    </row>
    <row r="1014" spans="1:7">
      <c r="A1014" s="4" t="s">
        <v>1395</v>
      </c>
    </row>
    <row r="1015" spans="1:7">
      <c r="A1015" s="3" t="s">
        <v>1287</v>
      </c>
    </row>
    <row r="1016" spans="1:7">
      <c r="A1016" s="4" t="s">
        <v>1288</v>
      </c>
      <c r="B1016" s="4" t="s">
        <v>183</v>
      </c>
      <c r="C1016" s="4" t="s">
        <v>1301</v>
      </c>
    </row>
    <row r="1017" spans="1:7">
      <c r="A1017" s="4" t="s">
        <v>1290</v>
      </c>
      <c r="C1017" s="7" t="n">
        <v>18698</v>
      </c>
    </row>
    <row r="1018" spans="1:7">
      <c r="A1018" s="4" t="s">
        <v>1291</v>
      </c>
      <c r="C1018" s="6" t="n">
        <v>2227</v>
      </c>
    </row>
    <row r="1019" spans="1:7">
      <c r="A1019" s="4" t="s">
        <v>1292</v>
      </c>
      <c r="C1019" s="6" t="n">
        <v>4685</v>
      </c>
    </row>
    <row r="1020" spans="1:7">
      <c r="A1020" s="4" t="s">
        <v>1293</v>
      </c>
      <c r="C1020" s="6" t="n">
        <v>2227</v>
      </c>
    </row>
    <row r="1021" spans="1:7">
      <c r="A1021" s="4" t="s">
        <v>1294</v>
      </c>
      <c r="C1021" s="6" t="n">
        <v>23383</v>
      </c>
    </row>
    <row r="1022" spans="1:7">
      <c r="A1022" s="4" t="s">
        <v>168</v>
      </c>
      <c r="B1022" s="4" t="s">
        <v>531</v>
      </c>
      <c r="C1022" s="6" t="n">
        <v>25610</v>
      </c>
    </row>
    <row r="1023" spans="1:7">
      <c r="A1023" s="4" t="s">
        <v>1295</v>
      </c>
      <c r="B1023" s="4" t="s">
        <v>1296</v>
      </c>
      <c r="C1023" s="7" t="n">
        <v>8390</v>
      </c>
    </row>
    <row r="1024" spans="1:7">
      <c r="A1024" s="4" t="s">
        <v>1396</v>
      </c>
    </row>
    <row r="1025" spans="1:7">
      <c r="A1025" s="3" t="s">
        <v>1287</v>
      </c>
    </row>
    <row r="1026" spans="1:7">
      <c r="A1026" s="4" t="s">
        <v>1288</v>
      </c>
      <c r="B1026" s="4" t="s">
        <v>183</v>
      </c>
      <c r="C1026" s="4" t="s">
        <v>1301</v>
      </c>
    </row>
    <row r="1027" spans="1:7">
      <c r="A1027" s="4" t="s">
        <v>1289</v>
      </c>
      <c r="C1027" s="7" t="n">
        <v>2153</v>
      </c>
    </row>
    <row r="1028" spans="1:7">
      <c r="A1028" s="4" t="s">
        <v>1290</v>
      </c>
      <c r="C1028" s="6" t="n">
        <v>24216</v>
      </c>
    </row>
    <row r="1029" spans="1:7">
      <c r="A1029" s="4" t="s">
        <v>1292</v>
      </c>
      <c r="C1029" s="6" t="n">
        <v>3411</v>
      </c>
    </row>
    <row r="1030" spans="1:7">
      <c r="A1030" s="4" t="s">
        <v>1293</v>
      </c>
      <c r="C1030" s="6" t="n">
        <v>2153</v>
      </c>
    </row>
    <row r="1031" spans="1:7">
      <c r="A1031" s="4" t="s">
        <v>1294</v>
      </c>
      <c r="C1031" s="6" t="n">
        <v>27627</v>
      </c>
    </row>
    <row r="1032" spans="1:7">
      <c r="A1032" s="4" t="s">
        <v>168</v>
      </c>
      <c r="B1032" s="4" t="s">
        <v>531</v>
      </c>
      <c r="C1032" s="6" t="n">
        <v>29780</v>
      </c>
    </row>
    <row r="1033" spans="1:7">
      <c r="A1033" s="4" t="s">
        <v>1295</v>
      </c>
      <c r="B1033" s="4" t="s">
        <v>1296</v>
      </c>
      <c r="C1033" s="6" t="n">
        <v>2158</v>
      </c>
    </row>
    <row r="1034" spans="1:7">
      <c r="A1034" s="4" t="s">
        <v>1397</v>
      </c>
    </row>
    <row r="1035" spans="1:7">
      <c r="A1035" s="3" t="s">
        <v>1287</v>
      </c>
    </row>
    <row r="1036" spans="1:7">
      <c r="A1036" s="4" t="s">
        <v>1288</v>
      </c>
      <c r="B1036" s="4" t="s">
        <v>183</v>
      </c>
      <c r="C1036" s="6" t="n">
        <v>40774</v>
      </c>
    </row>
    <row r="1037" spans="1:7">
      <c r="A1037" s="4" t="s">
        <v>1290</v>
      </c>
      <c r="C1037" s="6" t="n">
        <v>42546</v>
      </c>
    </row>
    <row r="1038" spans="1:7">
      <c r="A1038" s="4" t="s">
        <v>1292</v>
      </c>
      <c r="C1038" s="6" t="n">
        <v>5846</v>
      </c>
    </row>
    <row r="1039" spans="1:7">
      <c r="A1039" s="4" t="s">
        <v>1294</v>
      </c>
      <c r="C1039" s="6" t="n">
        <v>48392</v>
      </c>
    </row>
    <row r="1040" spans="1:7">
      <c r="A1040" s="4" t="s">
        <v>168</v>
      </c>
      <c r="B1040" s="4" t="s">
        <v>531</v>
      </c>
      <c r="C1040" s="6" t="n">
        <v>48392</v>
      </c>
    </row>
    <row r="1041" spans="1:7">
      <c r="A1041" s="4" t="s">
        <v>1295</v>
      </c>
      <c r="B1041" s="4" t="s">
        <v>1296</v>
      </c>
      <c r="C1041" s="7" t="n">
        <v>16337</v>
      </c>
    </row>
    <row r="1042" spans="1:7">
      <c r="A1042" s="4" t="s">
        <v>1398</v>
      </c>
    </row>
    <row r="1043" spans="1:7">
      <c r="A1043" s="3" t="s">
        <v>1287</v>
      </c>
    </row>
    <row r="1044" spans="1:7">
      <c r="A1044" s="4" t="s">
        <v>1288</v>
      </c>
      <c r="B1044" s="4" t="s">
        <v>183</v>
      </c>
      <c r="C1044" s="4" t="s">
        <v>1301</v>
      </c>
    </row>
    <row r="1045" spans="1:7">
      <c r="A1045" s="4" t="s">
        <v>1289</v>
      </c>
      <c r="C1045" s="7" t="n">
        <v>12541</v>
      </c>
    </row>
    <row r="1046" spans="1:7">
      <c r="A1046" s="4" t="s">
        <v>1290</v>
      </c>
      <c r="C1046" s="6" t="n">
        <v>28177</v>
      </c>
    </row>
    <row r="1047" spans="1:7">
      <c r="A1047" s="4" t="s">
        <v>1291</v>
      </c>
      <c r="C1047" s="6" t="n">
        <v>402</v>
      </c>
    </row>
    <row r="1048" spans="1:7">
      <c r="A1048" s="4" t="s">
        <v>1292</v>
      </c>
      <c r="C1048" s="6" t="n">
        <v>6185</v>
      </c>
    </row>
    <row r="1049" spans="1:7">
      <c r="A1049" s="4" t="s">
        <v>1293</v>
      </c>
      <c r="C1049" s="6" t="n">
        <v>12943</v>
      </c>
    </row>
    <row r="1050" spans="1:7">
      <c r="A1050" s="4" t="s">
        <v>1294</v>
      </c>
      <c r="C1050" s="6" t="n">
        <v>34362</v>
      </c>
    </row>
    <row r="1051" spans="1:7">
      <c r="A1051" s="4" t="s">
        <v>168</v>
      </c>
      <c r="B1051" s="4" t="s">
        <v>531</v>
      </c>
      <c r="C1051" s="6" t="n">
        <v>47305</v>
      </c>
    </row>
    <row r="1052" spans="1:7">
      <c r="A1052" s="4" t="s">
        <v>1295</v>
      </c>
      <c r="B1052" s="4" t="s">
        <v>1296</v>
      </c>
      <c r="C1052" s="7" t="n">
        <v>21402</v>
      </c>
    </row>
    <row r="1053" spans="1:7">
      <c r="A1053" s="4" t="s">
        <v>1399</v>
      </c>
    </row>
    <row r="1054" spans="1:7">
      <c r="A1054" s="3" t="s">
        <v>1287</v>
      </c>
    </row>
    <row r="1055" spans="1:7">
      <c r="A1055" s="4" t="s">
        <v>1288</v>
      </c>
      <c r="B1055" s="4" t="s">
        <v>183</v>
      </c>
      <c r="C1055" s="4" t="s">
        <v>1301</v>
      </c>
    </row>
    <row r="1056" spans="1:7">
      <c r="A1056" s="4" t="s">
        <v>1289</v>
      </c>
      <c r="C1056" s="7" t="n">
        <v>8216</v>
      </c>
    </row>
    <row r="1057" spans="1:7">
      <c r="A1057" s="4" t="s">
        <v>1290</v>
      </c>
      <c r="C1057" s="6" t="n">
        <v>18993</v>
      </c>
    </row>
    <row r="1058" spans="1:7">
      <c r="A1058" s="4" t="s">
        <v>1292</v>
      </c>
      <c r="C1058" s="6" t="n">
        <v>9103</v>
      </c>
    </row>
    <row r="1059" spans="1:7">
      <c r="A1059" s="4" t="s">
        <v>1293</v>
      </c>
      <c r="C1059" s="6" t="n">
        <v>8216</v>
      </c>
    </row>
    <row r="1060" spans="1:7">
      <c r="A1060" s="4" t="s">
        <v>1294</v>
      </c>
      <c r="C1060" s="6" t="n">
        <v>28096</v>
      </c>
    </row>
    <row r="1061" spans="1:7">
      <c r="A1061" s="4" t="s">
        <v>168</v>
      </c>
      <c r="B1061" s="4" t="s">
        <v>531</v>
      </c>
      <c r="C1061" s="6" t="n">
        <v>36312</v>
      </c>
    </row>
    <row r="1062" spans="1:7">
      <c r="A1062" s="4" t="s">
        <v>1295</v>
      </c>
      <c r="B1062" s="4" t="s">
        <v>1296</v>
      </c>
      <c r="C1062" s="7" t="n">
        <v>15127</v>
      </c>
    </row>
    <row r="1063" spans="1:7">
      <c r="A1063" s="4" t="s">
        <v>1400</v>
      </c>
    </row>
    <row r="1064" spans="1:7">
      <c r="A1064" s="3" t="s">
        <v>1287</v>
      </c>
    </row>
    <row r="1065" spans="1:7">
      <c r="A1065" s="4" t="s">
        <v>1288</v>
      </c>
      <c r="B1065" s="4" t="s">
        <v>183</v>
      </c>
      <c r="C1065" s="4" t="s">
        <v>1301</v>
      </c>
    </row>
    <row r="1066" spans="1:7">
      <c r="A1066" s="4" t="s">
        <v>1290</v>
      </c>
      <c r="C1066" s="7" t="n">
        <v>745</v>
      </c>
    </row>
    <row r="1067" spans="1:7">
      <c r="A1067" s="4" t="s">
        <v>1291</v>
      </c>
      <c r="C1067" s="6" t="n">
        <v>234</v>
      </c>
    </row>
    <row r="1068" spans="1:7">
      <c r="A1068" s="4" t="s">
        <v>1292</v>
      </c>
      <c r="C1068" s="6" t="n">
        <v>5499</v>
      </c>
    </row>
    <row r="1069" spans="1:7">
      <c r="A1069" s="4" t="s">
        <v>1293</v>
      </c>
      <c r="C1069" s="6" t="n">
        <v>234</v>
      </c>
    </row>
    <row r="1070" spans="1:7">
      <c r="A1070" s="4" t="s">
        <v>1294</v>
      </c>
      <c r="C1070" s="6" t="n">
        <v>6244</v>
      </c>
    </row>
    <row r="1071" spans="1:7">
      <c r="A1071" s="4" t="s">
        <v>168</v>
      </c>
      <c r="B1071" s="4" t="s">
        <v>531</v>
      </c>
      <c r="C1071" s="6" t="n">
        <v>6478</v>
      </c>
    </row>
    <row r="1072" spans="1:7">
      <c r="A1072" s="4" t="s">
        <v>1295</v>
      </c>
      <c r="B1072" s="4" t="s">
        <v>1296</v>
      </c>
      <c r="C1072" s="7" t="n">
        <v>4087</v>
      </c>
    </row>
    <row r="1073" spans="1:7">
      <c r="A1073" s="4" t="s">
        <v>1401</v>
      </c>
    </row>
    <row r="1074" spans="1:7">
      <c r="A1074" s="3" t="s">
        <v>1287</v>
      </c>
    </row>
    <row r="1075" spans="1:7">
      <c r="A1075" s="4" t="s">
        <v>1288</v>
      </c>
      <c r="B1075" s="4" t="s">
        <v>183</v>
      </c>
      <c r="C1075" s="4" t="s">
        <v>1301</v>
      </c>
    </row>
    <row r="1076" spans="1:7">
      <c r="A1076" s="4" t="s">
        <v>1289</v>
      </c>
      <c r="C1076" s="7" t="n">
        <v>2119</v>
      </c>
    </row>
    <row r="1077" spans="1:7">
      <c r="A1077" s="4" t="s">
        <v>1290</v>
      </c>
      <c r="C1077" s="6" t="n">
        <v>8365</v>
      </c>
    </row>
    <row r="1078" spans="1:7">
      <c r="A1078" s="4" t="s">
        <v>1292</v>
      </c>
      <c r="C1078" s="6" t="n">
        <v>4019</v>
      </c>
    </row>
    <row r="1079" spans="1:7">
      <c r="A1079" s="4" t="s">
        <v>1293</v>
      </c>
      <c r="C1079" s="6" t="n">
        <v>2119</v>
      </c>
    </row>
    <row r="1080" spans="1:7">
      <c r="A1080" s="4" t="s">
        <v>1294</v>
      </c>
      <c r="C1080" s="6" t="n">
        <v>12384</v>
      </c>
    </row>
    <row r="1081" spans="1:7">
      <c r="A1081" s="4" t="s">
        <v>168</v>
      </c>
      <c r="B1081" s="4" t="s">
        <v>531</v>
      </c>
      <c r="C1081" s="6" t="n">
        <v>14503</v>
      </c>
    </row>
    <row r="1082" spans="1:7">
      <c r="A1082" s="4" t="s">
        <v>1295</v>
      </c>
      <c r="B1082" s="4" t="s">
        <v>1296</v>
      </c>
      <c r="C1082" s="7" t="n">
        <v>9766</v>
      </c>
    </row>
    <row r="1083" spans="1:7">
      <c r="A1083" s="4" t="s">
        <v>1402</v>
      </c>
    </row>
    <row r="1084" spans="1:7">
      <c r="A1084" s="3" t="s">
        <v>1287</v>
      </c>
    </row>
    <row r="1085" spans="1:7">
      <c r="A1085" s="4" t="s">
        <v>1288</v>
      </c>
      <c r="B1085" s="4" t="s">
        <v>183</v>
      </c>
      <c r="C1085" s="4" t="s">
        <v>1301</v>
      </c>
    </row>
    <row r="1086" spans="1:7">
      <c r="A1086" s="4" t="s">
        <v>1289</v>
      </c>
      <c r="C1086" s="7" t="n">
        <v>6009</v>
      </c>
    </row>
    <row r="1087" spans="1:7">
      <c r="A1087" s="4" t="s">
        <v>1290</v>
      </c>
      <c r="C1087" s="6" t="n">
        <v>26945</v>
      </c>
    </row>
    <row r="1088" spans="1:7">
      <c r="A1088" s="4" t="s">
        <v>1292</v>
      </c>
      <c r="C1088" s="6" t="n">
        <v>2891</v>
      </c>
    </row>
    <row r="1089" spans="1:7">
      <c r="A1089" s="4" t="s">
        <v>1293</v>
      </c>
      <c r="C1089" s="6" t="n">
        <v>6009</v>
      </c>
    </row>
    <row r="1090" spans="1:7">
      <c r="A1090" s="4" t="s">
        <v>1294</v>
      </c>
      <c r="C1090" s="6" t="n">
        <v>29836</v>
      </c>
    </row>
    <row r="1091" spans="1:7">
      <c r="A1091" s="4" t="s">
        <v>168</v>
      </c>
      <c r="B1091" s="4" t="s">
        <v>531</v>
      </c>
      <c r="C1091" s="6" t="n">
        <v>35845</v>
      </c>
    </row>
    <row r="1092" spans="1:7">
      <c r="A1092" s="4" t="s">
        <v>1295</v>
      </c>
      <c r="B1092" s="4" t="s">
        <v>1296</v>
      </c>
      <c r="C1092" s="7" t="n">
        <v>5643</v>
      </c>
    </row>
    <row r="1093" spans="1:7">
      <c r="A1093" s="4" t="s">
        <v>1403</v>
      </c>
    </row>
    <row r="1094" spans="1:7">
      <c r="A1094" s="3" t="s">
        <v>1287</v>
      </c>
    </row>
    <row r="1095" spans="1:7">
      <c r="A1095" s="4" t="s">
        <v>1288</v>
      </c>
      <c r="B1095" s="4" t="s">
        <v>183</v>
      </c>
      <c r="C1095" s="4" t="s">
        <v>1301</v>
      </c>
    </row>
    <row r="1096" spans="1:7">
      <c r="A1096" s="4" t="s">
        <v>1289</v>
      </c>
      <c r="C1096" s="7" t="n">
        <v>19565</v>
      </c>
    </row>
    <row r="1097" spans="1:7">
      <c r="A1097" s="4" t="s">
        <v>1290</v>
      </c>
      <c r="C1097" s="6" t="n">
        <v>51873</v>
      </c>
    </row>
    <row r="1098" spans="1:7">
      <c r="A1098" s="4" t="s">
        <v>1292</v>
      </c>
      <c r="C1098" s="6" t="n">
        <v>618</v>
      </c>
    </row>
    <row r="1099" spans="1:7">
      <c r="A1099" s="4" t="s">
        <v>1293</v>
      </c>
      <c r="C1099" s="6" t="n">
        <v>19565</v>
      </c>
    </row>
    <row r="1100" spans="1:7">
      <c r="A1100" s="4" t="s">
        <v>1294</v>
      </c>
      <c r="C1100" s="6" t="n">
        <v>52491</v>
      </c>
    </row>
    <row r="1101" spans="1:7">
      <c r="A1101" s="4" t="s">
        <v>168</v>
      </c>
      <c r="B1101" s="4" t="s">
        <v>531</v>
      </c>
      <c r="C1101" s="6" t="n">
        <v>72056</v>
      </c>
    </row>
    <row r="1102" spans="1:7">
      <c r="A1102" s="4" t="s">
        <v>1295</v>
      </c>
      <c r="B1102" s="4" t="s">
        <v>1296</v>
      </c>
      <c r="C1102" s="7" t="n">
        <v>4619</v>
      </c>
    </row>
    <row r="1103" spans="1:7">
      <c r="A1103" s="4" t="s">
        <v>1404</v>
      </c>
    </row>
    <row r="1104" spans="1:7">
      <c r="A1104" s="3" t="s">
        <v>1287</v>
      </c>
    </row>
    <row r="1105" spans="1:7">
      <c r="A1105" s="4" t="s">
        <v>1288</v>
      </c>
      <c r="B1105" s="4" t="s">
        <v>183</v>
      </c>
      <c r="C1105" s="4" t="s">
        <v>1301</v>
      </c>
    </row>
    <row r="1106" spans="1:7">
      <c r="A1106" s="4" t="s">
        <v>1289</v>
      </c>
      <c r="C1106" s="7" t="n">
        <v>263</v>
      </c>
    </row>
    <row r="1107" spans="1:7">
      <c r="A1107" s="4" t="s">
        <v>1290</v>
      </c>
      <c r="C1107" s="6" t="n">
        <v>1833</v>
      </c>
    </row>
    <row r="1108" spans="1:7">
      <c r="A1108" s="4" t="s">
        <v>1292</v>
      </c>
      <c r="C1108" s="6" t="n">
        <v>2749</v>
      </c>
    </row>
    <row r="1109" spans="1:7">
      <c r="A1109" s="4" t="s">
        <v>1293</v>
      </c>
      <c r="C1109" s="6" t="n">
        <v>263</v>
      </c>
    </row>
    <row r="1110" spans="1:7">
      <c r="A1110" s="4" t="s">
        <v>1294</v>
      </c>
      <c r="C1110" s="6" t="n">
        <v>4582</v>
      </c>
    </row>
    <row r="1111" spans="1:7">
      <c r="A1111" s="4" t="s">
        <v>168</v>
      </c>
      <c r="B1111" s="4" t="s">
        <v>531</v>
      </c>
      <c r="C1111" s="6" t="n">
        <v>4845</v>
      </c>
    </row>
    <row r="1112" spans="1:7">
      <c r="A1112" s="4" t="s">
        <v>1295</v>
      </c>
      <c r="B1112" s="4" t="s">
        <v>1296</v>
      </c>
      <c r="C1112" s="7" t="n">
        <v>3896</v>
      </c>
    </row>
    <row r="1113" spans="1:7">
      <c r="A1113" s="4" t="s">
        <v>1405</v>
      </c>
    </row>
    <row r="1114" spans="1:7">
      <c r="A1114" s="3" t="s">
        <v>1287</v>
      </c>
    </row>
    <row r="1115" spans="1:7">
      <c r="A1115" s="4" t="s">
        <v>1288</v>
      </c>
      <c r="B1115" s="4" t="s">
        <v>183</v>
      </c>
      <c r="C1115" s="4" t="s">
        <v>1301</v>
      </c>
    </row>
    <row r="1116" spans="1:7">
      <c r="A1116" s="4" t="s">
        <v>1289</v>
      </c>
      <c r="C1116" s="7" t="n">
        <v>8679</v>
      </c>
    </row>
    <row r="1117" spans="1:7">
      <c r="A1117" s="4" t="s">
        <v>1290</v>
      </c>
      <c r="C1117" s="6" t="n">
        <v>72836</v>
      </c>
    </row>
    <row r="1118" spans="1:7">
      <c r="A1118" s="4" t="s">
        <v>1292</v>
      </c>
      <c r="C1118" s="6" t="n">
        <v>21491</v>
      </c>
    </row>
    <row r="1119" spans="1:7">
      <c r="A1119" s="4" t="s">
        <v>1293</v>
      </c>
      <c r="C1119" s="6" t="n">
        <v>8679</v>
      </c>
    </row>
    <row r="1120" spans="1:7">
      <c r="A1120" s="4" t="s">
        <v>1294</v>
      </c>
      <c r="C1120" s="6" t="n">
        <v>94327</v>
      </c>
    </row>
    <row r="1121" spans="1:7">
      <c r="A1121" s="4" t="s">
        <v>168</v>
      </c>
      <c r="B1121" s="4" t="s">
        <v>531</v>
      </c>
      <c r="C1121" s="6" t="n">
        <v>103006</v>
      </c>
    </row>
    <row r="1122" spans="1:7">
      <c r="A1122" s="4" t="s">
        <v>1295</v>
      </c>
      <c r="B1122" s="4" t="s">
        <v>1296</v>
      </c>
      <c r="C1122" s="7" t="n">
        <v>52129</v>
      </c>
    </row>
    <row r="1123" spans="1:7">
      <c r="A1123" s="4" t="s">
        <v>1406</v>
      </c>
    </row>
    <row r="1124" spans="1:7">
      <c r="A1124" s="3" t="s">
        <v>1287</v>
      </c>
    </row>
    <row r="1125" spans="1:7">
      <c r="A1125" s="4" t="s">
        <v>1288</v>
      </c>
      <c r="B1125" s="4" t="s">
        <v>183</v>
      </c>
      <c r="C1125" s="4" t="s">
        <v>1301</v>
      </c>
    </row>
    <row r="1126" spans="1:7">
      <c r="A1126" s="4" t="s">
        <v>1289</v>
      </c>
      <c r="C1126" s="7" t="n">
        <v>1376</v>
      </c>
    </row>
    <row r="1127" spans="1:7">
      <c r="A1127" s="4" t="s">
        <v>1290</v>
      </c>
      <c r="C1127" s="6" t="n">
        <v>4560</v>
      </c>
    </row>
    <row r="1128" spans="1:7">
      <c r="A1128" s="4" t="s">
        <v>1292</v>
      </c>
      <c r="C1128" s="6" t="n">
        <v>4042</v>
      </c>
    </row>
    <row r="1129" spans="1:7">
      <c r="A1129" s="4" t="s">
        <v>1293</v>
      </c>
      <c r="C1129" s="6" t="n">
        <v>1376</v>
      </c>
    </row>
    <row r="1130" spans="1:7">
      <c r="A1130" s="4" t="s">
        <v>1294</v>
      </c>
      <c r="C1130" s="6" t="n">
        <v>8602</v>
      </c>
    </row>
    <row r="1131" spans="1:7">
      <c r="A1131" s="4" t="s">
        <v>168</v>
      </c>
      <c r="B1131" s="4" t="s">
        <v>531</v>
      </c>
      <c r="C1131" s="6" t="n">
        <v>9978</v>
      </c>
    </row>
    <row r="1132" spans="1:7">
      <c r="A1132" s="4" t="s">
        <v>1295</v>
      </c>
      <c r="B1132" s="4" t="s">
        <v>1296</v>
      </c>
      <c r="C1132" s="7" t="n">
        <v>4390</v>
      </c>
    </row>
    <row r="1133" spans="1:7">
      <c r="A1133" s="4" t="s">
        <v>1407</v>
      </c>
    </row>
    <row r="1134" spans="1:7">
      <c r="A1134" s="3" t="s">
        <v>1287</v>
      </c>
    </row>
    <row r="1135" spans="1:7">
      <c r="A1135" s="4" t="s">
        <v>1288</v>
      </c>
      <c r="B1135" s="4" t="s">
        <v>183</v>
      </c>
      <c r="C1135" s="4" t="s">
        <v>1301</v>
      </c>
    </row>
    <row r="1136" spans="1:7">
      <c r="A1136" s="4" t="s">
        <v>1289</v>
      </c>
      <c r="C1136" s="7" t="n">
        <v>6821</v>
      </c>
    </row>
    <row r="1137" spans="1:7">
      <c r="A1137" s="4" t="s">
        <v>1290</v>
      </c>
      <c r="C1137" s="6" t="n">
        <v>24603</v>
      </c>
    </row>
    <row r="1138" spans="1:7">
      <c r="A1138" s="4" t="s">
        <v>1292</v>
      </c>
      <c r="C1138" s="6" t="n">
        <v>1887</v>
      </c>
    </row>
    <row r="1139" spans="1:7">
      <c r="A1139" s="4" t="s">
        <v>1293</v>
      </c>
      <c r="C1139" s="6" t="n">
        <v>6821</v>
      </c>
    </row>
    <row r="1140" spans="1:7">
      <c r="A1140" s="4" t="s">
        <v>1294</v>
      </c>
      <c r="C1140" s="6" t="n">
        <v>26490</v>
      </c>
    </row>
    <row r="1141" spans="1:7">
      <c r="A1141" s="4" t="s">
        <v>168</v>
      </c>
      <c r="B1141" s="4" t="s">
        <v>531</v>
      </c>
      <c r="C1141" s="6" t="n">
        <v>33311</v>
      </c>
    </row>
    <row r="1142" spans="1:7">
      <c r="A1142" s="4" t="s">
        <v>1295</v>
      </c>
      <c r="B1142" s="4" t="s">
        <v>1296</v>
      </c>
      <c r="C1142" s="7" t="n">
        <v>1958</v>
      </c>
    </row>
    <row r="1143" spans="1:7">
      <c r="A1143" s="4" t="s">
        <v>1408</v>
      </c>
    </row>
    <row r="1144" spans="1:7">
      <c r="A1144" s="3" t="s">
        <v>1287</v>
      </c>
    </row>
    <row r="1145" spans="1:7">
      <c r="A1145" s="4" t="s">
        <v>1288</v>
      </c>
      <c r="B1145" s="4" t="s">
        <v>183</v>
      </c>
      <c r="C1145" s="4" t="s">
        <v>1301</v>
      </c>
    </row>
    <row r="1146" spans="1:7">
      <c r="A1146" s="4" t="s">
        <v>1289</v>
      </c>
      <c r="C1146" s="7" t="n">
        <v>5576</v>
      </c>
    </row>
    <row r="1147" spans="1:7">
      <c r="A1147" s="4" t="s">
        <v>1290</v>
      </c>
      <c r="C1147" s="6" t="n">
        <v>8775</v>
      </c>
    </row>
    <row r="1148" spans="1:7">
      <c r="A1148" s="4" t="s">
        <v>1292</v>
      </c>
      <c r="C1148" s="6" t="n">
        <v>-228</v>
      </c>
    </row>
    <row r="1149" spans="1:7">
      <c r="A1149" s="4" t="s">
        <v>1293</v>
      </c>
      <c r="C1149" s="6" t="n">
        <v>5576</v>
      </c>
    </row>
    <row r="1150" spans="1:7">
      <c r="A1150" s="4" t="s">
        <v>1294</v>
      </c>
      <c r="C1150" s="6" t="n">
        <v>8547</v>
      </c>
    </row>
    <row r="1151" spans="1:7">
      <c r="A1151" s="4" t="s">
        <v>168</v>
      </c>
      <c r="B1151" s="4" t="s">
        <v>531</v>
      </c>
      <c r="C1151" s="6" t="n">
        <v>14123</v>
      </c>
    </row>
    <row r="1152" spans="1:7">
      <c r="A1152" s="4" t="s">
        <v>1295</v>
      </c>
      <c r="B1152" s="4" t="s">
        <v>1296</v>
      </c>
      <c r="C1152" s="6" t="n">
        <v>1025</v>
      </c>
    </row>
    <row r="1153" spans="1:7">
      <c r="A1153" s="4" t="s">
        <v>1409</v>
      </c>
    </row>
    <row r="1154" spans="1:7">
      <c r="A1154" s="3" t="s">
        <v>1287</v>
      </c>
    </row>
    <row r="1155" spans="1:7">
      <c r="A1155" s="4" t="s">
        <v>1288</v>
      </c>
      <c r="B1155" s="4" t="s">
        <v>183</v>
      </c>
      <c r="C1155" s="6" t="n">
        <v>13219</v>
      </c>
    </row>
    <row r="1156" spans="1:7">
      <c r="A1156" s="4" t="s">
        <v>1289</v>
      </c>
      <c r="C1156" s="6" t="n">
        <v>3169</v>
      </c>
    </row>
    <row r="1157" spans="1:7">
      <c r="A1157" s="4" t="s">
        <v>1290</v>
      </c>
      <c r="C1157" s="6" t="n">
        <v>14267</v>
      </c>
    </row>
    <row r="1158" spans="1:7">
      <c r="A1158" s="4" t="s">
        <v>1292</v>
      </c>
      <c r="C1158" s="6" t="n">
        <v>7525</v>
      </c>
    </row>
    <row r="1159" spans="1:7">
      <c r="A1159" s="4" t="s">
        <v>1293</v>
      </c>
      <c r="C1159" s="6" t="n">
        <v>3169</v>
      </c>
    </row>
    <row r="1160" spans="1:7">
      <c r="A1160" s="4" t="s">
        <v>1294</v>
      </c>
      <c r="C1160" s="6" t="n">
        <v>21792</v>
      </c>
    </row>
    <row r="1161" spans="1:7">
      <c r="A1161" s="4" t="s">
        <v>168</v>
      </c>
      <c r="B1161" s="4" t="s">
        <v>531</v>
      </c>
      <c r="C1161" s="6" t="n">
        <v>24961</v>
      </c>
    </row>
    <row r="1162" spans="1:7">
      <c r="A1162" s="4" t="s">
        <v>1295</v>
      </c>
      <c r="B1162" s="4" t="s">
        <v>1296</v>
      </c>
      <c r="C1162" s="7" t="n">
        <v>11122</v>
      </c>
    </row>
    <row r="1163" spans="1:7">
      <c r="A1163" s="4" t="s">
        <v>1410</v>
      </c>
    </row>
    <row r="1164" spans="1:7">
      <c r="A1164" s="3" t="s">
        <v>1287</v>
      </c>
    </row>
    <row r="1165" spans="1:7">
      <c r="A1165" s="4" t="s">
        <v>1288</v>
      </c>
      <c r="B1165" s="4" t="s">
        <v>183</v>
      </c>
      <c r="C1165" s="4" t="s">
        <v>1301</v>
      </c>
    </row>
    <row r="1166" spans="1:7">
      <c r="A1166" s="4" t="s">
        <v>1289</v>
      </c>
      <c r="C1166" s="7" t="n">
        <v>21999</v>
      </c>
    </row>
    <row r="1167" spans="1:7">
      <c r="A1167" s="4" t="s">
        <v>1290</v>
      </c>
      <c r="C1167" s="6" t="n">
        <v>51547</v>
      </c>
    </row>
    <row r="1168" spans="1:7">
      <c r="A1168" s="4" t="s">
        <v>1292</v>
      </c>
      <c r="C1168" s="6" t="n">
        <v>12369</v>
      </c>
    </row>
    <row r="1169" spans="1:7">
      <c r="A1169" s="4" t="s">
        <v>1293</v>
      </c>
      <c r="C1169" s="6" t="n">
        <v>21999</v>
      </c>
    </row>
    <row r="1170" spans="1:7">
      <c r="A1170" s="4" t="s">
        <v>1294</v>
      </c>
      <c r="C1170" s="6" t="n">
        <v>63916</v>
      </c>
    </row>
    <row r="1171" spans="1:7">
      <c r="A1171" s="4" t="s">
        <v>168</v>
      </c>
      <c r="B1171" s="4" t="s">
        <v>531</v>
      </c>
      <c r="C1171" s="6" t="n">
        <v>85915</v>
      </c>
    </row>
    <row r="1172" spans="1:7">
      <c r="A1172" s="4" t="s">
        <v>1295</v>
      </c>
      <c r="B1172" s="4" t="s">
        <v>1296</v>
      </c>
      <c r="C1172" s="7" t="n">
        <v>24559</v>
      </c>
    </row>
    <row r="1173" spans="1:7">
      <c r="A1173" s="4" t="s">
        <v>1411</v>
      </c>
    </row>
    <row r="1174" spans="1:7">
      <c r="A1174" s="3" t="s">
        <v>1287</v>
      </c>
    </row>
    <row r="1175" spans="1:7">
      <c r="A1175" s="4" t="s">
        <v>1288</v>
      </c>
      <c r="B1175" s="4" t="s">
        <v>183</v>
      </c>
      <c r="C1175" s="4" t="s">
        <v>1301</v>
      </c>
    </row>
    <row r="1176" spans="1:7">
      <c r="A1176" s="4" t="s">
        <v>1290</v>
      </c>
      <c r="C1176" s="7" t="n">
        <v>2545</v>
      </c>
    </row>
    <row r="1177" spans="1:7">
      <c r="A1177" s="4" t="s">
        <v>1292</v>
      </c>
      <c r="C1177" s="7" t="n">
        <v>-2545</v>
      </c>
    </row>
    <row r="1178" spans="1:7">
      <c r="A1178" s="4" t="s">
        <v>168</v>
      </c>
      <c r="B1178" s="4" t="s">
        <v>531</v>
      </c>
      <c r="C1178" s="4" t="s">
        <v>1301</v>
      </c>
    </row>
    <row r="1179" spans="1:7">
      <c r="A1179" s="4" t="s">
        <v>1295</v>
      </c>
      <c r="B1179" s="4" t="s">
        <v>1296</v>
      </c>
      <c r="C1179" s="4" t="s">
        <v>1301</v>
      </c>
    </row>
    <row r="1180" spans="1:7">
      <c r="A1180" s="4" t="s">
        <v>1412</v>
      </c>
    </row>
    <row r="1181" spans="1:7">
      <c r="A1181" s="3" t="s">
        <v>1287</v>
      </c>
    </row>
    <row r="1182" spans="1:7">
      <c r="A1182" s="4" t="s">
        <v>1288</v>
      </c>
      <c r="B1182" s="4" t="s">
        <v>183</v>
      </c>
      <c r="C1182" s="4" t="s">
        <v>1301</v>
      </c>
    </row>
    <row r="1183" spans="1:7">
      <c r="A1183" s="4" t="s">
        <v>1291</v>
      </c>
      <c r="C1183" s="7" t="n">
        <v>720</v>
      </c>
    </row>
    <row r="1184" spans="1:7">
      <c r="A1184" s="4" t="s">
        <v>1293</v>
      </c>
      <c r="C1184" s="6" t="n">
        <v>720</v>
      </c>
    </row>
    <row r="1185" spans="1:7">
      <c r="A1185" s="4" t="s">
        <v>168</v>
      </c>
      <c r="B1185" s="4" t="s">
        <v>531</v>
      </c>
      <c r="C1185" s="7" t="n">
        <v>720</v>
      </c>
    </row>
    <row r="1186" spans="1:7">
      <c r="A1186" s="4" t="s">
        <v>1295</v>
      </c>
      <c r="B1186" s="4" t="s">
        <v>1296</v>
      </c>
      <c r="C1186" s="4" t="s">
        <v>1301</v>
      </c>
    </row>
    <row r="1187" spans="1:7">
      <c r="A1187" s="4" t="s">
        <v>1413</v>
      </c>
    </row>
    <row r="1188" spans="1:7">
      <c r="A1188" s="3" t="s">
        <v>1287</v>
      </c>
    </row>
    <row r="1189" spans="1:7">
      <c r="A1189" s="4" t="s">
        <v>1288</v>
      </c>
      <c r="B1189" s="4" t="s">
        <v>183</v>
      </c>
      <c r="C1189" s="4" t="s">
        <v>1301</v>
      </c>
    </row>
    <row r="1190" spans="1:7">
      <c r="A1190" s="4" t="s">
        <v>1292</v>
      </c>
      <c r="C1190" s="7" t="n">
        <v>11062</v>
      </c>
    </row>
    <row r="1191" spans="1:7">
      <c r="A1191" s="4" t="s">
        <v>1294</v>
      </c>
      <c r="C1191" s="6" t="n">
        <v>11062</v>
      </c>
    </row>
    <row r="1192" spans="1:7">
      <c r="A1192" s="4" t="s">
        <v>168</v>
      </c>
      <c r="B1192" s="4" t="s">
        <v>531</v>
      </c>
      <c r="C1192" s="7" t="n">
        <v>11062</v>
      </c>
    </row>
    <row r="1193" spans="1:7">
      <c r="A1193" s="4" t="s">
        <v>1295</v>
      </c>
      <c r="B1193" s="4" t="s">
        <v>1296</v>
      </c>
      <c r="C1193" s="4" t="s">
        <v>1301</v>
      </c>
    </row>
    <row r="1194" spans="1:7">
      <c r="A1194" s="4" t="s">
        <v>1414</v>
      </c>
    </row>
    <row r="1195" spans="1:7">
      <c r="A1195" s="3" t="s">
        <v>1287</v>
      </c>
    </row>
    <row r="1196" spans="1:7">
      <c r="A1196" s="4" t="s">
        <v>1288</v>
      </c>
      <c r="B1196" s="4" t="s">
        <v>183</v>
      </c>
      <c r="C1196" s="4" t="s">
        <v>1301</v>
      </c>
    </row>
    <row r="1197" spans="1:7">
      <c r="A1197" s="4" t="s">
        <v>1291</v>
      </c>
      <c r="C1197" s="7" t="n">
        <v>2038</v>
      </c>
    </row>
    <row r="1198" spans="1:7">
      <c r="A1198" s="4" t="s">
        <v>1293</v>
      </c>
      <c r="C1198" s="6" t="n">
        <v>2038</v>
      </c>
    </row>
    <row r="1199" spans="1:7">
      <c r="A1199" s="4" t="s">
        <v>168</v>
      </c>
      <c r="B1199" s="4" t="s">
        <v>531</v>
      </c>
      <c r="C1199" s="7" t="n">
        <v>2038</v>
      </c>
    </row>
    <row r="1200" spans="1:7">
      <c r="A1200" s="4" t="s">
        <v>1295</v>
      </c>
      <c r="B1200" s="4" t="s">
        <v>1296</v>
      </c>
      <c r="C1200" s="4" t="s">
        <v>1301</v>
      </c>
    </row>
    <row r="1201" spans="1:7">
      <c r="A1201" s="4" t="s">
        <v>1415</v>
      </c>
    </row>
    <row r="1202" spans="1:7">
      <c r="A1202" s="3" t="s">
        <v>1287</v>
      </c>
    </row>
    <row r="1203" spans="1:7">
      <c r="A1203" s="4" t="s">
        <v>1288</v>
      </c>
      <c r="B1203" s="4" t="s">
        <v>183</v>
      </c>
      <c r="C1203" s="4" t="s">
        <v>1301</v>
      </c>
    </row>
    <row r="1204" spans="1:7">
      <c r="A1204" s="4" t="s">
        <v>1292</v>
      </c>
      <c r="C1204" s="7" t="n">
        <v>7409</v>
      </c>
    </row>
    <row r="1205" spans="1:7">
      <c r="A1205" s="4" t="s">
        <v>1294</v>
      </c>
      <c r="C1205" s="6" t="n">
        <v>7409</v>
      </c>
    </row>
    <row r="1206" spans="1:7">
      <c r="A1206" s="4" t="s">
        <v>168</v>
      </c>
      <c r="B1206" s="4" t="s">
        <v>531</v>
      </c>
      <c r="C1206" s="7" t="n">
        <v>7409</v>
      </c>
    </row>
    <row r="1207" spans="1:7">
      <c r="A1207" s="4" t="s">
        <v>1295</v>
      </c>
      <c r="B1207" s="4" t="s">
        <v>1296</v>
      </c>
      <c r="C1207" s="4" t="s">
        <v>1301</v>
      </c>
    </row>
    <row r="1208" spans="1:7">
      <c r="A1208" s="4" t="s">
        <v>1416</v>
      </c>
    </row>
    <row r="1209" spans="1:7">
      <c r="A1209" s="3" t="s">
        <v>1287</v>
      </c>
    </row>
    <row r="1210" spans="1:7">
      <c r="A1210" s="4" t="s">
        <v>1288</v>
      </c>
      <c r="B1210" s="4" t="s">
        <v>183</v>
      </c>
      <c r="C1210" s="4" t="s">
        <v>1301</v>
      </c>
    </row>
    <row r="1211" spans="1:7">
      <c r="A1211" s="4" t="s">
        <v>1291</v>
      </c>
      <c r="C1211" s="7" t="n">
        <v>2940</v>
      </c>
    </row>
    <row r="1212" spans="1:7">
      <c r="A1212" s="4" t="s">
        <v>1293</v>
      </c>
      <c r="C1212" s="6" t="n">
        <v>2940</v>
      </c>
    </row>
    <row r="1213" spans="1:7">
      <c r="A1213" s="4" t="s">
        <v>168</v>
      </c>
      <c r="B1213" s="4" t="s">
        <v>531</v>
      </c>
      <c r="C1213" s="7" t="n">
        <v>2940</v>
      </c>
    </row>
    <row r="1214" spans="1:7">
      <c r="A1214" s="4" t="s">
        <v>1295</v>
      </c>
      <c r="B1214" s="4" t="s">
        <v>1296</v>
      </c>
      <c r="C1214" s="4" t="s">
        <v>1301</v>
      </c>
    </row>
    <row r="1215" spans="1:7">
      <c r="A1215" t="n"/>
    </row>
    <row r="1216" spans="1:7">
      <c r="A1216" s="4" t="s">
        <v>183</v>
      </c>
      <c r="B1216" s="4" t="s">
        <v>1417</v>
      </c>
    </row>
    <row r="1217" spans="1:7">
      <c r="A1217" s="4" t="s">
        <v>531</v>
      </c>
      <c r="B1217" s="4" t="s">
        <v>1418</v>
      </c>
    </row>
    <row r="1218" spans="1:7">
      <c r="A1218" s="4" t="s">
        <v>1296</v>
      </c>
      <c r="B1218" s="4" t="s">
        <v>1419</v>
      </c>
    </row>
    <row r="1219" spans="1:7">
      <c r="A1219" s="4" t="s">
        <v>1313</v>
      </c>
      <c r="B1219" s="4" t="s">
        <v>1420</v>
      </c>
    </row>
  </sheetData>
  <mergeCells count="7">
    <mergeCell ref="A1:B1"/>
    <mergeCell ref="C1:D1"/>
    <mergeCell ref="A1215:F1215"/>
    <mergeCell ref="B1216:F1216"/>
    <mergeCell ref="B1217:F1217"/>
    <mergeCell ref="B1218:F1218"/>
    <mergeCell ref="B1219:F121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r="A1" s="1" t="s">
        <v>219</v>
      </c>
      <c r="B1" s="2" t="s">
        <v>1</v>
      </c>
    </row>
    <row r="2" spans="1:2">
      <c r="B2" s="2" t="s">
        <v>220</v>
      </c>
    </row>
    <row r="3" spans="1:2">
      <c r="A3" s="4" t="s">
        <v>221</v>
      </c>
      <c r="B3" s="7" t="n">
        <v>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1421</v>
      </c>
      <c r="C1" s="2" t="s">
        <v>1</v>
      </c>
    </row>
    <row r="2" spans="1:6">
      <c r="C2" s="2" t="s">
        <v>2</v>
      </c>
      <c r="E2" s="2" t="s">
        <v>35</v>
      </c>
      <c r="F2" s="2" t="s">
        <v>88</v>
      </c>
    </row>
    <row r="3" spans="1:6">
      <c r="A3" s="3" t="s">
        <v>1422</v>
      </c>
    </row>
    <row r="4" spans="1:6">
      <c r="A4" s="4" t="s">
        <v>513</v>
      </c>
      <c r="C4" s="7" t="n">
        <v>5227466</v>
      </c>
      <c r="E4" s="7" t="n">
        <v>4724930</v>
      </c>
      <c r="F4" s="7" t="n">
        <v>4660914</v>
      </c>
    </row>
    <row r="5" spans="1:6">
      <c r="A5" s="4" t="s">
        <v>515</v>
      </c>
      <c r="C5" s="6" t="n">
        <v>6699789</v>
      </c>
      <c r="D5" s="4" t="s">
        <v>183</v>
      </c>
      <c r="E5" s="6" t="n">
        <v>5227466</v>
      </c>
      <c r="F5" s="6" t="n">
        <v>4724930</v>
      </c>
    </row>
    <row r="6" spans="1:6">
      <c r="A6" s="4" t="s">
        <v>1423</v>
      </c>
      <c r="C6" s="6" t="n">
        <v>3113240</v>
      </c>
      <c r="E6" s="6" t="n">
        <v>471293</v>
      </c>
      <c r="F6" s="6" t="n">
        <v>0</v>
      </c>
    </row>
    <row r="7" spans="1:6">
      <c r="A7" s="4" t="s">
        <v>1424</v>
      </c>
      <c r="C7" s="6" t="n">
        <v>153536</v>
      </c>
      <c r="E7" s="6" t="n">
        <v>80059</v>
      </c>
      <c r="F7" s="6" t="n">
        <v>84731</v>
      </c>
    </row>
    <row r="8" spans="1:6">
      <c r="A8" s="4" t="s">
        <v>1425</v>
      </c>
      <c r="C8" s="6" t="n">
        <v>-166742</v>
      </c>
      <c r="E8" s="6" t="n">
        <v>0</v>
      </c>
      <c r="F8" s="6" t="n">
        <v>0</v>
      </c>
    </row>
    <row r="9" spans="1:6">
      <c r="A9" s="4" t="s">
        <v>1426</v>
      </c>
      <c r="B9" s="4" t="s">
        <v>531</v>
      </c>
      <c r="C9" s="7" t="n">
        <v>-1627711</v>
      </c>
      <c r="E9" s="7" t="n">
        <v>-48816</v>
      </c>
      <c r="F9" s="7" t="n">
        <v>-20715</v>
      </c>
    </row>
    <row r="10" spans="1:6">
      <c r="A10" t="n"/>
    </row>
    <row r="11" spans="1:6">
      <c r="A11" s="4" t="s">
        <v>183</v>
      </c>
      <c r="B11" s="4" t="s">
        <v>1418</v>
      </c>
    </row>
    <row r="12" spans="1:6">
      <c r="A12" s="4" t="s">
        <v>531</v>
      </c>
      <c r="B12" s="4" t="s">
        <v>1427</v>
      </c>
    </row>
  </sheetData>
  <mergeCells count="6">
    <mergeCell ref="A1:B2"/>
    <mergeCell ref="C1:F1"/>
    <mergeCell ref="C2:D2"/>
    <mergeCell ref="A10:E10"/>
    <mergeCell ref="B11:E11"/>
    <mergeCell ref="B12:E1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r="A1" s="1" t="s">
        <v>1428</v>
      </c>
      <c r="B1" s="2" t="s">
        <v>1</v>
      </c>
    </row>
    <row r="2" spans="1:6">
      <c r="B2" s="2" t="s">
        <v>2</v>
      </c>
      <c r="D2" s="2" t="s">
        <v>35</v>
      </c>
      <c r="E2" s="2" t="s">
        <v>88</v>
      </c>
      <c r="F2" s="2" t="s">
        <v>692</v>
      </c>
    </row>
    <row r="3" spans="1:6">
      <c r="A3" s="3" t="s">
        <v>1429</v>
      </c>
    </row>
    <row r="4" spans="1:6">
      <c r="A4" s="4" t="s">
        <v>37</v>
      </c>
      <c r="B4" s="7" t="n">
        <v>6656200</v>
      </c>
      <c r="D4" s="7" t="n">
        <v>5292665</v>
      </c>
    </row>
    <row r="5" spans="1:6">
      <c r="A5" s="4" t="s">
        <v>1430</v>
      </c>
      <c r="B5" s="6" t="n">
        <v>6699789</v>
      </c>
      <c r="C5" s="4" t="s">
        <v>183</v>
      </c>
      <c r="D5" s="7" t="n">
        <v>5227466</v>
      </c>
      <c r="E5" s="7" t="n">
        <v>4724930</v>
      </c>
      <c r="F5" s="7" t="n">
        <v>4660914</v>
      </c>
    </row>
    <row r="6" spans="1:6">
      <c r="A6" s="4" t="s">
        <v>1431</v>
      </c>
    </row>
    <row r="7" spans="1:6">
      <c r="A7" s="3" t="s">
        <v>1429</v>
      </c>
    </row>
    <row r="8" spans="1:6">
      <c r="A8" s="4" t="s">
        <v>1432</v>
      </c>
      <c r="B8" s="6" t="n">
        <v>-81403</v>
      </c>
    </row>
    <row r="9" spans="1:6">
      <c r="A9" s="4" t="s">
        <v>1433</v>
      </c>
    </row>
    <row r="10" spans="1:6">
      <c r="A10" s="3" t="s">
        <v>1429</v>
      </c>
    </row>
    <row r="11" spans="1:6">
      <c r="A11" s="4" t="s">
        <v>1432</v>
      </c>
      <c r="B11" s="7" t="n">
        <v>124992</v>
      </c>
    </row>
    <row r="12" spans="1:6">
      <c r="A12" t="n"/>
    </row>
    <row r="13" spans="1:6">
      <c r="A13" s="4" t="s">
        <v>183</v>
      </c>
      <c r="B13" s="4" t="s">
        <v>1418</v>
      </c>
    </row>
  </sheetData>
  <mergeCells count="5">
    <mergeCell ref="A1:A2"/>
    <mergeCell ref="B1:C1"/>
    <mergeCell ref="B2:C2"/>
    <mergeCell ref="A12:F12"/>
    <mergeCell ref="B13:F1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434</v>
      </c>
      <c r="B1" s="2" t="s">
        <v>1</v>
      </c>
    </row>
    <row r="2" spans="1:5">
      <c r="B2" s="2" t="s">
        <v>2</v>
      </c>
      <c r="D2" s="2" t="s">
        <v>35</v>
      </c>
      <c r="E2" s="2" t="s">
        <v>88</v>
      </c>
    </row>
    <row r="3" spans="1:5">
      <c r="A3" s="3" t="s">
        <v>1435</v>
      </c>
    </row>
    <row r="4" spans="1:5">
      <c r="A4" s="4" t="s">
        <v>513</v>
      </c>
      <c r="B4" s="7" t="n">
        <v>2058061</v>
      </c>
      <c r="D4" s="7" t="n">
        <v>1920476</v>
      </c>
      <c r="E4" s="7" t="n">
        <v>1781073</v>
      </c>
    </row>
    <row r="5" spans="1:5">
      <c r="A5" s="4" t="s">
        <v>515</v>
      </c>
      <c r="B5" s="6" t="n">
        <v>2261593</v>
      </c>
      <c r="C5" s="4" t="s">
        <v>183</v>
      </c>
      <c r="D5" s="6" t="n">
        <v>2058061</v>
      </c>
      <c r="E5" s="6" t="n">
        <v>1920476</v>
      </c>
    </row>
    <row r="6" spans="1:5">
      <c r="A6" s="4" t="s">
        <v>1436</v>
      </c>
      <c r="B6" s="6" t="n">
        <v>232735</v>
      </c>
      <c r="D6" s="6" t="n">
        <v>172337</v>
      </c>
      <c r="E6" s="6" t="n">
        <v>159791</v>
      </c>
    </row>
    <row r="7" spans="1:5">
      <c r="A7" s="4" t="s">
        <v>1425</v>
      </c>
      <c r="B7" s="6" t="n">
        <v>-18763</v>
      </c>
      <c r="D7" s="6" t="n">
        <v>0</v>
      </c>
      <c r="E7" s="6" t="n">
        <v>0</v>
      </c>
    </row>
    <row r="8" spans="1:5">
      <c r="A8" s="4" t="s">
        <v>1437</v>
      </c>
      <c r="B8" s="7" t="n">
        <v>-10440</v>
      </c>
      <c r="D8" s="7" t="n">
        <v>-34752</v>
      </c>
      <c r="E8" s="7" t="n">
        <v>-20388</v>
      </c>
    </row>
    <row r="9" spans="1:5">
      <c r="A9" t="n"/>
    </row>
    <row r="10" spans="1:5">
      <c r="A10" s="4" t="s">
        <v>183</v>
      </c>
      <c r="B10" s="4" t="s">
        <v>1419</v>
      </c>
    </row>
  </sheetData>
  <mergeCells count="5">
    <mergeCell ref="A1:A2"/>
    <mergeCell ref="B1:E1"/>
    <mergeCell ref="B2:C2"/>
    <mergeCell ref="A9:E9"/>
    <mergeCell ref="B10:E1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r="A1" s="1" t="s">
        <v>1438</v>
      </c>
      <c r="B1" s="2" t="s">
        <v>1</v>
      </c>
    </row>
    <row r="2" spans="1:6">
      <c r="B2" s="2" t="s">
        <v>2</v>
      </c>
      <c r="D2" s="2" t="s">
        <v>35</v>
      </c>
      <c r="E2" s="2" t="s">
        <v>88</v>
      </c>
      <c r="F2" s="2" t="s">
        <v>692</v>
      </c>
    </row>
    <row r="3" spans="1:6">
      <c r="A3" s="3" t="s">
        <v>1439</v>
      </c>
    </row>
    <row r="4" spans="1:6">
      <c r="A4" s="4" t="s">
        <v>1295</v>
      </c>
      <c r="B4" s="7" t="n">
        <v>2225750</v>
      </c>
      <c r="D4" s="7" t="n">
        <v>2113929</v>
      </c>
    </row>
    <row r="5" spans="1:6">
      <c r="A5" s="4" t="s">
        <v>1440</v>
      </c>
      <c r="B5" s="6" t="n">
        <v>2261593</v>
      </c>
      <c r="C5" s="4" t="s">
        <v>183</v>
      </c>
      <c r="D5" s="7" t="n">
        <v>2058061</v>
      </c>
      <c r="E5" s="7" t="n">
        <v>1920476</v>
      </c>
      <c r="F5" s="7" t="n">
        <v>1781073</v>
      </c>
    </row>
    <row r="6" spans="1:6">
      <c r="A6" s="4" t="s">
        <v>1431</v>
      </c>
    </row>
    <row r="7" spans="1:6">
      <c r="A7" s="3" t="s">
        <v>1439</v>
      </c>
    </row>
    <row r="8" spans="1:6">
      <c r="A8" s="4" t="s">
        <v>1441</v>
      </c>
      <c r="B8" s="6" t="n">
        <v>-59149</v>
      </c>
    </row>
    <row r="9" spans="1:6">
      <c r="A9" s="4" t="s">
        <v>1433</v>
      </c>
    </row>
    <row r="10" spans="1:6">
      <c r="A10" s="3" t="s">
        <v>1439</v>
      </c>
    </row>
    <row r="11" spans="1:6">
      <c r="A11" s="4" t="s">
        <v>1441</v>
      </c>
      <c r="B11" s="7" t="n">
        <v>94992</v>
      </c>
    </row>
    <row r="12" spans="1:6">
      <c r="A12" t="n"/>
    </row>
    <row r="13" spans="1:6">
      <c r="A13" s="4" t="s">
        <v>183</v>
      </c>
      <c r="B13" s="4" t="s">
        <v>1419</v>
      </c>
    </row>
  </sheetData>
  <mergeCells count="5">
    <mergeCell ref="A1:A2"/>
    <mergeCell ref="B1:C1"/>
    <mergeCell ref="B2:C2"/>
    <mergeCell ref="A12:F12"/>
    <mergeCell ref="B13:F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and Combined State</vt:lpstr>
      <vt:lpstr>Consolidated and Combined Stat5</vt:lpstr>
      <vt:lpstr>Consolidated and Combined Stat6</vt:lpstr>
      <vt:lpstr>Consolidated and Combined Stat7</vt:lpstr>
      <vt:lpstr>Consolidated and Combined Stat8</vt:lpstr>
      <vt:lpstr>Consolidated and Combined Stat9</vt:lpstr>
      <vt:lpstr>Note 1 - Organization</vt:lpstr>
      <vt:lpstr>Note 2 - Basis of Presentation </vt:lpstr>
      <vt:lpstr>Note 3 - Summary of Significant</vt:lpstr>
      <vt:lpstr>Note 4 - Investment in Real Est</vt:lpstr>
      <vt:lpstr>Note 5 - Investment in Unconsol</vt:lpstr>
      <vt:lpstr>Note 6 - Indebtedness</vt:lpstr>
      <vt:lpstr>Note 7 - Derivative Financial I</vt:lpstr>
      <vt:lpstr>Note 8 - Rentals Under Operatin</vt:lpstr>
      <vt:lpstr>Note 9 - Equity</vt:lpstr>
      <vt:lpstr>Note 10 - Commitments and Conti</vt:lpstr>
      <vt:lpstr>Note 11 - Related Party Transac</vt:lpstr>
      <vt:lpstr>Note 12 - (Loss) Earnings Per C</vt:lpstr>
      <vt:lpstr>Note 13 - Subsequent Events</vt:lpstr>
      <vt:lpstr>Note 14 - Quarterly Financial D</vt:lpstr>
      <vt:lpstr>Schedule III - Real Estate and </vt:lpstr>
      <vt:lpstr>Accounting Policies, by Policy </vt:lpstr>
      <vt:lpstr>Note 3 - Summary of Significa26</vt:lpstr>
      <vt:lpstr>Note 4 - Investment in Real E27</vt:lpstr>
      <vt:lpstr>Note 5 - Investment in Uncons28</vt:lpstr>
      <vt:lpstr>Note 6 - Indebtedness (Tables)</vt:lpstr>
      <vt:lpstr>Note 7 - Derivative Financial30</vt:lpstr>
      <vt:lpstr>Note 8 - Rentals Under Operat31</vt:lpstr>
      <vt:lpstr>Note 9 - Equity (Tables)</vt:lpstr>
      <vt:lpstr>Note 10 - Commitments and Con33</vt:lpstr>
      <vt:lpstr>Note 11 - Related Party Trans34</vt:lpstr>
      <vt:lpstr>Note 12 - (Loss) Earnings Per35</vt:lpstr>
      <vt:lpstr>Note 13 - Subsequent Events (Ta</vt:lpstr>
      <vt:lpstr>Note 14 - Quarterly Financial37</vt:lpstr>
      <vt:lpstr>Schedule III - Real Estate an38</vt:lpstr>
      <vt:lpstr>Note 1 - Organization (Details)</vt:lpstr>
      <vt:lpstr>Note 2 - Basis of Presentatio40</vt:lpstr>
      <vt:lpstr>Note 3 - Summary of Significa41</vt:lpstr>
      <vt:lpstr>Note 3 - Summary of Significa42</vt:lpstr>
      <vt:lpstr>Note 3 - Summary of Significa43</vt:lpstr>
      <vt:lpstr>Note 3 - Summary of Significa44</vt:lpstr>
      <vt:lpstr>Note 3 - Summary of Significa45</vt:lpstr>
      <vt:lpstr>Note 3 - Summary of Significa46</vt:lpstr>
      <vt:lpstr>Note 3 - Summary of Significa47</vt:lpstr>
      <vt:lpstr>Note 4 - Investment in Real E48</vt:lpstr>
      <vt:lpstr>Note 4 - Investment in Real E49</vt:lpstr>
      <vt:lpstr>Note 4 - Investment in Real E50</vt:lpstr>
      <vt:lpstr>Note 4 - Investment in Real E51</vt:lpstr>
      <vt:lpstr>Note 4 - Investment in Real E52</vt:lpstr>
      <vt:lpstr>Note 4 - Investment in Real E53</vt:lpstr>
      <vt:lpstr>Note 4 - Investment in Real E54</vt:lpstr>
      <vt:lpstr>Note 5 - Investment in Uncons55</vt:lpstr>
      <vt:lpstr>Note 5 - Investment in Uncons56</vt:lpstr>
      <vt:lpstr>Note 5 - Investment in Uncons57</vt:lpstr>
      <vt:lpstr>Note 5 - Investment in Uncons58</vt:lpstr>
      <vt:lpstr>Note 6 - Indebtedness (Details)</vt:lpstr>
      <vt:lpstr>Note 6 - Indebtedness (Detail60</vt:lpstr>
      <vt:lpstr>Note 6 - Indebtedness (Detail61</vt:lpstr>
      <vt:lpstr>Note 6 - Indebtedness (Detail62</vt:lpstr>
      <vt:lpstr>Note 6 - Indebtedness (Detail63</vt:lpstr>
      <vt:lpstr>Note 6 - Indebtedness (Detail64</vt:lpstr>
      <vt:lpstr>Note 7 - Derivative Financial65</vt:lpstr>
      <vt:lpstr>Note 7 - Derivative Financial66</vt:lpstr>
      <vt:lpstr>Note 7 - Derivative Financial67</vt:lpstr>
      <vt:lpstr>Note 7 - Derivative Financial68</vt:lpstr>
      <vt:lpstr>Note 8 - Rentals Under Operat69</vt:lpstr>
      <vt:lpstr>Note 9 - Equity (Details)</vt:lpstr>
      <vt:lpstr>Note 9 - Equity (Details) - Ind</vt:lpstr>
      <vt:lpstr>Note 9 - Equity (Details) - Ass</vt:lpstr>
      <vt:lpstr>Note 9 - Equity (Details) - Res</vt:lpstr>
      <vt:lpstr>Note 9 - Equity (Details) - Sto</vt:lpstr>
      <vt:lpstr>Note 9 - Equity (Details) - Fai</vt:lpstr>
      <vt:lpstr>Note 9 - Equity (Details) - Sum</vt:lpstr>
      <vt:lpstr>Note 9 - Equity (Details) - Agg</vt:lpstr>
      <vt:lpstr>Note 9 - Equity (Details) - Div</vt:lpstr>
      <vt:lpstr>Note 10 - Commitments and Con79</vt:lpstr>
      <vt:lpstr>Note 10 - Commitments and Con80</vt:lpstr>
      <vt:lpstr>Note 11 - Related Party Trans81</vt:lpstr>
      <vt:lpstr>Note 11 - Related Party Trans82</vt:lpstr>
      <vt:lpstr>Note 11 - Related Party Trans83</vt:lpstr>
      <vt:lpstr>Note 12 - (Loss) Earnings Per84</vt:lpstr>
      <vt:lpstr>Note 13 - Subsequent Events (De</vt:lpstr>
      <vt:lpstr>Note 13 - Subsequent Events (86</vt:lpstr>
      <vt:lpstr>Note 14 - Quarterly Financial87</vt:lpstr>
      <vt:lpstr>Schedule III - Real Estate an88</vt:lpstr>
      <vt:lpstr>Schedule III - Real Estate an89</vt:lpstr>
      <vt:lpstr>Schedule III - Real Estate an90</vt:lpstr>
      <vt:lpstr>Schedule III - Real Estate an91</vt:lpstr>
      <vt:lpstr>Schedule III - Real Estate an92</vt:lpstr>
      <vt:lpstr>Schedule III - Real Estate an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25:18Z</dcterms:created>
  <dcterms:modified xmlns:dcterms="http://purl.org/dc/terms/" xmlns:xsi="http://www.w3.org/2001/XMLSchema-instance" xsi:type="dcterms:W3CDTF">2016-02-26T18:25:18Z</dcterms:modified>
  <dc:title xmlns:dc="http://purl.org/dc/elements/1.1/">Untitled</dc:title>
  <dc:description xmlns:dc="http://purl.org/dc/elements/1.1/"/>
  <dc:subject xmlns:dc="http://purl.org/dc/elements/1.1/"/>
  <cp:keywords/>
  <cp:category/>
</cp:coreProperties>
</file>